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onsolidated Equi" sheetId="5" state="visible" r:id="rId5"/>
    <sheet xmlns:r="http://schemas.openxmlformats.org/officeDocument/2006/relationships" name="Statements of Consolidated Eq_2" sheetId="6" state="visible" r:id="rId6"/>
    <sheet xmlns:r="http://schemas.openxmlformats.org/officeDocument/2006/relationships" name="Statement of Consolidated Cash " sheetId="7" state="visible" r:id="rId7"/>
    <sheet xmlns:r="http://schemas.openxmlformats.org/officeDocument/2006/relationships" name="Significant Accounting Policies" sheetId="8" state="visible" r:id="rId8"/>
    <sheet xmlns:r="http://schemas.openxmlformats.org/officeDocument/2006/relationships" name="Valvoline"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Discontinued Operations" sheetId="12" state="visible" r:id="rId12"/>
    <sheet xmlns:r="http://schemas.openxmlformats.org/officeDocument/2006/relationships" name="Restructuring Activities" sheetId="13" state="visible" r:id="rId13"/>
    <sheet xmlns:r="http://schemas.openxmlformats.org/officeDocument/2006/relationships" name="Fair Value Measure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s" sheetId="16" state="visible" r:id="rId16"/>
    <sheet xmlns:r="http://schemas.openxmlformats.org/officeDocument/2006/relationships" name="Debt" sheetId="17" state="visible" r:id="rId17"/>
    <sheet xmlns:r="http://schemas.openxmlformats.org/officeDocument/2006/relationships" name="Other Noncurrent Assets and Lia"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Litigation, Claims and Continge" sheetId="22" state="visible" r:id="rId22"/>
    <sheet xmlns:r="http://schemas.openxmlformats.org/officeDocument/2006/relationships" name="Equity Items" sheetId="23" state="visible" r:id="rId23"/>
    <sheet xmlns:r="http://schemas.openxmlformats.org/officeDocument/2006/relationships" name="Stock Incentive Plans" sheetId="24" state="visible" r:id="rId24"/>
    <sheet xmlns:r="http://schemas.openxmlformats.org/officeDocument/2006/relationships" name="Revenue" sheetId="25" state="visible" r:id="rId25"/>
    <sheet xmlns:r="http://schemas.openxmlformats.org/officeDocument/2006/relationships" name="Reportable 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Valvoline (Tables)" sheetId="30" state="visible" r:id="rId30"/>
    <sheet xmlns:r="http://schemas.openxmlformats.org/officeDocument/2006/relationships" name="Acquisitions (Tables)" sheetId="31" state="visible" r:id="rId31"/>
    <sheet xmlns:r="http://schemas.openxmlformats.org/officeDocument/2006/relationships" name="Divestitures (Tables)" sheetId="32" state="visible" r:id="rId32"/>
    <sheet xmlns:r="http://schemas.openxmlformats.org/officeDocument/2006/relationships" name="Discontinued Operations (Tables" sheetId="33" state="visible" r:id="rId33"/>
    <sheet xmlns:r="http://schemas.openxmlformats.org/officeDocument/2006/relationships" name="Restructuring Activities (Table" sheetId="34" state="visible" r:id="rId34"/>
    <sheet xmlns:r="http://schemas.openxmlformats.org/officeDocument/2006/relationships" name="Fair Value Measurement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s " sheetId="37" state="visible" r:id="rId37"/>
    <sheet xmlns:r="http://schemas.openxmlformats.org/officeDocument/2006/relationships" name="Debt (Tables)" sheetId="38" state="visible" r:id="rId38"/>
    <sheet xmlns:r="http://schemas.openxmlformats.org/officeDocument/2006/relationships" name="Other Noncurrent Assets and L_2" sheetId="39" state="visible" r:id="rId39"/>
    <sheet xmlns:r="http://schemas.openxmlformats.org/officeDocument/2006/relationships" name="Lease Commitments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Litigation, Claims and Contin_2" sheetId="43" state="visible" r:id="rId43"/>
    <sheet xmlns:r="http://schemas.openxmlformats.org/officeDocument/2006/relationships" name="Equity Items (Tables)" sheetId="44" state="visible" r:id="rId44"/>
    <sheet xmlns:r="http://schemas.openxmlformats.org/officeDocument/2006/relationships" name="Stock Incentive Plans (Tables)" sheetId="45" state="visible" r:id="rId45"/>
    <sheet xmlns:r="http://schemas.openxmlformats.org/officeDocument/2006/relationships" name="Revenue (Tables)" sheetId="46" state="visible" r:id="rId46"/>
    <sheet xmlns:r="http://schemas.openxmlformats.org/officeDocument/2006/relationships" name="Reportable Segment Information "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Valvoline - Additional Informat" sheetId="54" state="visible" r:id="rId54"/>
    <sheet xmlns:r="http://schemas.openxmlformats.org/officeDocument/2006/relationships" name="Valvoline - Condensed Balance S" sheetId="55" state="visible" r:id="rId55"/>
    <sheet xmlns:r="http://schemas.openxmlformats.org/officeDocument/2006/relationships" name="Acquisitions - Additional Infor" sheetId="56" state="visible" r:id="rId56"/>
    <sheet xmlns:r="http://schemas.openxmlformats.org/officeDocument/2006/relationships" name="Acquisitions - Summary of Asset" sheetId="57" state="visible" r:id="rId57"/>
    <sheet xmlns:r="http://schemas.openxmlformats.org/officeDocument/2006/relationships" name="Acquisitions - Summary of Intan" sheetId="58" state="visible" r:id="rId58"/>
    <sheet xmlns:r="http://schemas.openxmlformats.org/officeDocument/2006/relationships" name="Acquisitions - Summary of Sales" sheetId="59" state="visible" r:id="rId59"/>
    <sheet xmlns:r="http://schemas.openxmlformats.org/officeDocument/2006/relationships" name="Acquisitions - Summary of Unaud" sheetId="60" state="visible" r:id="rId60"/>
    <sheet xmlns:r="http://schemas.openxmlformats.org/officeDocument/2006/relationships" name="Divestitures - Additional Infor" sheetId="61" state="visible" r:id="rId61"/>
    <sheet xmlns:r="http://schemas.openxmlformats.org/officeDocument/2006/relationships" name="Divestitures - Summary of Asset" sheetId="62" state="visible" r:id="rId62"/>
    <sheet xmlns:r="http://schemas.openxmlformats.org/officeDocument/2006/relationships" name="Divestitures - Summary of Ass_2" sheetId="63" state="visible" r:id="rId63"/>
    <sheet xmlns:r="http://schemas.openxmlformats.org/officeDocument/2006/relationships" name="Discontinued Operations - Addit" sheetId="64" state="visible" r:id="rId64"/>
    <sheet xmlns:r="http://schemas.openxmlformats.org/officeDocument/2006/relationships" name="Discontinued Operations - Compo" sheetId="65" state="visible" r:id="rId65"/>
    <sheet xmlns:r="http://schemas.openxmlformats.org/officeDocument/2006/relationships" name="Discontinued Operations - Recon" sheetId="66" state="visible" r:id="rId66"/>
    <sheet xmlns:r="http://schemas.openxmlformats.org/officeDocument/2006/relationships" name="Restructuring Activities - Addi" sheetId="67" state="visible" r:id="rId67"/>
    <sheet xmlns:r="http://schemas.openxmlformats.org/officeDocument/2006/relationships" name="Restructuring Activities - Summ"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Fair Value Measurements - Addit" sheetId="71" state="visible" r:id="rId71"/>
    <sheet xmlns:r="http://schemas.openxmlformats.org/officeDocument/2006/relationships" name="Fair Value Measurements - Sum_3" sheetId="72" state="visible" r:id="rId72"/>
    <sheet xmlns:r="http://schemas.openxmlformats.org/officeDocument/2006/relationships" name="Fair Value Measurements - Sum_4" sheetId="73" state="visible" r:id="rId73"/>
    <sheet xmlns:r="http://schemas.openxmlformats.org/officeDocument/2006/relationships" name="Fair Value Measurements - Sum_5" sheetId="74" state="visible" r:id="rId74"/>
    <sheet xmlns:r="http://schemas.openxmlformats.org/officeDocument/2006/relationships" name="Fair Value Measurements - Sum_6"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Goodwill and Other Intangible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Debt - Summary of Current and L" sheetId="83" state="visible" r:id="rId83"/>
    <sheet xmlns:r="http://schemas.openxmlformats.org/officeDocument/2006/relationships" name="Debt - Summary of Current and_2" sheetId="84" state="visible" r:id="rId84"/>
    <sheet xmlns:r="http://schemas.openxmlformats.org/officeDocument/2006/relationships" name="Debt - Summary of Current and_3" sheetId="85" state="visible" r:id="rId85"/>
    <sheet xmlns:r="http://schemas.openxmlformats.org/officeDocument/2006/relationships" name="Debt - Financing Activity and C" sheetId="86" state="visible" r:id="rId86"/>
    <sheet xmlns:r="http://schemas.openxmlformats.org/officeDocument/2006/relationships" name="Debt - Summary of Net Interest " sheetId="87" state="visible" r:id="rId87"/>
    <sheet xmlns:r="http://schemas.openxmlformats.org/officeDocument/2006/relationships" name="Debt - Summary of Net Interes_2" sheetId="88" state="visible" r:id="rId88"/>
    <sheet xmlns:r="http://schemas.openxmlformats.org/officeDocument/2006/relationships" name="Debt - Summary of Debt Issuance" sheetId="89" state="visible" r:id="rId89"/>
    <sheet xmlns:r="http://schemas.openxmlformats.org/officeDocument/2006/relationships" name="Debt - Summary of Debt Issuan_2" sheetId="90" state="visible" r:id="rId90"/>
    <sheet xmlns:r="http://schemas.openxmlformats.org/officeDocument/2006/relationships" name="Other Noncurrent Assets and L_3" sheetId="91" state="visible" r:id="rId91"/>
    <sheet xmlns:r="http://schemas.openxmlformats.org/officeDocument/2006/relationships" name="Other Noncurrent Assets and L_4" sheetId="92" state="visible" r:id="rId92"/>
    <sheet xmlns:r="http://schemas.openxmlformats.org/officeDocument/2006/relationships" name="Other Noncurrent Assets and L_5" sheetId="93" state="visible" r:id="rId93"/>
    <sheet xmlns:r="http://schemas.openxmlformats.org/officeDocument/2006/relationships" name="Lease Commitments - Additional " sheetId="94" state="visible" r:id="rId94"/>
    <sheet xmlns:r="http://schemas.openxmlformats.org/officeDocument/2006/relationships" name="Lease Commitments - Schedule of" sheetId="95" state="visible" r:id="rId95"/>
    <sheet xmlns:r="http://schemas.openxmlformats.org/officeDocument/2006/relationships" name="Income Taxes - Additional Infor" sheetId="96" state="visible" r:id="rId96"/>
    <sheet xmlns:r="http://schemas.openxmlformats.org/officeDocument/2006/relationships" name="Income Taxes - Summary of Provi" sheetId="97" state="visible" r:id="rId97"/>
    <sheet xmlns:r="http://schemas.openxmlformats.org/officeDocument/2006/relationships" name="Income Taxes - Summary of Tempo" sheetId="98" state="visible" r:id="rId98"/>
    <sheet xmlns:r="http://schemas.openxmlformats.org/officeDocument/2006/relationships" name="Income Taxes - Summary of Tem_2" sheetId="99" state="visible" r:id="rId99"/>
    <sheet xmlns:r="http://schemas.openxmlformats.org/officeDocument/2006/relationships" name="Income Taxes - Summary of Incom" sheetId="100" state="visible" r:id="rId100"/>
    <sheet xmlns:r="http://schemas.openxmlformats.org/officeDocument/2006/relationships" name="Income Taxes - Summary of Inc_2" sheetId="101" state="visible" r:id="rId101"/>
    <sheet xmlns:r="http://schemas.openxmlformats.org/officeDocument/2006/relationships" name="Income Taxes - Summary of Chang" sheetId="102" state="visible" r:id="rId102"/>
    <sheet xmlns:r="http://schemas.openxmlformats.org/officeDocument/2006/relationships" name="Income Taxes - Summary of Cha_2" sheetId="103" state="visible" r:id="rId103"/>
    <sheet xmlns:r="http://schemas.openxmlformats.org/officeDocument/2006/relationships" name="Employee Benefit Plans - Additi" sheetId="104" state="visible" r:id="rId104"/>
    <sheet xmlns:r="http://schemas.openxmlformats.org/officeDocument/2006/relationships" name="Employee Benefit Plans - Compon" sheetId="105" state="visible" r:id="rId105"/>
    <sheet xmlns:r="http://schemas.openxmlformats.org/officeDocument/2006/relationships" name="Employee Benefit Plans - Prior " sheetId="106" state="visible" r:id="rId106"/>
    <sheet xmlns:r="http://schemas.openxmlformats.org/officeDocument/2006/relationships" name="Employee Benefit Plans - Obliga" sheetId="107" state="visible" r:id="rId107"/>
    <sheet xmlns:r="http://schemas.openxmlformats.org/officeDocument/2006/relationships" name="Employee Benefit Plans - Schedu" sheetId="108" state="visible" r:id="rId108"/>
    <sheet xmlns:r="http://schemas.openxmlformats.org/officeDocument/2006/relationships" name="Employee Benefit Plans - Plan A" sheetId="109" state="visible" r:id="rId109"/>
    <sheet xmlns:r="http://schemas.openxmlformats.org/officeDocument/2006/relationships" name="Employee Benefit Plans - Plan_2" sheetId="110" state="visible" r:id="rId110"/>
    <sheet xmlns:r="http://schemas.openxmlformats.org/officeDocument/2006/relationships" name="Employee Benefit Plans - Cash F" sheetId="111" state="visible" r:id="rId111"/>
    <sheet xmlns:r="http://schemas.openxmlformats.org/officeDocument/2006/relationships" name="Litigation, Claims and Contin_3" sheetId="112" state="visible" r:id="rId112"/>
    <sheet xmlns:r="http://schemas.openxmlformats.org/officeDocument/2006/relationships" name="Litigation, Claims and Contin_4" sheetId="113" state="visible" r:id="rId113"/>
    <sheet xmlns:r="http://schemas.openxmlformats.org/officeDocument/2006/relationships" name="Litigation, Claims and Contin_5" sheetId="114" state="visible" r:id="rId114"/>
    <sheet xmlns:r="http://schemas.openxmlformats.org/officeDocument/2006/relationships" name="Litigation, Claims and Contin_6" sheetId="115" state="visible" r:id="rId115"/>
    <sheet xmlns:r="http://schemas.openxmlformats.org/officeDocument/2006/relationships" name="Litigation, Claims and Contin_7" sheetId="116" state="visible" r:id="rId116"/>
    <sheet xmlns:r="http://schemas.openxmlformats.org/officeDocument/2006/relationships" name="Litigation, Claims and Contin_8" sheetId="117" state="visible" r:id="rId117"/>
    <sheet xmlns:r="http://schemas.openxmlformats.org/officeDocument/2006/relationships" name="Litigation, Claims and Contin_9" sheetId="118" state="visible" r:id="rId118"/>
    <sheet xmlns:r="http://schemas.openxmlformats.org/officeDocument/2006/relationships" name="Litigation, Claims and Conti_10" sheetId="119" state="visible" r:id="rId119"/>
    <sheet xmlns:r="http://schemas.openxmlformats.org/officeDocument/2006/relationships" name="Litigation, Claims and Conti_11" sheetId="120" state="visible" r:id="rId120"/>
    <sheet xmlns:r="http://schemas.openxmlformats.org/officeDocument/2006/relationships" name="Equity Items - Additional Infor" sheetId="121" state="visible" r:id="rId121"/>
    <sheet xmlns:r="http://schemas.openxmlformats.org/officeDocument/2006/relationships" name="Equity Items - Components of Ac" sheetId="122" state="visible" r:id="rId122"/>
    <sheet xmlns:r="http://schemas.openxmlformats.org/officeDocument/2006/relationships" name="Equity Items - Summary of Recon" sheetId="123" state="visible" r:id="rId123"/>
    <sheet xmlns:r="http://schemas.openxmlformats.org/officeDocument/2006/relationships" name="Equity Items - Summary of Rec_2" sheetId="124" state="visible" r:id="rId124"/>
    <sheet xmlns:r="http://schemas.openxmlformats.org/officeDocument/2006/relationships" name="Stock Incentive Plans - Compone" sheetId="125" state="visible" r:id="rId125"/>
    <sheet xmlns:r="http://schemas.openxmlformats.org/officeDocument/2006/relationships" name="Stock Incentive Plans - Compo_2" sheetId="126" state="visible" r:id="rId126"/>
    <sheet xmlns:r="http://schemas.openxmlformats.org/officeDocument/2006/relationships" name="Stock Incentive Plans - Additio" sheetId="127" state="visible" r:id="rId127"/>
    <sheet xmlns:r="http://schemas.openxmlformats.org/officeDocument/2006/relationships" name="Stock Incentive Plans - Stock A" sheetId="128" state="visible" r:id="rId128"/>
    <sheet xmlns:r="http://schemas.openxmlformats.org/officeDocument/2006/relationships" name="Stock Incentive Plans - Stock_2" sheetId="129" state="visible" r:id="rId129"/>
    <sheet xmlns:r="http://schemas.openxmlformats.org/officeDocument/2006/relationships" name="Stock Incentive Plans - Summary" sheetId="130" state="visible" r:id="rId130"/>
    <sheet xmlns:r="http://schemas.openxmlformats.org/officeDocument/2006/relationships" name="Stock Incentive Plans - Sumamry" sheetId="131" state="visible" r:id="rId131"/>
    <sheet xmlns:r="http://schemas.openxmlformats.org/officeDocument/2006/relationships" name="Stock Incentive Plans - Sumam_2" sheetId="132" state="visible" r:id="rId132"/>
    <sheet xmlns:r="http://schemas.openxmlformats.org/officeDocument/2006/relationships" name="Stock Incentive Plans - Summa_2" sheetId="133" state="visible" r:id="rId133"/>
    <sheet xmlns:r="http://schemas.openxmlformats.org/officeDocument/2006/relationships" name="Stock Incentive Plans - Summa_3" sheetId="134" state="visible" r:id="rId134"/>
    <sheet xmlns:r="http://schemas.openxmlformats.org/officeDocument/2006/relationships" name="Stock Incentive Plans - Summa_4" sheetId="135" state="visible" r:id="rId135"/>
    <sheet xmlns:r="http://schemas.openxmlformats.org/officeDocument/2006/relationships" name="Revenue - Additional Informatio" sheetId="136" state="visible" r:id="rId136"/>
    <sheet xmlns:r="http://schemas.openxmlformats.org/officeDocument/2006/relationships" name="Revenue - Disaggregation of Rev" sheetId="137" state="visible" r:id="rId137"/>
    <sheet xmlns:r="http://schemas.openxmlformats.org/officeDocument/2006/relationships" name="Reportable Segment Informatio_2" sheetId="138" state="visible" r:id="rId138"/>
    <sheet xmlns:r="http://schemas.openxmlformats.org/officeDocument/2006/relationships" name="Reportable Segment Informatio_3" sheetId="139" state="visible" r:id="rId139"/>
    <sheet xmlns:r="http://schemas.openxmlformats.org/officeDocument/2006/relationships" name="Reportable Segment Informatio_4" sheetId="140" state="visible" r:id="rId140"/>
    <sheet xmlns:r="http://schemas.openxmlformats.org/officeDocument/2006/relationships" name="Subsequent Events - Additional " sheetId="141" state="visible" r:id="rId141"/>
  </sheets>
  <definedNames/>
  <calcPr calcId="124519" fullCalcOnLoad="1"/>
</workbook>
</file>

<file path=xl/sharedStrings.xml><?xml version="1.0" encoding="utf-8"?>
<sst xmlns="http://schemas.openxmlformats.org/spreadsheetml/2006/main" uniqueCount="1551">
  <si>
    <t>Document And Entity Information - USD ($)</t>
  </si>
  <si>
    <t>12 Months Ended</t>
  </si>
  <si>
    <t>Sep. 30, 2019</t>
  </si>
  <si>
    <t>Oct. 31, 2019</t>
  </si>
  <si>
    <t>Mar. 31, 2019</t>
  </si>
  <si>
    <t>Cover [Abstract]</t>
  </si>
  <si>
    <t>Entity Registrant Name</t>
  </si>
  <si>
    <t>ASHLAND GLOBAL HOLDINGS INC.</t>
  </si>
  <si>
    <t>Entity Central Index Key</t>
  </si>
  <si>
    <t>0001674862</t>
  </si>
  <si>
    <t>Current Fiscal Year End Date</t>
  </si>
  <si>
    <t>--09-30</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t>
  </si>
  <si>
    <t>Document Fiscal Year Focus</t>
  </si>
  <si>
    <t>2019</t>
  </si>
  <si>
    <t>Document Fiscal Period Focus</t>
  </si>
  <si>
    <t>FY</t>
  </si>
  <si>
    <t>Trading Symbol</t>
  </si>
  <si>
    <t>ASH</t>
  </si>
  <si>
    <t>Document Type</t>
  </si>
  <si>
    <t>10-K</t>
  </si>
  <si>
    <t>Amendment Flag</t>
  </si>
  <si>
    <t>Document Period End Date</t>
  </si>
  <si>
    <t>Sep. 30,
		2019</t>
  </si>
  <si>
    <t>Title of 12(b) Security</t>
  </si>
  <si>
    <t>Common Stock, par value $.01 per share</t>
  </si>
  <si>
    <t>Security Exchange Name</t>
  </si>
  <si>
    <t>NYSE</t>
  </si>
  <si>
    <t>Entity File Number</t>
  </si>
  <si>
    <t>333-211719</t>
  </si>
  <si>
    <t>Entity Incorporation, State or Country Code</t>
  </si>
  <si>
    <t>DE</t>
  </si>
  <si>
    <t>Entity Tax Identification Number</t>
  </si>
  <si>
    <t>81-2587835</t>
  </si>
  <si>
    <t>Entity Address, Address Line One</t>
  </si>
  <si>
    <t>50 E. RiverCenter Boulevard</t>
  </si>
  <si>
    <t>Entity Address, City or Town</t>
  </si>
  <si>
    <t>Covington</t>
  </si>
  <si>
    <t>Entity Address, State or Province</t>
  </si>
  <si>
    <t>KY</t>
  </si>
  <si>
    <t>Entity Address, Postal Zip Code</t>
  </si>
  <si>
    <t>41011</t>
  </si>
  <si>
    <t>City Area Code</t>
  </si>
  <si>
    <t>859</t>
  </si>
  <si>
    <t>Local Phone Number</t>
  </si>
  <si>
    <t>815-3333</t>
  </si>
  <si>
    <t>Document Annual Report</t>
  </si>
  <si>
    <t>true</t>
  </si>
  <si>
    <t>Document Transition Report</t>
  </si>
  <si>
    <t>Documents Incorporated by Reference</t>
  </si>
  <si>
    <t>Portions of Registrant’s Proxy Statement (Proxy Statement) for its Annual Meeting of Stockholders are incorporated by reference into Part III of this annual report on Form 10-K to the extent described herein.</t>
  </si>
  <si>
    <t>Statements of Consolidated Comprehensive Income (Loss) - USD ($) $ in Millions</t>
  </si>
  <si>
    <t>Sep. 30, 2018</t>
  </si>
  <si>
    <t>Sep. 30, 2017</t>
  </si>
  <si>
    <t>Statement Of Income And Comprehensive Income [Abstract]</t>
  </si>
  <si>
    <t>Sales</t>
  </si>
  <si>
    <t>Cost of sales</t>
  </si>
  <si>
    <t>Gross profit</t>
  </si>
  <si>
    <t>Selling, general and administrative expense</t>
  </si>
  <si>
    <t>Research and development expense</t>
  </si>
  <si>
    <t>Equity and other income</t>
  </si>
  <si>
    <t>Operating income</t>
  </si>
  <si>
    <t>Net interest and other expense - Note J</t>
  </si>
  <si>
    <t>Other net periodic benefit income (costs) - Note N</t>
  </si>
  <si>
    <t>Net loss on acquisitions and divestitures - Notes C and D</t>
  </si>
  <si>
    <t>Income (loss) from continuing operations before income taxes</t>
  </si>
  <si>
    <t>Income tax expense (benefit) - Note M</t>
  </si>
  <si>
    <t>Income (loss) from continuing operations</t>
  </si>
  <si>
    <t>Income from discontinued operations (net of tax) - Note E</t>
  </si>
  <si>
    <t>Net income</t>
  </si>
  <si>
    <t>Net income attributable to noncontrolling interest</t>
  </si>
  <si>
    <t>[1]</t>
  </si>
  <si>
    <t>Net income attributable to Ashland</t>
  </si>
  <si>
    <t>Basic earnings per share</t>
  </si>
  <si>
    <t>Income from discontinued operations attributable to Ashland</t>
  </si>
  <si>
    <t>Diluted earnings per share</t>
  </si>
  <si>
    <t>COMPREHENSIVE INCOME (LOSS)</t>
  </si>
  <si>
    <t>Other comprehensive income (loss), net of tax</t>
  </si>
  <si>
    <t>Unrealized translation gain (loss)</t>
  </si>
  <si>
    <t>Pension and postretirement obligation adjustment</t>
  </si>
  <si>
    <t>Net change in investment securities</t>
  </si>
  <si>
    <t>Other comprehensive income (loss)</t>
  </si>
  <si>
    <t>Comprehensive income</t>
  </si>
  <si>
    <t>Comprehensive income attributable to noncontrolling interest</t>
  </si>
  <si>
    <t>Comprehensive income attributable to Ashland</t>
  </si>
  <si>
    <t>Represents the income attributable to the previous noncontrolling interest in Valvoline Inc., whose results are now included within discontinued operations. See Note B for more information</t>
  </si>
  <si>
    <t>Consolidated Balance Sheets - USD ($) $ in Millions</t>
  </si>
  <si>
    <t>Current assets</t>
  </si>
  <si>
    <t>Cash and cash equivalents</t>
  </si>
  <si>
    <t>Accounts receivable</t>
  </si>
  <si>
    <t>Inventories - Note A</t>
  </si>
  <si>
    <t>Other assets</t>
  </si>
  <si>
    <t>Current assets held for sale - Note D</t>
  </si>
  <si>
    <t>Total current assets</t>
  </si>
  <si>
    <t>Property, plant and equipment - Note H</t>
  </si>
  <si>
    <t>Cost</t>
  </si>
  <si>
    <t>Accumulated depreciation</t>
  </si>
  <si>
    <t>Net property, plant and equipment</t>
  </si>
  <si>
    <t>Goodwill - Note I</t>
  </si>
  <si>
    <t>Intangibles - Note I</t>
  </si>
  <si>
    <t>Restricted investments - Note G</t>
  </si>
  <si>
    <t>Asbestos insurance receivable - Note O</t>
  </si>
  <si>
    <t>Deferred income taxes - Note M</t>
  </si>
  <si>
    <t>Other assets - Note K</t>
  </si>
  <si>
    <t>Noncurrent assets held for sale - Note D</t>
  </si>
  <si>
    <t>Total noncurrent assets</t>
  </si>
  <si>
    <t>Total assets</t>
  </si>
  <si>
    <t>Current liabilities</t>
  </si>
  <si>
    <t>Short-term debt - Note J</t>
  </si>
  <si>
    <t>Trade and other payables</t>
  </si>
  <si>
    <t>Accrued expenses and other liabilities</t>
  </si>
  <si>
    <t>Current liabilities held for sale - Note D</t>
  </si>
  <si>
    <t>Total current liabilities</t>
  </si>
  <si>
    <t>Noncurrent liabilities</t>
  </si>
  <si>
    <t>Long-term debt - Note J</t>
  </si>
  <si>
    <t>Asbestos litigation reserve - Note O</t>
  </si>
  <si>
    <t>Employee benefit obligations - Note N</t>
  </si>
  <si>
    <t>Other liabilities - Note K</t>
  </si>
  <si>
    <t>Noncurrent liabilities held for sale - Note D</t>
  </si>
  <si>
    <t>Total noncurrent liabilities</t>
  </si>
  <si>
    <t>Commitments and contingencies - Notes L and O</t>
  </si>
  <si>
    <t xml:space="preserve"> </t>
  </si>
  <si>
    <t>Equity - Notes P and Q</t>
  </si>
  <si>
    <t>Common stock, par value $.01 per share, 200 million shares authorized Issued 60 million and 62 million shares in 2019 and 2018</t>
  </si>
  <si>
    <t>Paid-in capital</t>
  </si>
  <si>
    <t>Retained earnings</t>
  </si>
  <si>
    <t>Accumulated other comprehensive loss</t>
  </si>
  <si>
    <t>Total equity</t>
  </si>
  <si>
    <t>Total liabilities and equity</t>
  </si>
  <si>
    <t>Accounts receivable includes an allowance for doubtful accounts of $3 million at both September 30, 2019 and 2018.</t>
  </si>
  <si>
    <t>Consolidated Balance Sheets (Parenthetical) - USD ($) $ in Millions</t>
  </si>
  <si>
    <t>Allowance for doubtful accounts</t>
  </si>
  <si>
    <t>Stockholders' Equity</t>
  </si>
  <si>
    <t>Common stock, shares authorized</t>
  </si>
  <si>
    <t>Common stock, par value per share (usd per share)</t>
  </si>
  <si>
    <t>Common stock, shares, issued</t>
  </si>
  <si>
    <t>Statements of Consolidated Equity - USD ($) $ in Millions</t>
  </si>
  <si>
    <t>Total</t>
  </si>
  <si>
    <t>Common stock [Member]</t>
  </si>
  <si>
    <t>Paid-in capital [Member]</t>
  </si>
  <si>
    <t>Retained earnings [Member]</t>
  </si>
  <si>
    <t>Accumulated other comprehensive income (loss) [Member]</t>
  </si>
  <si>
    <t>Noncontrolling Interest [Member]</t>
  </si>
  <si>
    <t>Balance at Sep. 30, 2016</t>
  </si>
  <si>
    <t>[2]</t>
  </si>
  <si>
    <t>Total comprehensive income (loss)</t>
  </si>
  <si>
    <t>Dividends, ($1.23, $.95, $1.05 per common share for 2017, 2018, 2019)</t>
  </si>
  <si>
    <t>Common shares issued under stock incentive and other plans</t>
  </si>
  <si>
    <t>[3],[4]</t>
  </si>
  <si>
    <t>Distribution of Valvoline Inc.</t>
  </si>
  <si>
    <t>Other</t>
  </si>
  <si>
    <t>Distributions to noncontrolling interest</t>
  </si>
  <si>
    <t>Balance at Sep. 30, 2017</t>
  </si>
  <si>
    <t>Balance at Sep. 30, 2018</t>
  </si>
  <si>
    <t>Adoption of new accounting pronouncements</t>
  </si>
  <si>
    <t>[5]</t>
  </si>
  <si>
    <t>Repurchase of common stock</t>
  </si>
  <si>
    <t>[6]</t>
  </si>
  <si>
    <t>Balance at Sep. 30, 2019</t>
  </si>
  <si>
    <t>At September 30, 2019 and 2018, the accumulated other comprehensive loss of $410 million and $291 million, respectively, was comprised of net unrealized translation losses of $408 million and $328 million, respectively, net unrealized gains on investment securities of zero and $34 million, respectively, and unrecognized prior service costs as a result of certain employee benefit plan amendments of $2 million and unrecognized prior service credits of $3 million, respectively.</t>
  </si>
  <si>
    <t>See Note B for discussion of the noncontrolling interest and the initial public offering and distribution of Valvoline Inc.</t>
  </si>
  <si>
    <t>[3]</t>
  </si>
  <si>
    <t>Common shares issued were 336,188, 360,468 and 42,861 for 2019, 2018 and 2017, respectively.</t>
  </si>
  <si>
    <t>[4]</t>
  </si>
  <si>
    <t>Includes income tax expense resulting from the exercise of stock options of $1 million in 2019 and 2018, respectively, and income tax benefit of $4 million in 2017.</t>
  </si>
  <si>
    <t>Represents the cumulative-effect adjustment related to the adoption of the new guidance related to the accounting for equity securities and the tax effects of intercompany transfers during fiscal 2019.  See note A for more information</t>
  </si>
  <si>
    <t>Common shares repurchased were 2,637,054 for 2019</t>
  </si>
  <si>
    <t>Statements of Consolidated Equity (Parenthetical) - USD ($) $ in Millions</t>
  </si>
  <si>
    <t>Statement Of Stockholders Equity [Abstract]</t>
  </si>
  <si>
    <t>Dividend per common share</t>
  </si>
  <si>
    <t>Unrecognized prior service costs (credits)</t>
  </si>
  <si>
    <t>Net unrealized translation loss</t>
  </si>
  <si>
    <t>Available-for-sale securities unrealized gain</t>
  </si>
  <si>
    <t>Income tax benefits resulting from the exercise of stock options</t>
  </si>
  <si>
    <t>Common shares issued (in shares)</t>
  </si>
  <si>
    <t>Common shares repurchased (in shares)</t>
  </si>
  <si>
    <t>Statement of Consolidated Cash Flows - USD ($) $ in Millions</t>
  </si>
  <si>
    <t>Cash flows provided (used) by operating activities from continuing operations</t>
  </si>
  <si>
    <t>Income from discontinued operations (net of tax)</t>
  </si>
  <si>
    <t>Adjustments to reconcile income from continuing operations to cash flows from operating activities</t>
  </si>
  <si>
    <t>Depreciation and amortization</t>
  </si>
  <si>
    <t>Original issue discount and debt issuance cost amortization</t>
  </si>
  <si>
    <t>Deferred income taxes</t>
  </si>
  <si>
    <t>Distributions from equity affiliates</t>
  </si>
  <si>
    <t>Stock based compensation expense - Note Q</t>
  </si>
  <si>
    <t>Excess tax benefits on stock based compensation</t>
  </si>
  <si>
    <t>Loss on early retirement of debt</t>
  </si>
  <si>
    <t>Loss (income) from restricted investments</t>
  </si>
  <si>
    <t>Net (income) loss on acquisitions and divestitures - Notes C and D</t>
  </si>
  <si>
    <t>Impairments</t>
  </si>
  <si>
    <t>Pension contributions</t>
  </si>
  <si>
    <t>Loss (gain) on pension and other postretirement plan remeasurements</t>
  </si>
  <si>
    <t>Change in operating assets and liabilities</t>
  </si>
  <si>
    <t>Total cash flows provided by operating activities from continuing operations</t>
  </si>
  <si>
    <t>Cash flows provided (used) by investing activities from continuing operations</t>
  </si>
  <si>
    <t>Additions to property, plant and equipment</t>
  </si>
  <si>
    <t>Proceeds from disposal of property, plant and equipment</t>
  </si>
  <si>
    <t>Purchase of operations - net of cash acquired</t>
  </si>
  <si>
    <t>Proceeds from sale or restructuring of operations</t>
  </si>
  <si>
    <t>Life insurance payments</t>
  </si>
  <si>
    <t>Net purchases of funds restricted for specific transactions</t>
  </si>
  <si>
    <t>Reimbursement from restricted investments</t>
  </si>
  <si>
    <t>Proceeds from sale of securities</t>
  </si>
  <si>
    <t>Purchase of securities</t>
  </si>
  <si>
    <t>Proceeds from the settlement of derivative instruments</t>
  </si>
  <si>
    <t>Payments for the settlement of derivative instruments</t>
  </si>
  <si>
    <t>Total cash flows used by investing activities from continuing operations</t>
  </si>
  <si>
    <t>Cash flows provided (used) by financing activities from continuing operations</t>
  </si>
  <si>
    <t>Proceeds from issuance of long-term debt</t>
  </si>
  <si>
    <t>Repayment of long-term debt</t>
  </si>
  <si>
    <t>Premium on long-term debt repayment</t>
  </si>
  <si>
    <t>Proceeds from (repayment of) short-term debt</t>
  </si>
  <si>
    <t>Debt issuance costs</t>
  </si>
  <si>
    <t>Cash dividends paid</t>
  </si>
  <si>
    <t>Stock based compensation employee withholding taxes paid in cash</t>
  </si>
  <si>
    <t>Total cash flows provided (used) by financing activities from continuing operations</t>
  </si>
  <si>
    <t>Cash used by continuing operations</t>
  </si>
  <si>
    <t>Cash provided (used) by discontinued operations</t>
  </si>
  <si>
    <t>Operating cash flows</t>
  </si>
  <si>
    <t>Investing cash flows</t>
  </si>
  <si>
    <t>Financing cash flows</t>
  </si>
  <si>
    <t>Total cash provided (used) by discontinued operations</t>
  </si>
  <si>
    <t>Effect of currency exchange rate changes on cash and cash equivalents</t>
  </si>
  <si>
    <t>Decrease in cash and cash equivalents</t>
  </si>
  <si>
    <t>Cash and cash equivalents - beginning of year</t>
  </si>
  <si>
    <t>Change in cash and cash equivalents held by Valvoline</t>
  </si>
  <si>
    <t>Cash and cash equivalents - end of year</t>
  </si>
  <si>
    <t>Changes in assets and liabilities</t>
  </si>
  <si>
    <t>Inventories</t>
  </si>
  <si>
    <t>Other assets and liabilities</t>
  </si>
  <si>
    <t>Supplemental disclosures</t>
  </si>
  <si>
    <t>Interest paid</t>
  </si>
  <si>
    <t>Income taxes paid</t>
  </si>
  <si>
    <t>Excludes changes resulting from operations acquired or sold.</t>
  </si>
  <si>
    <t>Significant Accounting Policies</t>
  </si>
  <si>
    <t>Organization Consolidation And Presentation Of Financial Statements [Abstract]</t>
  </si>
  <si>
    <t>NOTE A – SIGNIFICANT ACCOUNTING POLICIES Principles of consolidation and basis of presentation On September 20, 2016, Ashland was reincorporated under the laws of the State of Delaware through a tax-free reorganization under a new holding company structure (the Reorganization). As a result of the Reorganization, Ashland Global Holdings Inc. replaced Ashland Inc. as the publicly held corporation and, through its subsidiaries, now conducts all of the operations that historically were conducted by Ashland Inc. Pursuant to the terms of the Reorganization, each outstanding share of Ashland common stock was automatically converted into one share of Ashland Global Holdings Inc. common stock. Following consummation of the Reorganization, (i) Ashland Inc. was converted into Ashland LLC, an indirect, wholly owned subsidiary of Ashland Global Holdings Inc., and (ii) Ashland Global Holdings Inc., as the new holding company, through its subsidiaries, conducts all of the operations conducted by Ashland Inc. immediately prior to the Reorganization. The Consolidated Financial Statements include the accounts of Ashland Global Holdings Inc. and its majority owned subsidiaries and, when applicable, entities for which Ashland has a controlling financial interest or is the primary beneficiary (Ashland). For entities for which Ashland has a controlling financial interest but owns less than 100%, the outside stockholders’ interests are shown as noncontrolling interests. Investments in joint ventures and 20% to 50% owned affiliates where Ashland has the ability to exert significant influence are accounted for under the equity method. The accompanying Consolidated Financial Statements have been prepared in accordance with accounting principles generally accepted in the United States of America (U.S. GAAP) and U.S. Securities and Exchange Commission (SEC) regulations. All intercompany transactions and balances have been eliminated. Additionally, certain prior period data, primarily related to discontinued operations, have been reclassified in the Consolidated Financial Statements and accompanying notes to conform to the current period presentation, as further described in this section. On May 12, 2017, Ashland completed the distribution of its remaining 170 million shares of common stock of Valvoline Inc. which represented approximately 83% of the total outstanding shares of Valvoline Inc.'s common stock. This distribution of Valvoline represented a strategic shift in Ashland's business and, in accordance with U.S. GAAP, qualified as a discontinued operation. Accordingly, Valvoline's assets, liabilities, operating results and cash flows for all periods presented have been classified as discontinued operations within the Consolidated Financial Statements. See Note B for additional information on the separation of Valvoline Inc. The term Valvoline as used herein, depending on context, refers to either Valvoline Inc. or Valvoline as a previous reportable segment of Ashland. On August 30, 2019, Ashland completed the sale of its Composites business (excluding Ashland’s maleic anhydride business (Maleic business)) and its butanediol facility in Marl, Germany (Marl facility). This disposal group represented a strategic shift in Ashland’s business and in accordance with U.S. GAAP, qualified as a discontinued operation. Accordingly, Composites (including the Maleic business) and the Marl facility assets, liabilities, operating results and cash flows for all periods presented have been classified as discontinued operations within the Consolidated Financial Statements. See Note D for additional information on the Composites business and Marl facility. Subsequent to completing the separation from Valvoline Inc. and the Composites business (including the Maleic business) and Marl facility sale, Ashland's operations are managed within the following two reportable segments: Specialty Ingredients and Intermediates and Solvents. During the periods presented in the Consolidated Financial Statements, Ashland sold certain assets in its portfolio of businesses which, in accordance with U.S. GAAP, were not reflected as discontinued operations. See Notes D and S for additional information on these transactions as well as Ashland’s current reportable segment results. 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environmental remediation, asbestos litigation, long-lived assets (including goodwill and other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Cash and cash equivalents Cash and cash equivalents include cash on hand and highly liquid investments maturing within three months after purchase. Allowance for doubtful accounts Ashland records an allowance for doubtful accounts as a best estimate of the amount of probable credit losses for accounts receivable.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ibility. The allowance for doubtful accounts is adjusted when it becomes probable a receivable will not be recovered. A progression of activity in the allowance for doubtful accounts is presented in the following table.
(In millions)
2019
2018
2017
Allowance for doubtful accounts - beginning of year
$
3
$
3
$
5
Adjustments to net income
—
1
(1
)
Reserves utilized
—
(1
)
(1
)
Other changes
—
—
—
Allowance for doubtful accounts - end of year
$
3
$
3
$
3
Inventories Inventories are carried at the lower of cost or net realizable value. Inventories are primarily stated at cost using the weighted-average cost method. In addition, certain chemicals with a replacement cost of $66 million at September 30, 2019 and $70 million at September 30, 2018 are valued at cost using the last-in, first-out (LIFO) method. The following summarizes Ashland’s inventories as of the Consolidated Balance Sheet dates.
(In millions)
2019
2018
Finished products
$
395
$
381
Raw materials, supplies and work in process
197
215
LIFO benefit (reserve)
5
—
$
597
$
596
A progression of activity in the inventory reserves, which reduce the amounts of finished products and raw materials, supplies and work in process reported, is presented in the following table.
(In millions)
2019
2018
2017
Inventory reserves - beginning of year
$
23
$
24
$
29
Adjustments to net income
3
4
2
Reserves utilized
(3
)
(5
)
(7
)
Inventory reserves - end of year
$
23
$
23
$
24
Property, plant and equipment The cost of property, plant and equipment is depreciated by the straight-line method over the estimated useful lives of the assets. Buildings are depreciated principally over 12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shland tests goodwill for impairment by comparing the carrying value to the estimated fair value of its reporting units. In the current year, Ashland performed a quantitative goodwill impairment test and determined the fair value of its reporting units using a combination of discounted cash flow models and valuations based on earnings multiples for guideline public companies in each reporting unit’s industry peer group, when externally quoted market prices are not readily available. If this comparison indicates that a reporting unit’s estimated fair value is less than its carrying value, it is adjusted to its calculated fair value and the adjustment represents the impairment charge. In the prior year for its July 1, 2018 goodwill impairment test, Ashland performed an extensive qualitative analysis in order to determine whether it was necessary to perform a quantitative goodwill impairment test. In performing this analysis, Ashland considered relevant events and circumstances such as macroeconomic conditions, industry and market considerations, overall financial performance and changes in management and business strategy, changes in carrying value, among others. Ashland considered how these relevant events and circumstances have changed since its most recent quantitative goodwill impairment test performed in the prior year as of July 1, 2017. After weighting the significance of these factors, Ashland determined that it was more likely than not that the fair value of its reporting units exceeds the carrying value and that a quantitative impairment test was not necessary to perform. Ashland tests at least annually its indefinite-lived intangible assets, principally trademarks and trade names. If the carrying value of an individual indefinite-lived intangible asset exceeds its fair value, such individual indefinite-lived intangible asset is written down by an amount equal to such excess. Similar to goodwill, Ashland first performs a qualitative analysis in order to determine whether it is necessary to perform a quantitative goodwill impairment test for the trademarks and trade names. If a quantitative analysis is deemed necessary, trademarks and trade names are valued using a “relief-from-royalty” valuation method compared to the carrying value. Significant assumptions inherent in the valuation methodologies include, but are not limited to, such estimates as future projected business results, growth rates, the weighted-average cost of capital for a market participant, and royalty and discount rate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5 years, intellectual property over 5 to 25 years and customer and supplier relationships over 3 to 24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I. 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the Statements of Consolidated Comprehensive Income (Loss) unless the derivative qualifies as a hedge of future cash flows or a hedge of a net investment in a foreign operation. Gains and losses related to an instrument that qualifies for hedge accounting are either recognized in the Statements of Consolidated Comprehensive Income (Loss)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Loss) when the hedged item affects net income. The ineffective portion of the change in fair value of a hedge is recognized in income immediately. For additional information on derivative instruments, see Note G. Restricted investments On January 13, 2015, Ashland and Hercules LLC (formerly Hercules Incorporated), an indirect wholly-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Ashland placed $335 million of the settlement funds into a renewable annual trust that Ashland determined is restricted for the purpose of paying ongoing and future litigation defense and claim settlement costs incurred in conjunction with asbestos claims. These funds are presented primarily as noncurrent assets, with $24 million and $30 million classified within other current assets in the Consolidated Balance Sheets as of September 30, 2019 and 2018, respectively. As of September 30, 2019 and 2018, the funds within the trust had a balance of $334 million and $342 million, respectively, and were primarily invested in equity, U.S. government bond and corporate bond investments with a portion maintained in demand deposits. The funds within the trust are classified as investment securities reported at fair value. Interest income and gains and losses on the investment securities are reported in the net interest and other expense caption in the Statements of Consolidated Comprehensive Income (Loss). See Note G for additional information regarding the fair value of these investments within the trust. In January 2016, the FASB issued accounting guidance related to the recognition and measurement as well as the presentation and disclosures for certain financial instruments. Most notably, the guidance requires entities to measure equity investments at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 Revenue recognition In May 2014, the FASB issued accounting guidance outlining a single comprehensive five step model for entities to use in accounting for revenue arising from contracts with customers (ASC 606 Revenue from Contracts with Customers). The new guidance and subsequent amendments to it superseded most current revenue recognition guidance, in an effort to converge the revenue recognition principles within U.S. GAAP. This new guidance required entities to disclose certain quantitative and qualitative information regarding the nature, amount, timing and uncertainty of qualifying revenue and cash flows arising from contracts with customers. Entities had the option of using a full retrospective or a modified retrospective approach to adopt the new guidance. This guidance became effective for Ashland on October 1, 2018. Ashland elected to adopt this standard using the modified retrospective approach and determined that the overall impact was not material to the Consolidated Financial Statements. Ashland’s revenue is measured as the amount of consideration it expects to receive in exchange for transferring goods or providing services and is recognized when performance obligations are satisfied under the terms of contracts with customers. Ashland generally utilizes standardized language for the terms of contracts, unless a separate agreement has been entered into with a customer that supersedes the standard language . For additional information on revenues see Note R. 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4 million in 2019, $4 million in 2018 and $5 million 2017) and research and development costs ($66 million in 2019, $73 million in 2018 and $73 million in 2017) are expensed as incurred. 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Ashland recognizes the income tax benefit from an uncertain tax position only if it is more likely than not that the tax position will be sustained on examination by taxing authorities, based on the technical merits of the position. Ashland evaluates and adjusts these accruals based on changing facts and circumstanc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and credit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Loss) and Consolidated Balance Sheets. For additional information on income taxes, see Note M. A progression of activity in the tax valuation allowances is presented in the following table.
(In millions)
2019
2018
2017
Tax valuation allowances - beginning of year
$
79
$
122
$
136
Adjustments to income tax expense (benefit)
8
(5
)
27
Reserves utilized
(4
)
(38
)
(41
)
Tax valuation allowances - end of year
$
83
$
79
$
122
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Prior to 2018, Ashland retained Hamilton, Rabinovitz &amp; Associates, Inc. (HR&amp;A) to assist in developing and annually updating independent reserve estimates for future asbestos claims and related costs given various assumptions. During 2018, Ashland transitioned these responsibilities to Nathan Associates, Inc. (Nathan). The processes and methodologies used by Nathan are consistent with the ones historically employed by HR&amp;A. The methodology used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 ated litigation, see Note O . 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O. 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N.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osts) caption on the Statements of Consolidated Comprehensive Income (Loss). 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Consistent with U.S. GAAP standard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 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Q. Earnings per share 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loss from continuing operations per diluted share because the effect of these instruments would be antidilutive. The total number of these shares outstanding was 1.0 million for 2019, 0.7 million for 2018 and 1.1 million for 2017.
(In millions except per share data)
2019
2018
2017
Numerator
Numerator for basic and diluted EPS -
Income (loss) from continuing operations, net of tax
$
24
$
19
$
(180
)
Denominator
Denominator for basic EPS - Weighted-average common shares outstanding
62
63
62
Share based awards convertible to common shares (a)
1
1
—
Denominator for diluted EPS - Adjusted weighted - average shares and assumed conversions
63
64
62
EPS from continuing operations
Basic
$
0.39
$
0.30
$
(2.90
)
Diluted
0.39
0.29
(2.90
)
(a)
As a result of the loss from continuing operations for 2017, the effect of the share-based awards convertible to common shares would be antidilutive. In accordance with U.S. GAAP, they have been excluded from the diluted EPS calculation. New accounting pronouncements Revenue recognition In May 2014, the FASB issued accounting guidance outlining a single comprehensive five step model for entities to use in accounting for revenue arising from contracts with customers (ASC 606 Revenue from Contracts with Customers). The new guidance and subsequent amendments to it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This guidance became effective for Ashland on October 1, 2018. Ashland formed an implementation team that evaluated the impact of the new standard on the Consolidated Financial Statements and the adoption method options available as well as the overall impact the new guidance will have on the organization. T Ashland has elected to adopt this standard using the modified retrospective approach. Ashland has finalized its assessment of the standard and determined that the overall impact was not material to the Consolidated Financial Statements. As a result, no cumulative-effect adjustment was made to retained earnings in the Consolidated Balance Sheet. Additionally, Ashland had no significant change to its internal controls or the manner and timing of recognizing revenue. However, there are significant additional disclosures within the Notes to Consolidated Financial Statements moving forward. For additional information on revenues see Note R. Upon adoption, Ashland utilized the following applicable practical expedients, as permitted by ASC 606, Revenue from Contracts with Customers:
•
Sales and other similar taxes collected from customers on behalf of third parties are excluded from the contract price;
•
Costs for shipping and handling activities, whether performed before or after the customer obtains control of the goods, are accounted for as fulfillment costs when not reimbursed; and
•
Costs incurred to obtain contracts with customers are expensed immediately when the amortization period is one year or less. Lease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 to use assets and obligations created by leases and to disclose key information about leasing arrangements. The presentation of the Statements of Consolidated Comprehensive Income (Loss) and the Statements of Consolidated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In July 2018, the FASB amended this guidance to give entities the option to apply the standard at the adoption date and recognize a cumulative-effect adjustment to the opening balance of retained earnings in the period of adoption. Ashland will utilize this transition method upon adopting the guidance. Ashland will also elect the practical expedient package related to the identification, classification and accounting for initial direct costs whereby prior conclusions do not have to be reassessed for leases that commenced before the effective date. As Ashland will not reassess such conclusions, Ashland does not plan to adopt the practical expedient to use hindsight to determine the likelihood of whether a lease will be extended, terminated or whether a purchase option will be exercised. While Ashland is still finalizing the evaluation of the impact that this guidance will have within its Consolidated Financial Statements, Ashland expects the adoption of this guidance will result in the recognition of operating lease liabilities in the range of $140 million to $180 million based on the present value of the remaining minimum lease commitments. See Note L for additional information on lease co</t>
  </si>
  <si>
    <t>Valvoline</t>
  </si>
  <si>
    <t>Equity [Abstract]</t>
  </si>
  <si>
    <t xml:space="preserve">NOTE B – VALVOLINE Ashland Separation of Valvoline On September 22, 2015, Ashland announced that the Board of Directors approved proceeding with a plan to separate Ashland into two independent, publicly traded companies comprising of the new Ashland (now known as Ashland Global Holdings Inc.) and Valvoline Inc. The initial step of the separation, the initial public offering (IPO) of Valvoline Inc., closed on September 28, 2016. As discussed further within the Final Separation section of this Note B, Ashland completed the distribution of its remaining shares in Valvoline Inc. on May 12, 2017. After completing the IPO on September 28, 2016 and before the distribution of its remaining shares on May 12, 2017, Ashland owned 170 million shares of Valvoline Inc.’s common stock which represented approximately 83% of the total outstanding shares of Valvoline Inc.’s common stock. As a result, Ashland continued to consolidate Valvoline within the Consolidated Financial Statements up until the distribution of the remaining shares. The resulting outside stockholders’ interests in Valvoline Inc., which were approximately 17%, was presented separately as a noncontrolling interest within Ashland’s equity in the Consolidated Balance Sheets up until the distribution of the remaining shares. The amount of consolidated net income attributed to these previous minority holders is presented as a separate caption on the Statements of Consolidated Comprehensive Income (Loss) for 2017. Final Separation Ashland completed the distribution of its remaining 170 million shares of common stock of Valvoline Inc. as a pro rata dividend on shares of Ashland common stock outstanding at the close of business on the record date of May 5, 2017. Based on the shares of Ashland common stock outstanding as of May 5, 2017, the record date for the distribution, each share of Ashland common stock received 2.745338 shares of Valvoline common stock in the distribution. The distribution was recorded at the carrying amount of Valvoline Inc.'s net assets which was a deficit of $187 million as of May 12, 2017, as follows:
May 12,
(In millions)
2017
ASSETS
Current assets
Cash
179
Accounts receivable, net
385
Inventories
153
Other current assets
24
Total current assets
741
Noncurrent assets
Net property, plant and equipment
357
Goodwill
329
Equity and other unconsolidated investments
31
Deferred income taxes
391
Other noncurrent assets
93
Total noncurrent assets
1,201
Total assets
$
1,942
LIABILITIES AND EQUITY
Current liabilities
Short-term debt
75
Current portion of long-term debt
16
Trade and other payables
353
Other current liabilities
34
Total current liabilities
478
Noncurrent liabilities
Long-term debt
662
Employee benefit obligations
826
Other long-term liabilities
163
Total noncurrent liabilities
1,651
Total liabilities
$
2,129
Net deficit
$
(187
) A Tax Matters Agreement between Ashland and Valvoline Inc. governs the rights and obligations after the separation regarding certain income taxes and other taxes, including certain tax liabilities and benefits, attributes, returns and contests. Discontinued Operations Assessment Valvoline met the criteria to qualify as a discontinued operation and accordingly, its operating results and cash flows have been classified as discontinued operations within the Consolidated Financial Statements. See Note E for more information. Costs of transaction Ashland recognized separation costs of $10 million and $95 million during 2018 and 2017, respectively, which were primarily related to transaction, consulting and legal fees. During 2017, $13 million of the separation costs directly related to Valvoline were included within the discontinued operations caption of the Statements of Consolidated Comprehensive Income (Loss). Otherwise, separation costs are primarily recorded within the selling, general and administrative expense caption of the Statements of Consolidated Comprehensive Income (Loss). </t>
  </si>
  <si>
    <t>Acquisitions</t>
  </si>
  <si>
    <t>Business Combinations [Abstract]</t>
  </si>
  <si>
    <t>NOTE C – ACQUISITIONS Pharmachem On May 17, 2017, Ashland completed its acquisition of the stock of Pharmachem Laboratories, Inc. (Pharmachem), a leading provider of quality ingredients to the global health and wellness industries and high-value differentiated products to fragrance and flavor houses. At the acquisition date, Pharmachem had approximately $300 million in annual revenues and 14 manufacturing facilities located in the United States and Mexico. New Jersey-based Pharmachem develops, manufactures and supplies custom and branded nutritional and fragrance products. Ashland has included Pharmachem within the Specialty Ingredients reporting segment. Purchase price allocation The acquisition was recorded by Ashland using the purchase method of accounting in accordance with U.S. GAAP whereby the total purchase price was allocated to tangible and intangible assets and liabilities acquired based on respective fair values.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all-cash purchase price of Pharmachem was $680 million which included working capital adjustments of approximately $20 million. Ashland incurred $5 million of transaction costs during 2017 related to the acquisition, which was recorded within the net loss on acquisitions and divestitures caption in the Statement of Consolidated Comprehensive Income (Loss). The purchase price allocation was finalized during 2018 and the following table summarizes the values of the assets acquired and liabilities assumed at the date of acquisition.
At
May 17, 2017
Purchase price allocation (in millions)
As Adjusted
Assets:
Accounts receivable
52
Inventory
74
Other current assets
4
Intangible assets
330
Goodwill
288
Property, plant and equipment
94
Other noncurrent assets
17
Liabilities:
Accounts payable
(33
)
Deferred tax - net
(132
)
Other noncurrent liabilities
(14
)
Total purchase price
$
680
Subsequent adjustments to initial purchase price allocation During the September 2017 quarter, Ashland updated certain valuations and reserve estimates as part of the purchase accounting process and procedures. As a result of these updates, Ashland increased the intangible assets associated with the purchase by $18 million. The remaining updates to the Consolidated Balance Sheet during the September 2017 quarter related to certain liabilities that in total, along with the intangible assets impact, increased goodwill by $11 million. These adjustments did not have a significant effect on the Statement of Consolidated Comprehensive Income (Loss) during 2017. During 2018, there were subsequent adjustments of $6 million to deferred tax liabilities, $3 million to property, plant and equipment, $3 million to other noncurrent assets and $1 million to accounts payable. The combined impact of these adjustments resulted in an increase to goodwill of $1 million. These adjustments did not have a significant effect on the Statement of Consolidated Comprehensive Income (Loss) during 2018. Intangible assets identified The purchase price allocation included $330 million of certain definite-lived intangible assets which are being amortized over the estimated useful life in proportion to the economic benefits consumed. The determination of the useful lives is based upon various industry studies, historical acquisition experience, economic factors, and future cash flows of the combined company. In addition, Ashland reviewed certain technological trends and also considered the current Pharmachem customer base. The following details the total intangible assets identified as of May 17, 2017.
Weighted-average
amortization period
Intangible asset type (in millions)
Value
(years)
Trademarks and trade names
$
26
15
Intellectual property
68
22
Customer and supplier relationships
236
20
Total
$
330
Impact on operating results The results of Pharmachem’s operations have been included in Ashland’s Consolidated Financial Statements since the May 17, 2017 closing date. The following table provides sales and operating income from the acquired Pharmachem operations included in Ashland’s 2017 results.
Pharmachem results of operations
(In millions)
2017 (a)
Sales
$
104
Operating income
7
(a)
Amounts represent the sales and results of operations for the period May 17, 2017 through September 30, 2017, the period for which Pharmachem was owned during 2017. The following unaudited pro forma information for 2017 assumes the acquisition of Pharmachem occurred at the beginning of the respective periods presented.
Unaudited pro forma information
(In millions)
2017
Sales
$
2,483
Net income
31
These amounts have been calculated after applying Ashland’s accounting policies and adjusting the results of Pharmachem to reflect the additional depreciation, amortization and interest expense that would have been charged assuming the fair value adjustments to tangible and intangible assets, and the related debt incurred had been applied on October 1, 2015, together with an estimate of the various tax effects. The unaudited pro forma information presented above is for illustrative purposes only and does not purport to be indicative of the results of future operations of Ashland or the results that would have been attained had the operations been combined during the periods presented. Vornia Limited In January 2018, Ashland completed the acquisition of Vornia Limited for $12 million, of which $1 million was paid in 2019. Vornia Limited’s principal activity is the design, development and fabrication of customized biomaterial solutions. The purchase price allocation primarily included $8 million of intellectual property and $4 million of goodwill and has been included within the Specialty Ingredients reportable segment.</t>
  </si>
  <si>
    <t>Divestitures</t>
  </si>
  <si>
    <t>Divestitures [Abstract]</t>
  </si>
  <si>
    <t xml:space="preserve">NOTE D – DIVESTITURES Composites and Marl facility On November 15, 2018, Ashland announced that it had signed a definitive agreement to sell its Composites segment and Intermediates and Solvents Marl facility to INEOS Enterprises (INEOS) in a transaction valued at $1.1 billion. Ashland was to retain the remaining Intermediates and Solvents facility in Lima, Ohio primarily for its own internal business use. In late July of 2019, Ashland and INEOS agreed to certain additional changes to the sale agreement. As part of the proposed changes, the purchase price was adjusted to $1.015 billion while Ashland retained the right to the Maleic business, including the retention of any subsequent sale proceeds. On August 30, 2019 Ashland completed the previously announced sale of its Composites business (excluding the Maleic business) and butanediol manufacturing facility in Marl, Germany to INEOS. Net proceeds from the sale were approximately $1 billion and were used primarily for debt reductions. Approximately $0.9 billion of debt has been retired by September 30, 2019. As a result of the sale, Ashland recognized a $372 million after-tax gain within the Statement of Consolidated Comprehensive Income (Loss) within the income from discontinued operations caption. Since this disposal group signifies a strategic shift in Ashland’s business and had a major effect on Ashland’s operations and financial results, the operating results and cash flows related to Composites and the Marl facility, including the Maleic business, have been reflected as discontinued operations in the Statements of Consolidated Comprehensive Income (Loss) and Statements of Consolidated Cash Flows. See Note E of the Notes to Condensed Consolidated Financial Statements for the results of operations for Composites and the Marl facility, including the Maleic business, for all periods presented. Certain indirect corporate costs included within the selling, general and administrative expense caption of the Statements of Consolidated Comprehensive Income (Loss) that were previously allocated to the Composites segment and Marl facility do not qualify for classification within discontinued operations and are now reported as selling, general and administrative expense within continuing operations on a consolidated basis and within the Unallocated and other segment. These costs were $41 million, $46 million and $36 million during the twelve months ended September 30, 2019, 2018, and 2017, respectively. Ashland is currently implementing plans to eliminate these costs as part of the global restructuring program. Subsequent to the completion of the sale, Ashland is providing certain transition services to INEOS for a fee. While the transition services are expected to vary in duration depending upon the type of service provided, Ashland expects to reduce costs as the transition services are completed. Ashland recognized transition service fees of $1 million during 2019 for the one month period since the completion of the divestiture. Specialty Ingredients Facility During 2017, Ashland committed to a plan to reorganize certain operations within the Specialty Ingredients reportable segment resulting in the closure of a manufacturing facility that was previously operational. As a result of this closure, Ashland recorded accelerated depreciation of $13 million for the remaining value of the machinery and equipment related to this facility, as well as an additional $1 million reserve for employee costs associated with the facility closure during 2017. During 2018, Ashland entered into a definitive sale agreement to sell the facility and recognized a loss of $2 million before tax. The loss was reported within the net loss on acquisitions and divestitures caption within the Statement of Consolidated Comprehensive Income (Loss) for 2018. Ashland determined this transaction did not qualify for discontinued operations treatment since it did not represent a strategic shift that had or will have a major effect on Ashland’s operations and financial results. Specialty Ingredients Joint Venture During September 2016, Ashland entered into a definitive sale agreement to sell its ownership interest in a Specialty Ingredients consolidated joint venture. Ashland recognized a loss of $12 million before tax in 2016 to recognize the assets at fair value less cost to sell, using Level 2 nonrecurring fair value measurements. During 2017, Ashland completed the transfer of its ownership interest in the joint venture and recognized an additional loss of $4 million primarily related to a license fee and tax adjustments. The loss in 2017 was reported within the net loss on acquisitions and divestitures caption within the Statements of Consolidated Comprehensive Income (Loss). Ashland determined this transaction did not qualify for discontinued operations treatment since it did not represent a strategic shift that had or will have a major effect on Ashland’s operations and financial results. Other corporate assets Ashland is currently in the process of pursuing options to divest several corporate assets, primarily related to land and buildings, that are expected to close within the next 12 months. The net property, plant and equipment value related to these sites was $6 million at September 30, 2019 and $9 million at September 30, 2018. During 2019, a $5 million impairment charge was recorded within the selling, general and administrative expense caption of the Statement of Consolidated Comprehensive Income (Loss) for one of these corporate assets. Held for sale classification The assets and liabilities of Composites and the Marl facility, including the Maleic business, along with other corporate asset divestitures for current and prior periods have been reflected as assets and liabilities held for sale. As a result, in accordance with U.S. GAAP standards, depreciation and amortization were not being recorded within the Statements of Consolidated Comprehensive Income (Loss) and the Consolidated Balance Sheets. These assets and liabilities are comprised of the following components:
(In millions)
2019
2018
Accounts receivable, net (a)
$
5
$
159
Inventories
3
67
Net property, plant and equipment
34
—
Goodwill
14
—
Intangibles
—
—
Deferred income taxes
—
—
Other assets
3
14
Current assets held for sale
$
59
$
240
Net property, plant and equipment
$
—
$
254
Goodwill
—
144
Intangibles
—
40
Deferred income taxes
—
7
Other assets
—
32
Noncurrent assets held for sale
$
—
$
477
Trade and other payables
$
6
$
152
Employee benefit obligations
—
—
Accrued expenses and other liabilities
1
11
Other liabilities
—
—
Current liabilities held for sale
$
7
$
163
Employee benefit obligations
—
23
Other liabilities
—
3
Noncurrent liabilities held for sale
$
—
$
26
(a)
Accounts receivable included an allowance for doubtful accounts of $3 million as of September 30, 2018. </t>
  </si>
  <si>
    <t>Discontinued Operations</t>
  </si>
  <si>
    <t>Discontinued Operations And Disposal Groups [Abstract]</t>
  </si>
  <si>
    <t>NOTE E – DISCONTINUED OPERATIONS Ashland has divested certain businesses that have qualified as discontinued operations. The operating results from these divested businesses and subsequent adjustments related to ongoing assessments and activities of certain retained liabilities and tax items have been recorded within the discontinued operations caption in the Statements of Consolidated Comprehensive Income (Loss) for all periods presented and are discussed further within this note. As previously described in Note D, Ashland has completed the previously announced sale of its Composites business (excluding the Maleic business) and butanediol manufacturing facility in Marl, Germany to INEOS. Ashland determined that this disposal group qualified as a discontinued operation, in accordance with U.S. GAAP, since it represented a strategic shift for Ashland and had a major effect on Ashland's operations and financial results. Accordingly, the operating results and cash flows for the Composites business (including the Maleic business) and the Marl facility have been classified as discontinued operations within the Consolidated Financial Statements for all periods presented. As previously discussed in Notes A and B, Ashland completed the distribution of its remaining 170 million shares of common stock of Valvoline Inc. on May 12, 2017. Ashland determined that the Valvoline separation qualified as a discontinued operation, in accordance with U.S. GAAP, since it represents a strategic shift for Ashland and has a major effect on Ashland's operations and financial results. Accordingly, Valvoline's operating results and cash flows for all periods presented have been classified as discontinued operations within the Consolidated Financial Statements. The activity during 2019 and 2018 generally represents subsequent adjustments that were made in conjunction with the Tax Matters Agreement. Ashland is subject to liabilities from claims alleging personal injury caused by exposure to asbestos. Such claims result primarily from indemnification obligations undertaken in 1990 in connection with the sale of Riley Stoker Corporation (Riley), a former subsidiary, which qualified as a discontinued operation and from the acquisition during 2009 of Hercules LLC (formerly Hercules Incorporated), an indirect wholly-owned subsidiary of Ashland. Adjustments to the recorded litigation reserves and related insurance receivables are recorded within the discontinued operations caption. See Note O for more information related to the adjustments on asbestos liabilities and receivables. During 2014, Ashland completed the sale of the Ashland Water Technologies (Water Technologies) business. Ashland determined that this sale qualified as a discontinued operation, in accordance with U.S. GAAP, since Ashland does not have significant continuing involvement in the Water Technologies business. Ashland has made subsequent adjustments to the discontinued operations caption related to the sale. During 2011, Ashland completed the sale of substantially all of the assets and certain liabilities of its global distribution business, which previously comprised the Ashland Distribution (Distribution) reportable segment. Ashland determined that this sale qualified as a discontinued operation, in accordance with U.S. GAAP, since Ashland does not have significant continuing involvement in the Distribution business. Ashland has made subsequent adjustments to the discontinued operations caption related to the sale. Due to the ongoing assessment of certain matters associated with previous divestitures, subsequent adjustments to these divestitures may continue in future periods in the discontinued operations caption in the Statements of Consolidated Comprehensive Income (Loss). Components of amounts reflected in the Statements of Consolidated Comprehensive Income (Loss) related to discontinued operations are presented in the following table for each of the years ended September 30.
(In millions)
2019
2018
2017
Income (loss) from discontinued operations
Composites/Marl facility
$
118
$
103
$
98
Valvoline
—
(1
)
240
Asbestos-related litigation
—
14
(31
)
Water Technologies
(1
)
—
1
Distribution
18
(11
)
(5
)
Gain on disposal of discontinued operations
Composites/Marl facility
423
—
—
Income before taxes
558
105
303
Income tax benefit (expense)
Benefit (expense) related to income (loss) from discontinued operations
Composites/Marl facility
(24
)
(17
)
(23
)
Valvoline
—
—
(81
)
Asbestos-related litigation
—
(1
)
6
Water Technologies
2
3
1
Distribution
(4
)
5
2
Expense related to gain on disposal of discontinued operations
Composites/Marl facility
(51
)
—
—
Income from discontinued operations (net of taxes)
$
481
$
95
$
208
Composites and Marl divestiture The following table presents a reconciliation of the captions within Ashland's Statements of Consolidated Income (Loss) for the income (loss) from discontinued operations attributable to the Composites business and the Marl facility disposal group for each of the years ended September 30. Interest expense was allocated to discontinued operations based on Ashland’s mandatory debt prepayments upon the disposition of the Composites business and the Marl facility. Although the Maleic business was not sold to INEOS, this business was operated under the Composites business and Marl facility disposal group and will continue to be reported in discontinued operations along with the Composites business and Marl facility.
(In millions)
2019
2018
2017
Income(loss) from discontinued operations attributable to Composites/Marl facility disposal group
Sales
$
1,012
$
1,154
$
951
Cost of sales
(785
)
(942
)
(783
)
Selling, general and administrative expense
(74
)
(79
)
(65
)
Research and development expense
(11
)
(12
)
(10
)
Equity and other income
3
4
4
Pretax operating income of discontinued operations
145
125
97
Net interest and other financing expense
(21
)
(20
)
(5
)
Other net periodic benefit income (costs)
(6
)
(2
)
2
Net gain on acquisitions and divestitures
—
—
4
Pretax income of discontinued operations
118
103
98
Income tax expense
(24
)
(17
)
(23
)
Income from discontinued operations
$
94
$
86
$
75
Valvoline Separation The following table presents a reconciliation of the captions within Ashland’s Statements of Consolidated Income for the income from discontinued operations attributable to Valvoline for the year ended September 30, 2017.
(In millions)
2017 (a)
Income from discontinued operations attributable to Valvoline
Sales
$
1,237
Cost of sales
(750
)
Selling, general and administrative expense
(234
)
Research and development expense
(8
)
Equity and other income
17
Operating income of discontinued operations
262
Net loss on acquisitions and divestitures
—
Net interest and other financing expense
(22
)
Pretax income of discontinued operations
240
Income tax expense
(81
)
Income from discontinued operations
$
159
(a)
Results in 2017 reflect activity through May 12, 2017 when Valvoline was fully separated, as previously discussed.</t>
  </si>
  <si>
    <t>Restructuring Activities</t>
  </si>
  <si>
    <t>Restructuring And Related Activities [Abstract]</t>
  </si>
  <si>
    <t xml:space="preserve">NOTE F – RESTRUCTURING ACTIVITIES Ashland periodically implements company-wide restructuring programs related to acquisitions, divestitures and other cost reduction programs in order to enhance profitability through streamlined operations and an improved overall cost structure. Severance costs During 2018, Ashland announced and initiated a company-wide restructuring program as a result of ongoing strategic asset plans and activities. As part of this restructuring program, Ashland announced a voluntary severance offer (VSO) to certain qualifying employees that were formally approved during 2018. Additionally, during 2018, an involuntary program for employees was also initiated as part of the restructuring program. The VSO and involuntary programs resulted in expense of $6 million and $36 million being recognized during 2019 and 2018, respectively, which were primarily recorded within the selling, general and administrative expense caption of the Statements of Consolidated Comprehensive Income (Loss). As of September 30, 2019, the severance reserve for the company-wide restructuring program was $7 million, respectively. Facility costs Ashland incurred $7 million and $9 million of lease abandonment charges during 2019 and 2018, respectively due to the exit from certain office facilities in conjunction with the company-wide restructuring program. The costs related to this reserve were recorded within the selling, general and administrative expense caption of the Statements of Consolidated Comprehensive Income (Loss) and will be paid over the remaining lease terms. As of September 30, 2019, the remaining restructuring reserve for all qualifying facility costs totaled $7 million. The following table details at September 30, 2019, the amount of restructuring reserves related to the programs discussed above, and the related activity in these reserves during 2019. The severance reserves and facility cost reserves were primarily included in accrued expenses and other liabilities in the Consolidated Balance Sheet as of September 30, 2019.
(In millions)
Severance costs
Facility costs
Total
Balance as of September 30, 2018
$
36
$
7
$
43
Restructuring reserve
6
7
13
Utilization (cash paid)
(35
)
(7
)
(42
)
Balance as of September 30, 2019
$
7
$
7
$
14
Impairments During 2018, Ashland incurred $16 million of asset impairment charges primarily related to restructuring activities which were recorded within the selling, general and administrative expense caption of the Statements of Consolidated Comprehensive Income (Loss). Of these impairment charges, $12 million was related to the sale of an office facility. Consistent with historical policies and U.S. GAAP provisions, Ashland recognized the building at fair value using Level 2 nonrecurring fair value measurements. Plant restructuring During 2019, Specialty Ingredients committed to a cost reduction plan within an existing manufacturing facility. As a result, Ashland incurred restructuring charges of $47 million as of September 30, 2019. These charges were recorded primarily within the cost of sales caption of the Statements of Consolidated Comprehensive Income (Loss) consisting of $38 million of accelerated depreciation and amortization, $5 million of severance and $4 million of plant closure costs during 2019. As of September 30, 2019, there was a restructuring reserve of $2 million related to the $4 million of plant closure costs. </t>
  </si>
  <si>
    <t>Fair Value Measurements</t>
  </si>
  <si>
    <t>Fair Value Disclosures [Abstract]</t>
  </si>
  <si>
    <t>NOTE G – 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September 30, 2019. For additional information on fair value hierarchy measurements of pension plan asset holdings, see Note N.
Quoted prices
in active
Significant
markets for
other
Significant
identical
observable
unobservable
Carrying
Total fair
assets
inputs
inputs
(In millions)
value
value
Level 1
Level 2
Level 3
Assets
Cash and cash equivalents
$
232
$
232
$
232
$
—
$
—
Restricted investments (a)
334
334
334
—
—
Investments of captive insurance company (b)
5
5
5
—
—
Foreign currency derivatives
2
2
—
2
—
Total assets at fair value
$
573
$
573
$
571
$
2
$
—
Liabilities
Foreign currency derivatives
$
2
$
2
$
—
$
2
$
—
(a)
Included in restricted investments and $24 million within other current assets in the Consolidated Balance Sheets.
(b)
Included in other noncurrent assets in the Consolidated Balance Sheets. The following table summarizes financial instruments subject to recurring fair value measurements as of September 30, 2018 .
Quoted prices
in active
Significant
markets for
other
Significant
identical
observable
unobservable
Carrying
Total fair
assets
inputs
inputs
(In millions)
value
value
Level 1
Level 2
Level 3
Assets
Cash and cash equivalents
$
294
$
294
$
294
$
—
$
—
Restricted investments (a)
342
342
342
—
—
Investments of captive insurance company (b)
3
3
3
—
—
Foreign currency derivatives
11
11
—
11
—
Total assets at fair value
$
650
$
650
$
639
$
11
$
—
Liabilities
Foreign currency derivatives
$
3
$
3
$
—
$
3
$
—
(a)
Included in restricted investments and $30 million within other current assets in the Consolidated Balance Sheets.
(b)
Included in other noncurrent assets in the Consolidated Balance Sheets. Restricted investments As discussed in Note A, Ashland maintains certain investments in a company restricted renewable annual trust for the purpose of paying future asbestos indemnity and defense costs. The investments are designated as available-for-sale securities, classified as Level 1 measurements within the fair value hierarchy. These securities were classified primarily as noncurrent restricted investment assets, with $24 million classified within other current assets, in the Consolidated Balance Sheets. The current year included a portfolio rebalancing between equity and bond funds held within the portfolio resulting in significant purchases and sales of investment securities totaling $348 million each. The following table provides a summary of the activity within the available-for-sale securities portfolio as of September 30, 2019 and 2018:
(In millions)
2019
2018
Original cost
$
335
$
335
Accumulated adjustments, net
(47
)
(38
)
Adjusted cost, beginning of year (a)
288
297
Investment income (b)
10
8
Net unrealized gain (c)
29
54
Realized gain (c)
32
6
Settlement funds
7
10
Disbursements
(32
)
(33
)
Fair value
$
334
$
342
(a)
The adjusted cost of the demand deposit includes accumulated investment income, realized gains, disbursements and settlements recorded in previous periods.
(b)
Investment income relates to the demand deposit and includes interest income as well as dividend income transferred from the equity and corporate bond mutual funds.
(c)
Presented under the original cost method. The following table presents gross unrealized gains and losses for the available-for-sale securities as of September 30, 2019 and 2018:
Gross
Gross
(In millions)
Adjusted Cost
Unrealized Gain
Unrealized Loss
Fair Value
As of September 30, 2019
Demand Deposit
$
9
$
—
$
—
$
9
Equity Mutual Fund
120
24
(2
)
142
Bond Mutual Fund
176
7
—
183
Fair value
$
305
$
31
$
(2
)
$
334
As of September 30, 2018
Demand Deposit
$
20
$
—
$
—
$
20
Equity Mutual Fund
148
59
—
207
Bond Mutual Fund
120
—
(5
)
115
Fair value
$
288
$
59
$
(5
)
$
342
The unrealized gains and losses of $54 million, net of the related deferred income taxes of $20 million, as of September 30, 2018, were reclassified from AOCI to retained earnings within the Consolidated Balance Sheets due to the new accounting guidance adopted in the first quarter of fiscal year 2019. The following table presents the investment income, net unrealized gains and losses, realized gains and disbursements related to the investments within the portfolio during 2019, 2018 and 2017.
(In millions)
2019
2018
2017
Investment income
$
10
$
8
$
9
Net unrealized gains (losses) (a)
7
18
25
Realized gains (b)
—
6
2
Disbursements
(32
)
(33
)
(27
)
(a)
Ashland determined that all unrealized gains and losses were related to equity securities with readily determinable fair values. Due to the new accounting guidance adopted in the first quarter of fiscal year 2019, the net unrealized losses during the year ended September 30, 2019 were recorded within the net interest and other expense (income) caption in the Statements of Consolidated Income (Loss). In 2018 and 2017 these net unrealized gains (losses) were in AOCI.
(b)
Relates only to the years ended September 30, 2018 and 2017 prior to adoption of the new accounting guidance for equity securities.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2019, 2018 and 2017 within the Statements of Consolidated Comprehensive Income (Loss).
(In millions)
2019
2018
2017
Foreign currency derivative gain (loss)
$
2
$
(32
)
$
3
The following table summarizes the fair values of the outstanding foreign currency derivatives as of September 30, 2019 and 2018 included in accounts receivable and accrued expenses and other liabilities of the Consolidated Balance Sheets.
(In millions)
2019
2018
Foreign currency derivative assets
$
2
$
11
Notional contract values
271
1,209
Foreign currency derivative liabilities
$
2
$
3
Notional contract values
168
755
Other financial instruments At September 30, 2019 and 2018, Ashland’s long-term debt (including the current portion and excluding debt issuance cost discounts) had a carrying values of $1,513 million and $2,307 million, respectively, compared to a fair value of $1,680 million and $2,372 million,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si>
  <si>
    <t>Property, Plant and Equipment</t>
  </si>
  <si>
    <t>Property Plant And Equipment [Abstract]</t>
  </si>
  <si>
    <t xml:space="preserve">NOTE H – PROPERTY, PLANT AND EQUIPMENT The following table describes the various components of property, plant and equipment within the Consolidated Balance Sheets.
(In millions)
2019
2018
Land
$
148
$
150
Buildings
461
496
Machinery and equipment
2,361
2,353
Construction in progress
195
173
Total property, plant and equipment (gross)
3,165
3,172
Accumulated depreciation
(1,588
)
(1,526
)
Total property, plant and equipment (net)
$
1,577
$
1,646
The following table summarizes various property, plant and equipment charges included within the Statements of Consolidated Comprehensive Income.
(In millions)
2019
2018
2017
Depreciation
$
203
$
184
$
185
Capitalized interest
—
—
1
Accelerated Depreciation During 2019, Ashland committed to a cost reduction plan within an existing manufacturing facility. As a result, depreciation included $38 million of accelerated depreciation for the remaining value of this facility primarily related to machinery and equipment. See Note F for additional information related to this facility. This charge related to the Specialty Ingredients reportable segment and was recorded primarily within the cost of sales caption of the Statement of Consolidated Comprehensive Income (Loss) for 2019. During 2018 and 2017, the termination of a contract at a manufacturing facility resulted in $6 million and $1 million, respectively, of accelerated depreciation for the remaining value of the related machinery and equipment. These charges related to the Specialty Ingredients reportable segment and were recorded within the equity and other income (loss) caption of the Statements of Consolidated Comprehensive Income (Loss). During 2017, Ashland committed to a plan to reorganize certain operations which resulted in the closure of a manufacturing facility that was previously operational. Due to this closure, depreciation included $13 million of accelerated depreciation for the remaining value of this facility primarily related to machinery and equipment. See Note D for additional information related to this facility. This charge related to the Specialty Ingredients reportable segment and was recorded within the cost of sales caption of the Statement of Consolidated Comprehensive Income (Loss) for 2017. During 2019, 2018 and 2017, depreciation also included $1 million, $8 million and $5 million, respectively, of accelerated depreciation within Unallocated and other and was recorded within the selling, general and administrative expense caption of the Statements of Consolidated Comprehensive Income. </t>
  </si>
  <si>
    <t>Goodwill and Other Intangibles</t>
  </si>
  <si>
    <t>Goodwill And Intangible Assets Disclosure [Abstract]</t>
  </si>
  <si>
    <t>NOTE I – GOODWILL AND OTHER INTANGIBLES Goodwill The following is a progression of goodwill by reportable segment for the years ended September 30, 2019 and 2018.
Specialty
Intermediates
(In millions)
Ingredients
and Solvents (a)
Total
Balance at September 30, 2017
$
2,315
$
—
$
2,315
Acquisition (b)
5
—
5
Currency translation
(16
)
—
(16
)
Balance at September 30, 2018
2,304
—
2,304
Currency translation
(51
)
—
(51
)
Balance at September 30, 2019
$
2,253
$
—
$
2,253
(a)
As of September 30, 2019 and 2018, there was accumulated impairment of $90 million related to the Intermediates and Solvents reportable segment.
(b)
Relates to the acquisition of Pharmachem during 2017 and Vornia Limited during 2018. See Note C for more information. Other intangible assets Other intangible assets were comprised of the following as of September 30, 2019 and 2018.
2019
2018
Gross
Net
Gross
Net
carrying
Accumulated
carrying
carrying
Accumulated
carrying
(In millions)
amount
amortization
amount
amount
amortization
amount
Definite-lived intangible assets
Trademarks and trade names
$
66
$
(29
)
$
37
$
66
$
(25
)
$
41
Intellectual property
712
(391
)
321
721
(350
)
371
Customer and supplier relationships
744
(292
)
452
759
(264
)
495
Total definite-lived intangible assets
1,522
(712
)
810
1,546
(639
)
907
Indefinite-lived intangible assets
Trademarks and trade names
278
—
278
278
—
278
Total intangible assets
$
1,800
$
(712
)
$
1,088
$
1,824
$
(639
)
$
1,185
Intangible assets classified as definite-lived are amortized on a straight-line basis over their estimated useful lives. Useful lives range from 3 to 25 years for trademarks and trade names; 5 to 25 years for intellectual property; and 3 to 24 years for customer and supplier relationships. Amortization expense recognized on intangible assets was $86 million for 2019, $93 million for 2018 and $80 million for 2017, and is primarily included in the selling, general and administrative expense caption of the Statements of Consolidated Comprehensive Income. As of September 30, 2019, all of Ashland’s intangible assets that had a carrying value were being amortized except for certain trademarks and trade names that have been determined to have indefinite lives. Estimated amortization expense for future periods is $86 million in 2020, $85 million in 2021, $85 million in 2022, $85 million in 2023 and $71 million in 2024.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 Impairment of long-lived (indefinite-lived) assets Goodwill Ashland reviews goodwill for impairment annually or when events and circumstances indicate an impairment may have occurred. This annual assessment is performed as of July 1 and consists of Ashland determining each reporting unit’s current fair value compared to its current carrying value. Ashland tests goodwill either quantitatively or qualitatively for impairment. For the qualitative approach, Ashland considers relevant events and circumstances such as macroeconomic conditions, industry and market considerations, overall financial performance and changes in management and business strategy, changes in carrying value, among others. Ashland considers how these relevant events and circumstances change between quantitative goodwill impairment tests. Ashland decides whether it is more likely than not that the fair value of its reporting units exceeds the carrying values. If not, a quantitative assessment must be performed. For the quantitative approach, Ashland makes various estimates and assumptions in determining the estimated fair value of each reporting unit using a combination of discounted cash flow models and valuations based on earnings multiples for guideline public companies in each reporting unit’s industry peer group, when externally quoted market prices are not readily available. Discounted cash flow models are highly reliant on various assumptions, including projected business results and future industry direction, long-term growth factors and weighted-average cost of capital. Significant management judgement is involved in estimating these variables, and they include inherent uncertainties since they are forecasting future events. Ashland performs sensitivity analyses by using a range of inputs to confirm reasonableness of these estimates. Additionally, Ashland compares the indicated equity value to Ashland’s market capitalization, and implied control premium/discount, to determine if the estimated enterprise value is reasonable compared to external market indicators. If this comparison indicates that a reporting unit’s estimated fair value is less than its carrying value, it is adjusted to its calculated fair value and the adjustment represents the impairment charge. Ashland performed its annual goodwill impairment test using the quantitative approach as of July 1, 2019 and concluded that the reporting unit fair values far exceeded their carrying values. No impairment existed as of that date. Other indefinite-lived intangible assets Ashland reviews these intangible assets for possible impairment annually or whenever events or changes in circumstances indicate that carrying amounts may not be recoverable. If the carrying value of an individual indefinite-lived intangible asset exceeds its fair value, the asset is written down to its fair value and the amount of the write-down is the impairment charge. Similar to its annual assessment for goodwill, Ashland performs either a qualitative or quantitative test for impairment. If a quantitative analysis is performed, Ashland tests these assets using a “relief-from-royalty” valuation method to determine the fair value. Significant assumptions inherent in the valuation methodologies include, but are not limited to, future projected business results, growth rates, the weighted-average cost of capital for a market participant, and royalty and discount rates. In conjunction with the July 1 annual assessment of indefinite-lived intangible assets, Ashland’s models did not indicate any impairment, as each indefinite-lived intangible asset’s fair value exceeded their carrying values. Ashland performed its annual other intangibles impairment test using the quantitative approach as of July 1, 2019 and concluded that the assets fair values far exceeded their carrying values. No impairment existed as of that date.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 a divestiture decision, increase in Ashland’s weighted-average cost of capital rates, decrease in growth rates or assumptions, economic deterioration that is more severe or of a longer duration than anticipated, or another significant economic event.</t>
  </si>
  <si>
    <t>Debt</t>
  </si>
  <si>
    <t>Debt Disclosure [Abstract]</t>
  </si>
  <si>
    <t>NOTE J – DEBT The following table summarizes Ashland’s current and long-term debt at September 30, 2019 and 2018.
(In millions)
2019
2018
4.750% notes, due 2022
$
1,080
$
1,083
Term loan B, due 2024
—
593
6.875% notes, due 2043
374
376
Term loan A, due 2022
—
195
Accounts receivable securitizations
144
195
6.50% junior subordinated notes, due 2029
54
52
Revolving credit facility
—
25
Medium-term notes, due 2019, interest of 9.35% at September 30, 2019
—
5
Other (a)
15
5
Total debt
1,667
2,529
Short-term debt (includes current portion of long-term debt)
(166
)
(254
)
Long-term debt (less current portion and debt issuance costs)
$
1,501
$
2,275
(a)
Other includes $12 million and $21 million of debt issuance costs as of September 30, 2019 and 2018, respectively. Additionally, as of September 30, 2019 and 2018, Other included a European short-term loan facility with an outstanding balances of $22 million and $23 million, respectively. At September 30, 2019, Ashland’s total debt had an outstanding principal balance of $1,726 million, discounts of $47 million and debt issuance costs of $12 million. The scheduled aggregate maturities of long-term debt for the next five fiscal years (including the current portion and excluding debt issuance costs) are as follows: zero in 2020, zero in 2021, $1,083 million in 2022, zero in 2023 and zero in 2024. Credit Agreements and Refinancing 2017 Credit Agreement On May 17, 2017, in conjunction with the closing of the Pharmachem acquisition, Ashland entered into a secured credit agreement (the 2017 Credit Agreement) with a group of lenders. The 2017 Credit Agreement provided for (i) a $250 million three-year five-year five-year At Ashland’s option, loans issued under the 2017 Credit Agreement bear interest at either LIBOR or an alternate base rate, in each case plus the applicable interest rate margin. Loans bear interest at LIBOR plus 1.75% per annum, in the case of LIBOR borrowings, or at the alternate base rate plus 0.75%, in the alternative, through and including the date of delivery of a quarterly compliance certificate and thereafter the interest rate will fluctuate between LIBOR plus 1.375% per annum and LIBOR plus 2.500% per annum (or between the alternate base rate plus 0.375% per annum and the alternate base rate plus 1.500% per annum), based upon Ashland’s secured facilities ratings or the consolidated net leverage ratio (as defined in the 2017 Credit Agreement) (whichever yields a lower applicable interest rate margin) at such time. In addition, Ashland was required to pay fees of 0.25% per annum on the daily unused amount of the 2017 Revolving Credit Facility through and including the date of delivery of a compliance certificate, and thereafter the fee fluctuates between 0.175% and 0.40% per annum, based upon Ashland’s secured facilities rating or the consolidated net leverage ratio (whichever yields a lower applicable rate). The TLA Facilities may be prepaid at any time without premium. The Three-Year TLA Facility will not amortize and had a due date of May 17, 2020. The Five-Year TLA Facility will not amortize in each of the first, second and third years and will amortize at a rate of 20% per annum in each of the fourth and fifth years (payable in equal quarterly installments), with the outstanding balance of the Five-Year TLA Facility to be paid on May 17, 2022. On June 14, 2017, Ashland entered into Amendment No. 2 to the 2017 Credit Agreement, which provided for a new $600 million seven-year senior secured term loan B facility (the 2017 TLB Facility). At Ashland’s option, loans issued under the 2017 TLB Facility bear interest at either (x) LIBOR plus 2.00% per annum or (y) an alternate base rate plus 1.00% per annum. The 2017 TLB Facility may be prepaid at any time. The 2017 TLB Facility amortizes at a rate of 1.00% per annum (payable in equal quarterly installments) with the outstanding balance to be paid on May 17, 2024. Ashland incurred $15 million of new debt issuance costs in connection with the 2017 Credit Agreement, of which $2 million was expensed immediately during 2017 within the net interest and other financing expense caption of the Statements of Consolidated Comprehensive Income (Loss). The remaining balance is amortized using the effective interest method. Additionally, as a result of the termination of the 2015 Senior Credit Agreement, Ashland recognized a $5 million charge for the accelerated amortization of previously capitalized debt issuance costs during 2017, which is included in the net interest and other expense caption of the Statements of Consolidated Comprehensive Income (Loss). The credit facilities under the 2017 Credit Agreement are guaranteed by Ashland Global Holdings Inc., Ashland Chemco Inc. and Ashland LLC's existing and future subsidiaries (other than certain immaterial subsidiaries, joint ventures, special purpose financing subsidiaries, regulated subsidiaries, foreign subsidiaries and certain other subsidiaries) and are secured by a first-priority security interest in substantially all of the personal property assets of Ashland and the guarantors, including all or a portion of the equity interests of certain of Ashland’s domestic subsidiaries and first-tier foreign subsidiaries and, in certain cases, a portion of the equity interests of other foreign subsidiaries. The guarantees by Ashland’s subsidiaries and pledge of security interests by such guarantors may, at Ashland’s option, be released upon and during the occurrence of a Collateral Release Event (as defined in the 2017 Credit Agreement). 2018 financing activity related to the 2017 Credit Agreement On May 22, 2018, Ashland entered into Amendment No. 3 to the 2017 Credit Agreement which provided for the re-pricing of the 2017 TLB Facility. Due to this amendment, loans issued under the 2017 TLB Facility bear interest at LIBOR plus 1.75% per annum (previously LIBOR plus 2.00% per annum). All other significant terms of the agreement remained unchanged. Ashland incurred $1 million of new debt issuance costs in connection with the re-pricing, which was expensed during 2018 within the net interest and other expense caption of the Statements of Consolidated Comprehensive Income (Loss). During 2018, Ashland utilized cash primarily from repatriations and borrowings from the accounts receivable securitization facilities to fully repay the $250 million outstanding balance of the Three-Year TLA Facility and to repay $55 million of the Five-Year TLA Facility. As a result of these repayments, Ashland recognized accelerated amortization of previously capitalized debt issuance costs of less than $1 million during 2018, which was included in the net interest and other expense caption of the Statements of Consolidated Comprehensive Income (Loss). 2019 financing activity related to the 2017 Credit Agreement During 2019, Ashland utilized proceeds from the sale of its Composites business (excluding the Maleic business) and the Marl facility to repay the remaining principal balance of the TLA Facility and the TLB Facility. As a result of these repayments, Ashland recognized accelerated amortization of previously capitalized debt issuance costs of $6 million during 2019, which was included in the net interest and other expense caption of the Statements of Consolidated Comprehensive Income (Loss). Debt repayments and repurchases Cash repatriation During 2019 and 2018, Ashland repatriated approximately $900 million and $590 million, respectively, in cash that was primarily used to repay existing debt, principally the TLA Facility and TLB Facility in 2019 and the 2017 Revolving Credit Facility and the outstanding balance of the Three-Year TLA Facility (as previously discussed). Repayment of the Term loan A due 2022 During 2019, Ashland repaid all of the outstanding principal balance of its term loan A for a total of $195 million. As a result of these repayments, Ashland recognized accelerated amortization of previously capitalized debt issuance costs of $1 million during 2019, which was included in the net interest and other expense caption of the Statements of Consolidated Comprehensive Income (Loss). Repayment of the Term loan B due 2024 During 2019, Ashland repaid all of the outstanding principal balance of its term loan B for a total of $593 million. As a result of these repayments, Ashland recognized accelerated amortization of previously capitalized debt issuance costs of $5 million during 2019, which was included in the net interest and other expense caption of the Statements of Consolidated Comprehensive Income (Loss). Redemption of 9.35% notes due 2019 During 2019, Ashland redeemed all of its outstanding 9.35% medium term notes due 2019, of which approximately $5 million were outstanding. Cash on hand was used to pay for the redemption. Redemption of 3.875% notes due 2018 During 2017, Ashland redeemed all of its outstanding 3.875% senior notes due 2018 (2018 Senior Notes), of which approximately $659 million were outstanding. Proceeds of borrowings under the 2017 TLB Facility, together with cash on hand, were used to pay for the redemption. Ashland recognized a $13 million charge related to premiums paid and accelerated amortization of previously capitalized debt issuance costs during 2017, which is included in the net interest and other expense caption of the Statement of Consolidated Comprehensive Income (Loss). Open market repurchases of 4.750% notes due 2022, 3.875% notes due 2018 and 6.875% notes due 2043 During 2017, Ashland executed open market repurchases of its 4.750% notes due 2022 (2022 Senior Notes) and its 3.875% notes due 2018 (2018 Senior Notes). As a result of these repurchases, the carrying values of the 2022 and 2018 Senior Notes were reduced by $39 million and $41 million, respectively. Ashland recognized a $3 million charge related to premiums paid in the open market repurchases and accelerated amortization of previously capitalized debt issuance costs during 2017, which is included in the net interest and other expense caption of the Statement of Consolidated Comprehensive Income (Loss). As previously discussed, the remaining outstanding amount of the 2018 Senior Notes was redeemed during 2017. During 2019, Ashland executed open market repurchases of its 4.750% notes due 2022 (2022 Senior Notes) and its 6.875% notes due 2043 (2043 Senior Notes). As a result of these repurchases, the carrying values of the 2022 and 2043 Senior Notes were reduced by $3 million and $1 million, respectively. 6.50% junior subordinated notes due 2029 In December 2016, Hercules, an indirect wholly-owned subsidiary of Ashland, repurchased, through a cash tender offer, $182 million of the aggregate principal par value amount of its 6.50% junior subordinated notes due 2029 (2029 Notes) for an aggregate purchase price of $177 million. As a result, the carrying value of the 2029 Notes was reduced by $90 million and Ashland recognized a $92 million charge related to accelerated accretion of the recorded debt discount (compared to the total par value) and $5 million of a net gain related to the repayment of the debt during 2017. The charge and net gain are included in the net interest and other expense caption of the Statement of Consolidated Comprehensive Income (Loss). Accounts receivable securitizations 2018 accounts receivable securitization During July 2018, Ashland entered into a €115 million accounts receivable securitization facility (the Program) for the transfer by certain subsidiaries of Ashland (the Sellers) directly or indirectly to Ester Finance Titrisation (the Purchaser), a wholly-owned subsidiary of Crédit Agricole Corporate and Investment Bank (the Arranger), of certain receivables and/or collections originated by the Sellers towards certain corporate debtors located in multiple European jurisdictions and denominated in multiple currencies. The Program originally had a term of two years, but was extended to August 2021 in September 2019. Under the Program, each Seller will assign, on an ongoing basis, certain of its accounts receivable and the right to the collections on those accounts receivable to the Purchaser. Under the terms of the Program, the Sellers could, from time to time, obtain up to €115 million from the Purchaser through the sale of an undivided interest in such accounts receivable and collections. Ashland accounts for the securitization facility as secured borrowings, and the receivables sold pursuant to the facility are included in the Consolidated Balance Sheets as accounts receivable. Fundings under the Program will be repaid as accounts receivable are collected, with new fundings being advanced (through daily advanced purchase price) as new accounts receivable are originated by the Sellers and assigned to the Purchaser, with settlement occurring monthly. Ashland classifies any borrowings under this facility as a short-term debt instrument within the Consolidated Balance Sheets. Once sold to the Purchaser, the accounts receivable and rights to collection described above are separate and distinct from each Sellers’ own assets and are not available to its creditors should such Sellers become insolvent. At September 30, 2019 and 2018, the outstanding amount of accounts receivable transferred by Ashland to the Purchaser was $133 million and $153 million, respectively, and there were $94 million and $109 million, respectively, of borrowings (denominated in multiple currencies) under the facility. The weighted-average interest rate for this instrument was 1.2% for 2019 and 1.8% for 2018. 2012 accounts receivable securitization On August 31, 2012, Ashland entered into a $350 million accounts receivable securitization facility pursuant to (i) a Sale Agreement, among Ashland and certain of its direct and indirect subsidiaries (each an Originator and collectively, the Originators) and CVG Capital III LLC, a wholly-owned “bankruptcy remote” special purpose subsidiary of the Originators (CVG) and (ii) a Transfer and Administration Agreement, among CVG, each Originator, Ashland, as Master Servicer, certain Conduit Investors, Uncommitted Investors, Letter of Credit Issuers, Managing Agents, Administrators and Committed Investors, and The Bank of Nova Scotia, as agent for various secured parties (the Agent). The Transfer and Administration Agreement had a term of three years, but was extendable at the discretion of Ashland and the Investors. Under the Sale Agreement, each Originator transfers, on an ongoing basis, certain of its accounts receivable, certain related assets and the right to the collections on those accounts receivable to CVG. Ashland accounts for the securitization facility as secured borrowings, and the receivables sold pursuant to the facility are included in the Consolidated Balance Sheets as accounts receivable. Fundings under the Transfer and Administration Agreement will be repaid as accounts receivable are collected, with new fundings being advanced (through daily reinvestments) as new accounts receivable are originated by the Originators and transferred to CVG, with settlement generally occurring monthly. Ashland continues to classify any borrowings under this facility as a short-term debt instrument within the Consolidated Balance Sheets. Once sold to CVG, the accounts receivable, related assets and rights to collection described above are separate and distinct from each Originator’s own assets and are not available to its creditors should such Originator become insolvent. Substantially all of CVG’s assets have been pledged to the Agent in support of its obligations under the Transfer and Administration Agreement. During 2016, the termination date of the commitments under the Transfer and Administration Agreement was extended from December 31, 2015, the previous termination extension date, to March 22, 2017. During March 2017, this facility was extended for an additional year with similar terms as the previous facility agreement. During March 2018, the termination date of the accounts receivable securitization facility was extended from March 2018 to March 2020. The available funding for qualified receivables under the accounts receivable securitization facility increased from $100 million to $115 million, however this was decreased back to $100 million on August 30, 2019 in conjunction with the Composites and Marl facility divestiture. No other changes to the agreement are expected to have a significant impact to Ashland's results of operations and financial position. At September 30, 2019 and 2018, the outstanding amount of accounts receivable transferred by Ashland to CVG was $147 million and $166 million, respectively. There were $50 million of borrowings under the facility as of September 30, 2019, while Ashland had $86 million of borrowings under the facility as of September 30, 2018. The weighted-average interest rate for this instrument was 3.3% for 2019 and 2.7% for 2018. Other debt At September 30, 2019 and 2018, Ashland held other debt totaling $81 million and $83 million, respectively, comprised primarily of a European short-term loan facility, the 6.50% notes due 2029 and other notes. Available borrowing capacity The borrowing capacity remaining under the Revolving Credit Facility was $752 million due to an outstanding balance of zero, as well as a reduction of $48 million for letters of credit outstanding at September 30, 2019. Ashland's total borrowing capacity at September 30, 2019 was $800 million, which included $48 million of available capacity under the two accounts receivable securitization facilities.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September 30, 2019, Ashland was in compliance with all debt agreement covenant restrictions. The maximum consolidated net leverage ratio permitted under Ashland’s most recent credit agreement (the 2017 Credit Agreement) is 4.5. The 2017 Credit Agreement defines the consolidated net leverage ratio as the ratio of consolidated indebtedness minus unrestricted cash and cash equivalents to consolidated EBITDA (Covenant Adjusted EBITDA) for any measurement period. In general, the 2017 Credit Agreement defines Covenant Adjusted EBITDA as net income plus consolidated interest charges, taxes, depreciation and amortization expense, fees and expenses related to capital market transactions and proposed or actual acquisitions and divestitures, restructuring and integration charges, non-cash stock and equity compensation expense, and any other nonrecurring expenses or losses that do not represent a cash item in such period or any future period; less any non-cash gains or other items increasing net income. The computation of Covenant Adjusted EBITDA differs from the calculation of EBITDA and Adjusted EBITDA, which have been reconciled on page M-8. In general, consolidated indebtedness includes debt plus all purchase money indebtedness, banker’s acceptances and bank guaranties, deferred purchase price of property or services, attributable indebtedness and guarantees. At September 30, 2019, Ashland’s calculation of the consolidated net leverage ratio was 2.6. The minimum required consolidated interest coverage ratio under the 2017 Credit Agreement is 3.0. The 2017 Credit Agreement defines the consolidated interest coverage ratio as the ratio of Covenant Adjusted EBITDA to consolidated interest charges for any measurement period. At September 30, 2019, Ashland’s calculation of the consolidated interest coverage ratio was 6.1. Guarantee of senior notes Ashland Global Holdings Inc. fully and unconditionally guaranteed the 3.875% notes due 2018 (which were fully repaid during 2017), 4.750% notes due 2022 and 6.875% notes due 2043 and has no significant independent assets or operations. Net interest and other expense (income)
(In millions)
2019
2018
2017
Interest expense (a)
$
114
$
116
$
227
Interest income
(2
)
(4
)
(4
)
Investment securities income (b)
(17
)
(14
)
(11
)
Other financing costs (c)
4
4
17
$
99
$
102
$
229
(a)
Includes $6 million ,
(b)
Represents investment income related to the restricted investments discussed in Note G.
(c)
Includes costs of $16 million related to early redemption premium payments and bondholder consent fees for the 2022 and 2018 Senior Notes and a net gain of $5 million related to the repayment of the 2029 Notes during 2017. The following table details the debt issuance cost and original issue discount amortization included in interest expense during 2019 , 2018 and 2017 .
(In millions)
2019
2018
2017
Normal amortization
$
7
$
7
$
8
Accelerated amortization (a)
6
1
101
Total
$
13
$
8
$
109
(a)
Fiscal year 2017 includes $92 million of accelerated accretion of the recorded debt discount for the 2029 Notes, while the remaining amounts in each year related to the accelerated amortization of debt issuance costs.</t>
  </si>
  <si>
    <t>Other Noncurrent Assets and Liabilities</t>
  </si>
  <si>
    <t>Other Noncurrent Assets And Liabilities [Abstract]</t>
  </si>
  <si>
    <t>NOTE K – OTHER NONCURRENT ASSETS AND LIABILITIES The following table provides the components of other noncurrent assets in the Consolidated Balance Sheets as of September 30.
(In millions)
2019
2018
Deferred compensation investments
$
170
$
165
Tax and tax indemnity receivables
68
74
Life insurance policies
56
52
Manufacturing catalyst supplies
38
35
Defined benefit plan assets
33
35
Equity and other unconsolidated investments
6
8
Land use rights
6
11
Environmental insurance receivables
12
11
Debt issuance costs
4
6
Other
17
19
$
410
$
416
Deferred compensation investments Deferred compensation investments consist of insurance policies valued at cash surrender value. Gains and losses related to deferred compensation investments are immediately recognized within the selling, general and administrative expense caption on the Statements of Consolidated Comprehensive Income (Loss). The gains on these investments were $7 million, $10 million and $11 million during 2019, 2018 and 2017, respectively. The following table provides the components of other noncurrent liabilities in the Consolidated Balance Sheets as of September 30.
(In millions)
2019
2018
Tax liabilities
$
220
$
176
Environmental remediation reserves
143
147
Deferred compensation
42
47
Other
48
52
$
453
$
422</t>
  </si>
  <si>
    <t>Lease Commitments</t>
  </si>
  <si>
    <t>Leases [Abstract]</t>
  </si>
  <si>
    <t>NOTE L – LEASE COMMITMENTS Ashland and its subsidiaries are lessees of office buildings, transportation equipment, warehouses and storage facilities, other equipment, facilities and properties under leasing agreements that expire at various dates. Capitalized lease obligations are not significant and are included in long-term debt while capital lease assets are included in property, plant and equipment. Future minimum rental payments at September 30, 2019 were $28 million in 2020, $25 million in 2021, $33 million in 2022, $13 million in 2023, $11 million in 2024 and $103 million in 2025 and later years. Rental expense under operating leases for continuing operations was as follows:
(In millions)
2019
2018
2017
Minimum rentals (including rentals under short-term leases)
$
42
$
46
$
40
Sublease rental income
(1
)
(1
)
(2
)
$
41
$
45
$
38</t>
  </si>
  <si>
    <t>Income Taxes</t>
  </si>
  <si>
    <t>Income Tax Disclosure [Abstract]</t>
  </si>
  <si>
    <t>NOTE M – INCOME TAXES Tax Law Changes The Tax Cuts and Jobs Act (Tax Act) was enacted on December 22, 2017. The Tax Act reduces the U.S. federal corporate tax rate from 35% to 21%, requires companies to pay a one-time transition tax on earnings of certain foreign subsidiaries that were previously tax deferred and creates new taxes on certain foreign sourced earnings. At September 30, 2018, Ashland had not completed the internal accounting assessment for the tax effects of enactment of the Tax Act; however, Ashland determined a reasonable estimate of the effects on Ashland’s existing deferred tax balances and the one-time transition tax. Due to the Tax Act, Ashland recognized a provisional amount during 2018, which is included as a component of income tax expense from continuing operations. Ashland recorded net unfavorable tax adjustments of $2 million during 2018 primarily related to deferred tax rate changes and a one-time transition tax assessed on foreign cash and unremitted earnings. This adjustment included an expense of $128 million related to the one-time transition tax, a benefit of $139 million related to the tax deferred rate change and other tax expense of $13 million. The one-time transition tax and deferred rate change associated with the Tax Act are discussed in greater detail below. During 2019, Ashland completed its internal accounting assessment for the tax effects of enactment of the Tax Act and recorded adjustments to provisional amounts previously recorded. Ashland’s final assessment resulted in net unfavorable tax adjustments of $29 million during the twelve months ended September 30, 2019. These adjustments primarily related to the one-time transition tax assessed on foreign cash and unremitted earnings. There could be additional guidance issued subsequent to September 30, 2019 that could impact Ashland’s interpretation of the Tax Act and such changes could affect the amounts recorded. The impact, if any, of further transitional tax guidance that may be issued by the U.S. Treasury would be reflected in the Company’s provision for income tax in the period such guidance is effective. Provisional amounts - Deferred tax assets and liabilities Ashland remeasured certain deferred tax assets and liabilities based on the rates at which they are expected to reverse in the future, which is generally 21%. The provisional amount recorded related to the remeasurement of the deferred tax balance was a favorable tax adjustment of $139 million during 2018. Provisional amounts - Foreign tax effects The one-time transition tax is based on Ashland's total post-1986 earnings and profits (E&amp;P) of foreign subsidiaries that were previously deferred from U.S. income taxes. Ashland recorded a provisional amount for this one-time transition tax of $128 million during 2018, which includes the one-time transition tax expense of $187 million, a foreign tax credit benefit of $46 million, a reversal of uncertain tax position benefits of $9 million, state tax expense of $2 million and a benefit for other miscellaneous items of $6 million. Ashland completed its calculation of the total post-1986 E&amp;P for these foreign subsidiaries and recorded an additional unfavorable $29 million adjustment in 2019. No additional income taxes have been provided for any remaining undistributed foreign earnings not subject to the transition tax, or any additional outside basis difference inherent in these entities, as management intends to indefinitely reinvest all foreign earnings. Ashland determined that estimat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 Global Intangible Low-Taxed Income Regarding new Global Intangible Low-Taxed Income (GILTI) tax rules, Ashland has made an accounting policy election to treat taxes due on future GILTI exclusions in U.S. taxable income as a current period expense when incurred. Income Tax Provision A summary of the provision for income taxes related to continuing operations follows.
(In millions)
2019
2018
2017
Current
Federal
$
(2
)
$
20
$
(26
)
State
(7
)
(2
)
(1
)
Foreign
35
74
37
26
92
10
Deferred
20
(100
)
(26
)
Income tax expense (benefit)
$
46
$
(8
)
$
(16
) Foreign net operating loss carryforwards primarily relate to certain European and Asian Pacific operations and generally may be carried forward. U.S. state net operating loss carryforwards relate to losses within certain states and generally may be carried forward. Temporary differences that give rise to significant deferred tax assets and liabilities as of September 30 are presented in the following table.
(In millions)
2019
2018
Deferred tax assets
Foreign net operating loss carryforwards (a)
$
36
$
39
Employee benefit obligations
29
28
Environmental, self-insurance and litigation reserves (net of receivables)
114
119
State net operating loss carryforwards (net of unrecognized tax benefits) (b)
38
48
Compensation accruals
28
31
Credit carryforwards (net of unrecognized tax benefits) (c)
10
10
Other items
38
32
Valuation allowances (d)
(83
)
(79
)
Total deferred tax assets
210
228
Deferred tax liabilities
Goodwill and other intangibles (e)
243
269
Property, plant and equipment
207
217
Unremitted earnings
1
—
Total deferred tax liabilities
451
486
Net deferred tax liability
$
(241
)
$
(258
)
(a)
Gross net operating loss carryforwards of $133 million will expire in future years beyond 2021 or have no expiration.
(b)
Apportioned net operating loss carryforwards generated of $0.9 billion will expire in future years as follows: $48 million in 2020, $57 million in 2021 and the remaining balance in other future years.
(c)
Credit carryforwards consist primarily of foreign tax credits of $4 million expiring in future years beyond 2020, and miscellaneous tax credits that will expire in 2024 or other future years.
(d)
Valuation allowances primarily relate to certain state and foreign net operating loss carryforwards.
(e)
The total gross amount of goodwill as of September 30, 2019 expected to be deductible for tax purposes is $8 million. 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19
2018
2017
Income (loss) from continuing operations before income taxes
United States
$
(76
)
$
(214
)
$
(433
)
Foreign
146
225
237
Income (loss) from continuing operations before income taxes
$
70
$
11
$
(196
)
Income taxes computed at U.S. statutory rate (a)
$
15
$
3
$
(69
)
Increase (decrease) in amount computed resulting from
Tax reform (b)
29
44
—
Uncertain tax positions
10
(13
)
12
Foreign dividends, deemed inclusions and other restructuring (c)
11
48
125
Foreign tax credits
(17
)
(54
)
(29
)
Valuation allowance changes (d)
14
(2
)
(3
)
Research and development credits
(6
)
(5
)
(6
)
State taxes (e)
(5
)
(3
)
(16
)
International rate differential
(30
)
(50
)
(57
)
Other items (f)
25
24
27
Income tax expense (benefit)
$
46
$
(8
)
$
(16
)
(a)
The domestic tax rates are 35%
(b)
2019 includes an expense of $29 million related to a return to provision adjustment for transition tax. 2018 includes expense of $187 million related to the one-time transition tax, a benefit of $139 million related to the deferred rate change and a benefit of $4 million related to tax reform in a foreign jurisdiction. Foreign tax credits of $46 million related to the transition tax were included within the foreign tax credits caption. Other items related to the transition tax or other U.S. tax reform offset to immaterial amounts within the state taxes, uncertain tax positions and other captions and net to zero in the aggregate. In summary, total U.S. tax reform expense was $2 million related to transition tax expense of $187 million, a deferred rate change benefit of $139 million and a foreign tax credit benefit of $46 million. Ashland completed its calculation of the total post-1986 E&amp;P for these foreign subsidiaries and recorded an additional unfavorable $29 million adjustment in 2019.
(c)
2018 includes a gain recognition of $6 million, deemed inclusions of $13 million and tax restructuring costs of $23 million.
(d)
2019 includes $5 million related to state tax NOL’s and $9 million related to a foreign jurisdiction. 2018 includes a $5 million benefit for the release of a foreign tax credit valuation allowance; 2017 includes $25 million of benefit for the release of a foreign tax credit valuation allowance and $22 million of expense for state, foreign and domestic federal deferred tax asset valuation allowances net of a NOL write-off offset.
(e)
2018 includes a $27 million tax benefit for a valuation reserve release against state net operating losses and $26 million of tax expense for state tax rate changes; 2017 includes $6 million of benefit for state tax rate changes primarily related to the final distribution of Valvoline.
(f)
2019 includes $19 million primarily related to GILTI permanent adjustments. The 2019 effective tax rate was impacted by jurisdictional income mix, restructuring activities, and the impact of U.S. tax reform. The 2018 effective tax rate was impacted by jurisdictional income mix and restructuring activities, while U.S. tax reform and other items netted together to have an insignificant tax impact. The 2017 effective tax rate was impacted by jurisdictional income mix, tax expense related to deemed dividend inclusions and a tax benefit for the reversal of a valuation allowance related to the utilization of foreign tax credits. Unrecognized tax benefits U.S. GAAP prescribes a recognition threshold and measurement attribute for the accounting and financial statement disclosure of tax positions taken or expected to be taken in a tax return. The evaluation of a tax position is a two-step process. The first step requires Ashland to determine whether it is more likely than not that a tax position will be sustained upon examination based on the technical merits of the position. The second step requires Ashland to recognize in the financial statements each tax position that meets the more likely than not criteria, measured at the amount of benefit that has a greater than 50% likelihood of being realized. Ashland had $165 million and $164 million of unrecognized tax benefits at September 30, 2019 and 2018, respectively. As of September 30, 2019, the total amount of unrecognized tax benefits that, if recognized, would affect the tax rate for continuing and discontinued operations was $155 million. The remaining unrecognized tax benefits relate to tax positions for which ultimate deductibility is highly certain but for which there is uncertainty as to the timing of such deductibility. Recognition of these tax benefits would not have an impact on the effective tax rate. Ashland recognizes interest and penalties related to uncertain tax positions as a component of income tax expense (benefit) in the Statements of Consolidated Comprehensive Income. Such interest and penalties totaled a $5 million expense in 2019, $1 million benefit in 2018 and $3 million expense in 2017. Ashland had $26 million and $25 million in interest and penalties related to unrecognized tax benefits accrued as of September 30, 2019 and 2018, respectively. Changes in unrecognized tax benefits were as follows:
(In millions)
Balance at September 30, 2017 (a)
$
194
Increases related to positions taken on items from prior years
5
Decreases related to positions taken on items from prior years
(40
)
Increases related to positions taken in the current year
14
Lapse of statute of limitations
(5
)
Settlement of uncertain tax positions with tax authorities
(4
)
Balance at September 30, 2018 (a)
164
Increases related to positions taken on items from prior years
1
Decreases related to positions taken on items from prior years
(5
)
Increases related to positions taken in the current year
21
Lapse of statute of limitations
(10
)
Disposition of Composites and Marl facility
(6
)
Balance at September 30, 2019
$
165
(a)
Ashland has indemnity receivables from Valvoline and Pharmachem for $32 million and $39 million of the gross unrecognized tax benefits at September 30, 2019 and 2018, respectively. From a combination of statute expirations and audit settlements in the next twelve months, Ashland expects a decrease in the amount of accrual for uncertain tax positions of between $1 million and $2 million for continuing operations. For the remaining balance as of September 30, 2019,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 Ashland or one of its subsidiaries files income tax returns in the U.S. federal jurisdiction and various state and foreign jurisdictions. Foreign taxing jurisdictions significant to Ashland include Brazil, Canada, China, Germany, Mexico, Netherlands, Spain, Switzerland and United Kingdom. Ashland is subject to U.S. federal income tax examinations by tax authorities for periods after September 30, 2013 and U.S. state income tax examinations by tax authorities for periods after September 30, 2010. With respect to countries outside of the United States, with certain exceptions, Ashland’s foreign subsidiaries are subject to income tax audits for years after 2008.</t>
  </si>
  <si>
    <t>Employee Benefit Plans</t>
  </si>
  <si>
    <t>Compensation And Retirement Disclosure [Abstract]</t>
  </si>
  <si>
    <t>NOTE N – EMPLOYEE BENEFIT PLANS Pension plans Ashland and its subsidiaries have several contributory and noncontributory qualified defined benefit pension plans that generally cover international employees and a small portion of certain U.S. manufacturing union employees. Pension obligations for applicable employees of non-U.S. consolidated subsidiaries are provided for in accordance with local practices and regulations of the respective countries. The majority of these foreign pension plans are closed to new participants while those that remain open relate to areas where jurisdictions require plans to operate within the applicable country. Benefits for those eligible for Ashland’s U.S. pension plans generally are based on employees’ years of service and compensation during the years immediately preceding their retirement. The remaining U.S. plans are still open for enrollment for qualifying union employees within certain manufacturing sites. Other postretirement benefit plans Ashland and its subsidiaries maintain limited health care for certain eligible employees in the U.S. who are retired or disabled. Ashland shares the costs of providing health care coverage with certain eligible retired employees through premiums, deductibles and coinsurance provisions. Ashland funds its share of the costs of the postretirement benefit plans as the benefits are paid. This benefit obligation was significantly reduced due to the transfer of a substantial portion to Valvoline. Postretirement health care plans include a limit on Ashland’s share of costs for recent and future retirees. The assumed pre-65 health care cost increase trend rate as of September 30, 2019 was 6.6% and continues to be reduced to 4.5% in 2037 and thereafter. The assumptions used to project the liability anticipate future cost-sharing changes to the written plans that are consistent with the increase in health care costs. Plan Amendments and Remeasurements During 2019, Ashland settled a non-U.S. plan, which required the plan to be remeasured. This remeasurement resulted in a curtailment gain of $18 million recorded within the other net periodic benefit (costs) caption of the Statements of Consolidated Comprehensive Income. During 2017, Ashland discontinued certain post-employment health and life insurance benefits which resulted in a remeasurement gain of $2 million within the Statements of Consolidated Comprehensive Income. Plan Transfers During August 2019, Ashland transferred a substantial portion of its non-qualified non-U.S. pension plans to INEOS as part of the sale of its Composites business (excluding the Maleic business) and the Marl facility. As of September 30, 2019, the net pension and other postretirement plan liabilities that transferred to INEOS totaled $27 million. The disclosures within this footnote exclude these amounts that were transferred and only relate to plans Ashland currently records within continuing operations. Net periodic benefit costs (income) allocation Consistent with Ashland’s historical accounting policies, service cost for continuing operations is proportionately allocated to each reportable segment, excluding the Unallocated and other segment, while all other costs for continuing operations are recorded within the Unallocated and other segment. The following table summarizes the components of pension and other postretirement benefit costs for continuing operations and the assumptions used to determine net periodic benefit costs (income) for the plans.
Pension benefits
Other postretirement benefits
(In millions)
2019
2018
2017
2019
2018
2017
Net periodic benefit costs (income)
Service cost (a)
$
6
$
9
$
8
$
1
$
1
$
1
Interest cost (b)
10
10
8
2
1
2
Curtailment, settlement and other (b)
(18
)
—
—
—
—
—
Expected return on plan assets (b)
(10
)
(12
)
(12
)
—
—
—
Amortization of prior service credit (b)
—
—
—
—
—
—
Actuarial (gain) loss (b)
18
(14
)
2
(7
)
—
6
$
6
$
(7
)
$
6
$
(4
)
$
2
$
9
Weighted-average plan assumptions (c)
Discount rate for service cost
2.40
%
2.54
%
1.93
%
4.37
%
3.93
%
3.93
%
Discount rate for interest cost
3.02
%
2.55
%
2.25
%
3.91
%
3.13
%
2.86
%
Rate of compensation increase
2.52
%
2.53
%
2.81
%
Expected long-term rate of return on plan assets
3.44
%
3.36
%
3.44
%
(a)
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
(b)
These components are now classified within the other net periodic benefit income (costs) caption on the Statements of Consolidated Comprehensive Income (Loss) due to the adoption of new accounting guidance in 2018. See Note A for additional information.
(c)
The plan assumptions discussed are a blended weighted-average rate for Ashland’s U.S. and non-U.S. plans. There were no changes in prior service credit recognized in accumulated other comprehensive income during both 2019 and 2018. At September 30, 2019, Ashland expects to recognize less than $1 million of the prior service credit in accumulated other comprehensive income as net periodic benefit cost (income) during the next fiscal year. At September 30, 2019 and 2018, the amounts included in accumulated other comprehensive income are shown in the following table.
Pension
Postretirement
(In millions)
2019
2018
2019
2018
Prior service credit
$
3
$
(4
)
$
—
$
—
Obligations and funded status 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19 and 2018 are as follows.
Other postretirement
Pension plans
benefit plans
(In millions)
2019
2018
2019
2018
Change in benefit obligations
Benefit obligations at October 1
$
404
$
428
$
58
$
62
Service cost
5
8
1
1
Interest cost
10
10
2
1
Participant contributions
1
1
—
—
Benefits paid
(16
)
(14
)
(2
)
(6
)
Actuarial (gain) loss
65
(14
)
(7
)
—
Curtailments
(18
)
Foreign currency exchange rate changes
(18
)
(6
)
—
—
Other
(1
)
(1
)
—
—
Settlements
(27
)
(8
)
—
—
Benefit obligations at September 30
$
405
$
404
$
52
$
58
Change in plan assets
Value of plan assets at October 1
$
341
$
349
$
—
$
—
Actual return on plan assets
50
10
—
—
Employer contributions
5
9
—
—
Participant contributions
1
1
—
—
Benefits paid
(16
)
(14
)
—
—
Foreign currency exchange rate changes
(15
)
(6
)
—
—
Settlements
(27
)
(8
)
—
—
Other
(2
)
—
—
—
Value of plan assets at September 30
$
337
$
341
$
—
$
—
Unfunded status of the plans
$
(68
)
$
(63
)
$
(52
)
$
(58
)
Amounts recognized in the balance sheet
Noncurrent benefit assets
$
33
$
35
$
—
$
—
Current benefit liabilities
(3
)
(3
)
(3
)
(4
)
Noncurrent benefit liabilities
(98
)
(95
)
(49
)
(54
)
Net amount recognized
$
(68
)
$
(63
)
$
(52
)
$
(58
)
Weighted-average plan assumptions
Discount rate
1.96
%
2.97
%
3.11
%
4.24
%
Rate of compensation increase
2.52
%
2.53
%
The accumulated benefit obligation for all pension plans was $400 million at September 30, 2019 and $394 million at September 30, 2018. All Ashland pension plans are either qualified U.S. or non-US plans. Information for pension plans with an accumulated benefit obligation in excess of plan assets follows:
(In millions)
2019
2018
Projected benefit obligation
$
207
$
227
Accumulated benefit obligation
202
217
Fair value of plan assets
106
129
Plan assets The expected long-term rate of return on pension plan assets was 3.44% and 3.36% for 2019 and 2018, respectively. The basis for determining the expected long-term rate of return is a combination of future return assumptions for various asset classes in Ashland’s investment portfolio, historical analysis of previous returns, market indices and a projection of inflation. The following table summarizes the various investment categories that the pension plan assets are invested in and the applicable fair value hierarchy that the financial instruments are classified within these investment categories as of September 30, 2019. For additional information and a detailed description of each level within the fair value hierarchy, see Note G.
Quoted prices
in active
Significant
markets for
other
Significant
identical
observable
unobservable
Total fair
assets
inputs
inputs
(In millions)
value
Level 1
Level 2
Level 3
Cash and cash equivalents
$
5
$
5
$
—
$
—
U.S. Government securities
29
—
29
—
Non-U.S. Government securities
73
—
73
—
Corporate debt instruments
145
—
145
—
Listed real assets
11
—
11
—
Asset-backed securities
22
—
22
—
Corporate stocks
29
—
29
—
Insurance contracts
23
—
23
—
Total assets at fair value
$
337
$
5
$
332
$
—
The following table summarizes the various investment categories that the pension plan assets are invested in and the applicable fair value hierarchy that the financial instruments are classified within these investment categories as of September 30, 2018.
Quoted prices
in active
Significant
markets for
other
Significant
identical
observable
unobservable
Total fair
assets
inputs
inputs
(In millions)
value
Level 1
Level 2
Level 3
Cash and cash equivalents
$
6
$
6
$
—
$
—
U.S. Government securities
19
—
19
$
—
Non-U.S. Government securities
56
—
56
—
Corporate debt instruments
147
—
147
—
Listed real assets
10
—
10
—
Asset-backed securities
22
—
22
—
Corporate stocks
31
—
31
—
Insurance contracts
50
—
50
—
Total assets at fair value
$
341
$
6
$
335
$
—
Ashland’s pension plan holds a variety of investments designed to diversify risk. Investments classified as a Level 1 fair value measure principally represent marketable securities priced in active markets. Cash and cash equivalents and public equity and debt securities are well diversified and invested in U.S. and international small-to-large companies across various asset managers and styles. Investments classified as a Level 2 fair value measure principally represents fixed-income securities and other investment grade corporate bonds and debt obligations. Investments and Strategy In developing an investment strategy for its defined benefit plans, Ashland has considered the following factors: the nature of the plans’ liabilities, the allocation of liabilities between active, deferred and retired members, the funded status of the plans, the applicable investment horizon, the respective size of the plans and historical and expected capital market returns. Ashland’s U.S. pension plan assets are managed by outside investment managers, which are monitored against investment return benchmarks and Ashland’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target asset allocation for the U.S. plans is 49% fixed income securities, 38% equity securities and 13% other securities. Fixed income securities primarily includes cash and cash equivalents, long duration corporate debt obligations and U.S. government debt obligations. In addition, Ashland’s non-U.S. plan fixed income securities include insurance contracts. Equity securities are comprised solely of traditional public equity investments. Investment managers may employ a limited use of derivatives to gain efficient exposure to markets. Ashland’s investment strategy and management practices relative to plan assets of non-U.S. plans generally are consistent with those for U.S. plans, except in those countries where investment of plan assets is dictated by applicable regulations. Although the investment allocation may vary based on funding percentages and whether plans are still accruing additional liabilities, the weighted-average asset allocations for Ashland’s U.S. and non-U.S. plans at September 30, 2019 and 2018 by asset category follow.
Actual at September 30
(In millions)
Target
2019
2018
Plan assets allocation
Equity securities
5 - 45%
9
%
9
%
Fixed income securities
55 - 95%
88
%
88
%
Other
0 - 5%
3
%
3
%
100
%
100
% Cash flows During 2019 and 2018, Ashland contributed $1 million to its U.S. pension plans each year and $4 million and $8 million, respectively, to its non-U.S. pension plans. Ashland expects to contribute approximately $1 million to its U.S. pension plans and $5 million to its non-U.S. pension plans during 2020. The following benefit payments, which reflect future service expectations, are projected to be paid from plan assets in each of the next five years and in aggregate for five years thereafter.
Other
Pension
postretirement
(In millions)
benefits
benefits
2020
$
18
$
3
2021
18
3
2022
18
3
2023
19
4
2024
19
4
2025 - 2029
99
18
Other plans Ashland sponsors savings plans to assist eligible employees in providing for retirement or other future needs. Under such plans, company contributions amounted to $26 million in 2019, $25 million in 2018 and $26 million in 2017. Ashland also sponsors various other employee benefit plans, some of which are required by different countries. The total noncurrent liabilities associated with these plans were $3 million and $7 million as of September 30, 2019 and 2018, respectively.</t>
  </si>
  <si>
    <t>Litigation, Claims and Contingencies</t>
  </si>
  <si>
    <t>Commitments And Contingencies Disclosure [Abstract]</t>
  </si>
  <si>
    <t xml:space="preserve">NOTE O – LITIGATION, CLAIMS AND CONTINGENCIES 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retained third party actuarial experts. Prior to 2018, Ashland retained Hamilton, Rabinovitz &amp; Associates, Inc. (HR&amp;A). During 2018, Ashland transitioned these responsibilities to Nathan Associates, Inc. (Nathan). The processes and methodologies used by Nathan are consistent with the ones historically employed by HR&amp;A.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In thousands)
2019
2018
2017
Open claims - beginning of year
53
54
57
New claims filed
2
2
2
Claims settled
(1
)
(1
)
(1
)
Claims dismissed
(1
)
(2
)
(4
)
Open claims - end of year
53
53
54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During the most recent update completed during 2019, it was determined that the liability for Ashland asbestos-related claims should be increased by $1 million. Total reserves for asbestos claims were $352 million at September 30, 2019 compared to $380 million at September 30, 2018. A progression of activity in the asbestos reserve is presented in the following table.
(In millions)
2019
2018
2017
Asbestos reserve - beginning of year
$
380
$
419
$
415
Reserve adjustment
1
(8
)
36
Amounts paid
(29
)
(31
)
(32
)
Asbestos reserve - end of year (a)
$
352
$
380
$
419
(a)
Included $28 million and $30 million classified in accrued expenses and other liabilities on the Consolidated Balance Sheets as of September 30, 2019 and 2018, respectively.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At September 30, 2019, Ashland’s receivable for recoveries of litigation defense and claim settlement costs from insurers amounted to $123 million (excluding the Hercules receivable for asbestos claims). Receivables from insurers amounted to $140 million at September 30, 2018. During 2019, the annual update of the model used for purposes of valuing the asbestos reserve and its impact on valuation of future recoveries from insurers, was completed. This model update resulted in a $5 million decrease in the receivable for probable insurance recoveries. A progression of activity in the Ashland insurance receivable is presented in the following table.
(In millions)
2019
2018
2017
Insurance receivable - beginning of year
$
140
$
155
$
151
Receivable adjustment
(5
)
(5
)
15
Insurance settlement
—
—
(5
)
Amounts collected
(12
)
(10
)
(6
)
Insurance receivable - end of year (a)
$
123
$
140
$
155
(a)
Included $15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In thousands)
2019
2018
2017
Open claims - beginning of year
13
12
15
New claims filed
1
2
1
Claims dismissed
(1
)
(1
)
(4
)
Open claims - end of year
13
13
12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As a result of the most recent annual update of this estimate, completed during 2019, it was determined that the liability for Hercules asbestos-related claims should be decreased by $10 million. Total reserves for asbestos claims were $252 million at September 30, 2019 compared to $282 million at September 30, 2018. A progression of activity in the asbestos reserve is presented in the following table.
(In millions)
2019
2018
2017
Asbestos reserve - beginning of year
$
282
$
323
$
321
Reserve adjustments
(10
)
(19
)
16
Amounts paid
(20
)
(22
)
(14
)
Asbestos reserve - end of year (a)
$
252
$
282
$
323
(a)
Included $21 million and $20 million classified in accrued expenses and other liabilities on the Consolidated Balance Sheets as of September 30, 2019 and 2018, respectively.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September 30, 2019 and 2018, the receivables from insurers amounted to $49 million and $54 million, respectively. During 2019, the annual update of the model used for purposes of valuing the asbestos reserve and its impact on valuation of future recoveries from insurers was completed. This model update resulted in a $5 million decrease in the receivable for probable insurance recoveries. A progression of activity in the Hercules insurance receivable is presented in the following table.
(In millions)
2019
2018
2017
Insurance receivable - beginning of year
$
54
$
68
$
63
Receivable adjustment
(5
)
(14
)
5
Insurance receivable - end of year
$
49
$
54
$
68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 550 million for the Ashland asbestos-related litigation (current reserve of $ 352 million) and approximately $ 390 million for the Hercules asbestos-related litigation (current reserve of $ 252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September 30, 2019, such locations included 80 waste treatment or disposal sites where Ashland has been identified as a potentially responsible party under Superfund or similar state laws, 113 current and former operating facilities and about 1,225 service station properties, of which 29 are being actively remediated. Ashland’s reserves for environmental remediation and related environmental litigation amounted to $186 million at September 30, 2019 compared to $187 million at September 30, 2018, of which $143 million at September 30, 2019 and $147 million at September 30, 2018 were classified in other noncurrent liabilities on the Consolidated Balance Sheets. The remaining reserves were classified in accrued expenses and other liabilities on the Consolidated Balance Sheets. The following table provides a reconciliation of the changes in the environmental remediation reserves during 2019 and 2018.
(In millions)
2019
2018
Environmental remediation reserve - beginning of year
$
187
$
163
Disbursements
(32
)
(37
)
Revised obligation estimates and accretion
31
61
Environmental remediation reserve - end of year
$
186
$
187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September 30, 2019 and 2018, Ashland’s recorded receivable for these probable insurance recoveries was $13 million and $12 million, respectively, of which $12 million and $11 million, respectively, were classified in other noncurrent assets in the Consolidated Balance Sheets. During 2019, Ashland recognized $30 million of expense for certain environmental liabilities related to normal ongoing remediation cost estimate updates for sites, which is consistent with Ashland’s historical environmental accounting policy. During 2018, Ashland recognized $60 million of expense for certain environmental liabilities. Of that amount, $18 million related to one site where, after significant research and analysis as part of Ashland’s normal process and protocol for these matters, the estimated cost for the ongoing remediation was finalized. As such, Ashland recorded the expense for this remediation project during 2018 since a reasonable estimate that is in accordance with U.S. GAAP provisions could be determined. The remaining charges in 2018 related to normal ongoing remediation cost estimate updates for sites, which is consistent with Ashland’s historical environmental accounting policy. Components of environmental remediation expense included within the selling, general and administrative expense caption of the Statements of Consolidated Comprehensive Income (Loss) are presented in the following table for the years ended September 30, 2019, 2018 and 2017.
(In millions)
2019
2018
2017
Environmental expense
$
30
$
60
$
17
Accretion
1
1
1
Legal expense
6
6
8
Total expense
37
67
26
Insurance receivable
(3
)
(2
)
(2
)
Total expense, net of receivable activity (a)
$
34
$
65
$
24
(a)
Net expense of $7 million, $5 million and $3 million for the fiscal years ended September 30, 2019, 2018 and 2017,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40 million. The largest reserve for any site is 14%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September 30, 2019 and 2018. There is a reasonable possibility that a loss exceeding amounts already recognized may be incurred related to these actions; however, Ashland believes that such potential losses were immaterial as of September 30, 2019 and 2018. </t>
  </si>
  <si>
    <t>Equity Items</t>
  </si>
  <si>
    <t xml:space="preserve">NOTE P – EQUITY ITEMS Stock repurchase programs During March 2018, Ashland’s Board of Directors approved a new $1 billion stock repurchase program. Under the new program, Ashland’s common shares may be repurchased in open market transactions, privately negotiated transactions or pursuant to one or more accelerated stock repurchase programs or Rule 10b5-1 plans. As of September 30, 2019, $800 million remained available for repurchase under the 2018 stock repurchase program. Stock repurchase program agreements In May 2019, under the 2018 stock repurchase program, Ashland announced that it entered into an accelerated share repurchase agreement (2019 ASR Agreement). Under the 2019 ASR Agreement, Ashland paid an initial purchase price of $200 million and received an initial delivery of 2.2 million shares of common stock during May 2019. The bank exercised its early termination option under the 2019 ASR Agreement in August 2019, and an additional 400 thousand shares were repurchased, bringing the total shares repurchased upon settlement to 2.6 million. This was the first stock repurchase under the 2018 stock repurchase program. Stockholder dividends Ashland paid dividends per common share of $1.05, $0.95 and $1.23 during 2019, 2018 and 2017, respectively. In May 2019, the Board of Directors of Ashland announced a quarterly cash dividend of 27.5 cents per share to eligible stockholders at record, which represented an increase from the previous quarterly cash dividend of 25.0 cents per share. This dividend was paid in the third and fourth quarters of fiscal 2019. In May 2018, the Board of Directors of Ashland announced a quarterly cash dividend of 25 cents per share to eligible stockholders at record, which represented an increase from the previous quarterly cash dividend of 22.5 cents per share. This dividend was paid in the third and fourth quarters of fiscal 2018. During May 2017, subsequent to the final distribution of Valvoline Inc.’s common stock, the Board of Directors announced a quarterly cash dividend of 22.5 cents per share to eligible shareholders at record, which was paid for quarterly dividends in the first and second quarters of fiscal 2018 and the third and fourth quarters of fiscal 2017. This represented a reduction from the previous quarterly dividend of 39 cents per share paid during the first and second quarters of fiscal 2017. Shares reserved for issuance At September 30, 2019, 14.8 million common shares were reserved for issuance under stock incentive and deferred compensation plans. Other comprehensive income (loss) Components of other comprehensive income (loss) recorded in the Statements of Consolidated Comprehensive Income (Loss) are presented in the following table, before tax and net of tax effects.
Tax
Before
(expense)
Net of
(In millions)
tax
benefit
tax
Year ended September 30, 2019
Other comprehensive income (loss)
Unrealized translation loss
$
(80
)
$
—
$
(80
)
Pension and postretirement obligation adjustment
(7
)
2
(5
)
Total other comprehensive loss
$
(87
)
$
2
$
(85
)
Year ended September 30, 2018
Other comprehensive income (loss)
Unrealized translation loss
$
(82
)
$
—
$
(82
)
Net change in investment securities:
Unrealized gain on investment securities (a)
24
(7
)
17
Reclassification adjustment for gains
included in net income
(6
)
2
(4
)
Total other comprehensive loss
$
(64
)
$
(5
)
$
(69
)
Year ended September 30, 2017
Other comprehensive income (loss)
Unrealized translation loss
$
80
$
1
$
81
Amortization of unrecognized prior service
credits included in net income
(7
)
3
(4
)
Net change in investment securities:
Unrealized gain on investment securities (a)
24
(8
)
16
Reclassification adjustment for gains
included in net income
(2
)
1
(1
)
Total other comprehensive income
$
95
$
(3
)
$
92
(a)
Due to the adoption of new accounting guidance in fiscal 2019, unrealized gains and losses on Ashland’s equity securities are now recognized in net income rather than other comprehensive income. See Notes A and G for more information. Summary of Stockholders’ Equity A reconciliation of changes in stockholders’ equity are as follows:
(In millions)
2019
2018
2017
Common stock and paid in capital
Balance, beginning of period
$
947
$
932
$
924
Common shares issued under stock incentive and other plans (a)
10
15
8
Common shares purchased under repurchase program (b)
(200
)
—
—
Balance, end of period
757
947
932
Retained earnings
Balance, beginning of period
2,750
2,696
2,704
Adoption of new accounting pronouncements (c)
34
—
—
Net income
505
114
1
Regular dividends
(65
)
(60
)
(77
)
Distribution of Valvoline Inc. (d)
—
—
68
Balance, end of period
3,224
2,750
2,696
Accumulated other comprehensive income (loss)
Balance, beginning of period
(291
)
(222
)
(281
)
Adoption of new accounting pronouncements (c)
(34
)
—
—
Unrealized translation gain (loss)
(80
)
(82
)
81
Distribution of Valvoline Inc. (d)
—
—
(33
)
Net change in investment securities
—
13
15
Pension and postretirement obligation adjustment
(5
)
—
(4
)
Balance, end of period
(410
)
(291
)
(222
)
Noncontrolling interest
Balance, beginning of period
—
—
(182
)
Net income
—
—
27
Distribution of Valvoline Inc. (d)
—
—
152
Other
—
—
7
Distributions to noncontrolling interest
—
—
(4
)
Balance, end of period
—
—
—
Total stockholders' equity
$
3,571
$
3,406
$
3,406
Cash dividends declared per common share
$
1.05
$
0.95
$
1.23
(a)
Common shares issued were 336,188, 360,468 and 42,861 for 2019, 2018 and 2017, respectively.
(b)
Common shares repurchased were 2,637,054 for 2019.
(c)
Represents the cumulative-effect adjustment related to the adoption of the new guidance related to the accounting for equity securities and tax effects of intercompany transfers during fiscal 2019. See Note A for more information.
(d)
See Note B for discussion of the noncontrolling interest and the initial public offering and distribution of Valvoline Inc. </t>
  </si>
  <si>
    <t>Stock Incentive Plans</t>
  </si>
  <si>
    <t>Disclosure Of Compensation Related Costs Sharebased Payments [Abstract]</t>
  </si>
  <si>
    <t>NOTE Q – STOCK INCENTIVE PLANS Ashland has stock incentive plans under which key employees or directors are grant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and accounts for forfeitures when they occur across all stock-based awards. The components of Ashland’s pretax stock-based awards (net of forfeitures) and associated income tax benefits are as follows:
(In millions)
2019
(a)
2018
(b)
2017
(c)
SARs
$
7
$
7
$
5
Nonvested stock awards
18
24
15
Performance share awards
1
13
8
$
26
$
44
$
28
Income tax benefit
$
6
$
14
$
11
(a)
The year ended September 30, 2019 included $5 million and zero of expense related to cash-settled nonvested restricted stock awards and cash-settled performance units, respectively.
(b)
The year ended September 30, 2018 included $9 million and $8 million of expense related to cash-settled nonvested restricted stock awards and cash-settled performance units, respectively.
(c)
The year ended September 30, 2017 included $5 million and $3 million of expense related to cash-settled nonvested restricted stock awards and cash-settled performance units, respectively. Conversion of Equity Awards Outstanding from Valvoline Distribution On May 12, 2017, the date of the final distribution of Valvoline common stock, certain of Ashland's outstanding equity awards held by Valvoline Inc. employees were converted to equivalent equity awards, as applicable, with respect to Valvoline Inc.’s common stock. These modified awards otherwise retained substantially the same terms and conditions, including term and vesting provisions, as the existing Ashland equity awards had at the time of conversion. Ashland transferred all Valvoline awards and will not incur any future compensation cost related to the conversion of Ashland equity awards held by Valvoline Inc. employees and directors in connection with the final Valvoline Inc. distribution. Additionally, in connection with this transaction, Ashland proportionately adjusted the number and exercise prices of SARs, nonvested stock awards and performance awards granted to Ashland employees and directors that were outstanding at the time of this transaction to maintain the approximate aggregate intrinsic value of such awards. To calculate the exchange ratio for all outstanding stock based compensation awards, Ashland utilized a 10-day volume weighted average stock price (VWAP), using the 10 consecutive trading days following the distribution. The ratio used to adjust these awards differs slightly from the exchange ratio that would have resulted had the ratio been calculated based on Ashland's stock price immediately following the transaction. On the date of the final distribution, and in accordance with U.S. GAAP, Ashland reassessed all outstanding equity awards to determine if additional compensation expense had been incurred due to the transaction causing a modification to the outstanding equity awards. The additional stock compensation expense as a result of this modification and assessment performed during 2017 for all outstanding equity awards was not significant. Stock Appreciation Rights SARs are granted to employees or directors at a price equal to the fair market value of the stock on the date of grant and typically become exercisable over periods of one to three years. Unexercised SARs lapse ten years after the date of grant. Ashland estimates the fair value of SARs granted using the Black-Scholes option-pricing model. This model requires several assumptions, which Ashland has developed and updates based on historical trends and current market observations. The accuracy of these assumptions is critical to the estimate of fair value for these equity instruments. 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peer companies because historical volatility was not considered reflective of future volatility as a result of the Valvoline IPO discussed in Note B. The expected life is based on the mid-point of the weighted average time to vest and contractual term.
(In millions except per share data)
2019
2018
2017
Weighted-average fair value per share of SARs granted (a)
$
21.95
$
19.62
$
21.25
Assumptions (weighted-average)
Risk-free interest rate
3.0
%
2.1
%
1.8
%
Expected dividend yield
1.2
%
1.3
%
1.4
%
Expected volatility
25.9
%
31.8
%
22.8
%
Expected life (in years)
6
6
5
(a)
The weighted-average fair values per share are as of the grant date and have not been adjusted for the Valvoline separation if the SARs were granted prior to the final distribution on May 12, 2017. A progression of activity and various other information relative to SARs and previously issued and vested stock options is presented in the following table.
2019
2018
2017
Number
Weighted-
Number
Weighted-
Number
Weighted-
of
average
of
average
of
average
common
exercise price
common
exercise price
common
exercise price
(In thousands except per share data)
shares
per share
shares
per share
shares
per share
Outstanding - beginning of year
2,263
$
53.21
2,261
$
47.98
1,511
$
83.64
Granted
299
82.34
470
67.16
422
109.15
Exercised
(380
)
46.15
(421
)
40.10
(330
)
70.55
Forfeitures and expirations
(80
)
71.38
(47
)
58.73
(70
)
105.98
Transfer to Valvoline Inc. (a)
—
—
—
—
(352
)
94.28
Conversion adjustment (b)
—
—
—
—
1,080
—
Outstanding - end of year (c)
2,102
57.94
2,263
53.21
2,261
47.98
Exercisable - end of year
1,579
53.04
1,472
47.76
1,456
42.10
(a)
Represents the transfer of SARs held by Valvoline Inc. employees at the time of the final Valvoline Inc. distribution in 2017.
( b )
The number and exercise prices of SARs outstanding at the time of the final Valvoline Inc. distribution in 2017 were proportionately adjusted to maintain the aggregate intrinsic value before and after the transaction.
(c)
Exercise prices per share for SARs outstanding at September 30, 2019 ranged from $20.02 to $29.5 for 172 thousand shares, from $37.37 to $47.63 for 350 thousand shares, from $57.96 to $59.95 for 871 thousand shares, and from $62.33 to $82.34 for 709 thousand shares. The weighted-average remaining contractual life of outstanding SARs and stock options was 6.2 years and exercisable SARs and stock options was 5.4 years. The total intrinsic value of SARs exercised was $12 million in 2019, $15 million in 2018 and $14 million in 2017. The actual tax benefit realized from the exercised SARs was $3 million in 2019, $5 million in 2018 and $2 million in 2017. The total grant date fair value of SARs that vested during 2019, 2018 and 2017 was $8 million, $4 million and $8 million, respectively. As of September 30, 2019, there was $6 million of total unrecognized compensation costs related to SARs. That cost is expected to be recognized over a weighted-average period of 1.6 years. As of September 30, 2019, the aggregate intrinsic value of outstanding SARs was $42 million and exercisable SARs was $38 million. Nonvested stock awards Nonvested stock awards are granted to employees or directors at a price equal to the fair market value of the stock on the date of grant and generally vest over a one-to- five-year A progression of activity and various other information relative to nonvested stock awards is presented in the following table.
2019
2018
2017
Number
Weighted-
Number
Weighted-
Number
Weighted-
of
average
of
average
of
average
common
grant date
common
grant date
common
grant date
(In thousands except per share data)
shares
fair value
shares
fair value
shares
fair value
Nonvested - beginning of year
291
$
66.98
219
$
59.16
293
$
109.12
Granted
96
81.31
192
71.36
92
105.10
Vested
(151
)
66.24
(107
)
59.46
(189
)
99.69
Forfeitures
(21
)
73.63
(13
)
62.22
(24
)
104.19
Transfer to Valvoline Inc. (a)
—
—
—
—
(71
)
111.97
Conversion adjustment (b)
—
—
—
—
118
—
Nonvested - end of year
215
73.26
291
66.98
219
59.16
(a)
Represents the transfer of nonvested stock awards held by Valvoline Inc. employees at the time of the final Valvoline Inc. distribution in 2017.
( b )
The number and exercise prices of nonvested stock awards outstanding at the time of the final Valvoline Inc. distribution in 2017 were proportionately adjusted to maintain the aggregate intrinsic value before and after the transaction. The total fair value of nonvested stock awards that vested during 2019, 2018 and 2017 was $10 million, $6 million and $19 million, respectively. As of September 30, 2019, there was $6 million of total unrecognized compensation costs related to nonvested stock awards. That cost is expected to be recognized over a weighted-average period of 1.9 years. Executive performance incentive and retention program During 2016, certain executives were granted 260 thousand performance-based restricted shares of Ashland in order to provide an incentive to remain employed in the period after the full separation of Ashland and Valvoline. At September 30, 2019, total nonvested shares outstanding were 30 thousand shares, which include forfeitures and the cumulative value of forfeitable dividends. The expense recognition for these awards commenced upon completing the full separation of Valvoline which occurred on May 12, 2017, as discussed further in Note B, and resulted in expense of $3 million, $6 million and $3 million during 2019, 2018 and 2017, respectively. As of September 30, 2019, there was less than $1 million of total unrecognized compensation costs related to these awards. Cash-settled nonvested stock awards Certain nonvested stock awards are granted to employees and are settled in cash upon vesting. As of September 30, 2019, 95 thousand cash-settled nonvested stock awards were outstanding. The value of these cash-settled nonvested stock awards changes in connection with changes in the fair market value of the Ashland Common Stock. These awards generally vest over a period of three years. The expense recognized related to cash-settled nonvested stock awards was $5 million, $9 million, and $5 million during 2019, 2018 and 2017, respectively. Performance awards 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hree-year For awards granted in 2019, 2018 and 2017, upon vesting, each performance unit will be settled in stock or cash based on the fair market value of Ashland common stock. The awards granted in 2019 and 2018 are settled in stock and recorded as a component of stockholders’ equity while the awards granted in 2017 are settled in cash and recorded within the other liabilities caption in the Consolidated Balance Sheets. For these awards, the performance measure used to determine the actual number of performance units issuable upon vesting is the financial performance of Ashland compared to award targets. The financial performance award metric is considered a performance condition under applicable U.S. GAAP. Additionally, the actual number of performance units issuable upon vesting can be potentially increased or decreased based on a total shareholder return (TSR) performance modifier relative to peers for Ashland. The following table shows the performance shares/units granted for all plans that award Ashland Common Stock or cash.
Weighted-
Target
average
shares/units
fair value per
(In thousands)
Vesting period
granted
(a)
share/unit
(a)
Fiscal Year 2019
October 1, 2018 - September 30, 2021
78
$
84.93
Fiscal Year 2018
October 1, 2017 - September 30, 2020
101
$
68.93
Fiscal Year 2017
October 1, 2016 - September 30, 2019
56
$
103.72
(a)
At the end of the performance period, the actual number of shares/units awarded can range from zero to 200% of the target shares/units granted, which is assumed to be 100%. Both the shares granted and weighted-average fair value per share/unit are as of the grant date and have not been adjusted for the Valvoline separation that occurred during 2017. For awards granted in 2016, the fair value of the ROI portion of the performance share awards is equal to the fair market value of Ashland’s Common Stock on the date of the grant discounted for the dividends forgone during the vesting period of the three-year The fair values of the TSR portion of the performance share awards and TSR modifier of the performance unit awards are calculated using a Monte Carlo simulation valuation model using key assumptions included in the following table. Compensation cost is recognized over the requisite service period regardless of whether the market condition is satisfied.
2019
2018
2017
Risk-free interest rate
2.9
1.6% - 1.8%
1.3% - 1.4%
Expected dividend yield
1.3%
1.4%
1.4%
Expected life (in years)
3
3
3
Expected volatility
24.6%
25.0%
25.1%
The following table shows changes in nonvested performance shares/units for all plans that award Ashland Common Stock or cash.
2019
2018
2017
Weighted-
Weighted-
Weighted-
average
average
average
Shares/
grant date
Shares/
grant date
Shares/
grant date
(In thousands except per share data)
Units
fair value
Units
fair value
Units
fair value
Nonvested - beginning of year
260
$
64.55
268
$
63.00
199
$
106.91
Granted (a)
78
84.93
101
68.93
71
99.86
Vested (a)
(68
)
61.67
(104
)
65.53
(69
)
85.86
Forfeitures (b)
(10
)
65.16
(5
)
66.24
(54
)
75.52
Transfer to Valvoline Inc. (c)
—
—
—
—
(21
)
115.68
Conversion adjustment (d)
—
—
—
—
142
—
Nonvested - end of year
260
76.59
260
64.55
268
63.00
(a)
2017 includes 15 thousand additional shares from the fiscal year 2014 since a portion of the payouts for this plan was in excess of the initial 100% target.
( b )
During 2017, Ashland determined that zero percent of the TSR portion of the fiscal year 2016 plan will be paid out upon vesting which resulted in the forfeiture of 35 thousand shares.
(c)
Represents the transfer of performance shares from the fiscal year 2016 plans held by Valvoline Inc. employees at the time of the final Valvoline Inc. distribution in 2017.
(d)
The number and exercise prices of performance shares/units outstanding at the time of the final Valvoline Inc. distribution in 2017 were proportionately adjusted to maintain the aggregate intrinsic value before and after the transaction. As of September 30, 2019, there was $3 million of total unrecognized compensation costs related to nonvested performance share/unit awards. That cost is expected to be recognized over a weighted-average period of approximately 1.5 years.</t>
  </si>
  <si>
    <t>Revenue</t>
  </si>
  <si>
    <t>Revenue From Contract With Customer [Abstract]</t>
  </si>
  <si>
    <t xml:space="preserve">NOTE R – REVENUE Effective October 1, 2018, Ashland adopted accounting guidance outlining a single comprehensive five step model for entities to use in accounting for revenue arising from contracts with customers (ASC 606 Revenue from Contracts with Customers). As a result of the adoption, there was no material impact to Ashland’s Consolidated Financial Statements. The additional disclosures that Ashland is required to disclose on an annual basis are contained within this Note R. Revenue recognition Ashland’s revenue is measured as the amount of consideration it expects to receive in exchange for transferring goods or providing services and is recognized when performance obligations are satisfied under the terms of contracts with customers. Ashland generally utilizes standardized language for the terms of contracts, unless a separate agreement has been entered into with a customer that supersedes the standard language. A performance obligation is deemed to be satisfied by Ashland when control of the product or service is transferred to the customer. The transaction price of a contract, or the amount Ashland expects to receive upon satisfaction of all performance obligations, is determined by reference to the contract’s terms and includes adjustments, if applicable, for any variable consideration, such as volume discounts, rebates, refunds and rights to return.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included within Ashland’s contracts. Any unsatisfied performance obligations were not material. Standalone selling prices are based on prices Ashland charges to customers, which in some cases are based on established market prices. Ashland generally collects the cash from its customers within 60 days of the product delivery date. Sales and other similar taxes collected from customers on behalf of third parties are excluded from the contract price. All of Ashland’s revenue is derived from contracts with customers, and nearly all contracts with customers contain one performance obligation for the transfer of goods where such performance obligation is satisfied at a point in time. Control of a product is deemed to be transferred to the customer generally upon shipment or delivery. Costs for shipping and handling activities, whether performed before or after the customer obtains control of the goods, are accounted for as fulfillment costs when not reimbursed. Costs incurred to obtain contracts with customers have historically not been significant and are expensed immediately as the period of performance is generally one year or less. Ashland records bad debt expense in specific situations when it is determined that the customer is unable to meet its financial obligation. Practical expedients Upon adoption, Ashland utilized the following applicable practical expedients, as permitted by ASC 606, Revenue from Contracts with Customers:
•
Sales and other similar taxes collected from customers on behalf of third parties are excluded from the contract price;
•
Costs for shipping and handling activities, whether performed before or after the customer obtains control of the goods, are accounted for as fulfillment costs when not reimbursed; and
•
Costs incurred to obtain contracts with customers are expensed immediately when the amortization period is one year or less. Trade receivables Trade receivables are defined as receivables arising from contracts with customers and are recorded within the accounts receivable caption within the Condensed Consolidated Balance Sheets. Ashland’s trade receivables were $435 million and $482 million as of September 30, 2019 and September 30, 2018, respectively. Disaggregation of revenue Ashland disaggregates its revenue from contracts with customers by segment, geographical region and product category, as Ashland believes these categories best depict how management reviews the financial performance of its operations for the twelve months ended September 30, 2019, 2018 and 2017. Ashland includes only U.S. and Canada in its North America designation. See the following tables for details:
Sales by geography
(In millions)
Specialty Ingredients
Intermediates and Solvents
Geography
2019
2018
2017
2019
2018
2017
Twelve Months Ended
North America
$
945
$
988
$
883
$
58
$
58
$
34
Europe
779
806
683
23
24
21
Asia Pacific
458
454
432
25
31
32
Latin America &amp; other
200
222
218
5
6
6
$
2,382
$
2,470
$
2,216
$
111
$
119
$
93
Sales by product category
(In millions)
2019
2018
2017
Twelve Months Ended
Specialty Ingredients
Cellulosics
$
839
$
837
$
794
Poly-vinyl pyrrolidones
413
422
402
Adhesives
345
351
336
Actives
156
153
128
Vinyl ethers
106
139
139
Pharmachem
231
248
104
Other (a)
292
320
313
$
2,382
$
2,470
$
2,216
Intermediates and Solvents
Derivatives
$
92
$
99
$
77
Butanediol
19
20
16
$
111
$
119
$
93
Total
$
2,493
$
2,589
$
2,309
(a)
Other includes no product category in excess of 10% of sales. </t>
  </si>
  <si>
    <t>Reportable Segment Information</t>
  </si>
  <si>
    <t>Segment Reporting [Abstract]</t>
  </si>
  <si>
    <t>NOTE S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on the Statements of Consolidated Comprehensive Income (Loss) that is reviewed by the chief operating decision maker in assessing each reportable segment's financial performance. Ashland does not aggregate operating segments to arrive at these reportable segments. Change in Reportable Segments Ashland’s reportable segments were impacted in the current year due to the disposal of the Composites reportable segment and Intermediates and Solvents Marl facility and reclassification to discontinued operations. As a result, Ashland's operations are managed by the chief operating decision maker within the following two reportable segments: Specialty Ingredients and Intermediates and Solvents. Reportable segment business descriptions Specialty Ingredients offers industry-leading products, technologies and resources for solving formulation and product-performance challenges. Using natural, synthetic and semisynthetic polymers derived from cellulose ethers, vinyl pyrrolidones, acrylic polymers, polyester and polyurethane-based adhesives, and plant and seed extract, Specialty Ingredients offers comprehensive and innovative solutions for consumer and industrial applications. Key customers include pharmaceutical companies; makers of personal care products, food and beverages manufacturers; makers of nutraceuticals and supplements; manufacturers of paint, coatings and construction materials; packaging and converting; and oilfield service companies. Intermediates and Solvents is a leading producer of 1,4 butanediol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supplied to Ashland’s Specialty Ingredients business for use as a raw material at cost. On August 30, 2019, Ashland completed the sale if its Composites segment (excluding the Maleic business) and Intermediates and Solvents Marl facility. As a result, the financial information for Intermediates and Solvents excludes the activity from the Marl facility due to the divestiture and have been restated in prior periods. Unallocated and Other generally includes items such as certain significant company-wide restructuring activities, including internal separation costs, and legacy costs or adjustments that relate to divested businesses that are no longer operated by Ashland .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significant costs to its reportable segments except for certain significant company-wide restructuring activities, including stranded costs,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aption on the Statements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International data Information about Ashland’s domestic and international operations follows. Ashland has no operations in any individual international country or single customer that represented more than 10% of sales in 2019, 2018 or 2017.
Sales to external customers
Net assets (liabilities)
Property, plant and equipment - net
(In millions)
2019
2018
2017
2019
2018
2019
2018
United States
$
959
$
997
$
880
$
1,789
$
1,142
$
1,231
$
1,250
International
1,534
1,592
1,429
1,782
2,264
346
396
$
2,493
$
2,589
$
2,309
$
3,571
$
3,406
$
1,577
$
1,646
Reportable segment results The following tables present various financial information for each reportable segment for the years ended September 30, 2019, 2018 and 2017 and as of September 30, 2019, 2018 and 2017.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As such, see Note S for sales by product category for each reportable segment. The following table presents various financial information for each reportable segment. The operating results of divested divisions and assets during 2019, 2018 and 2017 that did not qualify for discontinued operations accounting treatment are included in the financial information until the date of sale.
Ashland Global Holdings Inc. and Consolidated Subsidiaries
Reportable Segment Information
Years Ended September 30
(In millions)
2019
2018
2017
Sales
Specialty Ingredients
$
2,382
$
2,470
$
2,216
Intermediates and Solvents
111
119
93
$
2,493
$
2,589
$
2,309
Equity income
Specialty Ingredients
$
—
$
1
$
—
Intermediates and Solvents
—
—
—
—
1
—
Other income (expense)
Specialty Ingredients
$
(1
)
$
(5
)
$
(2
)
Intermediates and Solvents
—
—
—
Unallocated and other
5
8
5
4
3
3
Equity and other income
$
4
$
4
$
3
Operating income (loss)
Specialty Ingredients
$
272
$
314
$
233
Intermediates and Solvents
16
17
(6
)
Unallocated and other
(122
)
(229
)
(178
)
$
166
$
102
$
49
Assets
Specialty Ingredients
$
5,705
$
5,955
$
6,050
Intermediates and Solvents
185
192
188
Unallocated and other
1,361
2,112
2,380
$
7,251
$
8,259
$
8,618
Depreciation and amortization
Specialty Ingredients
$
273
$
252
$
243
Intermediates and Solvents
13
14
14
Unallocated and other
3
11
8
$
289
$
277
$
265
Property, plant and equipment - net
Specialty Ingredients
$
1,377
$
1,434
$
1,470
Intermediates and Solvents
78
83
90
Unallocated and other
122
129
157
$
1,577
$
1,646
$
1,717
Additions to property, plant and equipment
Specialty Ingredients
$
137
$
138
$
148
Intermediates and Solvents
7
5
5
Unallocated and other
10
14
15
$
154
$
157
$
168</t>
  </si>
  <si>
    <t>Subsequent Events</t>
  </si>
  <si>
    <t>Subsequent Events [Abstract]</t>
  </si>
  <si>
    <t>NOTE T – SUBSEQUENT EVENTS On October 8, 2019, Ashland announced that the Board of Directors elected Guillermo Novo as chairman and CEO of Ashland, effective December 31, 2019. William A. Wulfsohn will continue to serve as chairman and CEO through the end of this calendar year. Costs associated with this transition will be incurred in the first quarter of fiscal 2020. On November 19, 2019, Ashland received notice that it was named as one of seventeen defendants in a lawsuit seeking roughly $100 million in monetary damages related to a plant fire at an Israeli facility. This claim allegedly relates to a product of Ashland’s now divested Composites business. Ashland is currently in the process of retaining outside counsel, reviewing the merits of the claim, and reviewing its contractual rights and obligations under the Stock and Asset Purchase Agreement with respect to this matter. No reserves have been established for this lawsuit at this time.</t>
  </si>
  <si>
    <t>Significant Accounting Policies (Policies)</t>
  </si>
  <si>
    <t>Principles of consolidation and basis of presentation</t>
  </si>
  <si>
    <t>Principles of consolidation and basis of presentation On September 20, 2016, Ashland was reincorporated under the laws of the State of Delaware through a tax-free reorganization under a new holding company structure (the Reorganization). As a result of the Reorganization, Ashland Global Holdings Inc. replaced Ashland Inc. as the publicly held corporation and, through its subsidiaries, now conducts all of the operations that historically were conducted by Ashland Inc. Pursuant to the terms of the Reorganization, each outstanding share of Ashland common stock was automatically converted into one share of Ashland Global Holdings Inc. common stock. Following consummation of the Reorganization, (i) Ashland Inc. was converted into Ashland LLC, an indirect, wholly owned subsidiary of Ashland Global Holdings Inc., and (ii) Ashland Global Holdings Inc., as the new holding company, through its subsidiaries, conducts all of the operations conducted by Ashland Inc. immediately prior to the Reorganization. The Consolidated Financial Statements include the accounts of Ashland Global Holdings Inc. and its majority owned subsidiaries and, when applicable, entities for which Ashland has a controlling financial interest or is the primary beneficiary (Ashland). For entities for which Ashland has a controlling financial interest but owns less than 100%, the outside stockholders’ interests are shown as noncontrolling interests. Investments in joint ventures and 20% to 50% owned affiliates where Ashland has the ability to exert significant influence are accounted for under the equity method. The accompanying Consolidated Financial Statements have been prepared in accordance with accounting principles generally accepted in the United States of America (U.S. GAAP) and U.S. Securities and Exchange Commission (SEC) regulations. All intercompany transactions and balances have been eliminated. Additionally, certain prior period data, primarily related to discontinued operations, have been reclassified in the Consolidated Financial Statements and accompanying notes to conform to the current period presentation, as further described in this section. On May 12, 2017, Ashland completed the distribution of its remaining 170 million shares of common stock of Valvoline Inc. which represented approximately 83% of the total outstanding shares of Valvoline Inc.'s common stock. This distribution of Valvoline represented a strategic shift in Ashland's business and, in accordance with U.S. GAAP, qualified as a discontinued operation. Accordingly, Valvoline's assets, liabilities, operating results and cash flows for all periods presented have been classified as discontinued operations within the Consolidated Financial Statements. See Note B for additional information on the separation of Valvoline Inc. The term Valvoline as used herein, depending on context, refers to either Valvoline Inc. or Valvoline as a previous reportable segment of Ashland. On August 30, 2019, Ashland completed the sale of its Composites business (excluding Ashland’s maleic anhydride business (Maleic business)) and its butanediol facility in Marl, Germany (Marl facility). This disposal group represented a strategic shift in Ashland’s business and in accordance with U.S. GAAP, qualified as a discontinued operation. Accordingly, Composites (including the Maleic business) and the Marl facility assets, liabilities, operating results and cash flows for all periods presented have been classified as discontinued operations within the Consolidated Financial Statements. See Note D for additional information on the Composites business and Marl facility. Subsequent to completing the separation from Valvoline Inc. and the Composites business (including the Maleic business) and Marl facility sale, Ashland's operations are managed within the following two reportable segments: Specialty Ingredients and Intermediates and Solvents. During the periods presented in the Consolidated Financial Statements, Ashland sold certain assets in its portfolio of businesses which, in accordance with U.S. GAAP, were not reflected as discontinued operations. See Notes D and S for additional information on these transactions as well as Ashland’s current reportable segment results.</t>
  </si>
  <si>
    <t>Use of estimates, risks and uncertainties</t>
  </si>
  <si>
    <t>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environmental remediation, asbestos litigation, long-lived assets (including goodwill and other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Cash and cash equivalents Cash and cash equivalents include cash on hand and highly liquid investments maturing within three months after purchase.</t>
  </si>
  <si>
    <t>Allowance for doubtful accounts Ashland records an allowance for doubtful accounts as a best estimate of the amount of probable credit losses for accounts receivable.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ibility. The allowance for doubtful accounts is adjusted when it becomes probable a receivable will not be recovered.</t>
  </si>
  <si>
    <t xml:space="preserve">Inventories Inventories are carried at the lower of cost or net realizable value. Inventories are primarily stated at cost using the weighted-average cost method. In addition, certain chemicals with a replacement cost of $66 million at September 30, 2019 and $70 million at September 30, 2018 are valued at cost using the last-in, first-out (LIFO) method. </t>
  </si>
  <si>
    <t>Property, plant and equipment The cost of property, plant and equipment is depreciated by the straight-line method over the estimated useful lives of the assets. Buildings are depreciated principally over 12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Goodwill and other intangibles</t>
  </si>
  <si>
    <t>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shland tests goodwill for impairment by comparing the carrying value to the estimated fair value of its reporting units. In the current year, Ashland performed a quantitative goodwill impairment test and determined the fair value of its reporting units using a combination of discounted cash flow models and valuations based on earnings multiples for guideline public companies in each reporting unit’s industry peer group, when externally quoted market prices are not readily available. If this comparison indicates that a reporting unit’s estimated fair value is less than its carrying value, it is adjusted to its calculated fair value and the adjustment represents the impairment charge. In the prior year for its July 1, 2018 goodwill impairment test, Ashland performed an extensive qualitative analysis in order to determine whether it was necessary to perform a quantitative goodwill impairment test. In performing this analysis, Ashland considered relevant events and circumstances such as macroeconomic conditions, industry and market considerations, overall financial performance and changes in management and business strategy, changes in carrying value, among others. Ashland considered how these relevant events and circumstances have changed since its most recent quantitative goodwill impairment test performed in the prior year as of July 1, 2017. After weighting the significance of these factors, Ashland determined that it was more likely than not that the fair value of its reporting units exceeds the carrying value and that a quantitative impairment test was not necessary to perform. Ashland tests at least annually its indefinite-lived intangible assets, principally trademarks and trade names. If the carrying value of an individual indefinite-lived intangible asset exceeds its fair value, such individual indefinite-lived intangible asset is written down by an amount equal to such excess. Similar to goodwill, Ashland first performs a qualitative analysis in order to determine whether it is necessary to perform a quantitative goodwill impairment test for the trademarks and trade names. If a quantitative analysis is deemed necessary, trademarks and trade names are valued using a “relief-from-royalty” valuation method compared to the carrying value. Significant assumptions inherent in the valuation methodologies include, but are not limited to, such estimates as future projected business results, growth rates, the weighted-average cost of capital for a market participant, and royalty and discount rate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5 years, intellectual property over 5 to 25 years and customer and supplier relationships over 3 to 24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I.</t>
  </si>
  <si>
    <t>Derivative instruments</t>
  </si>
  <si>
    <t>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the Statements of Consolidated Comprehensive Income (Loss) unless the derivative qualifies as a hedge of future cash flows or a hedge of a net investment in a foreign operation. Gains and losses related to an instrument that qualifies for hedge accounting are either recognized in the Statements of Consolidated Comprehensive Income (Loss)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Loss) when the hedged item affects net income. The ineffective portion of the change in fair value of a hedge is recognized in income immediately. For additional information on derivative instruments, see Note G.</t>
  </si>
  <si>
    <t>Restricted investments</t>
  </si>
  <si>
    <t>Restricted investments On January 13, 2015, Ashland and Hercules LLC (formerly Hercules Incorporated), an indirect wholly-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Ashland placed $335 million of the settlement funds into a renewable annual trust that Ashland determined is restricted for the purpose of paying ongoing and future litigation defense and claim settlement costs incurred in conjunction with asbestos claims. These funds are presented primarily as noncurrent assets, with $24 million and $30 million classified within other current assets in the Consolidated Balance Sheets as of September 30, 2019 and 2018, respectively. As of September 30, 2019 and 2018, the funds within the trust had a balance of $334 million and $342 million, respectively, and were primarily invested in equity, U.S. government bond and corporate bond investments with a portion maintained in demand deposits. The funds within the trust are classified as investment securities reported at fair value. Interest income and gains and losses on the investment securities are reported in the net interest and other expense caption in the Statements of Consolidated Comprehensive Income (Loss). See Note G for additional information regarding the fair value of these investments within the trust. In January 2016, the FASB issued accounting guidance related to the recognition and measurement as well as the presentation and disclosures for certain financial instruments. Most notably, the guidance requires entities to measure equity investments at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t>
  </si>
  <si>
    <t>Revenue recognition</t>
  </si>
  <si>
    <t xml:space="preserve">Revenue recognition In May 2014, the FASB issued accounting guidance outlining a single comprehensive five step model for entities to use in accounting for revenue arising from contracts with customers (ASC 606 Revenue from Contracts with Customers). The new guidance and subsequent amendments to it superseded most current revenue recognition guidance, in an effort to converge the revenue recognition principles within U.S. GAAP. This new guidance required entities to disclose certain quantitative and qualitative information regarding the nature, amount, timing and uncertainty of qualifying revenue and cash flows arising from contracts with customers. Entities had the option of using a full retrospective or a modified retrospective approach to adopt the new guidance. This guidance became effective for Ashland on October 1, 2018. Ashland elected to adopt this standard using the modified retrospective approach and determined that the overall impact was not material to the Consolidated Financial Statements. Ashland’s revenue is measured as the amount of consideration it expects to receive in exchange for transferring goods or providing services and is recognized when performance obligations are satisfied under the terms of contracts with customers. Ashland generally utilizes standardized language for the terms of contracts, unless a separate agreement has been entered into with a customer that supersedes the standard language . For additional information on revenues see Note R. </t>
  </si>
  <si>
    <t>Expense recognition</t>
  </si>
  <si>
    <t>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4 million in 2019, $4 million in 2018 and $5 million 2017) and research and development costs ($66 million in 2019, $73 million in 2018 and $73 million in 2017) are expensed as incurred.</t>
  </si>
  <si>
    <t>Income taxes</t>
  </si>
  <si>
    <t>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Ashland recognizes the income tax benefit from an uncertain tax position only if it is more likely than not that the tax position will be sustained on examination by taxing authorities, based on the technical merits of the position. Ashland evaluates and adjusts these accruals based on changing facts and circumstanc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and credit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Loss) and Consolidated Balance Sheets. For additional information on income taxes, see Note M.</t>
  </si>
  <si>
    <t>Asbestos-related litigation</t>
  </si>
  <si>
    <t>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Prior to 2018, Ashland retained Hamilton, Rabinovitz &amp; Associates, Inc. (HR&amp;A) to assist in developing and annually updating independent reserve estimates for future asbestos claims and related costs given various assumptions. During 2018, Ashland transitioned these responsibilities to Nathan Associates, Inc. (Nathan). The processes and methodologies used by Nathan are consistent with the ones historically employed by HR&amp;A. The methodology used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 ated litigation, see Note O . Ashland and Hercules have liabilities from claims alleging personal injury caused by exposure to asbestos. To assist in developing and annually updating independent reserve estimates for future asbestos claims and related costs given various assumptions, Ashland retained third party actuarial experts. Prior to 2018, Ashland retained Hamilton, Rabinovitz &amp; Associates, Inc. (HR&amp;A). During 2018, Ashland transitioned these responsibilities to Nathan Associates, Inc. (Nathan). The processes and methodologies used by Nathan are consistent with the ones historically employed by HR&amp;A.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si>
  <si>
    <t>Environmental remediation</t>
  </si>
  <si>
    <t>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O.</t>
  </si>
  <si>
    <t>Pension and other postretirement benefits</t>
  </si>
  <si>
    <t xml:space="preserve">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N.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osts) caption on the Statements of Consolidated Comprehensive Income (Loss). </t>
  </si>
  <si>
    <t>Foreign currency translation</t>
  </si>
  <si>
    <t>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Consistent with U.S. GAAP standard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t>
  </si>
  <si>
    <t>Stock incentive plans</t>
  </si>
  <si>
    <t>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Q. Ashland has stock incentive plans under which key employees or directors are grant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and accounts for forfeitures when they occur across all stock-based awards.</t>
  </si>
  <si>
    <t>Earnings per share</t>
  </si>
  <si>
    <t xml:space="preserve">Earnings per share 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loss from continuing operations per diluted share because the effect of these instruments would be antidilutive. The total number of these shares outstanding was 1.0 million for 2019, 0.7 million for 2018 and 1.1 million for 2017. </t>
  </si>
  <si>
    <t>New accounting pronouncements</t>
  </si>
  <si>
    <t>New accounting pronouncements Revenue recognition In May 2014, the FASB issued accounting guidance outlining a single comprehensive five step model for entities to use in accounting for revenue arising from contracts with customers (ASC 606 Revenue from Contracts with Customers). The new guidance and subsequent amendments to it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This guidance became effective for Ashland on October 1, 2018. Ashland formed an implementation team that evaluated the impact of the new standard on the Consolidated Financial Statements and the adoption method options available as well as the overall impact the new guidance will have on the organization. T Ashland has elected to adopt this standard using the modified retrospective approach. Ashland has finalized its assessment of the standard and determined that the overall impact was not material to the Consolidated Financial Statements. As a result, no cumulative-effect adjustment was made to retained earnings in the Consolidated Balance Sheet. Additionally, Ashland had no significant change to its internal controls or the manner and timing of recognizing revenue. However, there are significant additional disclosures within the Notes to Consolidated Financial Statements moving forward. For additional information on revenues see Note R. Upon adoption, Ashland utilized the following applicable practical expedients, as permitted by ASC 606, Revenue from Contracts with Customers:
•
Sales and other similar taxes collected from customers on behalf of third parties are excluded from the contract price;
•
Costs for shipping and handling activities, whether performed before or after the customer obtains control of the goods, are accounted for as fulfillment costs when not reimbursed; and
•
Costs incurred to obtain contracts with customers are expensed immediately when the amortization period is one year or less. Lease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 to use assets and obligations created by leases and to disclose key information about leasing arrangements. The presentation of the Statements of Consolidated Comprehensive Income (Loss) and the Statements of Consolidated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In July 2018, the FASB amended this guidance to give entities the option to apply the standard at the adoption date and recognize a cumulative-effect adjustment to the opening balance of retained earnings in the period of adoption. Ashland will utilize this transition method upon adopting the guidance. Ashland will also elect the practical expedient package related to the identification, classification and accounting for initial direct costs whereby prior conclusions do not have to be reassessed for leases that commenced before the effective date. As Ashland will not reassess such conclusions, Ashland does not plan to adopt the practical expedient to use hindsight to determine the likelihood of whether a lease will be extended, terminated or whether a purchase option will be exercised. While Ashland is still finalizing the evaluation of the impact that this guidance will have within its Consolidated Financial Statements, Ashland expects the adoption of this guidance will result in the recognition of operating lease liabilities in the range of $140 million to $180 million based on the present value of the remaining minimum lease commitments. See Note L for additional information on lease commitments. Ashland anticipates recognizing a corresponding right-of-use asset based on the operating lease liabilities adjusted for prepaid and deferred rent and unamortized other accrued costs. Ashland does not currently believe that the guidance will have a material impact on the results from operations, liquidity or debt covenants compliance under Ashland’s current debt agreements. The majority of Ashland’s lease spend related to certain real estate with the remaining lease spend primarily related to equipment. Ashland’s implementation team is continuing to finalize policy elections, implement changes to business processes and controls, and the impact that this guidance will have within its Consolidated Financial Statements. This guidance will become effective for Ashland on October 1, 2019. Other pronouncements In February 2018, the FASB issued guidance which permits entities to reclassify tax effects stranded in accumulated other comprehensive income (AOCI) as a result of U.S. tax reform legislation to retained earnings. Additionally, this guidance requires entities to disclose whether they made an election to reclassify the tax effects and to disclose their accounting policy for releasing income tax effects from AOCI. This guidance becomes effective for Ashland on October 1, 2019. Ashland is currently evaluating the impact this guidance may have on Ashland’s Consolidated Financial Statements, however this is not anticipated to have a significant impact. In August 2017, the FASB issued accounting guidance amending the existing hedge accounting model to simplify various hedge documentation requirements while also expanding hedging abilities for certain nonfinancial and financial risk components. This guidance will become effective for Ashland on October 1, 2019. Ashland is currently evaluating the impact this guidance may have on Ashland's Consolidated Financial Statements, however this is not anticipated to have a significant impact. In March 2017, the FASB issued accounting guidance that changes how employers who sponsor defined benefit pension and/or postretirement benefit plans present the net periodic benefit cost in the Statement of Consolidated Comprehensive Income. This guidance requires employers to present the service cost component of net periodic benefit cost in the same caption within the Statement of Consolidated Comprehensive Income (Loss) as other employee compensation costs from services rendered during the period. All other components of the net periodic benefit cost will be presented separately outside of the operating income caption. This guidance must be applied retrospectively. Ashland elected to early adopt this guidance on October 1, 2017, which resulted in a reclassification of $4 million from the selling, general and administrative expense and cost of sales captions to the other net periodic benefit income (costs) caption in the Statement of Consolidated Comprehensive Income (Loss) for 2017. The components of net periodic benefit income (costs) reclassified primarily relate to interest cost, expected return on assets, curtailments, settlements and actuarial gains and losses. Ashland did not have to adjust the classification of service cost since it previously was recorded within the caption required by the new guidance. See Note K for additional information on net periodic benefit income (costs). In October 2016, the FASB issued new accounting guidance which requires entities to recognize income tax effects of intercompany transfers of assets other than inventory when the transfer occurs. This guidance eliminates the exception under previous U.S. GAAP that the income tax effects of all intercompany transfers of assets other than inventory be deferred until the assets are sold to a third party or otherwise recovered through use. This guidance became effective for Ashland on October 1, 2018 and was applied using a modified retrospective approach. Consequently, Ashland recorded a cumulative-effect adjustment to reclassify less than $1 million from other current assets and deferred taxes to retained earnings.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Ashland is in the process of evaluating the effect this amended accounting guidance will have on our consolidated financial position and results of operations; however, we do not expect the amended accounting guidance to have a material impact on our ongoing financial reporting. In March 2016, the FASB issued new accounting guidance for certain aspects of share-based payments to employees. This guidance requires all excess tax benefits and tax deficiencies related to share-based payments to be recognized as income tax expense in the Statements of Consolidated Comprehensive Income (Loss) instead of additional paid in capital and changes the classification of excess tax benefits from a financing activity to an operating activity within the statement of cash flows. This guidance also allows entities to make an accounting policy election to either estimate the number of awards that are expected to vest or account for forfeitures when they occur. In addition,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Statements of Consolidated Cash Flows. The guidance became effective for Ashland and was adopted on October 1, 2017. The guidance specifically related to the Statements of Consolidated Comprehensive Income (Loss) was adopted prospectively while the guidance related to the Statements of Consolidated Cash Flows was adopted retrospectively, as required by the guidance. Additionally, Ashland made a policy election to account for forfeitures when they occur across all share-based awards. Upon adoption, the overall impact on Ashland's Consolidated Financial Statements was not significant. In January 2016, the FASB issued accounting guidance related to the recognition and measurement as well as the presentation and disclosures for certain financial instruments. Most notably, the guidance requires entities to measure equity investments as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 In the current period, the adoption of this guidance resulted in a significant impact to net income as Ashland recognized investment gains of $7 million in 2019 within the net interest and other expense caption on the Statement of Consolidated Comprehensive Income (Loss). The impact of this guidance could continue to have a material impact on Ashland’s Statements of Consolidated Comprehensive Income (Loss) in prospective periods depending on the fluctuations of unrealized gains and losses within the investment securities portfolio. For current and future periods, the changes in fair value of the equity securities will no longer be classified within other comprehensive income under the new guidance. For further information on Ashland’s equity securities, see Note G.</t>
  </si>
  <si>
    <t>Fair Value of Financial Instruments Policy</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si>
  <si>
    <t>Finite-Lived Intangible Asset</t>
  </si>
  <si>
    <t>Intangible assets classified as definite-lived are amortized on a straight-line basis over their estimated useful lives. Useful lives range from 3 to 25 years for trademarks and trade names; 5 to 25 years for intellectual property; and 3 to 24 years for customer and supplier relationships.</t>
  </si>
  <si>
    <t>Goodwill and Intangible Assets, Goodwill</t>
  </si>
  <si>
    <t>Ashland reviews goodwill for impairment annually or when events and circumstances indicate an impairment may have occurred. This annual assessment is performed as of July 1 and consists of Ashland determining each reporting unit’s current fair value compared to its current carrying value. Ashland tests goodwill either quantitatively or qualitatively for impairment. For the qualitative approach, Ashland considers relevant events and circumstances such as macroeconomic conditions, industry and market considerations, overall financial performance and changes in management and business strategy, changes in carrying value, among others. Ashland considers how these relevant events and circumstances change between quantitative goodwill impairment tests. Ashland decides whether it is more likely than not that the fair value of its reporting units exceeds the carrying values. If not, a quantitative assessment must be performed. For the quantitative approach, Ashland makes various estimates and assumptions in determining the estimated fair value of each reporting unit using a combination of discounted cash flow models and valuations based on earnings multiples for guideline public companies in each reporting unit’s industry peer group, when externally quoted market prices are not readily available. Discounted cash flow models are highly reliant on various assumptions, including projected business results and future industry direction, long-term growth factors and weighted-average cost of capital. Significant management judgement is involved in estimating these variables, and they include inherent uncertainties since they are forecasting future events. Ashland performs sensitivity analyses by using a range of inputs to confirm reasonableness of these estimates. Additionally, Ashland compares the indicated equity value to Ashland’s market capitalization, and implied control premium/discount, to determine if the estimated enterprise value is reasonable compared to external market indicators. If this comparison indicates that a reporting unit’s estimated fair value is less than its carrying value, it is adjusted to its calculated fair value and the adjustment represents the impairment charge. Ashland performed its annual goodwill impairment test using the quantitative approach as of July 1, 2019 and concluded that the reporting unit fair values far exceeded their carrying values. No impairment existed as of that date.</t>
  </si>
  <si>
    <t>Goodwill and Intangible Assets, Intangible Assets, Indefinite-Lived</t>
  </si>
  <si>
    <t>Ashland reviews these intangible assets for possible impairment annually or whenever events or changes in circumstances indicate that carrying amounts may not be recoverable. If the carrying value of an individual indefinite-lived intangible asset exceeds its fair value, the asset is written down to its fair value and the amount of the write-down is the impairment charge. Similar to its annual assessment for goodwill, Ashland performs either a qualitative or quantitative test for impairment. If a quantitative analysis is performed, Ashland tests these assets using a “relief-from-royalty” valuation method to determine the fair value. Significant assumptions inherent in the valuation methodologies include, but are not limited to, future projected business results, growth rates, the weighted-average cost of capital for a market participant, and royalty and discount rates. In conjunction with the July 1 annual assessment of indefinite-lived intangible assets, Ashland’s models did not indicate any impairment, as each indefinite-lived intangible asset’s fair value exceeded their carrying values. Ashland performed its annual other intangibles impairment test using the quantitative approach as of July 1, 2019 and concluded that the assets fair values far exceeded their carrying values. No impairment existed as of that date.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 a divestiture decision, increase in Ashland’s weighted-average cost of capital rates, decrease in growth rates or assumptions, economic deterioration that is more severe or of a longer duration than anticipated, or another significant economic event.</t>
  </si>
  <si>
    <t>Segment Reporting</t>
  </si>
  <si>
    <t xml:space="preserve">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on the Statements of Consolidated Comprehensive Income (Loss) that is reviewed by the chief operating decision maker in assessing each reportable segment's financial performance. Ashland does not aggregate operating segments to arrive at these reportable segments. </t>
  </si>
  <si>
    <t>Significant Accounting Policies (Tables)</t>
  </si>
  <si>
    <t>Valuation and Qualifying Accounts Disclosure [Line Items]</t>
  </si>
  <si>
    <t>Summary of Inventories</t>
  </si>
  <si>
    <t>The following summarizes Ashland’s inventories as of the Consolidated Balance Sheet dates.
(In millions)
2019
2018
Finished products
$
395
$
381
Raw materials, supplies and work in process
197
215
LIFO benefit (reserve)
5
—
$
597
$
596</t>
  </si>
  <si>
    <t>Computation of Basic and Diluted Earnings per Share</t>
  </si>
  <si>
    <t>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loss from continuing operations per diluted share because the effect of these instruments would be antidilutive. The total number of these shares outstanding was 1.0 million for 2019, 0.7 million for 2018 and 1.1 million for 2017.
(In millions except per share data)
2019
2018
2017
Numerator
Numerator for basic and diluted EPS -
Income (loss) from continuing operations, net of tax
$
24
$
19
$
(180
)
Denominator
Denominator for basic EPS - Weighted-average common shares outstanding
62
63
62
Share based awards convertible to common shares (a)
1
1
—
Denominator for diluted EPS - Adjusted weighted - average shares and assumed conversions
63
64
62
EPS from continuing operations
Basic
$
0.39
$
0.30
$
(2.90
)
Diluted
0.39
0.29
(2.90
)
(a)
As a result of the loss from continuing operations for 2017, the effect of the share-based awards convertible to common shares would be antidilutive. In accordance with U.S. GAAP, they have been excluded from the diluted EPS calculation.</t>
  </si>
  <si>
    <t>Allowance for Doubtful Accounts [Member]</t>
  </si>
  <si>
    <t>Schedule of Valuation and Qualifying Accounts Disclosure</t>
  </si>
  <si>
    <t>A progression of activity in the allowance for doubtful accounts is presented in the following table.
(In millions)
2019
2018
2017
Allowance for doubtful accounts - beginning of year
$
3
$
3
$
5
Adjustments to net income
—
1
(1
)
Reserves utilized
—
(1
)
(1
)
Other changes
—
—
—
Allowance for doubtful accounts - end of year
$
3
$
3
$
3</t>
  </si>
  <si>
    <t>Inventory Reserve [Member]</t>
  </si>
  <si>
    <t>A progression of activity in the inventory reserves, which reduce the amounts of finished products and raw materials, supplies and work in process reported, is presented in the following table.
(In millions)
2019
2018
2017
Inventory reserves - beginning of year
$
23
$
24
$
29
Adjustments to net income
3
4
2
Reserves utilized
(3
)
(5
)
(7
)
Inventory reserves - end of year
$
23
$
23
$
24</t>
  </si>
  <si>
    <t>Valuation Allowance of Deferred Tax Assets [Member]</t>
  </si>
  <si>
    <t>A progression of activity in the tax valuation allowances is presented in the following table.
(In millions)
2019
2018
2017
Tax valuation allowances - beginning of year
$
79
$
122
$
136
Adjustments to income tax expense (benefit)
8
(5
)
27
Reserves utilized
(4
)
(38
)
(41
)
Tax valuation allowances - end of year
$
83
$
79
$
122</t>
  </si>
  <si>
    <t>Valvoline (Tables)</t>
  </si>
  <si>
    <t>Valvoline [Abstract]</t>
  </si>
  <si>
    <t>Condensed Balance Sheet, Valvoline at Date of Distribution</t>
  </si>
  <si>
    <t xml:space="preserve">The distribution was recorded at the carrying amount of Valvoline Inc.'s net assets which was a deficit of $187 million as of May 12, 2017, as follows:
May 12,
(In millions)
2017
ASSETS
Current assets
Cash
179
Accounts receivable, net
385
Inventories
153
Other current assets
24
Total current assets
741
Noncurrent assets
Net property, plant and equipment
357
Goodwill
329
Equity and other unconsolidated investments
31
Deferred income taxes
391
Other noncurrent assets
93
Total noncurrent assets
1,201
Total assets
$
1,942
LIABILITIES AND EQUITY
Current liabilities
Short-term debt
75
Current portion of long-term debt
16
Trade and other payables
353
Other current liabilities
34
Total current liabilities
478
Noncurrent liabilities
Long-term debt
662
Employee benefit obligations
826
Other long-term liabilities
163
Total noncurrent liabilities
1,651
Total liabilities
$
2,129
Net deficit
$
(187
) </t>
  </si>
  <si>
    <t>Acquisitions (Tables)</t>
  </si>
  <si>
    <t>Schedule of Recognized Assets Acquired and Liabilities Assumed</t>
  </si>
  <si>
    <t>The purchase price allocation was finalized during 2018 and the following table summarizes the values of the assets acquired and liabilities assumed at the date of acquisition.
At
May 17, 2017
Purchase price allocation (in millions)
As Adjusted
Assets:
Accounts receivable
52
Inventory
74
Other current assets
4
Intangible assets
330
Goodwill
288
Property, plant and equipment
94
Other noncurrent assets
17
Liabilities:
Accounts payable
(33
)
Deferred tax - net
(132
)
Other noncurrent liabilities
(14
)
Total purchase price
$
680</t>
  </si>
  <si>
    <t>Schedule of Finite-Lived Intangible Assets as Part of Business Combination</t>
  </si>
  <si>
    <t>The following details the total intangible assets identified as of May 17, 2017.
Weighted-average
amortization period
Intangible asset type (in millions)
Value
(years)
Trademarks and trade names
$
26
15
Intellectual property
68
22
Customer and supplier relationships
236
20
Total
$
330</t>
  </si>
  <si>
    <t>Results of Operations</t>
  </si>
  <si>
    <t>The following table provides sales and operating income from the acquired Pharmachem operations included in Ashland’s 2017 results.
Pharmachem results of operations
(In millions)
2017 (a)
Sales
$
104
Operating income
7
(a)
Amounts represent the sales and results of operations for the period May 17, 2017 through September 30, 2017, the period for which Pharmachem was owned during 2017.</t>
  </si>
  <si>
    <t>Business Acquisition, Pro Forma Information</t>
  </si>
  <si>
    <t>The following unaudited pro forma information for 2017 assumes the acquisition of Pharmachem occurred at the beginning of the respective periods presented.
Unaudited pro forma information
(In millions)
2017
Sales
$
2,483
Net income
31</t>
  </si>
  <si>
    <t>Divestitures (Tables)</t>
  </si>
  <si>
    <t>Summary of Assets and Liabilities Held for Sale</t>
  </si>
  <si>
    <t>The assets and liabilities of Composites and the Marl facility, including the Maleic business, along with other corporate asset divestitures for current and prior periods have been reflected as assets and liabilities held for sale. As a result, in accordance with U.S. GAAP standards, depreciation and amortization were not being recorded within the Statements of Consolidated Comprehensive Income (Loss) and the Consolidated Balance Sheets. These assets and liabilities are comprised of the following components:
(In millions)
2019
2018
Accounts receivable, net (a)
$
5
$
159
Inventories
3
67
Net property, plant and equipment
34
—
Goodwill
14
—
Intangibles
—
—
Deferred income taxes
—
—
Other assets
3
14
Current assets held for sale
$
59
$
240
Net property, plant and equipment
$
—
$
254
Goodwill
—
144
Intangibles
—
40
Deferred income taxes
—
7
Other assets
—
32
Noncurrent assets held for sale
$
—
$
477
Trade and other payables
$
6
$
152
Employee benefit obligations
—
—
Accrued expenses and other liabilities
1
11
Other liabilities
—
—
Current liabilities held for sale
$
7
$
163
Employee benefit obligations
—
23
Other liabilities
—
3
Noncurrent liabilities held for sale
$
—
$
26
(a)
Accounts receivable included an allowance for doubtful accounts of $3 million as of September 30, 2018.</t>
  </si>
  <si>
    <t>Discontinued Operations (Tables)</t>
  </si>
  <si>
    <t>Components of Amounts in the Statements of Consolidated Income (Loss) Related To Discontinued Operations</t>
  </si>
  <si>
    <t>Components of amounts reflected in the Statements of Consolidated Comprehensive Income (Loss) related to discontinued operations are presented in the following table for each of the years ended September 30.
(In millions)
2019
2018
2017
Income (loss) from discontinued operations
Composites/Marl facility
$
118
$
103
$
98
Valvoline
—
(1
)
240
Asbestos-related litigation
—
14
(31
)
Water Technologies
(1
)
—
1
Distribution
18
(11
)
(5
)
Gain on disposal of discontinued operations
Composites/Marl facility
423
—
—
Income before taxes
558
105
303
Income tax benefit (expense)
Benefit (expense) related to income (loss) from discontinued operations
Composites/Marl facility
(24
)
(17
)
(23
)
Valvoline
—
—
(81
)
Asbestos-related litigation
—
(1
)
6
Water Technologies
2
3
1
Distribution
(4
)
5
2
Expense related to gain on disposal of discontinued operations
Composites/Marl facility
(51
)
—
—
Income from discontinued operations (net of taxes)
$
481
$
95
$
208</t>
  </si>
  <si>
    <t>Composites/Marl facility [Member]</t>
  </si>
  <si>
    <t>The following table presents a reconciliation of the captions within Ashland's Statements of Consolidated Income (Loss) for the income (loss) from discontinued operations attributable to the Composites business and the Marl facility disposal group for each of the years ended September 30. Interest expense was allocated to discontinued operations based on Ashland’s mandatory debt prepayments upon the disposition of the Composites business and the Marl facility. Although the Maleic business was not sold to INEOS, this business was operated under the Composites business and Marl facility disposal group and will continue to be reported in discontinued operations along with the Composites business and Marl facility.
(In millions)
2019
2018
2017
Income(loss) from discontinued operations attributable to Composites/Marl facility disposal group
Sales
$
1,012
$
1,154
$
951
Cost of sales
(785
)
(942
)
(783
)
Selling, general and administrative expense
(74
)
(79
)
(65
)
Research and development expense
(11
)
(12
)
(10
)
Equity and other income
3
4
4
Pretax operating income of discontinued operations
145
125
97
Net interest and other financing expense
(21
)
(20
)
(5
)
Other net periodic benefit income (costs)
(6
)
(2
)
2
Net gain on acquisitions and divestitures
—
—
4
Pretax income of discontinued operations
118
103
98
Income tax expense
(24
)
(17
)
(23
)
Income from discontinued operations
$
94
$
86
$
75</t>
  </si>
  <si>
    <t>Valvoline [Member]</t>
  </si>
  <si>
    <t>The following table presents a reconciliation of the captions within Ashland’s Statements of Consolidated Income for the income from discontinued operations attributable to Valvoline for the year ended September 30, 2017.
(In millions)
2017 (a)
Income from discontinued operations attributable to Valvoline
Sales
$
1,237
Cost of sales
(750
)
Selling, general and administrative expense
(234
)
Research and development expense
(8
)
Equity and other income
17
Operating income of discontinued operations
262
Net loss on acquisitions and divestitures
—
Net interest and other financing expense
(22
)
Pretax income of discontinued operations
240
Income tax expense
(81
)
Income from discontinued operations
$
159
(a)
Results in 2017 reflect activity through May 12, 2017 when Valvoline was fully separated, as previously discussed.</t>
  </si>
  <si>
    <t>Restructuring Activities (Tables)</t>
  </si>
  <si>
    <t>Summary of Amount of Restructuring Reserves Related to Program</t>
  </si>
  <si>
    <t>The following table details at September 30, 2019, the amount of restructuring reserves related to the programs discussed above, and the related activity in these reserves during 2019. The severance reserves and facility cost reserves were primarily included in accrued expenses and other liabilities in the Consolidated Balance Sheet as of September 30, 2019.
(In millions)
Severance costs
Facility costs
Total
Balance as of September 30, 2018
$
36
$
7
$
43
Restructuring reserve
6
7
13
Utilization (cash paid)
(35
)
(7
)
(42
)
Balance as of September 30, 2019
$
7
$
7
$
14</t>
  </si>
  <si>
    <t>Fair Value Measurements (Tables)</t>
  </si>
  <si>
    <t>Summary of Financial Instruments Subject to Recurring Fair Value Measurements</t>
  </si>
  <si>
    <t>The following table summarizes financial instruments subject to recurring fair value measurements as of September 30, 2019. For additional information on fair value hierarchy measurements of pension plan asset holdings, see Note N.
Quoted prices
in active
Significant
markets for
other
Significant
identical
observable
unobservable
Carrying
Total fair
assets
inputs
inputs
(In millions)
value
value
Level 1
Level 2
Level 3
Assets
Cash and cash equivalents
$
232
$
232
$
232
$
—
$
—
Restricted investments (a)
334
334
334
—
—
Investments of captive insurance company (b)
5
5
5
—
—
Foreign currency derivatives
2
2
—
2
—
Total assets at fair value
$
573
$
573
$
571
$
2
$
—
Liabilities
Foreign currency derivatives
$
2
$
2
$
—
$
2
$
—
(a)
Included in restricted investments and $24 million within other current assets in the Consolidated Balance Sheets.
(b)
Included in other noncurrent assets in the Consolidated Balance Sheets. The following table summarizes financial instruments subject to recurring fair value measurements as of September 30, 2018 .
Quoted prices
in active
Significant
markets for
other
Significant
identical
observable
unobservable
Carrying
Total fair
assets
inputs
inputs
(In millions)
value
value
Level 1
Level 2
Level 3
Assets
Cash and cash equivalents
$
294
$
294
$
294
$
—
$
—
Restricted investments (a)
342
342
342
—
—
Investments of captive insurance company (b)
3
3
3
—
—
Foreign currency derivatives
11
11
—
11
—
Total assets at fair value
$
650
$
650
$
639
$
11
$
—
Liabilities
Foreign currency derivatives
$
3
$
3
$
—
$
3
$
—
(a)
Included in restricted investments and $30 million within other current assets in the Consolidated Balance Sheets.
(b)
Included in other noncurrent assets in the Consolidated Balance Sheets.</t>
  </si>
  <si>
    <t>Summary of Available-for-sale Securities Portfolio</t>
  </si>
  <si>
    <t>The following table provides a summary of the activity within the available-for-sale securities portfolio as of September 30, 2019 and 2018:
(In millions)
2019
2018
Original cost
$
335
$
335
Accumulated adjustments, net
(47
)
(38
)
Adjusted cost, beginning of year (a)
288
297
Investment income (b)
10
8
Net unrealized gain (c)
29
54
Realized gain (c)
32
6
Settlement funds
7
10
Disbursements
(32
)
(33
)
Fair value
$
334
$
342
(a)
The adjusted cost of the demand deposit includes accumulated investment income, realized gains, disbursements and settlements recorded in previous periods.
(b)
Investment income relates to the demand deposit and includes interest income as well as dividend income transferred from the equity and corporate bond mutual funds.
(c)
Presented under the original cost method. The following table presents gross unrealized gains and losses for the available-for-sale securities as of September 30, 2019 and 2018:
Gross
Gross
(In millions)
Adjusted Cost
Unrealized Gain
Unrealized Loss
Fair Value
As of September 30, 2019
Demand Deposit
$
9
$
—
$
—
$
9
Equity Mutual Fund
120
24
(2
)
142
Bond Mutual Fund
176
7
—
183
Fair value
$
305
$
31
$
(2
)
$
334
As of September 30, 2018
Demand Deposit
$
20
$
—
$
—
$
20
Equity Mutual Fund
148
59
—
207
Bond Mutual Fund
120
—
(5
)
115
Fair value
$
288
$
59
$
(5
)
$
342</t>
  </si>
  <si>
    <t>Summary of Investment Income, Net Unrealized Gains and Losses, Realized Gains and Disbursements Related to Investments</t>
  </si>
  <si>
    <t>The following table presents the investment income, net unrealized gains and losses, realized gains and disbursements related to the investments within the portfolio during 2019, 2018 and 2017.
(In millions)
2019
2018
2017
Investment income
$
10
$
8
$
9
Net unrealized gains (losses) (a)
7
18
25
Realized gains (b)
—
6
2
Disbursements
(32
)
(33
)
(27
)
(a)
Ashland determined that all unrealized gains and losses were related to equity securities with readily determinable fair values. Due to the new accounting guidance adopted in the first quarter of fiscal year 2019, the net unrealized losses during the year ended September 30, 2019 were recorded within the net interest and other expense (income) caption in the Statements of Consolidated Income (Loss). In 2018 and 2017 these net unrealized gains (losses) were in AOCI.
(b)
Relates only to the years ended September 30, 2018 and 2017 prior to adoption of the new accounting guidance for equity securities.</t>
  </si>
  <si>
    <t>Summary of Net Gains and Losses on Foreign Currency Derivatives</t>
  </si>
  <si>
    <t>The following table summarizes the gains and losses recognized during 2019, 2018 and 2017 within the Statements of Consolidated Comprehensive Income (Loss).
(In millions)
2019
2018
2017
Foreign currency derivative gain (loss)
$
2
$
(32
)
$
3</t>
  </si>
  <si>
    <t>Summary of Fair Values of Outstanding Foreign Currency Derivatives</t>
  </si>
  <si>
    <t>The following table summarizes the fair values of the outstanding foreign currency derivatives as of September 30, 2019 and 2018 included in accounts receivable and accrued expenses and other liabilities of the Consolidated Balance Sheets.
(In millions)
2019
2018
Foreign currency derivative assets
$
2
$
11
Notional contract values
271
1,209
Foreign currency derivative liabilities
$
2
$
3
Notional contract values
168
755</t>
  </si>
  <si>
    <t>Property, Plant and Equipment (Tables)</t>
  </si>
  <si>
    <t>Components of Property, Plant and Equipment in Consolidated Balance Sheets</t>
  </si>
  <si>
    <t>The following table describes the various components of property, plant and equipment within the Consolidated Balance Sheets.
(In millions)
2019
2018
Land
$
148
$
150
Buildings
461
496
Machinery and equipment
2,361
2,353
Construction in progress
195
173
Total property, plant and equipment (gross)
3,165
3,172
Accumulated depreciation
(1,588
)
(1,526
)
Total property, plant and equipment (net)
$
1,577
$
1,646</t>
  </si>
  <si>
    <t>Summary of Property, Plant and Equipment Charges Included in Statements of Consolidated Comprehensive Income</t>
  </si>
  <si>
    <t>The following table summarizes various property, plant and equipment charges included within the Statements of Consolidated Comprehensive Income.
(In millions)
2019
2018
2017
Depreciation
$
203
$
184
$
185
Capitalized interest
—
—
1</t>
  </si>
  <si>
    <t>Goodwill and Other Intangibles (Tables)</t>
  </si>
  <si>
    <t>Summary of Goodwill by Reportable Segment</t>
  </si>
  <si>
    <t>The following is a progression of goodwill by reportable segment for the years ended September 30, 2019 and 2018.
Specialty
Intermediates
(In millions)
Ingredients
and Solvents (a)
Total
Balance at September 30, 2017
$
2,315
$
—
$
2,315
Acquisition (b)
5
—
5
Currency translation
(16
)
—
(16
)
Balance at September 30, 2018
2,304
—
2,304
Currency translation
(51
)
—
(51
)
Balance at September 30, 2019
$
2,253
$
—
$
2,253
(a)
As of September 30, 2019 and 2018, there was accumulated impairment of $90 million related to the Intermediates and Solvents reportable segment.
(b)
Relates to the acquisition of Pharmachem during 2017 and Vornia Limited during 2018. See Note C for more information.</t>
  </si>
  <si>
    <t>Summary of Other Intangible Assets</t>
  </si>
  <si>
    <t>Other intangible assets were comprised of the following as of September 30, 2019 and 2018.
2019
2018
Gross
Net
Gross
Net
carrying
Accumulated
carrying
carrying
Accumulated
carrying
(In millions)
amount
amortization
amount
amount
amortization
amount
Definite-lived intangible assets
Trademarks and trade names
$
66
$
(29
)
$
37
$
66
$
(25
)
$
41
Intellectual property
712
(391
)
321
721
(350
)
371
Customer and supplier relationships
744
(292
)
452
759
(264
)
495
Total definite-lived intangible assets
1,522
(712
)
810
1,546
(639
)
907
Indefinite-lived intangible assets
Trademarks and trade names
278
—
278
278
—
278
Total intangible assets
$
1,800
$
(712
)
$
1,088
$
1,824
$
(639
)
$
1,185</t>
  </si>
  <si>
    <t>Debt (Tables)</t>
  </si>
  <si>
    <t>Summary of Current and Long-term Debt</t>
  </si>
  <si>
    <t xml:space="preserve">The following table summarizes Ashland’s current and long-term debt at September 30, 2019 and 2018.
(In millions)
2019
2018
4.750% notes, due 2022
$
1,080
$
1,083
Term loan B, due 2024
—
593
6.875% notes, due 2043
374
376
Term loan A, due 2022
—
195
Accounts receivable securitizations
144
195
6.50% junior subordinated notes, due 2029
54
52
Revolving credit facility
—
25
Medium-term notes, due 2019, interest of 9.35% at September 30, 2019
—
5
Other (a)
15
5
Total debt
1,667
2,529
Short-term debt (includes current portion of long-term debt)
(166
)
(254
)
Long-term debt (less current portion and debt issuance costs)
$
1,501
$
2,275
(a)
Other includes $12 million and $21 million of debt issuance costs as of September 30, 2019 and 2018, respectively. Additionally, as of September 30, 2019 and 2018, Other included a European short-term loan facility with an outstanding balances of $22 million and $23 million, respectively. </t>
  </si>
  <si>
    <t>Summary of Net Interest and Other Expense (Income)</t>
  </si>
  <si>
    <t>Net interest and other expense (income)
(In millions)
2019
2018
2017
Interest expense (a)
$
114
$
116
$
227
Interest income
(2
)
(4
)
(4
)
Investment securities income (b)
(17
)
(14
)
(11
)
Other financing costs (c)
4
4
17
$
99
$
102
$
229
(a)
Includes $6 million ,
(b)
Represents investment income related to the restricted investments discussed in Note G.
(c)
Includes costs of $16 million related to early redemption premium payments and bondholder consent fees for the 2022 and 2018 Senior Notes and a net gain of $5 million related to the repayment of the 2029 Notes during 2017.</t>
  </si>
  <si>
    <t>Summary of Debt Issuance Cost Amortization</t>
  </si>
  <si>
    <t>The following table details the debt issuance cost and original issue discount amortization included in interest expense during 2019 , 2018 and 2017 .
(In millions)
2019
2018
2017
Normal amortization
$
7
$
7
$
8
Accelerated amortization (a)
6
1
101
Total
$
13
$
8
$
109
(a)
Fiscal year 2017 includes $92 million of accelerated accretion of the recorded debt discount for the 2029 Notes, while the remaining amounts in each year related to the accelerated amortization of debt issuance costs.</t>
  </si>
  <si>
    <t>Other Noncurrent Assets and Liabilities (Tables)</t>
  </si>
  <si>
    <t>Schedule of Other Assets and Other Liabilities</t>
  </si>
  <si>
    <t>The following table provides the components of other noncurrent assets in the Consolidated Balance Sheets as of September 30.
(In millions)
2019
2018
Deferred compensation investments
$
170
$
165
Tax and tax indemnity receivables
68
74
Life insurance policies
56
52
Manufacturing catalyst supplies
38
35
Defined benefit plan assets
33
35
Equity and other unconsolidated investments
6
8
Land use rights
6
11
Environmental insurance receivables
12
11
Debt issuance costs
4
6
Other
17
19
$
410
$
416
The following table provides the components of other noncurrent liabilities in the Consolidated Balance Sheets as of September 30.
(In millions)
2019
2018
Tax liabilities
$
220
$
176
Environmental remediation reserves
143
147
Deferred compensation
42
47
Other
48
52
$
453
$
422</t>
  </si>
  <si>
    <t>Lease Commitments (Tables)</t>
  </si>
  <si>
    <t>Schedule of Rent Expense</t>
  </si>
  <si>
    <t>Rental expense under operating leases for continuing operations was as follows:
(In millions)
2019
2018
2017
Minimum rentals (including rentals under short-term leases)
$
42
$
46
$
40
Sublease rental income
(1
)
(1
)
(2
)
$
41
$
45
$
38</t>
  </si>
  <si>
    <t>Income Taxes (Tables)</t>
  </si>
  <si>
    <t>Summary of Provision for Income Taxes Related to Continuing Operations</t>
  </si>
  <si>
    <t>A summary of the provision for income taxes related to continuing operations follows.
(In millions)
2019
2018
2017
Current
Federal
$
(2
)
$
20
$
(26
)
State
(7
)
(2
)
(1
)
Foreign
35
74
37
26
92
10
Deferred
20
(100
)
(26
)
Income tax expense (benefit)
$
46
$
(8
)
$
(16
)</t>
  </si>
  <si>
    <t>Summary of Temporary Differences of Deferred Tax Assets and Liabilities</t>
  </si>
  <si>
    <t>Temporary differences that give rise to significant deferred tax assets and liabilities as of September 30 are presented in the following table.
(In millions)
2019
2018
Deferred tax assets
Foreign net operating loss carryforwards (a)
$
36
$
39
Employee benefit obligations
29
28
Environmental, self-insurance and litigation reserves (net of receivables)
114
119
State net operating loss carryforwards (net of unrecognized tax benefits) (b)
38
48
Compensation accruals
28
31
Credit carryforwards (net of unrecognized tax benefits) (c)
10
10
Other items
38
32
Valuation allowances (d)
(83
)
(79
)
Total deferred tax assets
210
228
Deferred tax liabilities
Goodwill and other intangibles (e)
243
269
Property, plant and equipment
207
217
Unremitted earnings
1
—
Total deferred tax liabilities
451
486
Net deferred tax liability
$
(241
)
$
(258
)
(a)
Gross net operating loss carryforwards of $133 million will expire in future years beyond 2021 or have no expiration.
(b)
Apportioned net operating loss carryforwards generated of $0.9 billion will expire in future years as follows: $48 million in 2020, $57 million in 2021 and the remaining balance in other future years.
(c)
Credit carryforwards consist primarily of foreign tax credits of $4 million expiring in future years beyond 2020, and miscellaneous tax credits that will expire in 2024 or other future years.
(d)
Valuation allowances primarily relate to certain state and foreign net operating loss carryforwards.
(e)
The total gross amount of goodwill as of September 30, 2019 expected to be deductible for tax purposes is $8 million.</t>
  </si>
  <si>
    <t>Summary of Income from Continuing Operations Before Income Taxes and Reconciliation of Provision for Income Taxes</t>
  </si>
  <si>
    <t xml:space="preserve">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19
2018
2017
Income (loss) from continuing operations before income taxes
United States
$
(76
)
$
(214
)
$
(433
)
Foreign
146
225
237
Income (loss) from continuing operations before income taxes
$
70
$
11
$
(196
)
Income taxes computed at U.S. statutory rate (a)
$
15
$
3
$
(69
)
Increase (decrease) in amount computed resulting from
Tax reform (b)
29
44
—
Uncertain tax positions
10
(13
)
12
Foreign dividends, deemed inclusions and other restructuring (c)
11
48
125
Foreign tax credits
(17
)
(54
)
(29
)
Valuation allowance changes (d)
14
(2
)
(3
)
Research and development credits
(6
)
(5
)
(6
)
State taxes (e)
(5
)
(3
)
(16
)
International rate differential
(30
)
(50
)
(57
)
Other items (f)
25
24
27
Income tax expense (benefit)
$
46
$
(8
)
$
(16
)
(a)
The domestic tax rates are 35%
(b)
2019 includes an expense of $29 million related to a return to provision adjustment for transition tax. 2018 includes expense of $187 million related to the one-time transition tax, a benefit of $139 million related to the deferred rate change and a benefit of $4 million related to tax reform in a foreign jurisdiction. Foreign tax credits of $46 million related to the transition tax were included within the foreign tax credits caption. Other items related to the transition tax or other U.S. tax reform offset to immaterial amounts within the state taxes, uncertain tax positions and other captions and net to zero in the aggregate. In summary, total U.S. tax reform expense was $2 million related to transition tax expense of $187 million, a deferred rate change benefit of $139 million and a foreign tax credit benefit of $46 million. Ashland completed its calculation of the total post-1986 E&amp;P for these foreign subsidiaries and recorded an additional unfavorable $29 million adjustment in 2019.
(c)
2018 includes a gain recognition of $6 million, deemed inclusions of $13 million and tax restructuring costs of $23 million.
(d)
2019 includes $5 million related to state tax NOL’s and $9 million related to a foreign jurisdiction. 2018 includes a $5 million benefit for the release of a foreign tax credit valuation allowance; 2017 includes $25 million of benefit for the release of a foreign tax credit valuation allowance and $22 million of expense for state, foreign and domestic federal deferred tax asset valuation allowances net of a NOL write-off offset.
(e)
2018 includes a $27 million tax benefit for a valuation reserve release against state net operating losses and $26 million of tax expense for state tax rate changes; 2017 includes $6 million of benefit for state tax rate changes primarily related to the final distribution of Valvoline.
(f)
2019 includes $19 million primarily related to GILTI permanent adjustments. </t>
  </si>
  <si>
    <t>Summary of Changes in Unrecognized Tax Benefits</t>
  </si>
  <si>
    <t>Changes in unrecognized tax benefits were as follows:
(In millions)
Balance at September 30, 2017 (a)
$
194
Increases related to positions taken on items from prior years
5
Decreases related to positions taken on items from prior years
(40
)
Increases related to positions taken in the current year
14
Lapse of statute of limitations
(5
)
Settlement of uncertain tax positions with tax authorities
(4
)
Balance at September 30, 2018 (a)
164
Increases related to positions taken on items from prior years
1
Decreases related to positions taken on items from prior years
(5
)
Increases related to positions taken in the current year
21
Lapse of statute of limitations
(10
)
Disposition of Composites and Marl facility
(6
)
Balance at September 30, 2019
$
165
(a)
Ashland has indemnity receivables from Valvoline and Pharmachem for $32 million and $39 million of the gross unrecognized tax benefits at September 30, 2019 and 2018, respectively.</t>
  </si>
  <si>
    <t>Employee Benefit Plans (Tables)</t>
  </si>
  <si>
    <t>Defined Benefit Plan Disclosure [Line Items]</t>
  </si>
  <si>
    <t>Schedule of Costs of Retirement Plans</t>
  </si>
  <si>
    <t>The following table summarizes the components of pension and other postretirement benefit costs for continuing operations and the assumptions used to determine net periodic benefit costs (income) for the plans.
Pension benefits
Other postretirement benefits
(In millions)
2019
2018
2017
2019
2018
2017
Net periodic benefit costs (income)
Service cost (a)
$
6
$
9
$
8
$
1
$
1
$
1
Interest cost (b)
10
10
8
2
1
2
Curtailment, settlement and other (b)
(18
)
—
—
—
—
—
Expected return on plan assets (b)
(10
)
(12
)
(12
)
—
—
—
Amortization of prior service credit (b)
—
—
—
—
—
—
Actuarial (gain) loss (b)
18
(14
)
2
(7
)
—
6
$
6
$
(7
)
$
6
$
(4
)
$
2
$
9
Weighted-average plan assumptions (c)
Discount rate for service cost
2.40
%
2.54
%
1.93
%
4.37
%
3.93
%
3.93
%
Discount rate for interest cost
3.02
%
2.55
%
2.25
%
3.91
%
3.13
%
2.86
%
Rate of compensation increase
2.52
%
2.53
%
2.81
%
Expected long-term rate of return on plan assets
3.44
%
3.36
%
3.44
%
(a)
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
(b)
These components are now classified within the other net periodic benefit income (costs) caption on the Statements of Consolidated Comprehensive Income (Loss) due to the adoption of new accounting guidance in 2018. See Note A for additional information.
(c)
The plan assumptions discussed are a blended weighted-average rate for Ashland’s U.S. and non-U.S. plans.</t>
  </si>
  <si>
    <t>Total Prior Service Credits Recognized In Accumulated Other Comprehensive Income</t>
  </si>
  <si>
    <t>At September 30, 2019 and 2018, the amounts included in accumulated other comprehensive income are shown in the following table.
Pension
Postretirement
(In millions)
2019
2018
2019
2018
Prior service credit
$
3
$
(4
)
$
—
$
—</t>
  </si>
  <si>
    <t>Schedule of Defined Benefit Plans Disclosures</t>
  </si>
  <si>
    <t>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19 and 2018 are as follows.
Other postretirement
Pension plans
benefit plans
(In millions)
2019
2018
2019
2018
Change in benefit obligations
Benefit obligations at October 1
$
404
$
428
$
58
$
62
Service cost
5
8
1
1
Interest cost
10
10
2
1
Participant contributions
1
1
—
—
Benefits paid
(16
)
(14
)
(2
)
(6
)
Actuarial (gain) loss
65
(14
)
(7
)
—
Curtailments
(18
)
Foreign currency exchange rate changes
(18
)
(6
)
—
—
Other
(1
)
(1
)
—
—
Settlements
(27
)
(8
)
—
—
Benefit obligations at September 30
$
405
$
404
$
52
$
58
Change in plan assets
Value of plan assets at October 1
$
341
$
349
$
—
$
—
Actual return on plan assets
50
10
—
—
Employer contributions
5
9
—
—
Participant contributions
1
1
—
—
Benefits paid
(16
)
(14
)
—
—
Foreign currency exchange rate changes
(15
)
(6
)
—
—
Settlements
(27
)
(8
)
—
—
Other
(2
)
—
—
—
Value of plan assets at September 30
$
337
$
341
$
—
$
—
Unfunded status of the plans
$
(68
)
$
(63
)
$
(52
)
$
(58
)
Amounts recognized in the balance sheet
Noncurrent benefit assets
$
33
$
35
$
—
$
—
Current benefit liabilities
(3
)
(3
)
(3
)
(4
)
Noncurrent benefit liabilities
(98
)
(95
)
(49
)
(54
)
Net amount recognized
$
(68
)
$
(63
)
$
(52
)
$
(58
)
Weighted-average plan assumptions
Discount rate
1.96
%
2.97
%
3.11
%
4.24
%
Rate of compensation increase
2.52
%
2.53
%</t>
  </si>
  <si>
    <t>Schedule of Accumulated Benefit Obligations in Excess of Fair Value of Plan Assets</t>
  </si>
  <si>
    <t>The accumulated benefit obligation for all pension plans was $400 million at September 30, 2019 and $394 million at September 30, 2018. All Ashland pension plans are either qualified U.S. or non-US plans. Information for pension plans with an accumulated benefit obligation in excess of plan assets follows:
(In millions)
2019
2018
Projected benefit obligation
$
207
$
227
Accumulated benefit obligation
202
217
Fair value of plan assets
106
129</t>
  </si>
  <si>
    <t>Schedule of Expected Benefit Payments</t>
  </si>
  <si>
    <t>The following benefit payments, which reflect future service expectations, are projected to be paid from plan assets in each of the next five years and in aggregate for five years thereafter.
Other
Pension
postretirement
(In millions)
benefits
benefits
2020
$
18
$
3
2021
18
3
2022
18
3
2023
19
4
2024
19
4
2025 - 2029
99
18</t>
  </si>
  <si>
    <t>Plan Asset Fair Value Heirarchy [Member]</t>
  </si>
  <si>
    <t>Fair Value, Assets Measured on Recurring Basis, Unobservable Input Reconciliation</t>
  </si>
  <si>
    <t>The following table summarizes the various investment categories that the pension plan assets are invested in and the applicable fair value hierarchy that the financial instruments are classified within these investment categories as of September 30, 2019. For additional information and a detailed description of each level within the fair value hierarchy, see Note G.
Quoted prices
in active
Significant
markets for
other
Significant
identical
observable
unobservable
Total fair
assets
inputs
inputs
(In millions)
value
Level 1
Level 2
Level 3
Cash and cash equivalents
$
5
$
5
$
—
$
—
U.S. Government securities
29
—
29
—
Non-U.S. Government securities
73
—
73
—
Corporate debt instruments
145
—
145
—
Listed real assets
11
—
11
—
Asset-backed securities
22
—
22
—
Corporate stocks
29
—
29
—
Insurance contracts
23
—
23
—
Total assets at fair value
$
337
$
5
$
332
$
—
The following table summarizes the various investment categories that the pension plan assets are invested in and the applicable fair value hierarchy that the financial instruments are classified within these investment categories as of September 30, 2018.
Quoted prices
in active
Significant
markets for
other
Significant
identical
observable
unobservable
Total fair
assets
inputs
inputs
(In millions)
value
Level 1
Level 2
Level 3
Cash and cash equivalents
$
6
$
6
$
—
$
—
U.S. Government securities
19
—
19
$
—
Non-U.S. Government securities
56
—
56
—
Corporate debt instruments
147
—
147
—
Listed real assets
10
—
10
—
Asset-backed securities
22
—
22
—
Corporate stocks
31
—
31
—
Insurance contracts
50
—
50
—
Total assets at fair value
$
341
$
6
$
335
$
—</t>
  </si>
  <si>
    <t>Plan Asset Allocation by Asset Type [Member]</t>
  </si>
  <si>
    <t>Schedule of Allocation of Plan Assets</t>
  </si>
  <si>
    <t>Ashland’s investment strategy and management practices relative to plan assets of non-U.S. plans generally are consistent with those for U.S. plans, except in those countries where investment of plan assets is dictated by applicable regulations. Although the investment allocation may vary based on funding percentages and whether plans are still accruing additional liabilities, the weighted-average asset allocations for Ashland’s U.S. and non-U.S. plans at September 30, 2019 and 2018 by asset category follow.
Actual at September 30
(In millions)
Target
2019
2018
Plan assets allocation
Equity securities
5 - 45%
9
%
9
%
Fixed income securities
55 - 95%
88
%
88
%
Other
0 - 5%
3
%
3
%
100
%
100
%</t>
  </si>
  <si>
    <t>Litigation, Claims and Contingencies (Tables)</t>
  </si>
  <si>
    <t>Loss Contingencies [Line Items]</t>
  </si>
  <si>
    <t>Reconciliation of Changes in Environmental Contingencies and Asset Retirement Obligations Reserve</t>
  </si>
  <si>
    <t>The following table provides a reconciliation of the changes in the environmental remediation reserves during 2019 and 2018.
(In millions)
2019
2018
Environmental remediation reserve - beginning of year
$
187
$
163
Disbursements
(32
)
(37
)
Revised obligation estimates and accretion
31
61
Environmental remediation reserve - end of year
$
186
$
187</t>
  </si>
  <si>
    <t>Components of Environmental Remediation Expense</t>
  </si>
  <si>
    <t>Components of environmental remediation expense included within the selling, general and administrative expense caption of the Statements of Consolidated Comprehensive Income (Loss) are presented in the following table for the years ended September 30, 2019, 2018 and 2017.
(In millions)
2019
2018
2017
Environmental expense
$
30
$
60
$
17
Accretion
1
1
1
Legal expense
6
6
8
Total expense
37
67
26
Insurance receivable
(3
)
(2
)
(2
)
Total expense, net of receivable activity (a)
$
34
$
65
$
24
(a)
Net expense of $7 million, $5 million and $3 million for the fiscal years ended September 30, 2019, 2018 and 2017,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t>
  </si>
  <si>
    <t>Ashland [Member]</t>
  </si>
  <si>
    <t>Summary of Asbestos Claims Activity</t>
  </si>
  <si>
    <t>A summary of Ashland asbestos claims activity, excluding Hercules claims, follows.
(In thousands)
2019
2018
2017
Open claims - beginning of year
53
54
57
New claims filed
2
2
2
Claims settled
(1
)
(1
)
(1
)
Claims dismissed
(1
)
(2
)
(4
)
Open claims - end of year
53
53
54</t>
  </si>
  <si>
    <t>Progression of Activity in Asbestos Reserve Accounts</t>
  </si>
  <si>
    <t>A progression of activity in the asbestos reserve is presented in the following table.
(In millions)
2019
2018
2017
Asbestos reserve - beginning of year
$
380
$
419
$
415
Reserve adjustment
1
(8
)
36
Amounts paid
(29
)
(31
)
(32
)
Asbestos reserve - end of year (a)
$
352
$
380
$
419
(a)
Included $28 million and $30 million classified in accrued expenses and other liabilities on the Consolidated Balance Sheets as of September 30, 2019 and 2018, respectively.</t>
  </si>
  <si>
    <t>Progression of Insurance Receivable</t>
  </si>
  <si>
    <t>A progression of activity in the Ashland insurance receivable is presented in the following table.
(In millions)
2019
2018
2017
Insurance receivable - beginning of year
$
140
$
155
$
151
Receivable adjustment
(5
)
(5
)
15
Insurance settlement
—
—
(5
)
Amounts collected
(12
)
(10
)
(6
)
Insurance receivable - end of year (a)
$
123
$
140
$
155
(a)
Included $15</t>
  </si>
  <si>
    <t>Hercules [Member]</t>
  </si>
  <si>
    <t>A summary of Hercules’ asbestos claims activity follows.
(In thousands)
2019
2018
2017
Open claims - beginning of year
13
12
15
New claims filed
1
2
1
Claims dismissed
(1
)
(1
)
(4
)
Open claims - end of year
13
13
12</t>
  </si>
  <si>
    <t xml:space="preserve">A progression of activity in the asbestos reserve is presented in the following table.
(In millions)
2019
2018
2017
Asbestos reserve - beginning of year
$
282
$
323
$
321
Reserve adjustments
(10
)
(19
)
16
Amounts paid
(20
)
(22
)
(14
)
Asbestos reserve - end of year (a)
$
252
$
282
$
323
(a)
Included $21 million and $20 million classified in accrued expenses and other liabilities on the Consolidated Balance Sheets as of September 30, 2019 and 2018, respectively. </t>
  </si>
  <si>
    <t>A progression of activity in the Hercules insurance receivable is presented in the following table.
(In millions)
2019
2018
2017
Insurance receivable - beginning of year
$
54
$
68
$
63
Receivable adjustment
(5
)
(14
)
5
Insurance receivable - end of year
$
49
$
54
$
68</t>
  </si>
  <si>
    <t>Equity Items (Tables)</t>
  </si>
  <si>
    <t>Components of Accumulated Other Comprehensive Income (Loss)</t>
  </si>
  <si>
    <t>Components of other comprehensive income (loss) recorded in the Statements of Consolidated Comprehensive Income (Loss) are presented in the following table, before tax and net of tax effects.
Tax
Before
(expense)
Net of
(In millions)
tax
benefit
tax
Year ended September 30, 2019
Other comprehensive income (loss)
Unrealized translation loss
$
(80
)
$
—
$
(80
)
Pension and postretirement obligation adjustment
(7
)
2
(5
)
Total other comprehensive loss
$
(87
)
$
2
$
(85
)
Year ended September 30, 2018
Other comprehensive income (loss)
Unrealized translation loss
$
(82
)
$
—
$
(82
)
Net change in investment securities:
Unrealized gain on investment securities (a)
24
(7
)
17
Reclassification adjustment for gains
included in net income
(6
)
2
(4
)
Total other comprehensive loss
$
(64
)
$
(5
)
$
(69
)
Year ended September 30, 2017
Other comprehensive income (loss)
Unrealized translation loss
$
80
$
1
$
81
Amortization of unrecognized prior service
credits included in net income
(7
)
3
(4
)
Net change in investment securities:
Unrealized gain on investment securities (a)
24
(8
)
16
Reclassification adjustment for gains
included in net income
(2
)
1
(1
)
Total other comprehensive income
$
95
$
(3
)
$
92
(a)
Due to the adoption of new accounting guidance in fiscal 2019, unrealized gains and losses on Ashland’s equity securities are now recognized in net income rather than other comprehensive income. See Notes A and G for more information.</t>
  </si>
  <si>
    <t>Summary of Reconciliation of Changes in Stockholders' Equity</t>
  </si>
  <si>
    <t>Summary of Stockholders’ Equity A reconciliation of changes in stockholders’ equity are as follows:
(In millions)
2019
2018
2017
Common stock and paid in capital
Balance, beginning of period
$
947
$
932
$
924
Common shares issued under stock incentive and other plans (a)
10
15
8
Common shares purchased under repurchase program (b)
(200
)
—
—
Balance, end of period
757
947
932
Retained earnings
Balance, beginning of period
2,750
2,696
2,704
Adoption of new accounting pronouncements (c)
34
—
—
Net income
505
114
1
Regular dividends
(65
)
(60
)
(77
)
Distribution of Valvoline Inc. (d)
—
—
68
Balance, end of period
3,224
2,750
2,696
Accumulated other comprehensive income (loss)
Balance, beginning of period
(291
)
(222
)
(281
)
Adoption of new accounting pronouncements (c)
(34
)
—
—
Unrealized translation gain (loss)
(80
)
(82
)
81
Distribution of Valvoline Inc. (d)
—
—
(33
)
Net change in investment securities
—
13
15
Pension and postretirement obligation adjustment
(5
)
—
(4
)
Balance, end of period
(410
)
(291
)
(222
)
Noncontrolling interest
Balance, beginning of period
—
—
(182
)
Net income
—
—
27
Distribution of Valvoline Inc. (d)
—
—
152
Other
—
—
7
Distributions to noncontrolling interest
—
—
(4
)
Balance, end of period
—
—
—
Total stockholders' equity
$
3,571
$
3,406
$
3,406
Cash dividends declared per common share
$
1.05
$
0.95
$
1.23
(a)
Common shares issued were 336,188, 360,468 and 42,861 for 2019, 2018 and 2017, respectively.
(b)
Common shares repurchased were 2,637,054 for 2019.
(c)
Represents the cumulative-effect adjustment related to the adoption of the new guidance related to the accounting for equity securities and tax effects of intercompany transfers during fiscal 2019. See Note A for more information.
(d)
See Note B for discussion of the noncontrolling interest and the initial public offering and distribution of Valvoline Inc.</t>
  </si>
  <si>
    <t>Stock Incentive Plans (Tables)</t>
  </si>
  <si>
    <t>Share-based Compensation Arrangement by Share-based Payment Award [Line Items]</t>
  </si>
  <si>
    <t>Components of Stock-Based Compensation Expense Associated With Income Tax Benefits</t>
  </si>
  <si>
    <t>The components of Ashland’s pretax stock-based awards (net of forfeitures) and associated income tax benefits are as follows:
(In millions)
2019
(a)
2018
(b)
2017
(c)
SARs
$
7
$
7
$
5
Nonvested stock awards
18
24
15
Performance share awards
1
13
8
$
26
$
44
$
28
Income tax benefit
$
6
$
14
$
11
(a)
The year ended September 30, 2019 included $5 million and zero of expense related to cash-settled nonvested restricted stock awards and cash-settled performance units, respectively.
(b)
The year ended September 30, 2018 included $9 million and $8 million of expense related to cash-settled nonvested restricted stock awards and cash-settled performance units, respectively.
(c)
The year ended September 30, 2017 included $5 million and $3 million of expense related to cash-settled nonvested restricted stock awards and cash-settled performance units, respectively.</t>
  </si>
  <si>
    <t>Stock Appreciation Rights (SARs) [Member]</t>
  </si>
  <si>
    <t>Weighted-average of key assumptions used in pricing model</t>
  </si>
  <si>
    <t>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peer companies because historical volatility was not considered reflective of future volatility as a result of the Valvoline IPO discussed in Note B. The expected life is based on the mid-point of the weighted average time to vest and contractual term.
(In millions except per share data)
2019
2018
2017
Weighted-average fair value per share of SARs granted (a)
$
21.95
$
19.62
$
21.25
Assumptions (weighted-average)
Risk-free interest rate
3.0
%
2.1
%
1.8
%
Expected dividend yield
1.2
%
1.3
%
1.4
%
Expected volatility
25.9
%
31.8
%
22.8
%
Expected life (in years)
6
6
5
(a)
The weighted-average fair values per share are as of the grant date and have not been adjusted for the Valvoline separation if the SARs were granted prior to the final distribution on May 12, 2017.</t>
  </si>
  <si>
    <t>Stock appreciation rights award activity</t>
  </si>
  <si>
    <t>A progression of activity and various other information relative to SARs and previously issued and vested stock options is presented in the following table.
2019
2018
2017
Number
Weighted-
Number
Weighted-
Number
Weighted-
of
average
of
average
of
average
common
exercise price
common
exercise price
common
exercise price
(In thousands except per share data)
shares
per share
shares
per share
shares
per share
Outstanding - beginning of year
2,263
$
53.21
2,261
$
47.98
1,511
$
83.64
Granted
299
82.34
470
67.16
422
109.15
Exercised
(380
)
46.15
(421
)
40.10
(330
)
70.55
Forfeitures and expirations
(80
)
71.38
(47
)
58.73
(70
)
105.98
Transfer to Valvoline Inc. (a)
—
—
—
—
(352
)
94.28
Conversion adjustment (b)
—
—
—
—
1,080
—
Outstanding - end of year (c)
2,102
57.94
2,263
53.21
2,261
47.98
Exercisable - end of year
1,579
53.04
1,472
47.76
1,456
42.10
(a)
Represents the transfer of SARs held by Valvoline Inc. employees at the time of the final Valvoline Inc. distribution in 2017.
( b )
The number and exercise prices of SARs outstanding at the time of the final Valvoline Inc. distribution in 2017 were proportionately adjusted to maintain the aggregate intrinsic value before and after the transaction.
(c)
Exercise prices per share for SARs outstanding at September 30, 2019 ranged from $20.02 to $29.5 for 172 thousand shares, from $37.37 to $47.63 for 350 thousand shares, from $57.96 to $59.95 for 871 thousand shares, and from $62.33 to $82.34 for 709 thousand shares. The weighted-average remaining contractual life of outstanding SARs and stock options was 6.2 years and exercisable SARs and stock options was 5.4 years.</t>
  </si>
  <si>
    <t>Nonvested Stock Awards [Member]</t>
  </si>
  <si>
    <t>Nonvested stock awards and performance shares activity</t>
  </si>
  <si>
    <t>A progression of activity and various other information relative to nonvested stock awards is presented in the following table.
2019
2018
2017
Number
Weighted-
Number
Weighted-
Number
Weighted-
of
average
of
average
of
average
common
grant date
common
grant date
common
grant date
(In thousands except per share data)
shares
fair value
shares
fair value
shares
fair value
Nonvested - beginning of year
291
$
66.98
219
$
59.16
293
$
109.12
Granted
96
81.31
192
71.36
92
105.10
Vested
(151
)
66.24
(107
)
59.46
(189
)
99.69
Forfeitures
(21
)
73.63
(13
)
62.22
(24
)
104.19
Transfer to Valvoline Inc. (a)
—
—
—
—
(71
)
111.97
Conversion adjustment (b)
—
—
—
—
118
—
Nonvested - end of year
215
73.26
291
66.98
219
59.16
(a)
Represents the transfer of nonvested stock awards held by Valvoline Inc. employees at the time of the final Valvoline Inc. distribution in 2017.
( b )
The number and exercise prices of nonvested stock awards outstanding at the time of the final Valvoline Inc. distribution in 2017 were proportionately adjusted to maintain the aggregate intrinsic value before and after the transaction.</t>
  </si>
  <si>
    <t>Performance Shares [Member]</t>
  </si>
  <si>
    <t>The fair values of the TSR portion of the performance share awards and TSR modifier of the performance unit awards are calculated using a Monte Carlo simulation valuation model using key assumptions included in the following table. Compensation cost is recognized over the requisite service period regardless of whether the market condition is satisfied.
2019
2018
2017
Risk-free interest rate
2.9
1.6% - 1.8%
1.3% - 1.4%
Expected dividend yield
1.3%
1.4%
1.4%
Expected life (in years)
3
3
3
Expected volatility
24.6%
25.0%
25.1%</t>
  </si>
  <si>
    <t>The following table shows changes in nonvested performance shares/units for all plans that award Ashland Common Stock or cash.
2019
2018
2017
Weighted-
Weighted-
Weighted-
average
average
average
Shares/
grant date
Shares/
grant date
Shares/
grant date
(In thousands except per share data)
Units
fair value
Units
fair value
Units
fair value
Nonvested - beginning of year
260
$
64.55
268
$
63.00
199
$
106.91
Granted (a)
78
84.93
101
68.93
71
99.86
Vested (a)
(68
)
61.67
(104
)
65.53
(69
)
85.86
Forfeitures (b)
(10
)
65.16
(5
)
66.24
(54
)
75.52
Transfer to Valvoline Inc. (c)
—
—
—
—
(21
)
115.68
Conversion adjustment (d)
—
—
—
—
142
—
Nonvested - end of year
260
76.59
260
64.55
268
63.00
(a)
2017 includes 15 thousand additional shares from the fiscal year 2014 since a portion of the payouts for this plan was in excess of the initial 100% target.
( b )
During 2017, Ashland determined that zero percent of the TSR portion of the fiscal year 2016 plan will be paid out upon vesting which resulted in the forfeiture of 35 thousand shares.
(c)
Represents the transfer of performance shares from the fiscal year 2016 plans held by Valvoline Inc. employees at the time of the final Valvoline Inc. distribution in 2017.
(d)
The number and exercise prices of performance shares/units outstanding at the time of the final Valvoline Inc. distribution in 2017 were proportionately adjusted to maintain the aggregate intrinsic value before and after the transaction.</t>
  </si>
  <si>
    <t>Performance shares/units granted</t>
  </si>
  <si>
    <t>The following table shows the performance shares/units granted for all plans that award Ashland Common Stock or cash.
Weighted-
Target
average
shares/units
fair value per
(In thousands)
Vesting period
granted
(a)
share/unit
(a)
Fiscal Year 2019
October 1, 2018 - September 30, 2021
78
$
84.93
Fiscal Year 2018
October 1, 2017 - September 30, 2020
101
$
68.93
Fiscal Year 2017
October 1, 2016 - September 30, 2019
56
$
103.72
(a)
At the end of the performance period, the actual number of shares/units awarded can range from zero to 200% of the target shares/units granted, which is assumed to be 100%. Both the shares granted and weighted-average fair value per share/unit are as of the grant date and have not been adjusted for the Valvoline separation that occurred during 2017.</t>
  </si>
  <si>
    <t>Revenue (Tables)</t>
  </si>
  <si>
    <t>Disaggregation of Revenue</t>
  </si>
  <si>
    <t>Ashland disaggregates its revenue from contracts with customers by segment, geographical region and product category, as Ashland believes these categories best depict how management reviews the financial performance of its operations for the twelve months ended September 30, 2019, 2018 and 2017. Ashland includes only U.S. and Canada in its North America designation. See the following tables for details:
Sales by geography
(In millions)
Specialty Ingredients
Intermediates and Solvents
Geography
2019
2018
2017
2019
2018
2017
Twelve Months Ended
North America
$
945
$
988
$
883
$
58
$
58
$
34
Europe
779
806
683
23
24
21
Asia Pacific
458
454
432
25
31
32
Latin America &amp; other
200
222
218
5
6
6
$
2,382
$
2,470
$
2,216
$
111
$
119
$
93
Sales by product category
(In millions)
2019
2018
2017
Twelve Months Ended
Specialty Ingredients
Cellulosics
$
839
$
837
$
794
Poly-vinyl pyrrolidones
413
422
402
Adhesives
345
351
336
Actives
156
153
128
Vinyl ethers
106
139
139
Pharmachem
231
248
104
Other (a)
292
320
313
$
2,382
$
2,470
$
2,216
Intermediates and Solvents
Derivatives
$
92
$
99
$
77
Butanediol
19
20
16
$
111
$
119
$
93
Total
$
2,493
$
2,589
$
2,309
(a)
Other includes no product category in excess of 10% of sales.</t>
  </si>
  <si>
    <t>Reportable Segment Information (Tables)</t>
  </si>
  <si>
    <t>Information About Domestic and International Operations</t>
  </si>
  <si>
    <t>Information about Ashland’s domestic and international operations follows. Ashland has no operations in any individual international country or single customer that represented more than 10% of sales in 2019, 2018 or 2017.
Sales to external customers
Net assets (liabilities)
Property, plant and equipment - net
(In millions)
2019
2018
2017
2019
2018
2019
2018
United States
$
959
$
997
$
880
$
1,789
$
1,142
$
1,231
$
1,250
International
1,534
1,592
1,429
1,782
2,264
346
396
$
2,493
$
2,589
$
2,309
$
3,571
$
3,406
$
1,577
$
1,646</t>
  </si>
  <si>
    <t>Summary of Financial Information for Each Reportable Segment</t>
  </si>
  <si>
    <t>The following table presents various financial information for each reportable segment. The operating results of divested divisions and assets during 2019, 2018 and 2017 that did not qualify for discontinued operations accounting treatment are included in the financial information until the date of sale.
Ashland Global Holdings Inc. and Consolidated Subsidiaries
Reportable Segment Information
Years Ended September 30
(In millions)
2019
2018
2017
Sales
Specialty Ingredients
$
2,382
$
2,470
$
2,216
Intermediates and Solvents
111
119
93
$
2,493
$
2,589
$
2,309
Equity income
Specialty Ingredients
$
—
$
1
$
—
Intermediates and Solvents
—
—
—
—
1
—
Other income (expense)
Specialty Ingredients
$
(1
)
$
(5
)
$
(2
)
Intermediates and Solvents
—
—
—
Unallocated and other
5
8
5
4
3
3
Equity and other income
$
4
$
4
$
3
Operating income (loss)
Specialty Ingredients
$
272
$
314
$
233
Intermediates and Solvents
16
17
(6
)
Unallocated and other
(122
)
(229
)
(178
)
$
166
$
102
$
49
Assets
Specialty Ingredients
$
5,705
$
5,955
$
6,050
Intermediates and Solvents
185
192
188
Unallocated and other
1,361
2,112
2,380
$
7,251
$
8,259
$
8,618
Depreciation and amortization
Specialty Ingredients
$
273
$
252
$
243
Intermediates and Solvents
13
14
14
Unallocated and other
3
11
8
$
289
$
277
$
265
Property, plant and equipment - net
Specialty Ingredients
$
1,377
$
1,434
$
1,470
Intermediates and Solvents
78
83
90
Unallocated and other
122
129
157
$
1,577
$
1,646
$
1,717
Additions to property, plant and equipment
Specialty Ingredients
$
137
$
138
$
148
Intermediates and Solvents
7
5
5
Unallocated and other
10
14
15
$
154
$
157
$
168</t>
  </si>
  <si>
    <t>Significant Accounting Policies - Additional Information (Details) shares in Millions</t>
  </si>
  <si>
    <t>8 Months Ended</t>
  </si>
  <si>
    <t>May 12, 2017shares</t>
  </si>
  <si>
    <t>Sep. 30, 2019USD ($)ReportableSegmentshares</t>
  </si>
  <si>
    <t>Sep. 30, 2018USD ($)shares</t>
  </si>
  <si>
    <t>Sep. 30, 2017USD ($)shares</t>
  </si>
  <si>
    <t>Sep. 30, 2015USD ($)</t>
  </si>
  <si>
    <t>Principles of consolidation and basis of presentation [Abstract]</t>
  </si>
  <si>
    <t>Distribution of shares | shares</t>
  </si>
  <si>
    <t>Sale of Stock, Percentage of Ownership after Transaction</t>
  </si>
  <si>
    <t>83.00%</t>
  </si>
  <si>
    <t>Number of reportable segments | ReportableSegment</t>
  </si>
  <si>
    <t>Allowance for doubtful accounts [Abstract]</t>
  </si>
  <si>
    <t>Past due balances reviewed individually (in days)</t>
  </si>
  <si>
    <t>90 days</t>
  </si>
  <si>
    <t>Inventories [Abstract]</t>
  </si>
  <si>
    <t>Inventory replacement cost</t>
  </si>
  <si>
    <t>Restricted Cash and Investments [Abstract]</t>
  </si>
  <si>
    <t>Litigation Settlement, Amount</t>
  </si>
  <si>
    <t>Increase (Decrease) in Restricted Cash</t>
  </si>
  <si>
    <t>Restricted Investments, Current</t>
  </si>
  <si>
    <t>Available-for-sale securities, fair value</t>
  </si>
  <si>
    <t>New Accounting Pronouncements and Changes in Accounting Principles [Abstract]</t>
  </si>
  <si>
    <t>Cost incurred to obtain contract with customer amortization period of practical expedients</t>
  </si>
  <si>
    <t>Expenses reclassified to other net periodic benefit income</t>
  </si>
  <si>
    <t>Recognition of investment gain within net interest and other expense</t>
  </si>
  <si>
    <t>Expense Recognition [Abstract]</t>
  </si>
  <si>
    <t>Advertising costs</t>
  </si>
  <si>
    <t>Earnings Per Share [Abstract]</t>
  </si>
  <si>
    <t>Antidilutive securities excluded from calculation of earnings per share | shares</t>
  </si>
  <si>
    <t>ASC 606 [Member]</t>
  </si>
  <si>
    <t>Cumulative-effect adjustment to retained earnings</t>
  </si>
  <si>
    <t>Unrealized gains on equity securities on reclassification from AOCI to retained earnings</t>
  </si>
  <si>
    <t>[1],[2]</t>
  </si>
  <si>
    <t>Minimum [Member]</t>
  </si>
  <si>
    <t>Percentage of ownership under equity method</t>
  </si>
  <si>
    <t>20.00%</t>
  </si>
  <si>
    <t>Expected operating lease liabilities</t>
  </si>
  <si>
    <t>Minimum [Member] | Trademarks and Trade Names [Member]</t>
  </si>
  <si>
    <t>Goodwill and other intangibles [Abstract]</t>
  </si>
  <si>
    <t>Useful life (in years)</t>
  </si>
  <si>
    <t>3 years</t>
  </si>
  <si>
    <t>Minimum [Member] | Intellectual Property [Member]</t>
  </si>
  <si>
    <t>5 years</t>
  </si>
  <si>
    <t>Minimum [Member] | Customer and supplier relationships [Member]</t>
  </si>
  <si>
    <t>Minimum [Member] | Buildings [Member]</t>
  </si>
  <si>
    <t>Property, Plant and Equipment [Abstract]</t>
  </si>
  <si>
    <t>Property, Plant and Equipment, Useful Life</t>
  </si>
  <si>
    <t>12 years</t>
  </si>
  <si>
    <t>Minimum [Member] | Machinery and Equipment [Member]</t>
  </si>
  <si>
    <t>2 years</t>
  </si>
  <si>
    <t>Maximum [Member]</t>
  </si>
  <si>
    <t>50.00%</t>
  </si>
  <si>
    <t>Maximum [Member] | Accounting Standards Update 2016-16 [Member]</t>
  </si>
  <si>
    <t>Cumulative-effect adjustment, reclassification from other current assets and deferred taxes to retained earnings</t>
  </si>
  <si>
    <t>Maximum [Member] | Trademarks and Trade Names [Member]</t>
  </si>
  <si>
    <t>25 years</t>
  </si>
  <si>
    <t>Maximum [Member] | Intellectual Property [Member]</t>
  </si>
  <si>
    <t>Maximum [Member] | Customer and supplier relationships [Member]</t>
  </si>
  <si>
    <t>24 years</t>
  </si>
  <si>
    <t>Maximum [Member] | Buildings [Member]</t>
  </si>
  <si>
    <t>35 years</t>
  </si>
  <si>
    <t>Maximum [Member] | Machinery and Equipment [Member]</t>
  </si>
  <si>
    <t>Ashland Limited Liability Company [Member]</t>
  </si>
  <si>
    <t>Ownership Percentage</t>
  </si>
  <si>
    <t>100.00%</t>
  </si>
  <si>
    <t>Significant Accounting Policies - Summary of Activity in Allowance for Doubtful Accounts (Details) - Allowance for Doubtful Accounts [Member] - USD ($) $ in Millions</t>
  </si>
  <si>
    <t>Reserves deducted from asset accounts [Roll Forward]</t>
  </si>
  <si>
    <t>Beginning balance</t>
  </si>
  <si>
    <t>Adjustments to net income</t>
  </si>
  <si>
    <t>Reserves utilized</t>
  </si>
  <si>
    <t>Other changes</t>
  </si>
  <si>
    <t>Ending balance</t>
  </si>
  <si>
    <t>Significant Accounting Policies - Summary of Inventories (Details) - USD ($) $ in Millions</t>
  </si>
  <si>
    <t>Finished products</t>
  </si>
  <si>
    <t>Raw materials, supplies and work in process</t>
  </si>
  <si>
    <t>LIFO benefit (reserve)</t>
  </si>
  <si>
    <t>Significant Accounting Policies - Summary of Activity in Inventory Reserves (Details) - Inventory Reserve [Member] - USD ($) $ in Millions</t>
  </si>
  <si>
    <t>Significant Accounting Policies - Summary of Activity in Tax Valuation Allowances (Details) - Valuation Allowance of Deferred Tax Assets [Member] - USD ($) $ in Millions</t>
  </si>
  <si>
    <t>Significant Accounting Policies - Computation of Basic and Diluted Earnings per Share (Details) - USD ($) $ / shares in Units, shares in Millions, $ in Millions</t>
  </si>
  <si>
    <t>Numerator</t>
  </si>
  <si>
    <t>Income (loss) from continuing operations attributable to Ashland, net of tax</t>
  </si>
  <si>
    <t>Denominator</t>
  </si>
  <si>
    <t>Denominator for basic EPS - Weighted-average common shares outstanding</t>
  </si>
  <si>
    <t>Share based awards convertible to common shares</t>
  </si>
  <si>
    <t>Denominator for diluted EPS - Adjusted weighted - average shares and assumed conversions</t>
  </si>
  <si>
    <t>EPS from continuing operations</t>
  </si>
  <si>
    <t>As a result of the loss from continuing operations for 2017, the effect of the share-based awards convertible to common shares would be antidilutive. In accordance with U.S. GAAP, they have been excluded from the diluted EPS calculation.</t>
  </si>
  <si>
    <t>Valvoline - Additional Information (Details) - USD ($) shares in Millions, $ in Millions</t>
  </si>
  <si>
    <t>May 12, 2017</t>
  </si>
  <si>
    <t>Distribution of Valvoline [Line Items]</t>
  </si>
  <si>
    <t>Distribution of shares</t>
  </si>
  <si>
    <t>Dividends Payable, fate of record</t>
  </si>
  <si>
    <t>May 5,
		2017</t>
  </si>
  <si>
    <t>Stockholders' Equity Note, Stock Split, Conversion Ratio</t>
  </si>
  <si>
    <t>Net assets deficit</t>
  </si>
  <si>
    <t>Discontinued Operations [Member]</t>
  </si>
  <si>
    <t>Separation costs</t>
  </si>
  <si>
    <t>Selling, General and Administrative Expense [Member]</t>
  </si>
  <si>
    <t>Valvoline Inc. [Member]</t>
  </si>
  <si>
    <t>Noncontrolling Interest, Ownership Percentage by Noncontrolling Owners</t>
  </si>
  <si>
    <t>17.00%</t>
  </si>
  <si>
    <t>Valvoline - Condensed Balance Sheet, Valvoline at Date of Distribution (Details) - USD ($) $ in Millions</t>
  </si>
  <si>
    <t>Accounts receivable, net</t>
  </si>
  <si>
    <t>Other current assets</t>
  </si>
  <si>
    <t>Noncurrent assets</t>
  </si>
  <si>
    <t>Goodwill</t>
  </si>
  <si>
    <t>Equity and other unconsolidated investments</t>
  </si>
  <si>
    <t>Other noncurrent assets</t>
  </si>
  <si>
    <t>Short-term debt</t>
  </si>
  <si>
    <t>Other current liabilities</t>
  </si>
  <si>
    <t>Long-term debt</t>
  </si>
  <si>
    <t>Employee benefit obligations</t>
  </si>
  <si>
    <t>Other long-term liabilities</t>
  </si>
  <si>
    <t>Net deficit</t>
  </si>
  <si>
    <t>Cash</t>
  </si>
  <si>
    <t>Current portion of long-term debt</t>
  </si>
  <si>
    <t>Total liabilities</t>
  </si>
  <si>
    <t>Acquisitions - Additional Information (Details) $ in Millions</t>
  </si>
  <si>
    <t>May 17, 2017USD ($)Facility</t>
  </si>
  <si>
    <t>Jan. 31, 2018USD ($)</t>
  </si>
  <si>
    <t>Sep. 30, 2017USD ($)</t>
  </si>
  <si>
    <t>Sep. 30, 2018USD ($)</t>
  </si>
  <si>
    <t>Sep. 30, 2019USD ($)</t>
  </si>
  <si>
    <t>Business Acquisition [Line Items]</t>
  </si>
  <si>
    <t>Pharmachem [Member]</t>
  </si>
  <si>
    <t>Business acquisition, revenue reported by acquired entity for last annual period</t>
  </si>
  <si>
    <t>Number of manufacturing facilities | Facility</t>
  </si>
  <si>
    <t>Business acquisition, purchase price in cash</t>
  </si>
  <si>
    <t>Working capital adjustments</t>
  </si>
  <si>
    <t>Business acquisition, transaction costs</t>
  </si>
  <si>
    <t>Finite-lived intangible assets, purchase accounting adjustments</t>
  </si>
  <si>
    <t>Goodwill, purchase accounting adjustments</t>
  </si>
  <si>
    <t>Property, plant and equipment, purchase accounting adjustments</t>
  </si>
  <si>
    <t>Accounts payable, purchase accounting adjustments</t>
  </si>
  <si>
    <t>Deferred tax liabilities, purchase accounting adjustments</t>
  </si>
  <si>
    <t>Other non current asset, purchase accounting adjustments</t>
  </si>
  <si>
    <t>Intangible assets</t>
  </si>
  <si>
    <t>Vornia Limited [Member]</t>
  </si>
  <si>
    <t>Business combination, consideration transferred</t>
  </si>
  <si>
    <t>Business acquisition future payment</t>
  </si>
  <si>
    <t>Intellectual property</t>
  </si>
  <si>
    <t>Acquisitions - Summary of Assets Acquired and Liabilities Assumed (Details) - USD ($) $ in Millions</t>
  </si>
  <si>
    <t>May 17, 2017</t>
  </si>
  <si>
    <t>Inventory</t>
  </si>
  <si>
    <t>Property, plant and equipment</t>
  </si>
  <si>
    <t>Accounts payable</t>
  </si>
  <si>
    <t>Deferred tax - net</t>
  </si>
  <si>
    <t>Other noncurrent liabilities</t>
  </si>
  <si>
    <t>Total purchase price</t>
  </si>
  <si>
    <t>Acquisitions - Summary of Intangible Assets Identified (Details) - Pharmachem [Member] $ in Millions</t>
  </si>
  <si>
    <t>May 17, 2017USD ($)</t>
  </si>
  <si>
    <t>Total intangible assets</t>
  </si>
  <si>
    <t>Trademarks and Trade Names [Member]</t>
  </si>
  <si>
    <t>Weighted-average amortization period</t>
  </si>
  <si>
    <t>15 years</t>
  </si>
  <si>
    <t>Intellectual Property [Member]</t>
  </si>
  <si>
    <t>22 years</t>
  </si>
  <si>
    <t>Customer and supplier relationships [Member]</t>
  </si>
  <si>
    <t>20 years</t>
  </si>
  <si>
    <t>Acquisitions - Summary of Sales and Operating Income from Acquired Operations (Details) - USD ($) $ in Millions</t>
  </si>
  <si>
    <t>Revenues</t>
  </si>
  <si>
    <t>Amounts represent the sales and results of operations for the period May 17, 2017 through September 30, 2017, the period for which Pharmachem was owned during 2017.</t>
  </si>
  <si>
    <t>Acquisitions - Summary of Unaudited Proforma Information (Details) - Pharmachem [Member] $ in Millions</t>
  </si>
  <si>
    <t>Unaudited pro forma information</t>
  </si>
  <si>
    <t>Business acquisition, pro forma revenue</t>
  </si>
  <si>
    <t>Business acquisition, pro forma net income</t>
  </si>
  <si>
    <t>Divestitures - Additional Information (Details) - USD ($) $ in Millions</t>
  </si>
  <si>
    <t>Aug. 30, 2019</t>
  </si>
  <si>
    <t>Jul. 31, 2019</t>
  </si>
  <si>
    <t>Sep. 30, 2016</t>
  </si>
  <si>
    <t>Nov. 15, 2018</t>
  </si>
  <si>
    <t>Income Statement, Balance Sheet and Additional Disclosures by Disposal Groups, Including Discontinued Operations [Line Items]</t>
  </si>
  <si>
    <t>Stranded divestitures costs</t>
  </si>
  <si>
    <t>Restructuring and related cost, accelerated depreciation</t>
  </si>
  <si>
    <t>Restructuring charges</t>
  </si>
  <si>
    <t>Net loss on divestitures</t>
  </si>
  <si>
    <t>Impairment charge</t>
  </si>
  <si>
    <t>Composites Segment and the Intermediates and Solvents Marl Facility [Member]</t>
  </si>
  <si>
    <t>Retired debt</t>
  </si>
  <si>
    <t>Gain on divestitures after-tax recognized in comprehensive income (loss)</t>
  </si>
  <si>
    <t>Composites Segment and the Intermediates and Solvents Marl Facility [Member] | Land and Buildings [Member]</t>
  </si>
  <si>
    <t>Composites Segment and the Intermediates and Solvents Marl Facility [Member] | INEOS Enterprises [Member]</t>
  </si>
  <si>
    <t>Transaction value in sale of business</t>
  </si>
  <si>
    <t>Adjusted purchase price from additional proposed changes to sale agreement</t>
  </si>
  <si>
    <t>Net proceeds from sale of business</t>
  </si>
  <si>
    <t>Transition service fees recognized</t>
  </si>
  <si>
    <t>Specialty Ingredients Facility [Member] | Specialty Ingredients [Member]</t>
  </si>
  <si>
    <t>Specialty Ingredients Joint Venture [Member] | Specialty Ingredients [Member]</t>
  </si>
  <si>
    <t>Divestitures - Summary of Assets and Liabilities Held for Sale (Details) - USD ($) $ in Millions</t>
  </si>
  <si>
    <t>Current assets held for sale</t>
  </si>
  <si>
    <t>Intangibles</t>
  </si>
  <si>
    <t>Noncurrent assets held for sale</t>
  </si>
  <si>
    <t>Current liabilities held for sale</t>
  </si>
  <si>
    <t>Other liabilities</t>
  </si>
  <si>
    <t>Noncurrent liabilities held for sale</t>
  </si>
  <si>
    <t>Accounts receivable included an allowance for doubtful accounts of $3 million as of September 30, 2018</t>
  </si>
  <si>
    <t>Divestitures - Summary of Assets and Liabilities Held for Sale (Parenthetical) (Details) $ in Millions</t>
  </si>
  <si>
    <t>Discontinued Operations - Additional Information (Details) shares in Millions</t>
  </si>
  <si>
    <t>Discontinued Operations - Components of Consolidated Comprehensive Income (Loss) Related to Discontinued Operations (Details) - USD ($) $ in Millions</t>
  </si>
  <si>
    <t>Income (loss) before taxes</t>
  </si>
  <si>
    <t>Income from discontinued operations (net of taxes)</t>
  </si>
  <si>
    <t>Gain on disposal of discontinued operations</t>
  </si>
  <si>
    <t>Benefit (expense) related to income (loss) from discontinued operations</t>
  </si>
  <si>
    <t>Expense related to gain on disposal of discontinued operations</t>
  </si>
  <si>
    <t>Asbestos [Member]</t>
  </si>
  <si>
    <t>Water Technologies [Member]</t>
  </si>
  <si>
    <t>Distribution [Member]</t>
  </si>
  <si>
    <t>Results in 2017 reflect activity through May 12, 2017 when Valvoline was fully separated, as previously discussed.</t>
  </si>
  <si>
    <t>Discontinued Operations - Reconciliation of Consolidated Income (Loss) From Discontinued Operations (Details) - USD ($) $ in Millions</t>
  </si>
  <si>
    <t>Income(loss) from discontinued operations attributable to Composites/Marl facility disposal group</t>
  </si>
  <si>
    <t>Pretax income of discontinued operations</t>
  </si>
  <si>
    <t>Income from discontinued operations</t>
  </si>
  <si>
    <t>Pretax operating income of discontinued operations</t>
  </si>
  <si>
    <t>Net interest and other financing expense</t>
  </si>
  <si>
    <t>Other net periodic benefit income (costs)</t>
  </si>
  <si>
    <t>Net gain on acquisitions and divestitures</t>
  </si>
  <si>
    <t>Restructuring Activities - Additional Information (Details) - USD ($) $ in Millions</t>
  </si>
  <si>
    <t>Restructuring Cost And Reserve [Line Items]</t>
  </si>
  <si>
    <t>Restructuring reserve</t>
  </si>
  <si>
    <t>Asset impairment charges</t>
  </si>
  <si>
    <t>Severance Costs [Member]</t>
  </si>
  <si>
    <t>Facility Costs [Member]</t>
  </si>
  <si>
    <t>Restructuring costs</t>
  </si>
  <si>
    <t>Selling, General and Administrative Expenses [Member]</t>
  </si>
  <si>
    <t>Selling, General and Administrative Expenses [Member] | Facility Costs [Member]</t>
  </si>
  <si>
    <t>Voluntary Severance Offer [Member] | Selling, General and Administrative Expenses [Member]</t>
  </si>
  <si>
    <t>Severance costs</t>
  </si>
  <si>
    <t>Plant Restructuring [Member] | Severance Costs [Member] | Specialty Ingredients [Member]</t>
  </si>
  <si>
    <t>Plant Restructuring [Member] | Accelerated Depreciation And Amortization | Specialty Ingredients [Member]</t>
  </si>
  <si>
    <t>Plant Restructuring [Member] | Plant Closure Costs [Member] | Specialty Ingredients [Member]</t>
  </si>
  <si>
    <t>Plant Restructuring [Member] | Cost of Sales [Member] | Specialty Ingredients [Member]</t>
  </si>
  <si>
    <t>Restructuring Activities - Summary of Severance Reserves and Facility Cost Reserves (Details) $ in Millions</t>
  </si>
  <si>
    <t>Utilization (cash paid)</t>
  </si>
  <si>
    <t>Fair Value Measurements - Summary of Financial Instruments Subject to Recurring Fair Value Measurements (Details) - Fair Value, Measurements, Recurring [Member] - USD ($) $ in Millions</t>
  </si>
  <si>
    <t>Carrying (Reported) Amount, Fair Value Disclosure [Member]</t>
  </si>
  <si>
    <t>Assets</t>
  </si>
  <si>
    <t>Investments of captive insurance company</t>
  </si>
  <si>
    <t>Foreign currency derivatives</t>
  </si>
  <si>
    <t>Total assets at fair value</t>
  </si>
  <si>
    <t>Liabilities</t>
  </si>
  <si>
    <t>Estimate of Fair Value, Fair Value Disclosure [Member]</t>
  </si>
  <si>
    <t>Fair Value, Inputs, Level 1 [Member]</t>
  </si>
  <si>
    <t>Fair Value, Inputs, Level 2 [Member]</t>
  </si>
  <si>
    <t>Fair Value, Inputs, Level 3 [Member]</t>
  </si>
  <si>
    <t>Included in restricted investments and $24 million within other current assets in the Consolidated Balance Sheets.</t>
  </si>
  <si>
    <t>Included in restricted investments and $30 million within other current assets in the Consolidated Balance Sheets.</t>
  </si>
  <si>
    <t>Included in other noncurrent assets in the Consolidated Balance Sheets.</t>
  </si>
  <si>
    <t>Fair Value Measurements - Summary of Financial Instruments Subject to Recurring Fair Value Measurements (Parenthetical) (Details) - USD ($) $ in Millions</t>
  </si>
  <si>
    <t>Fair Value Measurements - Additional Information (Details) - USD ($) $ in Millions</t>
  </si>
  <si>
    <t>Purchases of investment securities</t>
  </si>
  <si>
    <t>Sales of investment securities</t>
  </si>
  <si>
    <t>Restricted Investment [Abstract]</t>
  </si>
  <si>
    <t>Unrealized gains on equity securities</t>
  </si>
  <si>
    <t>Other financial instruments [Abstract]</t>
  </si>
  <si>
    <t>Long-term Debt, Carrying Value</t>
  </si>
  <si>
    <t>Long-term Debt, Fair Value</t>
  </si>
  <si>
    <t>Accounting Standards Update 2016-01 | Reclassified from AOCI to Retained Earnings [Member]</t>
  </si>
  <si>
    <t>Ashland determined that all unrealized gains and losses were related to equity securities with readily determinable fair values. Due to the new accounting guidance adopted in the first quarter of fiscal year 2019, the net unrealized losses during the year ended September 30, 2019 were recorded within the net interest and other expense (income) caption in the Statements of Consolidated Income (Loss). In 2018 and 2017 these net unrealized gains (losses) were in AOCI.</t>
  </si>
  <si>
    <t>Fair Value Measurements - Summary of Available-for-sale Securities Portfolio (Details) - USD ($) $ in Millions</t>
  </si>
  <si>
    <t>Schedule of Available-for-sale Securities [Line Items]</t>
  </si>
  <si>
    <t>Original cost</t>
  </si>
  <si>
    <t>Accumulated adjustments, net</t>
  </si>
  <si>
    <t>Adjusted cost</t>
  </si>
  <si>
    <t>Investment income</t>
  </si>
  <si>
    <t>Net unrealized gain</t>
  </si>
  <si>
    <t>Realized gain</t>
  </si>
  <si>
    <t>Settlement funds</t>
  </si>
  <si>
    <t>Disbursements</t>
  </si>
  <si>
    <t>Fair value</t>
  </si>
  <si>
    <t>Available-for-sale Securities [Member]</t>
  </si>
  <si>
    <t>Unrealized gain</t>
  </si>
  <si>
    <t>Unrealized loss</t>
  </si>
  <si>
    <t>Bond Mutual Fund [Member]</t>
  </si>
  <si>
    <t>Equity Mutual Fund [Member]</t>
  </si>
  <si>
    <t>Demand Deposits [Member]</t>
  </si>
  <si>
    <t>Demand Deposit</t>
  </si>
  <si>
    <t>The adjusted cost of the demand deposit includes accumulated investment income, realized gains, disbursements and settlements recorded in previous periods.</t>
  </si>
  <si>
    <t>Investment income relates to the demand deposit and includes interest income as well as dividend income transferred from the equity and corporate bond mutual funds.</t>
  </si>
  <si>
    <t>Presented under the original cost method.</t>
  </si>
  <si>
    <t>Fair Value Measurements - Summary of Investment Income, Net Unrealized Gains and Losses, Realized Gains and Disbursements Related to Investments (Details) - USD ($) $ in Millions</t>
  </si>
  <si>
    <t>Net unrealized gains (losses)</t>
  </si>
  <si>
    <t>Realized gains</t>
  </si>
  <si>
    <t>Relates only to the years ended September 30, 2018 and 2017 prior to adoption of the new accounting guidance for equity securities.</t>
  </si>
  <si>
    <t>Fair Value Measurements - Summary of Gains and Losses on Foreign Currency Derivatives (Details) - USD ($) $ in Millions</t>
  </si>
  <si>
    <t>Foreign Exchange Contract [Member] | Not Designated as Hedging Instrument [Member]</t>
  </si>
  <si>
    <t>Fair Value, Assets and Liabilities Measured on Recurring and Nonrecurring Basis [Line Items]</t>
  </si>
  <si>
    <t>Foreign currency derivative gain (loss)</t>
  </si>
  <si>
    <t>Fair Value Measurements - Summary of Fair Values of Outstanding Foreign Currency Derivatives (Details) - Foreign Exchange Contract [Member] - USD ($) $ in Millions</t>
  </si>
  <si>
    <t>Accounts Receivable [Member]</t>
  </si>
  <si>
    <t>Foreign currency derivative assets</t>
  </si>
  <si>
    <t>Notional contract values</t>
  </si>
  <si>
    <t>Accrued Expenses and Other Liabilities [Member]</t>
  </si>
  <si>
    <t>Foreign currency derivative liabilities</t>
  </si>
  <si>
    <t>Property, Plant and Equipment - Components of Property, Plant and Equipment in Consolidated Balance Sheets (Details) - USD ($) $ in Millions</t>
  </si>
  <si>
    <t>Property Plant And Equipment [Line Items]</t>
  </si>
  <si>
    <t>Property, Plant and Equipment, Gross</t>
  </si>
  <si>
    <t>Land [Member]</t>
  </si>
  <si>
    <t>Buildings [Member]</t>
  </si>
  <si>
    <t>Machinery and Equipment [Member]</t>
  </si>
  <si>
    <t>Construction in Progress [Member]</t>
  </si>
  <si>
    <t>Property, Plant and Equipment - Summary of Property, Plant and Equipment Charges Included in Statements of Consolidated Comprehensive Income (Details) - USD ($) $ in Millions</t>
  </si>
  <si>
    <t>Property Plant and Equipment Income Statement Disclosures [Abstract]</t>
  </si>
  <si>
    <t>Depreciation</t>
  </si>
  <si>
    <t>Capitalized interest</t>
  </si>
  <si>
    <t>Property, Plant and Equipment - Additional Information (Details) - USD ($) $ in Millions</t>
  </si>
  <si>
    <t>Accelerated depreciation</t>
  </si>
  <si>
    <t>Selling, General and Administrative Expenses [Member] | Unallocated and other [Member]</t>
  </si>
  <si>
    <t>Machinery and Equipment [Member] | Equity and Other Income (Expense) [Member] | Specialty Solutions [Member]</t>
  </si>
  <si>
    <t>Machinery and Equipment [Member] | Cost of Sales [Member] | Functional Materials [Member]</t>
  </si>
  <si>
    <t>Goodwill and Other Intangibles - Summary of Goodwill by Reportable Segment (Details) - USD ($) $ in Millions</t>
  </si>
  <si>
    <t>Goodwill [Roll Forward]</t>
  </si>
  <si>
    <t>Balance at beginning of period</t>
  </si>
  <si>
    <t>Acquisition</t>
  </si>
  <si>
    <t>Currency translation</t>
  </si>
  <si>
    <t>Balance at end of period</t>
  </si>
  <si>
    <t>Specialty Ingredients [Member]</t>
  </si>
  <si>
    <t>Intermediates and Solvents [Member]</t>
  </si>
  <si>
    <t>Relates to the acquisition of Pharmachem during 2017 and Vornia Limited during 2018. See Note C for more information.</t>
  </si>
  <si>
    <t>As of September 30, 2019 and 2018, there was accumulated impairment of $90 million related to the Intermediates and Solvents reportable segment.</t>
  </si>
  <si>
    <t>Goodwill and Other Intangibles - Summary of Goodwill by Reportable Segment (Parenthetical) (Details) - USD ($) $ in Millions</t>
  </si>
  <si>
    <t>Goodwill [Line Items]</t>
  </si>
  <si>
    <t>Accumulated impairment</t>
  </si>
  <si>
    <t>Goodwill and Other Intangibles - Summary of Other Intangible Assets (Details) - USD ($) $ in Millions</t>
  </si>
  <si>
    <t>Finite Lived Intangible Assets [Line Items]</t>
  </si>
  <si>
    <t>Gross carrying amount</t>
  </si>
  <si>
    <t>Accumulated amortization</t>
  </si>
  <si>
    <t>Net carrying amount</t>
  </si>
  <si>
    <t>Intangible Assets Net Excluding Goodwill [Abstract]</t>
  </si>
  <si>
    <t>Indefinite-Lived Intangible Assets (Excluding Goodwill) [Abstract]</t>
  </si>
  <si>
    <t>Indefinite-lived intangible assets</t>
  </si>
  <si>
    <t>Goodwill and Other Intangibles - Additional Information (Details) - USD ($) $ in Millions</t>
  </si>
  <si>
    <t>Finite-Lived Intangible Assets, Net [Abstract]</t>
  </si>
  <si>
    <t>Amortization expense recognized on intangible assets</t>
  </si>
  <si>
    <t>Expected future amortization expense [Abstract]</t>
  </si>
  <si>
    <t>2020</t>
  </si>
  <si>
    <t>2021</t>
  </si>
  <si>
    <t>2022</t>
  </si>
  <si>
    <t>2023</t>
  </si>
  <si>
    <t>2024</t>
  </si>
  <si>
    <t>Intangible Assets, Net [Abstract]</t>
  </si>
  <si>
    <t>Debt - Summary of Current and Long-term Debt (Details) - USD ($) $ in Millions</t>
  </si>
  <si>
    <t>Debt Instrument [Line Items]</t>
  </si>
  <si>
    <t>Carrying value of debt</t>
  </si>
  <si>
    <t>Total debt</t>
  </si>
  <si>
    <t>Short-term debt (includes current portion of long-term debt)</t>
  </si>
  <si>
    <t>Long-term debt (less current portion and debt issuance costs)</t>
  </si>
  <si>
    <t>Notes due 2022 [Member]</t>
  </si>
  <si>
    <t>Term Loan A due 2022 [Member]</t>
  </si>
  <si>
    <t>Term Loan B due 2024 [Member]</t>
  </si>
  <si>
    <t>Notes due 2043 [Member]</t>
  </si>
  <si>
    <t>2017 Revolving Credit Facility [Member]</t>
  </si>
  <si>
    <t>Accounts Receivable Securitization [Member]</t>
  </si>
  <si>
    <t>Junior Subordinated Debt [Member]</t>
  </si>
  <si>
    <t>Medium-term Notes [Member]</t>
  </si>
  <si>
    <t>Other includes $12 million and $21 million of debt issuance costs as of September 30, 2019 and 2018, respectively.  Additionally, as of September 30, 2019 and 2018, Other included a European short-term loan facility with an outstanding balances of $22 million and $23 million, respectively.</t>
  </si>
  <si>
    <t>Debt - Summary of Current and Long-term Debt (Parenthetical) (Details) - USD ($) $ in Millions</t>
  </si>
  <si>
    <t>Unamortized debt issuance expense, long-term debt</t>
  </si>
  <si>
    <t>Short-term debt outstanding balances</t>
  </si>
  <si>
    <t>Debt instrument, interest rate, stated percentage</t>
  </si>
  <si>
    <t>6.50%</t>
  </si>
  <si>
    <t>Debt instrument, maturity year</t>
  </si>
  <si>
    <t>2029</t>
  </si>
  <si>
    <t>9.35%</t>
  </si>
  <si>
    <t>4.75%</t>
  </si>
  <si>
    <t>6.875%</t>
  </si>
  <si>
    <t>2043</t>
  </si>
  <si>
    <t>European Facility [Member]</t>
  </si>
  <si>
    <t>Debt - Summary of Current and Long-term Debt - Additional Information (Details) - USD ($) $ in Millions</t>
  </si>
  <si>
    <t>Total debt outstanding principal balance</t>
  </si>
  <si>
    <t>Discounts on outstanding debt balance</t>
  </si>
  <si>
    <t>Scheduled aggregate debt maturities by fiscal year [Abstract]</t>
  </si>
  <si>
    <t>Debt - Financing Activity and Covenants - Additional Information (Details)</t>
  </si>
  <si>
    <t>Jul. 31, 2018EUR (€)</t>
  </si>
  <si>
    <t>Aug. 31, 2012USD ($)</t>
  </si>
  <si>
    <t>Dec. 31, 2016USD ($)</t>
  </si>
  <si>
    <t>Aug. 30, 2019USD ($)</t>
  </si>
  <si>
    <t>Mar. 31, 2018USD ($)</t>
  </si>
  <si>
    <t>Payments of debt issuance costs</t>
  </si>
  <si>
    <t>Repayment of debt, accelerated amortization</t>
  </si>
  <si>
    <t>Cash repatriation</t>
  </si>
  <si>
    <t>Line of credit facility, remaining borrowing capacity</t>
  </si>
  <si>
    <t>Covenant restrictions [Abstract]</t>
  </si>
  <si>
    <t>Maximum consolidated leverage ratio</t>
  </si>
  <si>
    <t>Consolidated net leverage ratio</t>
  </si>
  <si>
    <t>Minimum required consolidated interest coverage ratio</t>
  </si>
  <si>
    <t>Consolidated interest coverage ratio</t>
  </si>
  <si>
    <t>Debt instrument, maturity date</t>
  </si>
  <si>
    <t>Dec. 31,
		2029</t>
  </si>
  <si>
    <t>Gain (loss) on repurchase of debt instrument</t>
  </si>
  <si>
    <t>Par value of debt repurchases</t>
  </si>
  <si>
    <t>Aggregate purchase price of debt</t>
  </si>
  <si>
    <t>Reduction in carrying value of debt</t>
  </si>
  <si>
    <t>Repayment of debt, accelerated accretion</t>
  </si>
  <si>
    <t>2018 Accounts Receivable Securitization [Member]</t>
  </si>
  <si>
    <t>Debt instrument, outstanding amount</t>
  </si>
  <si>
    <t>Outstanding amount of receivables sold to affiliate</t>
  </si>
  <si>
    <t>Debt, weighted average interest rate</t>
  </si>
  <si>
    <t>1.20%</t>
  </si>
  <si>
    <t>1.80%</t>
  </si>
  <si>
    <t>Debt instrument, term</t>
  </si>
  <si>
    <t>Line of credit facility, maximum borrowing capacity | €</t>
  </si>
  <si>
    <t>Extended maturity period</t>
  </si>
  <si>
    <t>2021-08</t>
  </si>
  <si>
    <t>2012 Accounts Receivable Securitization [Member]</t>
  </si>
  <si>
    <t>Line of credit facility, maximum borrowing capacity</t>
  </si>
  <si>
    <t>3.30%</t>
  </si>
  <si>
    <t>2.70%</t>
  </si>
  <si>
    <t>Letters of credit outstanding, amount</t>
  </si>
  <si>
    <t>Term Loan A due 2020 [Member]</t>
  </si>
  <si>
    <t>Debt instrument, face amount</t>
  </si>
  <si>
    <t>May 17,
		2020</t>
  </si>
  <si>
    <t>May 17,
		2022</t>
  </si>
  <si>
    <t>Debt Instrument, amortization percentage per annum (payable in equal quarterly installments)</t>
  </si>
  <si>
    <t>Repayment of outstanding principal balance</t>
  </si>
  <si>
    <t>Line of credit facility, letter of credit sublimit</t>
  </si>
  <si>
    <t>Line of credit facility, unused capacity, commitment fee percentage</t>
  </si>
  <si>
    <t>0.25%</t>
  </si>
  <si>
    <t>Debt issuance costs immediately recognized</t>
  </si>
  <si>
    <t>Repayments of debt</t>
  </si>
  <si>
    <t>2017 Revolving Credit Facility [Member] | Accounts Receivable Securitization [Member]</t>
  </si>
  <si>
    <t>2017 Revolving Credit Facility [Member] | Minimum [Member]</t>
  </si>
  <si>
    <t>0.175%</t>
  </si>
  <si>
    <t>2017 Revolving Credit Facility [Member] | Maximum [Member]</t>
  </si>
  <si>
    <t>0.40%</t>
  </si>
  <si>
    <t>2017 Revolving Credit Facility [Member] | Maximum [Member] | Accounts Receivable Securitization [Member]</t>
  </si>
  <si>
    <t>2017 Revolving Credit Facility [Member] | London Interbank Offered Rate (LIBOR) [Member]</t>
  </si>
  <si>
    <t>Debt instruments, percentage points added to variable rate</t>
  </si>
  <si>
    <t>1.75%</t>
  </si>
  <si>
    <t>2017 Revolving Credit Facility [Member] | London Interbank Offered Rate (LIBOR) [Member] | Minimum [Member]</t>
  </si>
  <si>
    <t>1.375%</t>
  </si>
  <si>
    <t>2017 Revolving Credit Facility [Member] | London Interbank Offered Rate (LIBOR) [Member] | Maximum [Member]</t>
  </si>
  <si>
    <t>2.00%</t>
  </si>
  <si>
    <t>2.50%</t>
  </si>
  <si>
    <t>2017 Revolving Credit Facility [Member] | Alternate base rate [Member]</t>
  </si>
  <si>
    <t>0.75%</t>
  </si>
  <si>
    <t>2017 Revolving Credit Facility [Member] | Alternate base rate [Member] | Minimum [Member]</t>
  </si>
  <si>
    <t>0.375%</t>
  </si>
  <si>
    <t>2017 Revolving Credit Facility [Member] | Alternate base rate [Member] | Maximum [Member]</t>
  </si>
  <si>
    <t>1.50%</t>
  </si>
  <si>
    <t>May 17,
		2024</t>
  </si>
  <si>
    <t>1.00%</t>
  </si>
  <si>
    <t>Term Loan B due 2024 [Member] | London Interbank Offered Rate (LIBOR) [Member]</t>
  </si>
  <si>
    <t>Term Loan B due 2024 [Member] | Alternate base rate [Member]</t>
  </si>
  <si>
    <t>2015 Revolving Credit Facility [Member]</t>
  </si>
  <si>
    <t>Senior Notes due 2018 [Member]</t>
  </si>
  <si>
    <t>3.875%</t>
  </si>
  <si>
    <t>2018</t>
  </si>
  <si>
    <t>Notes due 2018 [Member]</t>
  </si>
  <si>
    <t>Notes due 2018 and 2022 [Member]</t>
  </si>
  <si>
    <t>Other Debt [Member]</t>
  </si>
  <si>
    <t>Debt - Summary of Net Interest and Other Expense (Income) (Details) - USD ($) $ in Millions</t>
  </si>
  <si>
    <t>Interest expense</t>
  </si>
  <si>
    <t>Interest income</t>
  </si>
  <si>
    <t>Investment securities income</t>
  </si>
  <si>
    <t>Other financing costs</t>
  </si>
  <si>
    <t>Interest Income (Expense), Net</t>
  </si>
  <si>
    <t xml:space="preserve">Includes $6 million , </t>
  </si>
  <si>
    <t>Represents investment income related to the restricted investments discussed in Note G.</t>
  </si>
  <si>
    <t>Includes costs of $16 million related to early redemption premium payments and bondholder consent fees for the 2022 and 2018 Senior Notes and a net gain of $5 million related to the repayment of the 2029 Notes during 2017.</t>
  </si>
  <si>
    <t>Debt - Summary of Net Interest and Other Expense (Income) (Parenthetical) (Details) - USD ($) $ in Millions</t>
  </si>
  <si>
    <t>Accelerated amortization</t>
  </si>
  <si>
    <t>Fiscal year 2017 includes $92 million of accelerated accretion of the recorded debt discount for the 2029 Notes, while the remaining amounts in each year related to the accelerated amortization of debt issuance costs.</t>
  </si>
  <si>
    <t>Debt - Summary of Debt Issuance Cost Amortization (Details) - USD ($) $ in Millions</t>
  </si>
  <si>
    <t>Normal amortization</t>
  </si>
  <si>
    <t>Debt - Summary of Debt Issuance Cost Amortization (Parenthetical) (Details) $ in Millions</t>
  </si>
  <si>
    <t>Other Noncurrent Assets and Liabilities - Components of Other Noncurrent Assets in Consolidated Balance Sheets (Details) - USD ($) $ in Millions</t>
  </si>
  <si>
    <t>Other Assets Noncurrent [Abstract]</t>
  </si>
  <si>
    <t>Deferred compensation investments</t>
  </si>
  <si>
    <t>Tax and tax indemnity receivables</t>
  </si>
  <si>
    <t>Life insurance policies</t>
  </si>
  <si>
    <t>Manufacturing catalyst supplies</t>
  </si>
  <si>
    <t>Defined benefit plan assets</t>
  </si>
  <si>
    <t>Land use rights</t>
  </si>
  <si>
    <t>Environmental insurance receivables</t>
  </si>
  <si>
    <t>Other noncurrent assets, Total</t>
  </si>
  <si>
    <t>Other Noncurrent Assets and Liabilities - Additional Information (Details) - USD ($) $ in Millions</t>
  </si>
  <si>
    <t>Gains (loss) related to deferred compensation investments</t>
  </si>
  <si>
    <t>Other Noncurrent Assets and Liabilities - Components of Other Noncurrent Liabilities in Consolidated Balance Sheets (Details) - USD ($) $ in Millions</t>
  </si>
  <si>
    <t>Other Liabilities Noncurrent [Abstract]</t>
  </si>
  <si>
    <t>Tax liabilities</t>
  </si>
  <si>
    <t>Environmental remediation reserves</t>
  </si>
  <si>
    <t>Deferred compensation</t>
  </si>
  <si>
    <t>Other noncurrent liabilities, Total</t>
  </si>
  <si>
    <t>Lease Commitments - Additional Information (Details) $ in Millions</t>
  </si>
  <si>
    <t>Operating Leases, Future Minimum Payments Due, Fiscal Year Maturity [Abstract]</t>
  </si>
  <si>
    <t>2025 and later years</t>
  </si>
  <si>
    <t>Lease Commitments - Schedule of Rent Expense (Details) - USD ($) $ in Millions</t>
  </si>
  <si>
    <t>Operating Leases, Rent Expense [Abstract]</t>
  </si>
  <si>
    <t>Minimum rentals (including rentals under short-term leases)</t>
  </si>
  <si>
    <t>Sublease rental income</t>
  </si>
  <si>
    <t>Rent expense</t>
  </si>
  <si>
    <t>Income Taxes - Additional Information (Details) - USD ($) $ in Millions</t>
  </si>
  <si>
    <t>Income Tax Contingency [Line Items]</t>
  </si>
  <si>
    <t>Effective Income Tax Rate Reconciliation, at Federal Statutory Income Tax Rate, Percent</t>
  </si>
  <si>
    <t>21.00%</t>
  </si>
  <si>
    <t>24.50%</t>
  </si>
  <si>
    <t>35.00%</t>
  </si>
  <si>
    <t>Effective Income Tax Rate Reconciliation, Other Reconciling Items, Amount</t>
  </si>
  <si>
    <t>One-time transition tax liability, unfavorable tax adjustment</t>
  </si>
  <si>
    <t>Increase (Decrease) in Deferred Income Taxes</t>
  </si>
  <si>
    <t>Increase (Decrease) in Deferred Liabilities</t>
  </si>
  <si>
    <t>Additional unfavorable adjustment</t>
  </si>
  <si>
    <t>Unrecognized tax benefits</t>
  </si>
  <si>
    <t>Total amount of unrecognized tax benefits that, if recognized, would affect the tax rate for continuing and discontinued operations</t>
  </si>
  <si>
    <t>Interest and penalties related to uncertain tax positions</t>
  </si>
  <si>
    <t>Interest and penalties related to unrecognized tax benefits accrued</t>
  </si>
  <si>
    <t>Decrease in Unrecognized Tax Benefits is Reasonably Possible</t>
  </si>
  <si>
    <t>Transition Tax [Member]</t>
  </si>
  <si>
    <t>Provisional income tax expense benefit</t>
  </si>
  <si>
    <t>One-time transition tax liability, income tax expense benefit</t>
  </si>
  <si>
    <t>Deferred Rate [Member]</t>
  </si>
  <si>
    <t>Other Tax Expense [Member]</t>
  </si>
  <si>
    <t>Foreign Tax Authority [Member]</t>
  </si>
  <si>
    <t>Uncertain Tax Position [Member]</t>
  </si>
  <si>
    <t>State and Local Jurisdiction [Member]</t>
  </si>
  <si>
    <t>Other Miscellaneous Items [Member]</t>
  </si>
  <si>
    <t>Ashland has indemnity receivables from Valvoline and Pharmachem for $32 million and $39 million of the gross unrecognized tax benefits at September 30, 2019 and 2018, respectively.</t>
  </si>
  <si>
    <t>Income Taxes - Summary of Provision for Income Taxes Related to Continuing Operations (Details) - USD ($) $ in Millions</t>
  </si>
  <si>
    <t>Current</t>
  </si>
  <si>
    <t>Federal</t>
  </si>
  <si>
    <t>State</t>
  </si>
  <si>
    <t>Foreign</t>
  </si>
  <si>
    <t>Total current income tax expense (benefit)</t>
  </si>
  <si>
    <t>Deferred</t>
  </si>
  <si>
    <t>Income tax expense (benefit)</t>
  </si>
  <si>
    <t>Income Taxes - Summary of Temporary Differences of Deferred Tax Assets and Liabilities (Details) - USD ($) $ in Millions</t>
  </si>
  <si>
    <t>Deferred tax assets</t>
  </si>
  <si>
    <t>Foreign net operating loss carryforwards</t>
  </si>
  <si>
    <t>Environmental, self-insurance and litigation reserves (net of receivables)</t>
  </si>
  <si>
    <t>State net operating loss carryforwards (net of unrecognized tax benefits)</t>
  </si>
  <si>
    <t>Compensation accruals</t>
  </si>
  <si>
    <t>Credit carryforwards (net of unrecognized tax benefits)</t>
  </si>
  <si>
    <t>Other items</t>
  </si>
  <si>
    <t>Valuation allowances</t>
  </si>
  <si>
    <t>Total deferred tax assets</t>
  </si>
  <si>
    <t>Deferred tax liabilities</t>
  </si>
  <si>
    <t>Unremitted earnings</t>
  </si>
  <si>
    <t>Total deferred tax liabilities</t>
  </si>
  <si>
    <t>Net deferred tax liability</t>
  </si>
  <si>
    <t>Gross net operating loss carryforwards of $133 million will expire in future years beyond 2021 or have no expiration.</t>
  </si>
  <si>
    <t>Apportioned net operating loss carryforwards generated of $0.9 billion will expire in future years as follows: $48 million in 2020, $57 million in 2021 and the remaining balance in other future years.</t>
  </si>
  <si>
    <t>Credit carryforwards consist primarily of foreign tax credits of $4 million expiring in future years beyond 2020, and miscellaneous tax credits that will expire in 2024 or other future years.</t>
  </si>
  <si>
    <t>Valuation allowances primarily relate to certain state and foreign net operating loss carryforwards.</t>
  </si>
  <si>
    <t>The total gross amount of goodwill as of September 30, 2019 expected to be deductible for tax purposes is $8 million.</t>
  </si>
  <si>
    <t>Income Taxes - Summary of Temporary Differences of Deferred Tax Assets and Liabilities (Parenthetical) (Details) $ in Millions</t>
  </si>
  <si>
    <t>Tax Credit Carryforward [Line Items]</t>
  </si>
  <si>
    <t>Goodwill expected to be deductible for tax purposes</t>
  </si>
  <si>
    <t>Operating Loss Carryforwards</t>
  </si>
  <si>
    <t>Tax credits</t>
  </si>
  <si>
    <t>Operating loss carryforwards expiring in next fiscal year</t>
  </si>
  <si>
    <t>Operating loss carryforwards expiring in fiscal year two</t>
  </si>
  <si>
    <t>Income Taxes - Summary of Income from Continuing Operations Before Income Taxes and Reconciliation of Provision for Income Taxes (Details) - USD ($) $ in Millions</t>
  </si>
  <si>
    <t>Income Tax Expense Benefit Continuing Operations Income Tax Reconciliation [Abstract]</t>
  </si>
  <si>
    <t>United States</t>
  </si>
  <si>
    <t>Income taxes computed at U.S. statutory rate</t>
  </si>
  <si>
    <t>Tax reform</t>
  </si>
  <si>
    <t>Uncertain tax positions</t>
  </si>
  <si>
    <t>Foreign dividends, deemed inclusions and other restructuring</t>
  </si>
  <si>
    <t>Foreign tax credits</t>
  </si>
  <si>
    <t>Valuation allowance changes</t>
  </si>
  <si>
    <t>Research and development credits</t>
  </si>
  <si>
    <t>State taxes</t>
  </si>
  <si>
    <t>International rate differential</t>
  </si>
  <si>
    <t>The domestic tax rates are 35%</t>
  </si>
  <si>
    <t>2019 includes an expense of $29 million related to a return to provision adjustment for transition tax. 2018 includes expense of $187 million related to the one-time transition tax, a benefit of $139 million related to the deferred rate change and a benefit of $4 million related to tax reform in a foreign jurisdiction. Foreign tax credits of $46 million related to the transition tax were included within the foreign tax credits caption. Other items related to the transition tax or other U.S. tax reform offset to immaterial amounts within the state taxes, uncertain tax positions and other captions and net to zero in the aggregate. In summary, total U.S. tax reform expense was $2 million related to transition tax expense of $187 million, a deferred rate change benefit of $139 million and a foreign tax credit benefit of $46 million. Ashland completed its calculation of the total post-1986 E&amp;amp;P for these foreign subsidiaries and recorded an additional unfavorable $29 million adjustment in 2019.</t>
  </si>
  <si>
    <t>2018 includes a gain recognition of $6 million, deemed inclusions of $13 million and tax restructuring costs of $23 million.</t>
  </si>
  <si>
    <t>2019 includes $5 million related to state tax NOL’s and $9 million related to a foreign jurisdiction. 2018 includes a $5 million benefit for the release of a foreign tax credit valuation allowance; 2017 includes $25 million of benefit for the release of a foreign tax credit valuation allowance and $22 million of expense for state, foreign and domestic federal deferred tax asset valuation allowances net of a NOL write-off offset.</t>
  </si>
  <si>
    <t>2018 includes a $27 million tax benefit for a valuation reserve release against state net operating losses and $26 million of tax expense for state tax rate changes; 2017 includes $6 million of benefit for state tax rate changes primarily related to the final distribution of Valvoline.</t>
  </si>
  <si>
    <t xml:space="preserve">2019 includes $19 million primarily related to GILTI permanent adjustments. </t>
  </si>
  <si>
    <t>Income Taxes - Summary of Income from Continuing Operations Before Income Taxes and Reconciliation of Provision for Income Taxes (Parenthetical) (Details) - USD ($) $ in Millions</t>
  </si>
  <si>
    <t>Valuation allowance charges</t>
  </si>
  <si>
    <t>Domestic items</t>
  </si>
  <si>
    <t>Gain recognition in foreign dividend and other restructuring</t>
  </si>
  <si>
    <t>Deemed inclusions</t>
  </si>
  <si>
    <t>Tax restructuring costs</t>
  </si>
  <si>
    <t>GILTI [Member]</t>
  </si>
  <si>
    <t>Tax reform benefit and expense</t>
  </si>
  <si>
    <t>Domestic Tax Authority [Member]</t>
  </si>
  <si>
    <t>Income Taxes - Summary of Changes in Unrecognized Tax Benefits (Details) - USD ($) $ in Millions</t>
  </si>
  <si>
    <t>Increases related to positions taken on items from prior years</t>
  </si>
  <si>
    <t>Decreases related to positions taken on items from prior years</t>
  </si>
  <si>
    <t>Increases related to positions taken in the current year</t>
  </si>
  <si>
    <t>Lapse of statute of limitations</t>
  </si>
  <si>
    <t>Settlement of uncertain tax positions with tax authorities</t>
  </si>
  <si>
    <t>Disposition of Composites and Marl facility</t>
  </si>
  <si>
    <t>Income Taxes - Summary of Changes in Unrecognized Tax Benefits (Parenthetical) (Details) - USD ($) $ in Millions</t>
  </si>
  <si>
    <t>Employee Benefit Plans - Additional Information (Details) - USD ($)</t>
  </si>
  <si>
    <t>Pre-65 health care cost increase trend rate</t>
  </si>
  <si>
    <t>6.60%</t>
  </si>
  <si>
    <t>Future Pre-65 health care cost trend rate</t>
  </si>
  <si>
    <t>4.50%</t>
  </si>
  <si>
    <t>Prior service credit recognized in accumulated other comprehensive income</t>
  </si>
  <si>
    <t>Defined Benefit Plan, Plan Assets Allocation [Abstract]</t>
  </si>
  <si>
    <t>Historical investment strategy asset mix, fixed income (in hundredths)</t>
  </si>
  <si>
    <t>49.00%</t>
  </si>
  <si>
    <t>Historical investment strategy asset mix, risk assets (in hundredths)</t>
  </si>
  <si>
    <t>38.00%</t>
  </si>
  <si>
    <t>Historical investment strategy asset mix, other securities assets (in hundredths)</t>
  </si>
  <si>
    <t>13.00%</t>
  </si>
  <si>
    <t>United States Pension Plans of US Entity, Defined Benefit [Member]</t>
  </si>
  <si>
    <t>Actual contributions to benefit plans in period</t>
  </si>
  <si>
    <t>Estimated future contributions in current next fiscal year</t>
  </si>
  <si>
    <t>Foreign Pension Plans, Defined Benefit [Member]</t>
  </si>
  <si>
    <t>Defined benefit plan, expects to recognize of prior service credit in accumulated other comprehensive income as next fiscal year</t>
  </si>
  <si>
    <t>INEOS Enterprises [Member]</t>
  </si>
  <si>
    <t>Defined benefit plan, actuarial gain (loss)</t>
  </si>
  <si>
    <t>Other Postretirement Benefit Plans [Member]</t>
  </si>
  <si>
    <t>Pension Plans [Member]</t>
  </si>
  <si>
    <t>Weighted-Average Plan Assumptions [Abstract]</t>
  </si>
  <si>
    <t>Defined benefit plan, accumulated benefit obligation</t>
  </si>
  <si>
    <t>Expected long-term rate of return on plan assets</t>
  </si>
  <si>
    <t>3.44%</t>
  </si>
  <si>
    <t>3.36%</t>
  </si>
  <si>
    <t>U.S. Benefit Plans [Member]</t>
  </si>
  <si>
    <t>Other Pension Plan, Postretirement or Supplemental Plans [Member]</t>
  </si>
  <si>
    <t>Defined Benefit Plan, Expected Future Benefit Payments, Fiscal Year Maturity [Abstract]</t>
  </si>
  <si>
    <t>Company contributions to other employee benefit savings plans</t>
  </si>
  <si>
    <t>Postemployment benefits liability, noncurrent</t>
  </si>
  <si>
    <t>Amendments to Plan [Member] | Other Postretirement Benefit Plans [Member]</t>
  </si>
  <si>
    <t>Amendments to Plan [Member] | Foreign Pension Plans, Defined Benefit [Member]</t>
  </si>
  <si>
    <t>Remeasurement due to curtailment gain</t>
  </si>
  <si>
    <t>The plan assumptions discussed are a blended weighted-average rate for Ashland’s U.S. and non-U.S. plans.</t>
  </si>
  <si>
    <t>Employee Benefit Plans - Components of Net Periodic Benefit Costs (Details) - USD ($) $ in Millions</t>
  </si>
  <si>
    <t>Net Periodic Benefit Costs [Abstract]</t>
  </si>
  <si>
    <t>Service cost</t>
  </si>
  <si>
    <t>Interest cost</t>
  </si>
  <si>
    <t>Curtailment, settlement and other</t>
  </si>
  <si>
    <t>Expected return on plan assets</t>
  </si>
  <si>
    <t>Amortization of prior service credit</t>
  </si>
  <si>
    <t>Actuarial (gain) loss</t>
  </si>
  <si>
    <t>Defined Benefit Plan, Net Periodic Benefit (Cost) Credit, Immediate Recognition of Actuarial Gain (Loss), Statement of Income or Comprehensive Income [Extensible List]</t>
  </si>
  <si>
    <t>ash:OtherNetPeriodicBenefitIncomeCostsMember</t>
  </si>
  <si>
    <t>Total net periodic benefit cost (income)</t>
  </si>
  <si>
    <t>Discount rate for service cost</t>
  </si>
  <si>
    <t>2.40%</t>
  </si>
  <si>
    <t>2.54%</t>
  </si>
  <si>
    <t>1.93%</t>
  </si>
  <si>
    <t>Discount rate for interest cost</t>
  </si>
  <si>
    <t>3.02%</t>
  </si>
  <si>
    <t>2.55%</t>
  </si>
  <si>
    <t>2.25%</t>
  </si>
  <si>
    <t>Rate of compensation increase</t>
  </si>
  <si>
    <t>2.52%</t>
  </si>
  <si>
    <t>2.53%</t>
  </si>
  <si>
    <t>2.81%</t>
  </si>
  <si>
    <t>4.37%</t>
  </si>
  <si>
    <t>3.93%</t>
  </si>
  <si>
    <t>3.91%</t>
  </si>
  <si>
    <t>3.13%</t>
  </si>
  <si>
    <t>2.86%</t>
  </si>
  <si>
    <t>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t>
  </si>
  <si>
    <t>These components are now classified within the other net periodic benefit income (costs) caption on the Statements of Consolidated Comprehensive Income (Loss) due to the adoption of new accounting guidance in 2018.  See Note A for additional information.</t>
  </si>
  <si>
    <t>Employee Benefit Plans - Prior Service Credits Recognized in Accumulated Other Comprehensive Income (Details) - USD ($)</t>
  </si>
  <si>
    <t>Prior service credit recognized in accumulated other comprehensive income [Abstract]</t>
  </si>
  <si>
    <t>Prior service credit</t>
  </si>
  <si>
    <t>Pension [Member]</t>
  </si>
  <si>
    <t>Postretirement [Member]</t>
  </si>
  <si>
    <t>Employee Benefit Plans - Obligations and Funded Status (Details) - USD ($) $ in Millions</t>
  </si>
  <si>
    <t>Change in plan assets</t>
  </si>
  <si>
    <t>Value of plan assets at October 1</t>
  </si>
  <si>
    <t>Value of plan assets at September 30</t>
  </si>
  <si>
    <t>Amounts recognized in the balance sheet</t>
  </si>
  <si>
    <t>Noncurrent benefit assets</t>
  </si>
  <si>
    <t>Noncurrent benefit liabilities</t>
  </si>
  <si>
    <t>Change in benefit obligations</t>
  </si>
  <si>
    <t>Continuing Operations [Member] | Pension Plans [Member]</t>
  </si>
  <si>
    <t>Benefit obligations at October 1</t>
  </si>
  <si>
    <t>Participant contributions</t>
  </si>
  <si>
    <t>Benefits paid</t>
  </si>
  <si>
    <t>Curtailments</t>
  </si>
  <si>
    <t>Foreign currency exchange rate changes</t>
  </si>
  <si>
    <t>Settlements</t>
  </si>
  <si>
    <t>Benefit obligations at September 30</t>
  </si>
  <si>
    <t>Actual return on plan assets</t>
  </si>
  <si>
    <t>Employer contributions</t>
  </si>
  <si>
    <t>Unfunded status of the plans</t>
  </si>
  <si>
    <t>Current benefit liabilities</t>
  </si>
  <si>
    <t>Net amount recognized</t>
  </si>
  <si>
    <t>Weighted-average plan assumptions</t>
  </si>
  <si>
    <t>Discount rate</t>
  </si>
  <si>
    <t>1.96%</t>
  </si>
  <si>
    <t>2.97%</t>
  </si>
  <si>
    <t>Continuing Operations [Member] | Other Postretirement Benefit Plans [Member]</t>
  </si>
  <si>
    <t>3.11%</t>
  </si>
  <si>
    <t>4.24%</t>
  </si>
  <si>
    <t>Employee Benefit Plans - Schedule of Accumulated Benefit Obligations in Excess of Fair Value of Plan Assets (Details) - Pension Plans [Member] - USD ($) $ in Millions</t>
  </si>
  <si>
    <t>Pension Plans with an Accumulated Benefit Obligation in Excess of Plan Assets [Abstract]</t>
  </si>
  <si>
    <t>Projected benefit obligation</t>
  </si>
  <si>
    <t>Accumulated benefit obligation</t>
  </si>
  <si>
    <t>Fair value of plan assets</t>
  </si>
  <si>
    <t>Employee Benefit Plans - Plan Assets (Details) - USD ($) $ in Millions</t>
  </si>
  <si>
    <t>Defined benefit plan, assets for plan benefits</t>
  </si>
  <si>
    <t>Cash and Cash Equivalents [Member]</t>
  </si>
  <si>
    <t>Cash and Cash Equivalents [Member] | Fair Value, Inputs, Level 1 [Member]</t>
  </si>
  <si>
    <t>Cash and Cash Equivalents [Member] | Fair Value, Inputs, Level 2 [Member]</t>
  </si>
  <si>
    <t>Cash and Cash Equivalents [Member] | Fair Value, Inputs, Level 3 [Member]</t>
  </si>
  <si>
    <t>U.S. Government Securities [Member]</t>
  </si>
  <si>
    <t>U.S. Government Securities [Member] | Fair Value, Inputs, Level 1 [Member]</t>
  </si>
  <si>
    <t>U.S. Government Securities [Member] | Fair Value, Inputs, Level 2 [Member]</t>
  </si>
  <si>
    <t>U.S. Government Securities [Member] | Fair Value, Inputs, Level 3 [Member]</t>
  </si>
  <si>
    <t>Non-U.S. Government Securities [Member]</t>
  </si>
  <si>
    <t>Non-U.S. Government Securities [Member] | Fair Value, Inputs, Level 1 [Member]</t>
  </si>
  <si>
    <t>Non-U.S. Government Securities [Member] | Fair Value, Inputs, Level 2 [Member]</t>
  </si>
  <si>
    <t>Non-U.S. Government Securitie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Corporate Stocks [Member]</t>
  </si>
  <si>
    <t>Corporate Stocks [Member] | Fair Value, Inputs, Level 1 [Member]</t>
  </si>
  <si>
    <t>Corporate Stocks [Member] | Fair Value, Inputs, Level 2 [Member]</t>
  </si>
  <si>
    <t>Corporate Stocks [Member] | Fair Value, Inputs, Level 3 [Member]</t>
  </si>
  <si>
    <t>Listed Real Assets [Member]</t>
  </si>
  <si>
    <t>Listed Real Assets [Member] | Fair Value, Inputs, Level 1 [Member]</t>
  </si>
  <si>
    <t>Listed Real Assets [Member] | Fair Value, Inputs, Level 2 [Member]</t>
  </si>
  <si>
    <t>Listed Real Asset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Accounts Receivable Securitization [Member] | Fair Value, Inputs, Level 1 [Member]</t>
  </si>
  <si>
    <t>Accounts Receivable Securitization [Member] | Fair Value, Inputs, Level 2 [Member]</t>
  </si>
  <si>
    <t>Accounts Receivable Securitization [Member] | Fair Value, Inputs, Level 3 [Member]</t>
  </si>
  <si>
    <t>Employee Benefit Plans - Plan Assets Allocations (Details)</t>
  </si>
  <si>
    <t>Asset target allocation, actual</t>
  </si>
  <si>
    <t>Equity Securities [Member]</t>
  </si>
  <si>
    <t>9.00%</t>
  </si>
  <si>
    <t>Equity Securities [Member] | Minimum [Member]</t>
  </si>
  <si>
    <t>Asset target allocation, minimum</t>
  </si>
  <si>
    <t>5.00%</t>
  </si>
  <si>
    <t>Equity Securities [Member] | Maximum [Member]</t>
  </si>
  <si>
    <t>45.00%</t>
  </si>
  <si>
    <t>Fixed Income Securities [Member]</t>
  </si>
  <si>
    <t>88.00%</t>
  </si>
  <si>
    <t>Fixed Income Securities [Member] | Minimum [Member]</t>
  </si>
  <si>
    <t>55.00%</t>
  </si>
  <si>
    <t>Fixed Income Securities [Member] | Maximum [Member]</t>
  </si>
  <si>
    <t>95.00%</t>
  </si>
  <si>
    <t>Other [Member]</t>
  </si>
  <si>
    <t>3.00%</t>
  </si>
  <si>
    <t>Other [Member] | Minimum [Member]</t>
  </si>
  <si>
    <t>0.00%</t>
  </si>
  <si>
    <t>Other [Member] | Maximum [Member]</t>
  </si>
  <si>
    <t>Employee Benefit Plans - Cash Flows (Details) - Valvoline [Member] $ in Millions</t>
  </si>
  <si>
    <t>2025 - 2029</t>
  </si>
  <si>
    <t>Litigation, Claims and Contingencies - Summary of Asbestos Claims Activity (Details) - Claim Claim in Thousands</t>
  </si>
  <si>
    <t>Asbestos claims [Roll Forward]</t>
  </si>
  <si>
    <t>Open claims - beginning of year</t>
  </si>
  <si>
    <t>New claims filed</t>
  </si>
  <si>
    <t>Claims settled</t>
  </si>
  <si>
    <t>Claims dismissed</t>
  </si>
  <si>
    <t>Open claims - end of year</t>
  </si>
  <si>
    <t>Litigation, Claims and Contingencies - Additional Information (Details) $ in Millions</t>
  </si>
  <si>
    <t>Sep. 30, 2019USD ($)FacilityWasteTreatmentorDisposalSiteServiceStationProperty</t>
  </si>
  <si>
    <t>Sep. 30, 2016USD ($)</t>
  </si>
  <si>
    <t>Environmental Remediation Costs Recognized [Abstract]</t>
  </si>
  <si>
    <t>Number of waste treatment or disposal sites were company is identified as a potentially responsible party under the superfund or similar state laws | WasteTreatmentorDisposalSite</t>
  </si>
  <si>
    <t>Number of current and former operating facilities subject to various environmental laws | Facility</t>
  </si>
  <si>
    <t>Total number of service station properties subject to various environmental laws | ServiceStationProperty</t>
  </si>
  <si>
    <t>Number of service stations being actively remediated | ServiceStationProperty</t>
  </si>
  <si>
    <t>Accrual for environmental loss contingencies</t>
  </si>
  <si>
    <t>Accrued environmental loss contingencies, noncurrent</t>
  </si>
  <si>
    <t>Recorded third-party environmental recoveries receivable</t>
  </si>
  <si>
    <t>Recorded third-party environmental recoveries, noncurrent</t>
  </si>
  <si>
    <t>Environmental liabilities recognized</t>
  </si>
  <si>
    <t>Environmental expense related to one site after significant research and analysis</t>
  </si>
  <si>
    <t>Maximum reserve for remediation reserve related to any one site (in hundredths)</t>
  </si>
  <si>
    <t>14.00%</t>
  </si>
  <si>
    <t>Asbestos litigation cost projection [Abstract]</t>
  </si>
  <si>
    <t>Number of Years Included in Asbestos Assumption</t>
  </si>
  <si>
    <t>40 years</t>
  </si>
  <si>
    <t>50 years</t>
  </si>
  <si>
    <t>Environmental exit costs, reasonably possible additional loss</t>
  </si>
  <si>
    <t>Increase (Decrease) in asbestos-related claims</t>
  </si>
  <si>
    <t>Total reserves for asbestos claims</t>
  </si>
  <si>
    <t>Movement in Loss Contingency Receivable, Increase (Decrease) [Roll Forward]</t>
  </si>
  <si>
    <t>Insurance receivable</t>
  </si>
  <si>
    <t>Receivable adjustment</t>
  </si>
  <si>
    <t>Possible total future litigation defense and claim settlement costs</t>
  </si>
  <si>
    <t>Included $28 million and $30 million classified in accrued expenses and other liabilities on the Consolidated Balance Sheets as of September 30, 2019 and 2018, respectively.</t>
  </si>
  <si>
    <t>Included $15</t>
  </si>
  <si>
    <t>Included $21 million and $20 million classified in accrued expenses and other liabilities on the Consolidated Balance Sheets as of September 30, 2019 and 2018, respectively.</t>
  </si>
  <si>
    <t>Litigation, Claims and Contingencies - Schedule of Progression of Activity in the Asbestos Reserve (Details) - USD ($) $ in Millions</t>
  </si>
  <si>
    <t>Asbestos reserve [Roll Forward]</t>
  </si>
  <si>
    <t>Reserve adjustment</t>
  </si>
  <si>
    <t>Amounts paid</t>
  </si>
  <si>
    <t>Litigation, Claims and Contingencies - Schedule of Progression of Activity in the Asbestos Reserve (Parenthetical) (Details) - USD ($) $ in Millions</t>
  </si>
  <si>
    <t>Asbestos reserve</t>
  </si>
  <si>
    <t>Ashland [Member] | Other Current Liabilities [Member]</t>
  </si>
  <si>
    <t>Hercules [Member] | Other Current Liabilities [Member]</t>
  </si>
  <si>
    <t>Litigation, Claims and Contingencies - Summary of Progression of Insurance Receivable (Details) - USD ($) $ in Millions</t>
  </si>
  <si>
    <t>Insurance settlement</t>
  </si>
  <si>
    <t>Insurance receivable - beginning of year</t>
  </si>
  <si>
    <t>Amounts collected</t>
  </si>
  <si>
    <t>Insurance receivable - end of year</t>
  </si>
  <si>
    <t>Litigation, Claims and Contingencies - Summary of Progression of Insurance Receivable (Parenthetical) (Details) - Ashland [Member] - USD ($) $ in Millions</t>
  </si>
  <si>
    <t>Litigation, Claims and Contingencies - Summary of Reconciliation of Changes in Environmental Remediation Reserves (Details) - USD ($) $ in Millions</t>
  </si>
  <si>
    <t>Environmental Remediation Obligations [Abstract]</t>
  </si>
  <si>
    <t>Environmental remediation reserve - beginning of year</t>
  </si>
  <si>
    <t>Revised obligation estimates and accretion</t>
  </si>
  <si>
    <t>Environmental remediation reserve - end of year</t>
  </si>
  <si>
    <t>Litigation, Claims and Contingencies - Summary of Components of Environmental Remediation Expense Included within Selling, General and Administrative Expense (Details) - USD ($) $ in Millions</t>
  </si>
  <si>
    <t>Environmental Expense And Liabilities [Abstract]</t>
  </si>
  <si>
    <t>Environmental expense</t>
  </si>
  <si>
    <t>Accretion</t>
  </si>
  <si>
    <t>Legal expense</t>
  </si>
  <si>
    <t>Total expense</t>
  </si>
  <si>
    <t>Total expense, net of receivable activity</t>
  </si>
  <si>
    <t>Net expense of $7 million, $5 million and $3 million for the fiscal years ended September 30, 2019, 2018 and 2017,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t>
  </si>
  <si>
    <t>Litigation, Claims and Contingencies - Summary of Components of Environmental Remediation Expense Included within Selling, General and Administrative Expense (Parenthetical) (Details) - USD ($) $ in Millions</t>
  </si>
  <si>
    <t>Net expense relates to divested businesses</t>
  </si>
  <si>
    <t>Equity Items - Additional Information (Details) - USD ($)</t>
  </si>
  <si>
    <t>1 Months Ended</t>
  </si>
  <si>
    <t>3 Months Ended</t>
  </si>
  <si>
    <t>May 31, 2019</t>
  </si>
  <si>
    <t>Jun. 30, 2019</t>
  </si>
  <si>
    <t>Jun. 30, 2018</t>
  </si>
  <si>
    <t>Mar. 31, 2018</t>
  </si>
  <si>
    <t>Dec. 31, 2017</t>
  </si>
  <si>
    <t>Jun. 30, 2017</t>
  </si>
  <si>
    <t>Mar. 31, 2017</t>
  </si>
  <si>
    <t>Dec. 31, 2016</t>
  </si>
  <si>
    <t>Accelerated Share Repurchases [Line Items]</t>
  </si>
  <si>
    <t>Stock Repurchase During Period Value</t>
  </si>
  <si>
    <t>Common shares repurchased</t>
  </si>
  <si>
    <t>Common Stock, Dividends, Per Share, Declared</t>
  </si>
  <si>
    <t>Common shares reserved (in shares)</t>
  </si>
  <si>
    <t>2018 Stock Repurchase Program [Member]</t>
  </si>
  <si>
    <t>Stock Repurchase Program, Authorized Amount</t>
  </si>
  <si>
    <t>Stock Repurchase Program, Remaining Authorized Repurchase Amount</t>
  </si>
  <si>
    <t>2019 Accelerated Share Repurchase Agreement [Member]</t>
  </si>
  <si>
    <t>Stock Repurchased And Retired During Period Shares</t>
  </si>
  <si>
    <t>Equity Items - Components of Accumulated Other Comprehensive Income (Loss) (Details) - USD ($) $ in Millions</t>
  </si>
  <si>
    <t>Unrealized translation gain (loss), before tax</t>
  </si>
  <si>
    <t>Unrealized translation gain (loss), tax</t>
  </si>
  <si>
    <t>Unrealized translation gain (loss), net of tax</t>
  </si>
  <si>
    <t>Amortization unrecognized prior service credit included in net income, before Tax</t>
  </si>
  <si>
    <t>Amortization of unrecognized prior service credits included in net income, tax</t>
  </si>
  <si>
    <t>Amortization of unrecognized prior service credits included in net income, net of tax</t>
  </si>
  <si>
    <t>Unrealized gain on investment securities before tax</t>
  </si>
  <si>
    <t>Unrealized gain on investment securities tax</t>
  </si>
  <si>
    <t>Unrealized gain on investment securities net of tax</t>
  </si>
  <si>
    <t>Reclassification adjustment for gains included in net income, before tax</t>
  </si>
  <si>
    <t>Reclassification adjustment for gains included in net income, tax</t>
  </si>
  <si>
    <t>Reclassification adjustment for gains included in net income, net of tax</t>
  </si>
  <si>
    <t>Pension and postretirement obligation adjustment, before tax</t>
  </si>
  <si>
    <t>Pension and postretirement obligation adjustment, tax</t>
  </si>
  <si>
    <t>Pension and postretirement obligation adjustment, net of tax</t>
  </si>
  <si>
    <t>Total other comprehensive income (loss), before tax</t>
  </si>
  <si>
    <t>Total other comprehensive income (loss), tax</t>
  </si>
  <si>
    <t>Due to the adoption of new accounting guidance in fiscal 2019, unrealized gains and losses on Ashland’s equity securities are now recognized in net income rather than other comprehensive income. See Notes A and G for more information.</t>
  </si>
  <si>
    <t>Equity Items - Summary of Reconciliation of Changes in Stockholders' Equity (Details) - USD ($) $ / shares in Units, $ in Millions</t>
  </si>
  <si>
    <t>Balance, beginning of period</t>
  </si>
  <si>
    <t>Balance, end of period</t>
  </si>
  <si>
    <t>Cash dividends declared per common share</t>
  </si>
  <si>
    <t>Common Stock and Paid in Capital [Member]</t>
  </si>
  <si>
    <t>Common shares purchased under repurchase program</t>
  </si>
  <si>
    <t>Net income (loss)</t>
  </si>
  <si>
    <t>Regular dividends</t>
  </si>
  <si>
    <t>Distribution of Valvoline Inc</t>
  </si>
  <si>
    <t>Common shares issued were 336,188, 360,468 and 42,861 for 2019, 2018 and 2017, respectively</t>
  </si>
  <si>
    <t>Represents the cumulative-effect adjustment related to the adoption of the new guidance related to the accounting for equity securities and tax effects of intercompany transfers during fiscal 2019. See Note A for more information.</t>
  </si>
  <si>
    <t>See Note B for discussion of the noncontrolling interest and the initial public offering and distribution of Valvoline Inc</t>
  </si>
  <si>
    <t>Equity Items - Summary of Reconciliation of Changes in Stockholders' Equity (Parenthetical) (Details) - shares</t>
  </si>
  <si>
    <t>Common shares issued</t>
  </si>
  <si>
    <t>Stock Incentive Plans - Components of Pretax Stock-Based Award (Net of Forfeitures) and Associated Income Tax Benefits (Details) - USD ($) $ in Millions</t>
  </si>
  <si>
    <t>Stock-based compensation</t>
  </si>
  <si>
    <t>Income tax benefit</t>
  </si>
  <si>
    <t>The year ended September 30, 2019 included $5 million and zero of expense related to cash-settled nonvested restricted stock awards and cash-settled performance units, respectively.</t>
  </si>
  <si>
    <t>The year ended September 30, 2018 included $9 million and $8 million of expense related to cash-settled nonvested restricted stock awards and cash-settled performance units, respectively.</t>
  </si>
  <si>
    <t>The year ended September 30, 2017 included $5 million and $3 million of expense related to cash-settled nonvested restricted stock awards and cash-settled performance units, respectively.</t>
  </si>
  <si>
    <t>Stock Incentive Plans - Components of Pretax Stock-Based Award (Net of Forfeitures) and Associated Income Tax Benefits (Parenthetical) (Details) - USD ($) $ in Millions</t>
  </si>
  <si>
    <t>Cash-settled Nonvested Stock Awards [Member]</t>
  </si>
  <si>
    <t>Cash-settled Performance Shares [Member]</t>
  </si>
  <si>
    <t>Stock Incentive Plans - Additional Information (Details) - USD ($) shares in Thousands, $ in Millions</t>
  </si>
  <si>
    <t>Unexercised SARs lapse expiration period</t>
  </si>
  <si>
    <t>10 years</t>
  </si>
  <si>
    <t>Model to fair value share-based payment awards</t>
  </si>
  <si>
    <t>Black-Scholes option-pricing model</t>
  </si>
  <si>
    <t>Intrinsic value of stock appreciation rights and stock options exercised</t>
  </si>
  <si>
    <t>Tax benefit realized from the exercised stock appreciation rights and stock options</t>
  </si>
  <si>
    <t>Total grant date fair value of SARs and stock options that vested</t>
  </si>
  <si>
    <t>Total unrecognized compensation costs</t>
  </si>
  <si>
    <t>Unrecognized cost expected to be recognized over a weighted-average period (in years)</t>
  </si>
  <si>
    <t>1 year 7 months 6 days</t>
  </si>
  <si>
    <t>Aggregate intrinsic value of outstanding stock appreciation rights and stock options</t>
  </si>
  <si>
    <t>Aggregate intrinsic value of exercisable stock appreciation rights and stock options</t>
  </si>
  <si>
    <t>Share-based Compensation Arrangement by Share-based Payment Award, Options, Outstanding, Number</t>
  </si>
  <si>
    <t>Share-based Compensation Arrangement by Share-based Payment Award, Equity Instruments Other than Options, Nonvested, Weighted Average Grant Date Fair Value [Abstract]</t>
  </si>
  <si>
    <t>Stock Appreciation Rights (SARs) [Member] | Minimum [Member]</t>
  </si>
  <si>
    <t>Vesting period of share-based payment award</t>
  </si>
  <si>
    <t>1 year</t>
  </si>
  <si>
    <t>Stock Appreciation Rights (SARs) [Member] | Maximum [Member]</t>
  </si>
  <si>
    <t>1 year 10 months 24 days</t>
  </si>
  <si>
    <t>Total fair value of nonvested stock awards that vested</t>
  </si>
  <si>
    <t>Granted (in shares)</t>
  </si>
  <si>
    <t>Nonvested Stock Awards [Member] | Minimum [Member]</t>
  </si>
  <si>
    <t>Nonvested Stock Awards [Member] | Maximum [Member]</t>
  </si>
  <si>
    <t>Restricted Stock [Member]</t>
  </si>
  <si>
    <t>Restricted Stock [Member] | Maximum [Member]</t>
  </si>
  <si>
    <t>Monte Carlo simulation valuation model</t>
  </si>
  <si>
    <t>1 year 6 months</t>
  </si>
  <si>
    <t>Exercise prices per share for SARs outstanding at September 30, 2019 ranged from $20.02 to $29.5 for 172 thousand shares, from $37.37 to $47.63 for 350 thousand shares, from $57.96 to $59.95 for 871 thousand shares, and from $62.33 to $82.34 for 709 thousand shares. The weighted-average remaining contractual life of outstanding SARs and stock options was 6.2 years and exercisable SARs and stock options was 5.4 years.</t>
  </si>
  <si>
    <t>Stock Incentive Plans - Stock Appreciation Rights (Details) - $ / shares shares in Thousands</t>
  </si>
  <si>
    <t>Assumptions (weighted-average) [Abstract]</t>
  </si>
  <si>
    <t>Risk-free interest rate</t>
  </si>
  <si>
    <t>2.90%</t>
  </si>
  <si>
    <t>Expected dividend yield</t>
  </si>
  <si>
    <t>1.30%</t>
  </si>
  <si>
    <t>1.40%</t>
  </si>
  <si>
    <t>Expected volatility</t>
  </si>
  <si>
    <t>24.60%</t>
  </si>
  <si>
    <t>25.00%</t>
  </si>
  <si>
    <t>25.10%</t>
  </si>
  <si>
    <t>Expected life (in years)</t>
  </si>
  <si>
    <t>Share-based Compensation Arrangement by Share-based Payment Award, Fair Value Assumptions and Methodology [Abstract]</t>
  </si>
  <si>
    <t>Weighted-average fair value per share of SARs granted</t>
  </si>
  <si>
    <t>2.10%</t>
  </si>
  <si>
    <t>25.90%</t>
  </si>
  <si>
    <t>31.80%</t>
  </si>
  <si>
    <t>22.80%</t>
  </si>
  <si>
    <t>6 years</t>
  </si>
  <si>
    <t>Share-based Compensation Arrangement by Share-based Payment Award, Options, Outstanding [Roll Forward]</t>
  </si>
  <si>
    <t>Outstanding - beginning of year (in shares)</t>
  </si>
  <si>
    <t>Exercised (in shares)</t>
  </si>
  <si>
    <t>Forfeitures and expirations (in shares)</t>
  </si>
  <si>
    <t>Transfer to Valvoline Inc.</t>
  </si>
  <si>
    <t>Conversion adjustment (in shares)</t>
  </si>
  <si>
    <t>Outstanding - end of year (in shares)</t>
  </si>
  <si>
    <t>Exercisable - end of year (in shares)</t>
  </si>
  <si>
    <t>Share-based Compensation Arrangement by Share-based Payment Award, Options, Outstanding, Weighted Average Exercise Price [Abstract]</t>
  </si>
  <si>
    <t>Weighted-average exercise price per share, outstanding - beginning of year (in usd per share)</t>
  </si>
  <si>
    <t>Weighted-average exercise price per share, granted (in usd per share)</t>
  </si>
  <si>
    <t>Weighted-average exercise price per share, exercised (in usd per share)</t>
  </si>
  <si>
    <t>Weighted-average exercise price per share, forfeitures and expirations (in usd per share)</t>
  </si>
  <si>
    <t>Weighted-average exercise price per share, transfer to Valvoline Inc. (in usd per share)</t>
  </si>
  <si>
    <t>Weighted-average exercise price per share, outstanding - end of year (in usd per share)</t>
  </si>
  <si>
    <t>Weighted-average exercise price per share, exercisable - end of year (in usd per share)</t>
  </si>
  <si>
    <t>The weighted-average fair values per share are as of the grant date and have not been adjusted for the Valvoline separation if the SARs were granted prior to the final distribution on May 12, 2017.</t>
  </si>
  <si>
    <t>Represents the transfer of SARs held by Valvoline Inc. employees at the time of the final Valvoline Inc. distribution in 2017.</t>
  </si>
  <si>
    <t>The number and exercise prices of SARs outstanding at the time of the final Valvoline Inc. distribution in 2017 were proportionately adjusted to maintain the aggregate intrinsic value before and after the transaction.</t>
  </si>
  <si>
    <t>Stock Incentive Plans - Stock Appreciation Rights (Parenthetical) (Details) - Stock Appreciation Rights (SARs) [Member]</t>
  </si>
  <si>
    <t>Sep. 30, 2019$ / sharesshares</t>
  </si>
  <si>
    <t>Weighted-average remaining contractual life of outstanding SARs and stock options (in years)</t>
  </si>
  <si>
    <t>6 years 2 months 12 days</t>
  </si>
  <si>
    <t>Weighted-average remaining contractual life of outstanding, exercisable SARs and stock options (in years)</t>
  </si>
  <si>
    <t>5 years 4 months 24 days</t>
  </si>
  <si>
    <t>Exercise Price Range 1 [Member]</t>
  </si>
  <si>
    <t>Exercise price per share range, minimum (in usd per share)</t>
  </si>
  <si>
    <t>Exercise price per share range, maximum (in usd per share)</t>
  </si>
  <si>
    <t>Exercise price per share range, number of exercisable SARs and options | shares</t>
  </si>
  <si>
    <t>Exercise Price Range 2 [Member]</t>
  </si>
  <si>
    <t>Exercise Price Range 3 [Member]</t>
  </si>
  <si>
    <t>Exercise Price Range 4 [Member]</t>
  </si>
  <si>
    <t>Stock Incentive Plans - Summary of Progression of Activity and Various Other Information Relative Nonvested Stock Awards (Details) - Nonvested Stock Awards [Member] - $ / shares shares in Thousands</t>
  </si>
  <si>
    <t>Share-based Compensation Arrangement by Share-based Payment Award, Equity Instruments Other than Options, Nonvested, Number of Shares [Roll Forward]</t>
  </si>
  <si>
    <t>Nonvested - beginning of year</t>
  </si>
  <si>
    <t>Granted</t>
  </si>
  <si>
    <t>Vested</t>
  </si>
  <si>
    <t>Forfeitures</t>
  </si>
  <si>
    <t>Conversion adjustment</t>
  </si>
  <si>
    <t>Nonvested - end of year</t>
  </si>
  <si>
    <t>Weighted-average grant date fair value, nonvested - beginning of year</t>
  </si>
  <si>
    <t>Weighted-average grant date fair value, granted</t>
  </si>
  <si>
    <t>Weighted-average grant date fair value, vested</t>
  </si>
  <si>
    <t>Weighted-average grant date fair value, forfeitures</t>
  </si>
  <si>
    <t>Weighted-average grant date fair value, transfer to Valvoline Inc.</t>
  </si>
  <si>
    <t>Weighted-average grant date fair value, nonvested - end of year</t>
  </si>
  <si>
    <t>Represents the transfer of nonvested stock awards held by Valvoline Inc. employees at the time of the final Valvoline Inc. distribution in 2017.</t>
  </si>
  <si>
    <t>The number and exercise prices of nonvested stock awards outstanding at the time of the final Valvoline Inc. distribution in 2017 were proportionately adjusted to maintain the aggregate intrinsic value before and after the transaction.</t>
  </si>
  <si>
    <t>Stock Incentive Plans - Sumamry of Performance Shares/units Granted (Details) - Performance Shares [Member] - $ / shares shares in Millions</t>
  </si>
  <si>
    <t>Vesting period, start date</t>
  </si>
  <si>
    <t>Oct. 1,
		2018</t>
  </si>
  <si>
    <t>Oct. 1,
		2017</t>
  </si>
  <si>
    <t>Oct. 1,
		2016</t>
  </si>
  <si>
    <t>Vesting period, end date</t>
  </si>
  <si>
    <t>Sep. 30,
		2021</t>
  </si>
  <si>
    <t>Sep. 30,
		2020</t>
  </si>
  <si>
    <t>Target shares granted</t>
  </si>
  <si>
    <t>Weighted-average fair value per share</t>
  </si>
  <si>
    <t>At the end of the performance period, the actual number of shares/units awarded can range from zero to 200% of the target shares/units granted, which is assumed to be 100%. Both the shares granted and weighted-average fair value per share/unit are as of the grant date and have not been adjusted for the Valvoline separation that occurred during 2017.</t>
  </si>
  <si>
    <t>Stock Incentive Plans - Sumamry of Performance Shares/units Granted (Parenthetical) (Details) - Performance Shares [Member]</t>
  </si>
  <si>
    <t>Actual to Target Number of Shares Issued Percentage, Minimum</t>
  </si>
  <si>
    <t>Actual to Target Number of Shares Issued Percentage, Maximum</t>
  </si>
  <si>
    <t>200.00%</t>
  </si>
  <si>
    <t>Target Number of Shares Issued Percentage</t>
  </si>
  <si>
    <t>Stock Incentive Plans - Summary of Fair Values Assumptions Using Monte Carlo Simulation Valuation Model (Details)</t>
  </si>
  <si>
    <t>Risk-free interest rate, Minimum</t>
  </si>
  <si>
    <t>1.60%</t>
  </si>
  <si>
    <t>Risk-free interest rate, Maximum</t>
  </si>
  <si>
    <t>Stock Incentive Plans - Summary of Nonvested Stock Awards and Performance Shares Activity (Details) - Performance Shares [Member] - $ / shares shares in Thousands</t>
  </si>
  <si>
    <t>Stock Incentive Plans - Summary of Nonvested Stock Awards and Performance Shares Activity (Parenthetical) (Details) - Performance Shares [Member] - shares shares in Thousands</t>
  </si>
  <si>
    <t>Share Based Compensation Arrangement By Share Based Payment Award Equity Instruments Other Than Options, Grants In Perior Relating to Prior Periods</t>
  </si>
  <si>
    <t>Shares forfeiture</t>
  </si>
  <si>
    <t>Total Shareholder Return (TSR)</t>
  </si>
  <si>
    <t>Payment upon vesting precentage on 2016 plan</t>
  </si>
  <si>
    <t>Revenue - Additional Information (Details) - USD ($) $ in Millions</t>
  </si>
  <si>
    <t>Revenue From Contracts With Customers [Line Items]</t>
  </si>
  <si>
    <t>Maximum cash collection period from customer</t>
  </si>
  <si>
    <t>60 days</t>
  </si>
  <si>
    <t>Trade Receivable [Member]</t>
  </si>
  <si>
    <t>Trade receivables</t>
  </si>
  <si>
    <t>Revenue - Disaggregation of Revenue (Details) - USD ($) $ in Millions</t>
  </si>
  <si>
    <t>Disaggregation Of Revenue [Line Items]</t>
  </si>
  <si>
    <t>North America [Member] | Specialty Ingredients [Member]</t>
  </si>
  <si>
    <t>North America [Member] | Intermediates and Solvents [Member]</t>
  </si>
  <si>
    <t>Europe [Member] | Specialty Ingredients [Member]</t>
  </si>
  <si>
    <t>Europe [Member] | Intermediates and Solvents [Member]</t>
  </si>
  <si>
    <t>Asia Pacific [Member] | Specialty Ingredients [Member]</t>
  </si>
  <si>
    <t>Asia Pacific [Member] | Intermediates and Solvents [Member]</t>
  </si>
  <si>
    <t>Latin America &amp; Other [Member] | Specialty Ingredients [Member]</t>
  </si>
  <si>
    <t>Latin America &amp; Other [Member] | Intermediates and Solvents [Member]</t>
  </si>
  <si>
    <t>Cellulosics [Member] | Specialty Ingredients [Member]</t>
  </si>
  <si>
    <t>Poly-vinyl pyrrolidones [Member] | Specialty Ingredients [Member]</t>
  </si>
  <si>
    <t>Adhesives [Member] | Specialty Ingredients [Member]</t>
  </si>
  <si>
    <t>Actives [Member] | Specialty Ingredients [Member]</t>
  </si>
  <si>
    <t>Vinyl Ethers [Member] | Specialty Ingredients [Member]</t>
  </si>
  <si>
    <t>Pharmachem [Member] | Specialty Ingredients [Member]</t>
  </si>
  <si>
    <t>Other [Member] | Specialty Ingredients [Member]</t>
  </si>
  <si>
    <t>Derivatives [Member] | Intermediates and Solvents [Member]</t>
  </si>
  <si>
    <t>Butanediol [Member] | Intermediates and Solvents [Member]</t>
  </si>
  <si>
    <t>Other includes no product category in excess of 10% of sales.</t>
  </si>
  <si>
    <t>Reportable Segment Information - Additional Information (Details)</t>
  </si>
  <si>
    <t>Sep. 30, 2019ReportableSegment</t>
  </si>
  <si>
    <t>Number of reportable segments</t>
  </si>
  <si>
    <t>Reportable Segment Information - Schedule of Information About Domestic and International Operations (Details) - USD ($) $ in Millions</t>
  </si>
  <si>
    <t>Revenues from External Customers and Long-Lived Assets [Line Items]</t>
  </si>
  <si>
    <t>Sales to external customers</t>
  </si>
  <si>
    <t>Net assets (liabilities)</t>
  </si>
  <si>
    <t>Property, plant and equipment, net</t>
  </si>
  <si>
    <t>United States [Member]</t>
  </si>
  <si>
    <t>International [Member]</t>
  </si>
  <si>
    <t>Reportable Segment Information - Summary of Financial Information for Each Reportable Segment (Details) - USD ($) $ in Millions</t>
  </si>
  <si>
    <t>Segment Reporting Information [Line Items]</t>
  </si>
  <si>
    <t>Equity income</t>
  </si>
  <si>
    <t>Other income (expense)</t>
  </si>
  <si>
    <t>Operating income (loss)</t>
  </si>
  <si>
    <t>Continuing Operations [Member]</t>
  </si>
  <si>
    <t>Specialty Ingredients [Member] | Continuing Operations [Member]</t>
  </si>
  <si>
    <t>Intermediates and Solvents [Member] | Continuing Operations [Member]</t>
  </si>
  <si>
    <t>Unallocated and other [Member]</t>
  </si>
  <si>
    <t>Unallocated and other [Member] | Continuing Operations [Member]</t>
  </si>
  <si>
    <t>Subsequent Events - Additional Information (Details) - Subsequent Event [Member] - Plant Fire [Member] - Israeli Facility [Member]</t>
  </si>
  <si>
    <t>Nov. 19, 2019USD ($)Defendant</t>
  </si>
  <si>
    <t>Subsequent Event [Line Items]</t>
  </si>
  <si>
    <t>Description of damages sought under lawsuit</t>
  </si>
  <si>
    <t>On November 19, 2019, Ashland received notice that it was named as one of seventeen defendants in a lawsuit seeking roughly $100 million in monetary damages related to a plant fire at an Israeli facility.</t>
  </si>
  <si>
    <t>Name of defendant</t>
  </si>
  <si>
    <t>Ashland</t>
  </si>
  <si>
    <t>Number of defendants | Defendant</t>
  </si>
  <si>
    <t>Damages sought, value</t>
  </si>
  <si>
    <t>Reserves established for lawsui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00_);(#,##0.000000)" numFmtId="167"/>
    <numFmt formatCode="_(&quot;€ &quot;#,##0_);_(&quot;€ &quot;(#,##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4880568000</v>
      </c>
    </row>
    <row r="16" spans="1:4">
      <c r="A16" s="4" t="s">
        <v>25</v>
      </c>
      <c r="C16" s="6" t="n">
        <v>60183754</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v>
      </c>
      <c r="D2" s="2" t="s">
        <v>65</v>
      </c>
      <c r="E2" s="2" t="s">
        <v>66</v>
      </c>
    </row>
    <row r="3" spans="1:5">
      <c r="A3" s="3" t="s">
        <v>1051</v>
      </c>
    </row>
    <row r="4" spans="1:5">
      <c r="A4" s="4" t="s">
        <v>1052</v>
      </c>
      <c r="C4" s="5" t="n">
        <v>-76</v>
      </c>
      <c r="D4" s="5" t="n">
        <v>-214</v>
      </c>
      <c r="E4" s="5" t="n">
        <v>-433</v>
      </c>
    </row>
    <row r="5" spans="1:5">
      <c r="A5" s="4" t="s">
        <v>1020</v>
      </c>
      <c r="C5" s="6" t="n">
        <v>146</v>
      </c>
      <c r="D5" s="6" t="n">
        <v>225</v>
      </c>
      <c r="E5" s="6" t="n">
        <v>237</v>
      </c>
    </row>
    <row r="6" spans="1:5">
      <c r="A6" s="4" t="s">
        <v>78</v>
      </c>
      <c r="C6" s="6" t="n">
        <v>70</v>
      </c>
      <c r="D6" s="6" t="n">
        <v>11</v>
      </c>
      <c r="E6" s="6" t="n">
        <v>-196</v>
      </c>
    </row>
    <row r="7" spans="1:5">
      <c r="A7" s="4" t="s">
        <v>1053</v>
      </c>
      <c r="B7" s="4" t="s">
        <v>84</v>
      </c>
      <c r="C7" s="6" t="n">
        <v>15</v>
      </c>
      <c r="D7" s="6" t="n">
        <v>3</v>
      </c>
      <c r="E7" s="6" t="n">
        <v>-69</v>
      </c>
    </row>
    <row r="8" spans="1:5">
      <c r="A8" s="4" t="s">
        <v>1054</v>
      </c>
      <c r="B8" s="4" t="s">
        <v>157</v>
      </c>
      <c r="C8" s="6" t="n">
        <v>29</v>
      </c>
      <c r="D8" s="6" t="n">
        <v>44</v>
      </c>
      <c r="E8" s="6" t="n">
        <v>0</v>
      </c>
    </row>
    <row r="9" spans="1:5">
      <c r="A9" s="4" t="s">
        <v>1055</v>
      </c>
      <c r="C9" s="6" t="n">
        <v>10</v>
      </c>
      <c r="D9" s="6" t="n">
        <v>-13</v>
      </c>
      <c r="E9" s="6" t="n">
        <v>12</v>
      </c>
    </row>
    <row r="10" spans="1:5">
      <c r="A10" s="4" t="s">
        <v>1056</v>
      </c>
      <c r="B10" s="4" t="s">
        <v>174</v>
      </c>
      <c r="C10" s="6" t="n">
        <v>11</v>
      </c>
      <c r="D10" s="6" t="n">
        <v>48</v>
      </c>
      <c r="E10" s="6" t="n">
        <v>125</v>
      </c>
    </row>
    <row r="11" spans="1:5">
      <c r="A11" s="4" t="s">
        <v>1057</v>
      </c>
      <c r="C11" s="6" t="n">
        <v>-17</v>
      </c>
      <c r="D11" s="6" t="n">
        <v>-54</v>
      </c>
      <c r="E11" s="6" t="n">
        <v>-29</v>
      </c>
    </row>
    <row r="12" spans="1:5">
      <c r="A12" s="4" t="s">
        <v>1058</v>
      </c>
      <c r="B12" s="4" t="s">
        <v>176</v>
      </c>
      <c r="C12" s="6" t="n">
        <v>14</v>
      </c>
      <c r="D12" s="6" t="n">
        <v>-2</v>
      </c>
      <c r="E12" s="6" t="n">
        <v>-3</v>
      </c>
    </row>
    <row r="13" spans="1:5">
      <c r="A13" s="4" t="s">
        <v>1059</v>
      </c>
      <c r="C13" s="6" t="n">
        <v>-6</v>
      </c>
      <c r="D13" s="6" t="n">
        <v>-5</v>
      </c>
      <c r="E13" s="6" t="n">
        <v>-6</v>
      </c>
    </row>
    <row r="14" spans="1:5">
      <c r="A14" s="4" t="s">
        <v>1060</v>
      </c>
      <c r="B14" s="4" t="s">
        <v>168</v>
      </c>
      <c r="C14" s="6" t="n">
        <v>-5</v>
      </c>
      <c r="D14" s="6" t="n">
        <v>-3</v>
      </c>
      <c r="E14" s="6" t="n">
        <v>-16</v>
      </c>
    </row>
    <row r="15" spans="1:5">
      <c r="A15" s="4" t="s">
        <v>1061</v>
      </c>
      <c r="C15" s="6" t="n">
        <v>-30</v>
      </c>
      <c r="D15" s="6" t="n">
        <v>-50</v>
      </c>
      <c r="E15" s="6" t="n">
        <v>-57</v>
      </c>
    </row>
    <row r="16" spans="1:5">
      <c r="A16" s="4" t="s">
        <v>1031</v>
      </c>
      <c r="B16" s="4" t="s">
        <v>170</v>
      </c>
      <c r="C16" s="6" t="n">
        <v>25</v>
      </c>
      <c r="D16" s="6" t="n">
        <v>24</v>
      </c>
      <c r="E16" s="6" t="n">
        <v>27</v>
      </c>
    </row>
    <row r="17" spans="1:5">
      <c r="A17" s="4" t="s">
        <v>1023</v>
      </c>
      <c r="C17" s="5" t="n">
        <v>46</v>
      </c>
      <c r="D17" s="5" t="n">
        <v>-8</v>
      </c>
      <c r="E17" s="5" t="n">
        <v>-16</v>
      </c>
    </row>
    <row r="18" spans="1:5"/>
    <row r="19" spans="1:5">
      <c r="A19" s="4" t="s">
        <v>84</v>
      </c>
      <c r="B19" s="4" t="s">
        <v>1062</v>
      </c>
    </row>
    <row r="20" spans="1:5">
      <c r="A20" s="4" t="s">
        <v>157</v>
      </c>
      <c r="B20" s="4" t="s">
        <v>1063</v>
      </c>
    </row>
    <row r="21" spans="1:5">
      <c r="A21" s="4" t="s">
        <v>174</v>
      </c>
      <c r="B21" s="4" t="s">
        <v>1064</v>
      </c>
    </row>
    <row r="22" spans="1:5">
      <c r="A22" s="4" t="s">
        <v>176</v>
      </c>
      <c r="B22" s="4" t="s">
        <v>1065</v>
      </c>
    </row>
    <row r="23" spans="1:5">
      <c r="A23" s="4" t="s">
        <v>168</v>
      </c>
      <c r="B23" s="4" t="s">
        <v>1066</v>
      </c>
    </row>
    <row r="24" spans="1:5">
      <c r="A24" s="4" t="s">
        <v>170</v>
      </c>
      <c r="B24" s="4" t="s">
        <v>1067</v>
      </c>
    </row>
  </sheetData>
  <mergeCells count="9">
    <mergeCell ref="A1:B2"/>
    <mergeCell ref="C1:E1"/>
    <mergeCell ref="A18:D18"/>
    <mergeCell ref="B19:D19"/>
    <mergeCell ref="B20:D20"/>
    <mergeCell ref="B21:D21"/>
    <mergeCell ref="B22:D22"/>
    <mergeCell ref="B23:D23"/>
    <mergeCell ref="B24:D2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68</v>
      </c>
      <c r="C1" s="2" t="s">
        <v>1</v>
      </c>
    </row>
    <row r="2" spans="1:6">
      <c r="C2" s="2" t="s">
        <v>2</v>
      </c>
      <c r="D2" s="2" t="s">
        <v>65</v>
      </c>
      <c r="E2" s="2" t="s">
        <v>66</v>
      </c>
      <c r="F2" s="2" t="s">
        <v>668</v>
      </c>
    </row>
    <row r="3" spans="1:6">
      <c r="A3" s="3" t="s">
        <v>1044</v>
      </c>
    </row>
    <row r="4" spans="1:6">
      <c r="A4" s="4" t="s">
        <v>1069</v>
      </c>
      <c r="B4" s="4" t="s">
        <v>84</v>
      </c>
      <c r="C4" s="5" t="n">
        <v>14</v>
      </c>
      <c r="D4" s="5" t="n">
        <v>-2</v>
      </c>
      <c r="E4" s="5" t="n">
        <v>-3</v>
      </c>
    </row>
    <row r="5" spans="1:6">
      <c r="A5" s="4" t="s">
        <v>1060</v>
      </c>
      <c r="B5" s="4" t="s">
        <v>157</v>
      </c>
      <c r="C5" s="6" t="n">
        <v>-5</v>
      </c>
      <c r="D5" s="6" t="n">
        <v>-3</v>
      </c>
      <c r="E5" s="6" t="n">
        <v>-16</v>
      </c>
    </row>
    <row r="6" spans="1:6">
      <c r="A6" s="4" t="s">
        <v>1031</v>
      </c>
      <c r="B6" s="4" t="s">
        <v>174</v>
      </c>
      <c r="C6" s="6" t="n">
        <v>25</v>
      </c>
      <c r="D6" s="6" t="n">
        <v>24</v>
      </c>
      <c r="E6" s="6" t="n">
        <v>27</v>
      </c>
    </row>
    <row r="7" spans="1:6">
      <c r="A7" s="4" t="s">
        <v>996</v>
      </c>
      <c r="D7" s="6" t="n">
        <v>2</v>
      </c>
      <c r="E7" s="6" t="n">
        <v>5</v>
      </c>
    </row>
    <row r="8" spans="1:6">
      <c r="A8" s="4" t="s">
        <v>1070</v>
      </c>
      <c r="B8" s="4" t="s">
        <v>176</v>
      </c>
      <c r="C8" s="5" t="n">
        <v>15</v>
      </c>
      <c r="D8" s="5" t="n">
        <v>3</v>
      </c>
      <c r="E8" s="5" t="n">
        <v>-69</v>
      </c>
    </row>
    <row r="9" spans="1:6">
      <c r="A9" s="4" t="s">
        <v>992</v>
      </c>
      <c r="C9" s="4" t="s">
        <v>993</v>
      </c>
      <c r="D9" s="4" t="s">
        <v>994</v>
      </c>
      <c r="E9" s="4" t="s">
        <v>995</v>
      </c>
      <c r="F9" s="4" t="s">
        <v>995</v>
      </c>
    </row>
    <row r="10" spans="1:6">
      <c r="A10" s="4" t="s">
        <v>1057</v>
      </c>
      <c r="C10" s="5" t="n">
        <v>17</v>
      </c>
      <c r="D10" s="5" t="n">
        <v>54</v>
      </c>
      <c r="E10" s="5" t="n">
        <v>29</v>
      </c>
    </row>
    <row r="11" spans="1:6">
      <c r="A11" s="4" t="s">
        <v>1000</v>
      </c>
      <c r="C11" s="6" t="n">
        <v>29</v>
      </c>
    </row>
    <row r="12" spans="1:6">
      <c r="A12" s="4" t="s">
        <v>1071</v>
      </c>
      <c r="D12" s="6" t="n">
        <v>6</v>
      </c>
    </row>
    <row r="13" spans="1:6">
      <c r="A13" s="4" t="s">
        <v>1072</v>
      </c>
      <c r="D13" s="6" t="n">
        <v>13</v>
      </c>
    </row>
    <row r="14" spans="1:6">
      <c r="A14" s="4" t="s">
        <v>1073</v>
      </c>
      <c r="D14" s="6" t="n">
        <v>23</v>
      </c>
    </row>
    <row r="15" spans="1:6">
      <c r="A15" s="4" t="s">
        <v>385</v>
      </c>
    </row>
    <row r="16" spans="1:6">
      <c r="A16" s="3" t="s">
        <v>1044</v>
      </c>
    </row>
    <row r="17" spans="1:6">
      <c r="A17" s="4" t="s">
        <v>1060</v>
      </c>
      <c r="D17" s="6" t="n">
        <v>26</v>
      </c>
      <c r="E17" s="6" t="n">
        <v>6</v>
      </c>
    </row>
    <row r="18" spans="1:6">
      <c r="A18" s="4" t="s">
        <v>1031</v>
      </c>
      <c r="E18" s="6" t="n">
        <v>4</v>
      </c>
    </row>
    <row r="19" spans="1:6">
      <c r="A19" s="4" t="s">
        <v>1074</v>
      </c>
    </row>
    <row r="20" spans="1:6">
      <c r="A20" s="3" t="s">
        <v>1044</v>
      </c>
    </row>
    <row r="21" spans="1:6">
      <c r="A21" s="4" t="s">
        <v>1031</v>
      </c>
      <c r="C21" s="6" t="n">
        <v>19</v>
      </c>
    </row>
    <row r="22" spans="1:6">
      <c r="A22" s="4" t="s">
        <v>1011</v>
      </c>
    </row>
    <row r="23" spans="1:6">
      <c r="A23" s="3" t="s">
        <v>1044</v>
      </c>
    </row>
    <row r="24" spans="1:6">
      <c r="A24" s="4" t="s">
        <v>1069</v>
      </c>
      <c r="C24" s="6" t="n">
        <v>9</v>
      </c>
      <c r="D24" s="6" t="n">
        <v>5</v>
      </c>
      <c r="E24" s="6" t="n">
        <v>25</v>
      </c>
    </row>
    <row r="25" spans="1:6">
      <c r="A25" s="4" t="s">
        <v>1031</v>
      </c>
      <c r="D25" s="6" t="n">
        <v>22</v>
      </c>
      <c r="E25" s="6" t="n">
        <v>7</v>
      </c>
    </row>
    <row r="26" spans="1:6">
      <c r="A26" s="4" t="s">
        <v>1075</v>
      </c>
      <c r="D26" s="6" t="n">
        <v>4</v>
      </c>
    </row>
    <row r="27" spans="1:6">
      <c r="A27" s="4" t="s">
        <v>1013</v>
      </c>
    </row>
    <row r="28" spans="1:6">
      <c r="A28" s="3" t="s">
        <v>1044</v>
      </c>
    </row>
    <row r="29" spans="1:6">
      <c r="A29" s="4" t="s">
        <v>1069</v>
      </c>
      <c r="C29" s="6" t="n">
        <v>5</v>
      </c>
      <c r="E29" s="6" t="n">
        <v>22</v>
      </c>
    </row>
    <row r="30" spans="1:6">
      <c r="A30" s="4" t="s">
        <v>1031</v>
      </c>
      <c r="D30" s="6" t="n">
        <v>27</v>
      </c>
    </row>
    <row r="31" spans="1:6">
      <c r="A31" s="4" t="s">
        <v>1076</v>
      </c>
    </row>
    <row r="32" spans="1:6">
      <c r="A32" s="3" t="s">
        <v>1044</v>
      </c>
    </row>
    <row r="33" spans="1:6">
      <c r="A33" s="4" t="s">
        <v>1070</v>
      </c>
      <c r="E33" s="5" t="n">
        <v>6</v>
      </c>
    </row>
    <row r="34" spans="1:6">
      <c r="A34" s="4" t="s">
        <v>1075</v>
      </c>
      <c r="D34" s="6" t="n">
        <v>2</v>
      </c>
    </row>
    <row r="35" spans="1:6">
      <c r="A35" s="4" t="s">
        <v>1006</v>
      </c>
    </row>
    <row r="36" spans="1:6">
      <c r="A36" s="3" t="s">
        <v>1044</v>
      </c>
    </row>
    <row r="37" spans="1:6">
      <c r="A37" s="4" t="s">
        <v>1075</v>
      </c>
      <c r="C37" s="5" t="n">
        <v>29</v>
      </c>
      <c r="D37" s="6" t="n">
        <v>187</v>
      </c>
    </row>
    <row r="38" spans="1:6">
      <c r="A38" s="4" t="s">
        <v>1057</v>
      </c>
      <c r="D38" s="6" t="n">
        <v>46</v>
      </c>
    </row>
    <row r="39" spans="1:6">
      <c r="A39" s="4" t="s">
        <v>1009</v>
      </c>
    </row>
    <row r="40" spans="1:6">
      <c r="A40" s="3" t="s">
        <v>1044</v>
      </c>
    </row>
    <row r="41" spans="1:6">
      <c r="A41" s="4" t="s">
        <v>1075</v>
      </c>
      <c r="D41" s="5" t="n">
        <v>139</v>
      </c>
    </row>
    <row r="42" spans="1:6"/>
    <row r="43" spans="1:6">
      <c r="A43" s="4" t="s">
        <v>84</v>
      </c>
      <c r="B43" s="4" t="s">
        <v>1065</v>
      </c>
    </row>
    <row r="44" spans="1:6">
      <c r="A44" s="4" t="s">
        <v>157</v>
      </c>
      <c r="B44" s="4" t="s">
        <v>1066</v>
      </c>
    </row>
    <row r="45" spans="1:6">
      <c r="A45" s="4" t="s">
        <v>174</v>
      </c>
      <c r="B45" s="4" t="s">
        <v>1067</v>
      </c>
    </row>
    <row r="46" spans="1:6">
      <c r="A46" s="4" t="s">
        <v>176</v>
      </c>
      <c r="B46" s="4" t="s">
        <v>1062</v>
      </c>
    </row>
  </sheetData>
  <mergeCells count="7">
    <mergeCell ref="A1:B2"/>
    <mergeCell ref="C1:F1"/>
    <mergeCell ref="A42:E42"/>
    <mergeCell ref="B43:E43"/>
    <mergeCell ref="B44:E44"/>
    <mergeCell ref="B45:E45"/>
    <mergeCell ref="B46:E4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77</v>
      </c>
      <c r="C1" s="2" t="s">
        <v>1</v>
      </c>
    </row>
    <row r="2" spans="1:5">
      <c r="C2" s="2" t="s">
        <v>2</v>
      </c>
      <c r="D2" s="2" t="s">
        <v>65</v>
      </c>
    </row>
    <row r="3" spans="1:5">
      <c r="A3" s="4" t="s">
        <v>810</v>
      </c>
      <c r="B3" s="4" t="s">
        <v>84</v>
      </c>
      <c r="C3" s="5" t="n">
        <v>164</v>
      </c>
      <c r="D3" s="5" t="n">
        <v>194</v>
      </c>
    </row>
    <row r="4" spans="1:5">
      <c r="A4" s="4" t="s">
        <v>1078</v>
      </c>
      <c r="C4" s="6" t="n">
        <v>1</v>
      </c>
      <c r="D4" s="6" t="n">
        <v>5</v>
      </c>
    </row>
    <row r="5" spans="1:5">
      <c r="A5" s="4" t="s">
        <v>1079</v>
      </c>
      <c r="C5" s="6" t="n">
        <v>-5</v>
      </c>
      <c r="D5" s="6" t="n">
        <v>-40</v>
      </c>
    </row>
    <row r="6" spans="1:5">
      <c r="A6" s="4" t="s">
        <v>1080</v>
      </c>
      <c r="C6" s="6" t="n">
        <v>21</v>
      </c>
      <c r="D6" s="6" t="n">
        <v>14</v>
      </c>
    </row>
    <row r="7" spans="1:5">
      <c r="A7" s="4" t="s">
        <v>1081</v>
      </c>
      <c r="C7" s="6" t="n">
        <v>-10</v>
      </c>
      <c r="D7" s="6" t="n">
        <v>-5</v>
      </c>
    </row>
    <row r="8" spans="1:5">
      <c r="A8" s="4" t="s">
        <v>1082</v>
      </c>
      <c r="D8" s="6" t="n">
        <v>-4</v>
      </c>
    </row>
    <row r="9" spans="1:5">
      <c r="A9" s="4" t="s">
        <v>813</v>
      </c>
      <c r="C9" s="6" t="n">
        <v>165</v>
      </c>
      <c r="D9" s="5" t="n">
        <v>164</v>
      </c>
      <c r="E9" s="4" t="s">
        <v>84</v>
      </c>
    </row>
    <row r="10" spans="1:5">
      <c r="A10" s="4" t="s">
        <v>383</v>
      </c>
    </row>
    <row r="11" spans="1:5">
      <c r="A11" s="4" t="s">
        <v>1083</v>
      </c>
      <c r="C11" s="5" t="n">
        <v>-6</v>
      </c>
    </row>
    <row r="12" spans="1:5"/>
    <row r="13" spans="1:5">
      <c r="A13" s="4" t="s">
        <v>84</v>
      </c>
      <c r="B13" s="4" t="s">
        <v>1015</v>
      </c>
    </row>
  </sheetData>
  <mergeCells count="5">
    <mergeCell ref="A1:B2"/>
    <mergeCell ref="C1:E1"/>
    <mergeCell ref="D2:E2"/>
    <mergeCell ref="A12:D12"/>
    <mergeCell ref="B13:D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65</v>
      </c>
    </row>
    <row r="2" spans="1:3">
      <c r="A2" s="4" t="s">
        <v>967</v>
      </c>
      <c r="B2" s="5" t="n">
        <v>68</v>
      </c>
      <c r="C2" s="5" t="n">
        <v>74</v>
      </c>
    </row>
    <row r="3" spans="1:3">
      <c r="A3" s="4" t="s">
        <v>385</v>
      </c>
    </row>
    <row r="4" spans="1:3">
      <c r="A4" s="4" t="s">
        <v>967</v>
      </c>
      <c r="B4" s="5" t="n">
        <v>32</v>
      </c>
      <c r="C4" s="5" t="n">
        <v>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5</v>
      </c>
      <c r="C1" s="2" t="s">
        <v>1</v>
      </c>
    </row>
    <row r="2" spans="1:5">
      <c r="C2" s="2" t="s">
        <v>2</v>
      </c>
      <c r="D2" s="2" t="s">
        <v>65</v>
      </c>
      <c r="E2" s="2" t="s">
        <v>66</v>
      </c>
    </row>
    <row r="3" spans="1:5">
      <c r="A3" s="3" t="s">
        <v>434</v>
      </c>
    </row>
    <row r="4" spans="1:5">
      <c r="A4" s="4" t="s">
        <v>1086</v>
      </c>
      <c r="C4" s="4" t="s">
        <v>1087</v>
      </c>
    </row>
    <row r="5" spans="1:5">
      <c r="A5" s="4" t="s">
        <v>1088</v>
      </c>
      <c r="C5" s="4" t="s">
        <v>1089</v>
      </c>
    </row>
    <row r="6" spans="1:5">
      <c r="A6" s="4" t="s">
        <v>1090</v>
      </c>
      <c r="C6" s="5" t="n">
        <v>0</v>
      </c>
      <c r="D6" s="5" t="n">
        <v>0</v>
      </c>
    </row>
    <row r="7" spans="1:5">
      <c r="A7" s="3" t="s">
        <v>1091</v>
      </c>
    </row>
    <row r="8" spans="1:5">
      <c r="A8" s="4" t="s">
        <v>1092</v>
      </c>
      <c r="C8" s="4" t="s">
        <v>1093</v>
      </c>
    </row>
    <row r="9" spans="1:5">
      <c r="A9" s="4" t="s">
        <v>1094</v>
      </c>
      <c r="C9" s="4" t="s">
        <v>1095</v>
      </c>
    </row>
    <row r="10" spans="1:5">
      <c r="A10" s="4" t="s">
        <v>1096</v>
      </c>
      <c r="C10" s="4" t="s">
        <v>1097</v>
      </c>
    </row>
    <row r="11" spans="1:5">
      <c r="A11" s="4" t="s">
        <v>1098</v>
      </c>
    </row>
    <row r="12" spans="1:5">
      <c r="A12" s="3" t="s">
        <v>1091</v>
      </c>
    </row>
    <row r="13" spans="1:5">
      <c r="A13" s="4" t="s">
        <v>1099</v>
      </c>
      <c r="C13" s="5" t="n">
        <v>1000000</v>
      </c>
      <c r="D13" s="6" t="n">
        <v>1000000</v>
      </c>
    </row>
    <row r="14" spans="1:5">
      <c r="A14" s="4" t="s">
        <v>1100</v>
      </c>
      <c r="C14" s="6" t="n">
        <v>1000000</v>
      </c>
    </row>
    <row r="15" spans="1:5">
      <c r="A15" s="4" t="s">
        <v>1101</v>
      </c>
    </row>
    <row r="16" spans="1:5">
      <c r="A16" s="3" t="s">
        <v>1091</v>
      </c>
    </row>
    <row r="17" spans="1:5">
      <c r="A17" s="4" t="s">
        <v>1099</v>
      </c>
      <c r="C17" s="6" t="n">
        <v>4000000</v>
      </c>
      <c r="D17" s="6" t="n">
        <v>8000000</v>
      </c>
    </row>
    <row r="18" spans="1:5">
      <c r="A18" s="4" t="s">
        <v>1100</v>
      </c>
      <c r="C18" s="6" t="n">
        <v>5000000</v>
      </c>
    </row>
    <row r="19" spans="1:5">
      <c r="A19" s="4" t="s">
        <v>549</v>
      </c>
    </row>
    <row r="20" spans="1:5">
      <c r="A20" s="3" t="s">
        <v>434</v>
      </c>
    </row>
    <row r="21" spans="1:5">
      <c r="A21" s="4" t="s">
        <v>1102</v>
      </c>
      <c r="C21" s="6" t="n">
        <v>1000000</v>
      </c>
    </row>
    <row r="22" spans="1:5">
      <c r="A22" s="4" t="s">
        <v>1103</v>
      </c>
    </row>
    <row r="23" spans="1:5">
      <c r="A23" s="3" t="s">
        <v>434</v>
      </c>
    </row>
    <row r="24" spans="1:5">
      <c r="A24" s="4" t="s">
        <v>1104</v>
      </c>
      <c r="C24" s="6" t="n">
        <v>27000000</v>
      </c>
    </row>
    <row r="25" spans="1:5">
      <c r="A25" s="4" t="s">
        <v>610</v>
      </c>
      <c r="C25" s="6" t="n">
        <v>27000000</v>
      </c>
    </row>
    <row r="26" spans="1:5">
      <c r="A26" s="4" t="s">
        <v>1105</v>
      </c>
    </row>
    <row r="27" spans="1:5">
      <c r="A27" s="3" t="s">
        <v>434</v>
      </c>
    </row>
    <row r="28" spans="1:5">
      <c r="A28" s="4" t="s">
        <v>1090</v>
      </c>
      <c r="C28" s="6" t="n">
        <v>0</v>
      </c>
      <c r="D28" s="6" t="n">
        <v>0</v>
      </c>
    </row>
    <row r="29" spans="1:5">
      <c r="A29" s="4" t="s">
        <v>1106</v>
      </c>
    </row>
    <row r="30" spans="1:5">
      <c r="A30" s="3" t="s">
        <v>434</v>
      </c>
    </row>
    <row r="31" spans="1:5">
      <c r="A31" s="4" t="s">
        <v>1090</v>
      </c>
      <c r="C31" s="6" t="n">
        <v>3000000</v>
      </c>
      <c r="D31" s="6" t="n">
        <v>-4000000</v>
      </c>
    </row>
    <row r="32" spans="1:5">
      <c r="A32" s="3" t="s">
        <v>1107</v>
      </c>
    </row>
    <row r="33" spans="1:5">
      <c r="A33" s="4" t="s">
        <v>1108</v>
      </c>
      <c r="C33" s="5" t="n">
        <v>400000000</v>
      </c>
      <c r="D33" s="5" t="n">
        <v>394000000</v>
      </c>
    </row>
    <row r="34" spans="1:5">
      <c r="A34" s="4" t="s">
        <v>1109</v>
      </c>
      <c r="B34" s="4" t="s">
        <v>84</v>
      </c>
      <c r="C34" s="4" t="s">
        <v>1110</v>
      </c>
      <c r="D34" s="4" t="s">
        <v>1111</v>
      </c>
      <c r="E34" s="4" t="s">
        <v>1110</v>
      </c>
    </row>
    <row r="35" spans="1:5">
      <c r="A35" s="4" t="s">
        <v>1112</v>
      </c>
    </row>
    <row r="36" spans="1:5">
      <c r="A36" s="3" t="s">
        <v>1107</v>
      </c>
    </row>
    <row r="37" spans="1:5">
      <c r="A37" s="4" t="s">
        <v>1109</v>
      </c>
      <c r="C37" s="4" t="s">
        <v>1110</v>
      </c>
      <c r="D37" s="4" t="s">
        <v>1111</v>
      </c>
    </row>
    <row r="38" spans="1:5">
      <c r="A38" s="4" t="s">
        <v>1113</v>
      </c>
    </row>
    <row r="39" spans="1:5">
      <c r="A39" s="3" t="s">
        <v>1114</v>
      </c>
    </row>
    <row r="40" spans="1:5">
      <c r="A40" s="4" t="s">
        <v>1115</v>
      </c>
      <c r="C40" s="5" t="n">
        <v>26000000</v>
      </c>
      <c r="D40" s="5" t="n">
        <v>25000000</v>
      </c>
      <c r="E40" s="5" t="n">
        <v>26000000</v>
      </c>
    </row>
    <row r="41" spans="1:5">
      <c r="A41" s="4" t="s">
        <v>1116</v>
      </c>
      <c r="C41" s="6" t="n">
        <v>3000000</v>
      </c>
      <c r="D41" s="5" t="n">
        <v>7000000</v>
      </c>
    </row>
    <row r="42" spans="1:5">
      <c r="A42" s="4" t="s">
        <v>1117</v>
      </c>
    </row>
    <row r="43" spans="1:5">
      <c r="A43" s="3" t="s">
        <v>434</v>
      </c>
    </row>
    <row r="44" spans="1:5">
      <c r="A44" s="4" t="s">
        <v>1104</v>
      </c>
      <c r="E44" s="6" t="n">
        <v>2000000</v>
      </c>
    </row>
    <row r="45" spans="1:5">
      <c r="A45" s="4" t="s">
        <v>610</v>
      </c>
      <c r="E45" s="5" t="n">
        <v>2000000</v>
      </c>
    </row>
    <row r="46" spans="1:5">
      <c r="A46" s="4" t="s">
        <v>1118</v>
      </c>
    </row>
    <row r="47" spans="1:5">
      <c r="A47" s="3" t="s">
        <v>434</v>
      </c>
    </row>
    <row r="48" spans="1:5">
      <c r="A48" s="4" t="s">
        <v>1119</v>
      </c>
      <c r="C48" s="5" t="n">
        <v>18000000</v>
      </c>
    </row>
    <row r="49" spans="1:5"/>
    <row r="50" spans="1:5">
      <c r="A50" s="4" t="s">
        <v>84</v>
      </c>
      <c r="B50" s="4" t="s">
        <v>1120</v>
      </c>
    </row>
  </sheetData>
  <mergeCells count="4">
    <mergeCell ref="A1:B2"/>
    <mergeCell ref="C1:E1"/>
    <mergeCell ref="A49:D49"/>
    <mergeCell ref="B50:D5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45"/>
    <col customWidth="1" max="5" min="5" width="45"/>
  </cols>
  <sheetData>
    <row r="1" spans="1:5">
      <c r="A1" s="1" t="s">
        <v>1121</v>
      </c>
      <c r="C1" s="2" t="s">
        <v>1</v>
      </c>
    </row>
    <row r="2" spans="1:5">
      <c r="C2" s="2" t="s">
        <v>2</v>
      </c>
      <c r="D2" s="2" t="s">
        <v>65</v>
      </c>
      <c r="E2" s="2" t="s">
        <v>66</v>
      </c>
    </row>
    <row r="3" spans="1:5">
      <c r="A3" s="4" t="s">
        <v>1106</v>
      </c>
    </row>
    <row r="4" spans="1:5">
      <c r="A4" s="3" t="s">
        <v>1122</v>
      </c>
    </row>
    <row r="5" spans="1:5">
      <c r="A5" s="4" t="s">
        <v>1123</v>
      </c>
      <c r="B5" s="4" t="s">
        <v>84</v>
      </c>
      <c r="C5" s="5" t="n">
        <v>6</v>
      </c>
      <c r="D5" s="5" t="n">
        <v>9</v>
      </c>
      <c r="E5" s="5" t="n">
        <v>8</v>
      </c>
    </row>
    <row r="6" spans="1:5">
      <c r="A6" s="4" t="s">
        <v>1124</v>
      </c>
      <c r="B6" s="4" t="s">
        <v>157</v>
      </c>
      <c r="C6" s="6" t="n">
        <v>10</v>
      </c>
      <c r="D6" s="6" t="n">
        <v>10</v>
      </c>
      <c r="E6" s="6" t="n">
        <v>8</v>
      </c>
    </row>
    <row r="7" spans="1:5">
      <c r="A7" s="4" t="s">
        <v>1125</v>
      </c>
      <c r="B7" s="4" t="s">
        <v>157</v>
      </c>
      <c r="C7" s="6" t="n">
        <v>-18</v>
      </c>
      <c r="D7" s="6" t="n">
        <v>0</v>
      </c>
      <c r="E7" s="6" t="n">
        <v>0</v>
      </c>
    </row>
    <row r="8" spans="1:5">
      <c r="A8" s="4" t="s">
        <v>1126</v>
      </c>
      <c r="B8" s="4" t="s">
        <v>157</v>
      </c>
      <c r="C8" s="6" t="n">
        <v>-10</v>
      </c>
      <c r="D8" s="6" t="n">
        <v>-12</v>
      </c>
      <c r="E8" s="6" t="n">
        <v>-12</v>
      </c>
    </row>
    <row r="9" spans="1:5">
      <c r="A9" s="4" t="s">
        <v>1127</v>
      </c>
      <c r="B9" s="4" t="s">
        <v>157</v>
      </c>
      <c r="C9" s="6" t="n">
        <v>0</v>
      </c>
      <c r="D9" s="6" t="n">
        <v>0</v>
      </c>
      <c r="E9" s="6" t="n">
        <v>0</v>
      </c>
    </row>
    <row r="10" spans="1:5">
      <c r="A10" s="4" t="s">
        <v>1128</v>
      </c>
      <c r="B10" s="4" t="s">
        <v>157</v>
      </c>
      <c r="C10" s="5" t="n">
        <v>18</v>
      </c>
      <c r="D10" s="5" t="n">
        <v>-14</v>
      </c>
      <c r="E10" s="5" t="n">
        <v>2</v>
      </c>
    </row>
    <row r="11" spans="1:5">
      <c r="A11" s="4" t="s">
        <v>1129</v>
      </c>
      <c r="C11" s="4" t="s">
        <v>1130</v>
      </c>
      <c r="D11" s="4" t="s">
        <v>1130</v>
      </c>
      <c r="E11" s="4" t="s">
        <v>1130</v>
      </c>
    </row>
    <row r="12" spans="1:5">
      <c r="A12" s="4" t="s">
        <v>1131</v>
      </c>
      <c r="C12" s="5" t="n">
        <v>6</v>
      </c>
      <c r="D12" s="5" t="n">
        <v>-7</v>
      </c>
      <c r="E12" s="5" t="n">
        <v>6</v>
      </c>
    </row>
    <row r="13" spans="1:5">
      <c r="A13" s="3" t="s">
        <v>1107</v>
      </c>
    </row>
    <row r="14" spans="1:5">
      <c r="A14" s="4" t="s">
        <v>1132</v>
      </c>
      <c r="B14" s="4" t="s">
        <v>174</v>
      </c>
      <c r="C14" s="4" t="s">
        <v>1133</v>
      </c>
      <c r="D14" s="4" t="s">
        <v>1134</v>
      </c>
      <c r="E14" s="4" t="s">
        <v>1135</v>
      </c>
    </row>
    <row r="15" spans="1:5">
      <c r="A15" s="4" t="s">
        <v>1136</v>
      </c>
      <c r="B15" s="4" t="s">
        <v>174</v>
      </c>
      <c r="C15" s="4" t="s">
        <v>1137</v>
      </c>
      <c r="D15" s="4" t="s">
        <v>1138</v>
      </c>
      <c r="E15" s="4" t="s">
        <v>1139</v>
      </c>
    </row>
    <row r="16" spans="1:5">
      <c r="A16" s="4" t="s">
        <v>1140</v>
      </c>
      <c r="B16" s="4" t="s">
        <v>174</v>
      </c>
      <c r="C16" s="4" t="s">
        <v>1141</v>
      </c>
      <c r="D16" s="4" t="s">
        <v>1142</v>
      </c>
      <c r="E16" s="4" t="s">
        <v>1143</v>
      </c>
    </row>
    <row r="17" spans="1:5">
      <c r="A17" s="4" t="s">
        <v>1109</v>
      </c>
      <c r="B17" s="4" t="s">
        <v>174</v>
      </c>
      <c r="C17" s="4" t="s">
        <v>1110</v>
      </c>
      <c r="D17" s="4" t="s">
        <v>1111</v>
      </c>
      <c r="E17" s="4" t="s">
        <v>1110</v>
      </c>
    </row>
    <row r="18" spans="1:5">
      <c r="A18" s="4" t="s">
        <v>1105</v>
      </c>
    </row>
    <row r="19" spans="1:5">
      <c r="A19" s="3" t="s">
        <v>1122</v>
      </c>
    </row>
    <row r="20" spans="1:5">
      <c r="A20" s="4" t="s">
        <v>1123</v>
      </c>
      <c r="B20" s="4" t="s">
        <v>84</v>
      </c>
      <c r="C20" s="5" t="n">
        <v>1</v>
      </c>
      <c r="D20" s="5" t="n">
        <v>1</v>
      </c>
      <c r="E20" s="5" t="n">
        <v>1</v>
      </c>
    </row>
    <row r="21" spans="1:5">
      <c r="A21" s="4" t="s">
        <v>1124</v>
      </c>
      <c r="B21" s="4" t="s">
        <v>157</v>
      </c>
      <c r="C21" s="6" t="n">
        <v>2</v>
      </c>
      <c r="D21" s="6" t="n">
        <v>1</v>
      </c>
      <c r="E21" s="6" t="n">
        <v>2</v>
      </c>
    </row>
    <row r="22" spans="1:5">
      <c r="A22" s="4" t="s">
        <v>1125</v>
      </c>
      <c r="B22" s="4" t="s">
        <v>157</v>
      </c>
      <c r="C22" s="6" t="n">
        <v>0</v>
      </c>
      <c r="D22" s="6" t="n">
        <v>0</v>
      </c>
      <c r="E22" s="6" t="n">
        <v>0</v>
      </c>
    </row>
    <row r="23" spans="1:5">
      <c r="A23" s="4" t="s">
        <v>1126</v>
      </c>
      <c r="B23" s="4" t="s">
        <v>157</v>
      </c>
      <c r="C23" s="6" t="n">
        <v>0</v>
      </c>
      <c r="D23" s="6" t="n">
        <v>0</v>
      </c>
      <c r="E23" s="6" t="n">
        <v>0</v>
      </c>
    </row>
    <row r="24" spans="1:5">
      <c r="A24" s="4" t="s">
        <v>1127</v>
      </c>
      <c r="B24" s="4" t="s">
        <v>157</v>
      </c>
      <c r="C24" s="6" t="n">
        <v>0</v>
      </c>
      <c r="D24" s="6" t="n">
        <v>0</v>
      </c>
      <c r="E24" s="6" t="n">
        <v>0</v>
      </c>
    </row>
    <row r="25" spans="1:5">
      <c r="A25" s="4" t="s">
        <v>1128</v>
      </c>
      <c r="B25" s="4" t="s">
        <v>157</v>
      </c>
      <c r="C25" s="5" t="n">
        <v>-7</v>
      </c>
      <c r="D25" s="5" t="n">
        <v>0</v>
      </c>
      <c r="E25" s="5" t="n">
        <v>6</v>
      </c>
    </row>
    <row r="26" spans="1:5">
      <c r="A26" s="4" t="s">
        <v>1129</v>
      </c>
      <c r="C26" s="4" t="s">
        <v>1130</v>
      </c>
      <c r="D26" s="4" t="s">
        <v>1130</v>
      </c>
      <c r="E26" s="4" t="s">
        <v>1130</v>
      </c>
    </row>
    <row r="27" spans="1:5">
      <c r="A27" s="4" t="s">
        <v>1131</v>
      </c>
      <c r="C27" s="5" t="n">
        <v>-4</v>
      </c>
      <c r="D27" s="5" t="n">
        <v>2</v>
      </c>
      <c r="E27" s="5" t="n">
        <v>9</v>
      </c>
    </row>
    <row r="28" spans="1:5">
      <c r="A28" s="3" t="s">
        <v>1107</v>
      </c>
    </row>
    <row r="29" spans="1:5">
      <c r="A29" s="4" t="s">
        <v>1132</v>
      </c>
      <c r="B29" s="4" t="s">
        <v>174</v>
      </c>
      <c r="C29" s="4" t="s">
        <v>1144</v>
      </c>
      <c r="D29" s="4" t="s">
        <v>1145</v>
      </c>
      <c r="E29" s="4" t="s">
        <v>1145</v>
      </c>
    </row>
    <row r="30" spans="1:5">
      <c r="A30" s="4" t="s">
        <v>1136</v>
      </c>
      <c r="B30" s="4" t="s">
        <v>174</v>
      </c>
      <c r="C30" s="4" t="s">
        <v>1146</v>
      </c>
      <c r="D30" s="4" t="s">
        <v>1147</v>
      </c>
      <c r="E30" s="4" t="s">
        <v>1148</v>
      </c>
    </row>
    <row r="31" spans="1:5"/>
    <row r="32" spans="1:5">
      <c r="A32" s="4" t="s">
        <v>84</v>
      </c>
      <c r="B32" s="4" t="s">
        <v>1149</v>
      </c>
    </row>
    <row r="33" spans="1:5">
      <c r="A33" s="4" t="s">
        <v>157</v>
      </c>
      <c r="B33" s="4" t="s">
        <v>1150</v>
      </c>
    </row>
    <row r="34" spans="1:5">
      <c r="A34" s="4" t="s">
        <v>174</v>
      </c>
      <c r="B34" s="4" t="s">
        <v>1120</v>
      </c>
    </row>
  </sheetData>
  <mergeCells count="6">
    <mergeCell ref="A1:B2"/>
    <mergeCell ref="C1:E1"/>
    <mergeCell ref="A31:D31"/>
    <mergeCell ref="B32:D32"/>
    <mergeCell ref="B33:D33"/>
    <mergeCell ref="B34:D3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65</v>
      </c>
    </row>
    <row r="2" spans="1:3">
      <c r="A2" s="3" t="s">
        <v>1152</v>
      </c>
    </row>
    <row r="3" spans="1:3">
      <c r="A3" s="4" t="s">
        <v>1153</v>
      </c>
      <c r="B3" s="5" t="n">
        <v>0</v>
      </c>
      <c r="C3" s="5" t="n">
        <v>0</v>
      </c>
    </row>
    <row r="4" spans="1:3">
      <c r="A4" s="4" t="s">
        <v>1154</v>
      </c>
    </row>
    <row r="5" spans="1:3">
      <c r="A5" s="3" t="s">
        <v>1152</v>
      </c>
    </row>
    <row r="6" spans="1:3">
      <c r="A6" s="4" t="s">
        <v>1153</v>
      </c>
      <c r="B6" s="6" t="n">
        <v>3000000</v>
      </c>
      <c r="C6" s="6" t="n">
        <v>-4000000</v>
      </c>
    </row>
    <row r="7" spans="1:3">
      <c r="A7" s="4" t="s">
        <v>1155</v>
      </c>
    </row>
    <row r="8" spans="1:3">
      <c r="A8" s="3" t="s">
        <v>1152</v>
      </c>
    </row>
    <row r="9" spans="1:3">
      <c r="A9" s="4" t="s">
        <v>1153</v>
      </c>
      <c r="B9" s="5" t="n">
        <v>0</v>
      </c>
      <c r="C9"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6</v>
      </c>
      <c r="C1" s="2" t="s">
        <v>1</v>
      </c>
    </row>
    <row r="2" spans="1:5">
      <c r="C2" s="2" t="s">
        <v>2</v>
      </c>
      <c r="D2" s="2" t="s">
        <v>65</v>
      </c>
      <c r="E2" s="2" t="s">
        <v>66</v>
      </c>
    </row>
    <row r="3" spans="1:5">
      <c r="A3" s="3" t="s">
        <v>1157</v>
      </c>
    </row>
    <row r="4" spans="1:5">
      <c r="A4" s="4" t="s">
        <v>1158</v>
      </c>
      <c r="C4" s="5" t="n">
        <v>341</v>
      </c>
    </row>
    <row r="5" spans="1:5">
      <c r="A5" s="4" t="s">
        <v>1159</v>
      </c>
      <c r="C5" s="6" t="n">
        <v>337</v>
      </c>
      <c r="D5" s="5" t="n">
        <v>341</v>
      </c>
    </row>
    <row r="6" spans="1:5">
      <c r="A6" s="3" t="s">
        <v>1160</v>
      </c>
    </row>
    <row r="7" spans="1:5">
      <c r="A7" s="4" t="s">
        <v>1161</v>
      </c>
      <c r="C7" s="6" t="n">
        <v>33</v>
      </c>
      <c r="D7" s="6" t="n">
        <v>35</v>
      </c>
    </row>
    <row r="8" spans="1:5">
      <c r="A8" s="4" t="s">
        <v>1162</v>
      </c>
      <c r="C8" s="6" t="n">
        <v>-150</v>
      </c>
      <c r="D8" s="6" t="n">
        <v>-156</v>
      </c>
    </row>
    <row r="9" spans="1:5">
      <c r="A9" s="4" t="s">
        <v>1106</v>
      </c>
    </row>
    <row r="10" spans="1:5">
      <c r="A10" s="3" t="s">
        <v>1163</v>
      </c>
    </row>
    <row r="11" spans="1:5">
      <c r="A11" s="4" t="s">
        <v>1123</v>
      </c>
      <c r="B11" s="4" t="s">
        <v>84</v>
      </c>
      <c r="C11" s="6" t="n">
        <v>6</v>
      </c>
      <c r="D11" s="6" t="n">
        <v>9</v>
      </c>
      <c r="E11" s="5" t="n">
        <v>8</v>
      </c>
    </row>
    <row r="12" spans="1:5">
      <c r="A12" s="4" t="s">
        <v>1124</v>
      </c>
      <c r="B12" s="4" t="s">
        <v>157</v>
      </c>
      <c r="C12" s="6" t="n">
        <v>10</v>
      </c>
      <c r="D12" s="6" t="n">
        <v>10</v>
      </c>
      <c r="E12" s="6" t="n">
        <v>8</v>
      </c>
    </row>
    <row r="13" spans="1:5">
      <c r="A13" s="4" t="s">
        <v>1105</v>
      </c>
    </row>
    <row r="14" spans="1:5">
      <c r="A14" s="3" t="s">
        <v>1163</v>
      </c>
    </row>
    <row r="15" spans="1:5">
      <c r="A15" s="4" t="s">
        <v>1123</v>
      </c>
      <c r="B15" s="4" t="s">
        <v>84</v>
      </c>
      <c r="C15" s="6" t="n">
        <v>1</v>
      </c>
      <c r="D15" s="6" t="n">
        <v>1</v>
      </c>
      <c r="E15" s="6" t="n">
        <v>1</v>
      </c>
    </row>
    <row r="16" spans="1:5">
      <c r="A16" s="4" t="s">
        <v>1124</v>
      </c>
      <c r="B16" s="4" t="s">
        <v>157</v>
      </c>
      <c r="C16" s="6" t="n">
        <v>2</v>
      </c>
      <c r="D16" s="6" t="n">
        <v>1</v>
      </c>
      <c r="E16" s="6" t="n">
        <v>2</v>
      </c>
    </row>
    <row r="17" spans="1:5">
      <c r="A17" s="4" t="s">
        <v>1164</v>
      </c>
    </row>
    <row r="18" spans="1:5">
      <c r="A18" s="3" t="s">
        <v>1163</v>
      </c>
    </row>
    <row r="19" spans="1:5">
      <c r="A19" s="4" t="s">
        <v>1165</v>
      </c>
      <c r="C19" s="6" t="n">
        <v>404</v>
      </c>
      <c r="D19" s="6" t="n">
        <v>428</v>
      </c>
    </row>
    <row r="20" spans="1:5">
      <c r="A20" s="4" t="s">
        <v>1123</v>
      </c>
      <c r="C20" s="6" t="n">
        <v>5</v>
      </c>
      <c r="D20" s="6" t="n">
        <v>8</v>
      </c>
    </row>
    <row r="21" spans="1:5">
      <c r="A21" s="4" t="s">
        <v>1124</v>
      </c>
      <c r="C21" s="6" t="n">
        <v>10</v>
      </c>
      <c r="D21" s="6" t="n">
        <v>10</v>
      </c>
    </row>
    <row r="22" spans="1:5">
      <c r="A22" s="4" t="s">
        <v>1166</v>
      </c>
      <c r="C22" s="6" t="n">
        <v>1</v>
      </c>
      <c r="D22" s="6" t="n">
        <v>1</v>
      </c>
    </row>
    <row r="23" spans="1:5">
      <c r="A23" s="4" t="s">
        <v>1167</v>
      </c>
      <c r="C23" s="6" t="n">
        <v>-16</v>
      </c>
      <c r="D23" s="6" t="n">
        <v>-14</v>
      </c>
    </row>
    <row r="24" spans="1:5">
      <c r="A24" s="4" t="s">
        <v>1128</v>
      </c>
      <c r="C24" s="6" t="n">
        <v>65</v>
      </c>
      <c r="D24" s="6" t="n">
        <v>-14</v>
      </c>
    </row>
    <row r="25" spans="1:5">
      <c r="A25" s="4" t="s">
        <v>1168</v>
      </c>
      <c r="C25" s="6" t="n">
        <v>-18</v>
      </c>
    </row>
    <row r="26" spans="1:5">
      <c r="A26" s="4" t="s">
        <v>1169</v>
      </c>
      <c r="C26" s="6" t="n">
        <v>-18</v>
      </c>
      <c r="D26" s="6" t="n">
        <v>-6</v>
      </c>
    </row>
    <row r="27" spans="1:5">
      <c r="A27" s="4" t="s">
        <v>163</v>
      </c>
      <c r="C27" s="6" t="n">
        <v>-1</v>
      </c>
      <c r="D27" s="6" t="n">
        <v>-1</v>
      </c>
    </row>
    <row r="28" spans="1:5">
      <c r="A28" s="4" t="s">
        <v>1170</v>
      </c>
      <c r="C28" s="6" t="n">
        <v>-27</v>
      </c>
      <c r="D28" s="6" t="n">
        <v>-8</v>
      </c>
    </row>
    <row r="29" spans="1:5">
      <c r="A29" s="4" t="s">
        <v>1171</v>
      </c>
      <c r="C29" s="6" t="n">
        <v>405</v>
      </c>
      <c r="D29" s="6" t="n">
        <v>404</v>
      </c>
      <c r="E29" s="6" t="n">
        <v>428</v>
      </c>
    </row>
    <row r="30" spans="1:5">
      <c r="A30" s="3" t="s">
        <v>1157</v>
      </c>
    </row>
    <row r="31" spans="1:5">
      <c r="A31" s="4" t="s">
        <v>1158</v>
      </c>
      <c r="C31" s="6" t="n">
        <v>341</v>
      </c>
      <c r="D31" s="6" t="n">
        <v>349</v>
      </c>
    </row>
    <row r="32" spans="1:5">
      <c r="A32" s="4" t="s">
        <v>1172</v>
      </c>
      <c r="C32" s="6" t="n">
        <v>50</v>
      </c>
      <c r="D32" s="6" t="n">
        <v>10</v>
      </c>
    </row>
    <row r="33" spans="1:5">
      <c r="A33" s="4" t="s">
        <v>1173</v>
      </c>
      <c r="C33" s="6" t="n">
        <v>5</v>
      </c>
      <c r="D33" s="6" t="n">
        <v>9</v>
      </c>
    </row>
    <row r="34" spans="1:5">
      <c r="A34" s="4" t="s">
        <v>1166</v>
      </c>
      <c r="C34" s="6" t="n">
        <v>1</v>
      </c>
      <c r="D34" s="6" t="n">
        <v>1</v>
      </c>
    </row>
    <row r="35" spans="1:5">
      <c r="A35" s="4" t="s">
        <v>1167</v>
      </c>
      <c r="C35" s="6" t="n">
        <v>-16</v>
      </c>
      <c r="D35" s="6" t="n">
        <v>-14</v>
      </c>
    </row>
    <row r="36" spans="1:5">
      <c r="A36" s="4" t="s">
        <v>1169</v>
      </c>
      <c r="C36" s="6" t="n">
        <v>-15</v>
      </c>
      <c r="D36" s="6" t="n">
        <v>-6</v>
      </c>
    </row>
    <row r="37" spans="1:5">
      <c r="A37" s="4" t="s">
        <v>1170</v>
      </c>
      <c r="C37" s="6" t="n">
        <v>-27</v>
      </c>
      <c r="D37" s="6" t="n">
        <v>-8</v>
      </c>
    </row>
    <row r="38" spans="1:5">
      <c r="A38" s="4" t="s">
        <v>163</v>
      </c>
      <c r="C38" s="6" t="n">
        <v>-2</v>
      </c>
    </row>
    <row r="39" spans="1:5">
      <c r="A39" s="4" t="s">
        <v>1159</v>
      </c>
      <c r="C39" s="6" t="n">
        <v>337</v>
      </c>
      <c r="D39" s="6" t="n">
        <v>341</v>
      </c>
      <c r="E39" s="6" t="n">
        <v>349</v>
      </c>
    </row>
    <row r="40" spans="1:5">
      <c r="A40" s="4" t="s">
        <v>1174</v>
      </c>
      <c r="C40" s="6" t="n">
        <v>-68</v>
      </c>
      <c r="D40" s="6" t="n">
        <v>-63</v>
      </c>
    </row>
    <row r="41" spans="1:5">
      <c r="A41" s="3" t="s">
        <v>1160</v>
      </c>
    </row>
    <row r="42" spans="1:5">
      <c r="A42" s="4" t="s">
        <v>1161</v>
      </c>
      <c r="C42" s="6" t="n">
        <v>33</v>
      </c>
      <c r="D42" s="6" t="n">
        <v>35</v>
      </c>
    </row>
    <row r="43" spans="1:5">
      <c r="A43" s="4" t="s">
        <v>1175</v>
      </c>
      <c r="C43" s="6" t="n">
        <v>-3</v>
      </c>
      <c r="D43" s="6" t="n">
        <v>-3</v>
      </c>
    </row>
    <row r="44" spans="1:5">
      <c r="A44" s="4" t="s">
        <v>1162</v>
      </c>
      <c r="C44" s="6" t="n">
        <v>-98</v>
      </c>
      <c r="D44" s="6" t="n">
        <v>-95</v>
      </c>
    </row>
    <row r="45" spans="1:5">
      <c r="A45" s="4" t="s">
        <v>1176</v>
      </c>
      <c r="C45" s="5" t="n">
        <v>-68</v>
      </c>
      <c r="D45" s="5" t="n">
        <v>-63</v>
      </c>
    </row>
    <row r="46" spans="1:5">
      <c r="A46" s="3" t="s">
        <v>1177</v>
      </c>
    </row>
    <row r="47" spans="1:5">
      <c r="A47" s="4" t="s">
        <v>1178</v>
      </c>
      <c r="C47" s="4" t="s">
        <v>1179</v>
      </c>
      <c r="D47" s="4" t="s">
        <v>1180</v>
      </c>
    </row>
    <row r="48" spans="1:5">
      <c r="A48" s="4" t="s">
        <v>1140</v>
      </c>
      <c r="C48" s="4" t="s">
        <v>1141</v>
      </c>
      <c r="D48" s="4" t="s">
        <v>1142</v>
      </c>
    </row>
    <row r="49" spans="1:5">
      <c r="A49" s="4" t="s">
        <v>1181</v>
      </c>
    </row>
    <row r="50" spans="1:5">
      <c r="A50" s="3" t="s">
        <v>1163</v>
      </c>
    </row>
    <row r="51" spans="1:5">
      <c r="A51" s="4" t="s">
        <v>1165</v>
      </c>
      <c r="C51" s="5" t="n">
        <v>58</v>
      </c>
      <c r="D51" s="5" t="n">
        <v>62</v>
      </c>
    </row>
    <row r="52" spans="1:5">
      <c r="A52" s="4" t="s">
        <v>1123</v>
      </c>
      <c r="C52" s="6" t="n">
        <v>1</v>
      </c>
      <c r="D52" s="6" t="n">
        <v>1</v>
      </c>
    </row>
    <row r="53" spans="1:5">
      <c r="A53" s="4" t="s">
        <v>1124</v>
      </c>
      <c r="C53" s="6" t="n">
        <v>2</v>
      </c>
      <c r="D53" s="6" t="n">
        <v>1</v>
      </c>
    </row>
    <row r="54" spans="1:5">
      <c r="A54" s="4" t="s">
        <v>1167</v>
      </c>
      <c r="C54" s="6" t="n">
        <v>-2</v>
      </c>
      <c r="D54" s="6" t="n">
        <v>-6</v>
      </c>
    </row>
    <row r="55" spans="1:5">
      <c r="A55" s="4" t="s">
        <v>1128</v>
      </c>
      <c r="C55" s="6" t="n">
        <v>-7</v>
      </c>
    </row>
    <row r="56" spans="1:5">
      <c r="A56" s="4" t="s">
        <v>1171</v>
      </c>
      <c r="C56" s="6" t="n">
        <v>52</v>
      </c>
      <c r="D56" s="6" t="n">
        <v>58</v>
      </c>
      <c r="E56" s="5" t="n">
        <v>62</v>
      </c>
    </row>
    <row r="57" spans="1:5">
      <c r="A57" s="3" t="s">
        <v>1157</v>
      </c>
    </row>
    <row r="58" spans="1:5">
      <c r="A58" s="4" t="s">
        <v>1174</v>
      </c>
      <c r="C58" s="6" t="n">
        <v>-52</v>
      </c>
      <c r="D58" s="6" t="n">
        <v>-58</v>
      </c>
    </row>
    <row r="59" spans="1:5">
      <c r="A59" s="3" t="s">
        <v>1160</v>
      </c>
    </row>
    <row r="60" spans="1:5">
      <c r="A60" s="4" t="s">
        <v>1175</v>
      </c>
      <c r="C60" s="6" t="n">
        <v>-3</v>
      </c>
      <c r="D60" s="6" t="n">
        <v>-4</v>
      </c>
    </row>
    <row r="61" spans="1:5">
      <c r="A61" s="4" t="s">
        <v>1162</v>
      </c>
      <c r="C61" s="6" t="n">
        <v>-49</v>
      </c>
      <c r="D61" s="6" t="n">
        <v>-54</v>
      </c>
    </row>
    <row r="62" spans="1:5">
      <c r="A62" s="4" t="s">
        <v>1176</v>
      </c>
      <c r="C62" s="5" t="n">
        <v>-52</v>
      </c>
      <c r="D62" s="5" t="n">
        <v>-58</v>
      </c>
    </row>
    <row r="63" spans="1:5">
      <c r="A63" s="3" t="s">
        <v>1177</v>
      </c>
    </row>
    <row r="64" spans="1:5">
      <c r="A64" s="4" t="s">
        <v>1178</v>
      </c>
      <c r="C64" s="4" t="s">
        <v>1182</v>
      </c>
      <c r="D64" s="4" t="s">
        <v>1183</v>
      </c>
    </row>
    <row r="65" spans="1:5"/>
    <row r="66" spans="1:5">
      <c r="A66" s="4" t="s">
        <v>84</v>
      </c>
      <c r="B66" s="4" t="s">
        <v>1149</v>
      </c>
    </row>
    <row r="67" spans="1:5">
      <c r="A67" s="4" t="s">
        <v>157</v>
      </c>
      <c r="B67" s="4" t="s">
        <v>1150</v>
      </c>
    </row>
  </sheetData>
  <mergeCells count="5">
    <mergeCell ref="A1:B2"/>
    <mergeCell ref="C1:E1"/>
    <mergeCell ref="A65:D65"/>
    <mergeCell ref="B66:D66"/>
    <mergeCell ref="B67:D6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65</v>
      </c>
    </row>
    <row r="2" spans="1:3">
      <c r="A2" s="3" t="s">
        <v>1185</v>
      </c>
    </row>
    <row r="3" spans="1:3">
      <c r="A3" s="4" t="s">
        <v>1186</v>
      </c>
      <c r="B3" s="5" t="n">
        <v>207</v>
      </c>
      <c r="C3" s="5" t="n">
        <v>227</v>
      </c>
    </row>
    <row r="4" spans="1:3">
      <c r="A4" s="4" t="s">
        <v>1187</v>
      </c>
      <c r="B4" s="6" t="n">
        <v>202</v>
      </c>
      <c r="C4" s="6" t="n">
        <v>217</v>
      </c>
    </row>
    <row r="5" spans="1:3">
      <c r="A5" s="4" t="s">
        <v>1188</v>
      </c>
      <c r="B5" s="5" t="n">
        <v>106</v>
      </c>
      <c r="C5" s="5" t="n">
        <v>1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5</v>
      </c>
    </row>
    <row r="2" spans="1:3">
      <c r="A2" s="3" t="s">
        <v>434</v>
      </c>
    </row>
    <row r="3" spans="1:3">
      <c r="A3" s="4" t="s">
        <v>1190</v>
      </c>
      <c r="B3" s="5" t="n">
        <v>337</v>
      </c>
      <c r="C3" s="5" t="n">
        <v>341</v>
      </c>
    </row>
    <row r="4" spans="1:3">
      <c r="A4" s="4" t="s">
        <v>740</v>
      </c>
    </row>
    <row r="5" spans="1:3">
      <c r="A5" s="3" t="s">
        <v>434</v>
      </c>
    </row>
    <row r="6" spans="1:3">
      <c r="A6" s="4" t="s">
        <v>1190</v>
      </c>
      <c r="B6" s="6" t="n">
        <v>5</v>
      </c>
      <c r="C6" s="6" t="n">
        <v>6</v>
      </c>
    </row>
    <row r="7" spans="1:3">
      <c r="A7" s="4" t="s">
        <v>741</v>
      </c>
    </row>
    <row r="8" spans="1:3">
      <c r="A8" s="3" t="s">
        <v>434</v>
      </c>
    </row>
    <row r="9" spans="1:3">
      <c r="A9" s="4" t="s">
        <v>1190</v>
      </c>
      <c r="B9" s="6" t="n">
        <v>332</v>
      </c>
      <c r="C9" s="6" t="n">
        <v>335</v>
      </c>
    </row>
    <row r="10" spans="1:3">
      <c r="A10" s="4" t="s">
        <v>742</v>
      </c>
    </row>
    <row r="11" spans="1:3">
      <c r="A11" s="3" t="s">
        <v>434</v>
      </c>
    </row>
    <row r="12" spans="1:3">
      <c r="A12" s="4" t="s">
        <v>1190</v>
      </c>
      <c r="B12" s="6" t="n">
        <v>0</v>
      </c>
      <c r="C12" s="6" t="n">
        <v>0</v>
      </c>
    </row>
    <row r="13" spans="1:3">
      <c r="A13" s="4" t="s">
        <v>1191</v>
      </c>
    </row>
    <row r="14" spans="1:3">
      <c r="A14" s="3" t="s">
        <v>434</v>
      </c>
    </row>
    <row r="15" spans="1:3">
      <c r="A15" s="4" t="s">
        <v>1190</v>
      </c>
      <c r="B15" s="6" t="n">
        <v>5</v>
      </c>
      <c r="C15" s="6" t="n">
        <v>6</v>
      </c>
    </row>
    <row r="16" spans="1:3">
      <c r="A16" s="4" t="s">
        <v>1192</v>
      </c>
    </row>
    <row r="17" spans="1:3">
      <c r="A17" s="3" t="s">
        <v>434</v>
      </c>
    </row>
    <row r="18" spans="1:3">
      <c r="A18" s="4" t="s">
        <v>1190</v>
      </c>
      <c r="B18" s="6" t="n">
        <v>5</v>
      </c>
      <c r="C18" s="6" t="n">
        <v>6</v>
      </c>
    </row>
    <row r="19" spans="1:3">
      <c r="A19" s="4" t="s">
        <v>1193</v>
      </c>
    </row>
    <row r="20" spans="1:3">
      <c r="A20" s="3" t="s">
        <v>434</v>
      </c>
    </row>
    <row r="21" spans="1:3">
      <c r="A21" s="4" t="s">
        <v>1190</v>
      </c>
      <c r="B21" s="6" t="n">
        <v>0</v>
      </c>
      <c r="C21" s="6" t="n">
        <v>0</v>
      </c>
    </row>
    <row r="22" spans="1:3">
      <c r="A22" s="4" t="s">
        <v>1194</v>
      </c>
    </row>
    <row r="23" spans="1:3">
      <c r="A23" s="3" t="s">
        <v>434</v>
      </c>
    </row>
    <row r="24" spans="1:3">
      <c r="A24" s="4" t="s">
        <v>1190</v>
      </c>
      <c r="B24" s="6" t="n">
        <v>0</v>
      </c>
      <c r="C24" s="6" t="n">
        <v>0</v>
      </c>
    </row>
    <row r="25" spans="1:3">
      <c r="A25" s="4" t="s">
        <v>1195</v>
      </c>
    </row>
    <row r="26" spans="1:3">
      <c r="A26" s="3" t="s">
        <v>434</v>
      </c>
    </row>
    <row r="27" spans="1:3">
      <c r="A27" s="4" t="s">
        <v>1190</v>
      </c>
      <c r="B27" s="6" t="n">
        <v>29</v>
      </c>
      <c r="C27" s="6" t="n">
        <v>19</v>
      </c>
    </row>
    <row r="28" spans="1:3">
      <c r="A28" s="4" t="s">
        <v>1196</v>
      </c>
    </row>
    <row r="29" spans="1:3">
      <c r="A29" s="3" t="s">
        <v>434</v>
      </c>
    </row>
    <row r="30" spans="1:3">
      <c r="A30" s="4" t="s">
        <v>1190</v>
      </c>
      <c r="B30" s="6" t="n">
        <v>0</v>
      </c>
      <c r="C30" s="6" t="n">
        <v>0</v>
      </c>
    </row>
    <row r="31" spans="1:3">
      <c r="A31" s="4" t="s">
        <v>1197</v>
      </c>
    </row>
    <row r="32" spans="1:3">
      <c r="A32" s="3" t="s">
        <v>434</v>
      </c>
    </row>
    <row r="33" spans="1:3">
      <c r="A33" s="4" t="s">
        <v>1190</v>
      </c>
      <c r="B33" s="6" t="n">
        <v>29</v>
      </c>
      <c r="C33" s="6" t="n">
        <v>19</v>
      </c>
    </row>
    <row r="34" spans="1:3">
      <c r="A34" s="4" t="s">
        <v>1198</v>
      </c>
    </row>
    <row r="35" spans="1:3">
      <c r="A35" s="3" t="s">
        <v>434</v>
      </c>
    </row>
    <row r="36" spans="1:3">
      <c r="A36" s="4" t="s">
        <v>1190</v>
      </c>
      <c r="B36" s="6" t="n">
        <v>0</v>
      </c>
      <c r="C36" s="6" t="n">
        <v>0</v>
      </c>
    </row>
    <row r="37" spans="1:3">
      <c r="A37" s="4" t="s">
        <v>1199</v>
      </c>
    </row>
    <row r="38" spans="1:3">
      <c r="A38" s="3" t="s">
        <v>434</v>
      </c>
    </row>
    <row r="39" spans="1:3">
      <c r="A39" s="4" t="s">
        <v>1190</v>
      </c>
      <c r="B39" s="6" t="n">
        <v>73</v>
      </c>
      <c r="C39" s="6" t="n">
        <v>56</v>
      </c>
    </row>
    <row r="40" spans="1:3">
      <c r="A40" s="4" t="s">
        <v>1200</v>
      </c>
    </row>
    <row r="41" spans="1:3">
      <c r="A41" s="3" t="s">
        <v>434</v>
      </c>
    </row>
    <row r="42" spans="1:3">
      <c r="A42" s="4" t="s">
        <v>1190</v>
      </c>
      <c r="B42" s="6" t="n">
        <v>0</v>
      </c>
      <c r="C42" s="6" t="n">
        <v>0</v>
      </c>
    </row>
    <row r="43" spans="1:3">
      <c r="A43" s="4" t="s">
        <v>1201</v>
      </c>
    </row>
    <row r="44" spans="1:3">
      <c r="A44" s="3" t="s">
        <v>434</v>
      </c>
    </row>
    <row r="45" spans="1:3">
      <c r="A45" s="4" t="s">
        <v>1190</v>
      </c>
      <c r="B45" s="6" t="n">
        <v>73</v>
      </c>
      <c r="C45" s="6" t="n">
        <v>56</v>
      </c>
    </row>
    <row r="46" spans="1:3">
      <c r="A46" s="4" t="s">
        <v>1202</v>
      </c>
    </row>
    <row r="47" spans="1:3">
      <c r="A47" s="3" t="s">
        <v>434</v>
      </c>
    </row>
    <row r="48" spans="1:3">
      <c r="A48" s="4" t="s">
        <v>1190</v>
      </c>
      <c r="B48" s="6" t="n">
        <v>0</v>
      </c>
      <c r="C48" s="6" t="n">
        <v>0</v>
      </c>
    </row>
    <row r="49" spans="1:3">
      <c r="A49" s="4" t="s">
        <v>1203</v>
      </c>
    </row>
    <row r="50" spans="1:3">
      <c r="A50" s="3" t="s">
        <v>434</v>
      </c>
    </row>
    <row r="51" spans="1:3">
      <c r="A51" s="4" t="s">
        <v>1190</v>
      </c>
      <c r="B51" s="6" t="n">
        <v>145</v>
      </c>
      <c r="C51" s="6" t="n">
        <v>147</v>
      </c>
    </row>
    <row r="52" spans="1:3">
      <c r="A52" s="4" t="s">
        <v>1204</v>
      </c>
    </row>
    <row r="53" spans="1:3">
      <c r="A53" s="3" t="s">
        <v>434</v>
      </c>
    </row>
    <row r="54" spans="1:3">
      <c r="A54" s="4" t="s">
        <v>1190</v>
      </c>
      <c r="B54" s="6" t="n">
        <v>0</v>
      </c>
      <c r="C54" s="6" t="n">
        <v>0</v>
      </c>
    </row>
    <row r="55" spans="1:3">
      <c r="A55" s="4" t="s">
        <v>1205</v>
      </c>
    </row>
    <row r="56" spans="1:3">
      <c r="A56" s="3" t="s">
        <v>434</v>
      </c>
    </row>
    <row r="57" spans="1:3">
      <c r="A57" s="4" t="s">
        <v>1190</v>
      </c>
      <c r="B57" s="6" t="n">
        <v>145</v>
      </c>
      <c r="C57" s="6" t="n">
        <v>147</v>
      </c>
    </row>
    <row r="58" spans="1:3">
      <c r="A58" s="4" t="s">
        <v>1206</v>
      </c>
    </row>
    <row r="59" spans="1:3">
      <c r="A59" s="3" t="s">
        <v>434</v>
      </c>
    </row>
    <row r="60" spans="1:3">
      <c r="A60" s="4" t="s">
        <v>1190</v>
      </c>
      <c r="B60" s="6" t="n">
        <v>0</v>
      </c>
      <c r="C60" s="6" t="n">
        <v>0</v>
      </c>
    </row>
    <row r="61" spans="1:3">
      <c r="A61" s="4" t="s">
        <v>1207</v>
      </c>
    </row>
    <row r="62" spans="1:3">
      <c r="A62" s="3" t="s">
        <v>434</v>
      </c>
    </row>
    <row r="63" spans="1:3">
      <c r="A63" s="4" t="s">
        <v>1190</v>
      </c>
      <c r="B63" s="6" t="n">
        <v>29</v>
      </c>
      <c r="C63" s="6" t="n">
        <v>31</v>
      </c>
    </row>
    <row r="64" spans="1:3">
      <c r="A64" s="4" t="s">
        <v>1208</v>
      </c>
    </row>
    <row r="65" spans="1:3">
      <c r="A65" s="3" t="s">
        <v>434</v>
      </c>
    </row>
    <row r="66" spans="1:3">
      <c r="A66" s="4" t="s">
        <v>1190</v>
      </c>
      <c r="B66" s="6" t="n">
        <v>0</v>
      </c>
      <c r="C66" s="6" t="n">
        <v>0</v>
      </c>
    </row>
    <row r="67" spans="1:3">
      <c r="A67" s="4" t="s">
        <v>1209</v>
      </c>
    </row>
    <row r="68" spans="1:3">
      <c r="A68" s="3" t="s">
        <v>434</v>
      </c>
    </row>
    <row r="69" spans="1:3">
      <c r="A69" s="4" t="s">
        <v>1190</v>
      </c>
      <c r="B69" s="6" t="n">
        <v>29</v>
      </c>
      <c r="C69" s="6" t="n">
        <v>31</v>
      </c>
    </row>
    <row r="70" spans="1:3">
      <c r="A70" s="4" t="s">
        <v>1210</v>
      </c>
    </row>
    <row r="71" spans="1:3">
      <c r="A71" s="3" t="s">
        <v>434</v>
      </c>
    </row>
    <row r="72" spans="1:3">
      <c r="A72" s="4" t="s">
        <v>1190</v>
      </c>
      <c r="B72" s="6" t="n">
        <v>0</v>
      </c>
      <c r="C72" s="6" t="n">
        <v>0</v>
      </c>
    </row>
    <row r="73" spans="1:3">
      <c r="A73" s="4" t="s">
        <v>1211</v>
      </c>
    </row>
    <row r="74" spans="1:3">
      <c r="A74" s="3" t="s">
        <v>434</v>
      </c>
    </row>
    <row r="75" spans="1:3">
      <c r="A75" s="4" t="s">
        <v>1190</v>
      </c>
      <c r="B75" s="6" t="n">
        <v>11</v>
      </c>
      <c r="C75" s="6" t="n">
        <v>10</v>
      </c>
    </row>
    <row r="76" spans="1:3">
      <c r="A76" s="4" t="s">
        <v>1212</v>
      </c>
    </row>
    <row r="77" spans="1:3">
      <c r="A77" s="3" t="s">
        <v>434</v>
      </c>
    </row>
    <row r="78" spans="1:3">
      <c r="A78" s="4" t="s">
        <v>1190</v>
      </c>
      <c r="B78" s="6" t="n">
        <v>0</v>
      </c>
      <c r="C78" s="6" t="n">
        <v>0</v>
      </c>
    </row>
    <row r="79" spans="1:3">
      <c r="A79" s="4" t="s">
        <v>1213</v>
      </c>
    </row>
    <row r="80" spans="1:3">
      <c r="A80" s="3" t="s">
        <v>434</v>
      </c>
    </row>
    <row r="81" spans="1:3">
      <c r="A81" s="4" t="s">
        <v>1190</v>
      </c>
      <c r="B81" s="6" t="n">
        <v>11</v>
      </c>
      <c r="C81" s="6" t="n">
        <v>10</v>
      </c>
    </row>
    <row r="82" spans="1:3">
      <c r="A82" s="4" t="s">
        <v>1214</v>
      </c>
    </row>
    <row r="83" spans="1:3">
      <c r="A83" s="3" t="s">
        <v>434</v>
      </c>
    </row>
    <row r="84" spans="1:3">
      <c r="A84" s="4" t="s">
        <v>1190</v>
      </c>
      <c r="B84" s="6" t="n">
        <v>0</v>
      </c>
      <c r="C84" s="6" t="n">
        <v>0</v>
      </c>
    </row>
    <row r="85" spans="1:3">
      <c r="A85" s="4" t="s">
        <v>1215</v>
      </c>
    </row>
    <row r="86" spans="1:3">
      <c r="A86" s="3" t="s">
        <v>434</v>
      </c>
    </row>
    <row r="87" spans="1:3">
      <c r="A87" s="4" t="s">
        <v>1190</v>
      </c>
      <c r="B87" s="6" t="n">
        <v>23</v>
      </c>
      <c r="C87" s="6" t="n">
        <v>50</v>
      </c>
    </row>
    <row r="88" spans="1:3">
      <c r="A88" s="4" t="s">
        <v>1216</v>
      </c>
    </row>
    <row r="89" spans="1:3">
      <c r="A89" s="3" t="s">
        <v>434</v>
      </c>
    </row>
    <row r="90" spans="1:3">
      <c r="A90" s="4" t="s">
        <v>1190</v>
      </c>
      <c r="B90" s="6" t="n">
        <v>0</v>
      </c>
      <c r="C90" s="6" t="n">
        <v>0</v>
      </c>
    </row>
    <row r="91" spans="1:3">
      <c r="A91" s="4" t="s">
        <v>1217</v>
      </c>
    </row>
    <row r="92" spans="1:3">
      <c r="A92" s="3" t="s">
        <v>434</v>
      </c>
    </row>
    <row r="93" spans="1:3">
      <c r="A93" s="4" t="s">
        <v>1190</v>
      </c>
      <c r="B93" s="6" t="n">
        <v>23</v>
      </c>
      <c r="C93" s="6" t="n">
        <v>50</v>
      </c>
    </row>
    <row r="94" spans="1:3">
      <c r="A94" s="4" t="s">
        <v>1218</v>
      </c>
    </row>
    <row r="95" spans="1:3">
      <c r="A95" s="3" t="s">
        <v>434</v>
      </c>
    </row>
    <row r="96" spans="1:3">
      <c r="A96" s="4" t="s">
        <v>1190</v>
      </c>
      <c r="B96" s="6" t="n">
        <v>0</v>
      </c>
      <c r="C96" s="6" t="n">
        <v>0</v>
      </c>
    </row>
    <row r="97" spans="1:3">
      <c r="A97" s="4" t="s">
        <v>850</v>
      </c>
    </row>
    <row r="98" spans="1:3">
      <c r="A98" s="3" t="s">
        <v>434</v>
      </c>
    </row>
    <row r="99" spans="1:3">
      <c r="A99" s="4" t="s">
        <v>1190</v>
      </c>
      <c r="B99" s="6" t="n">
        <v>22</v>
      </c>
      <c r="C99" s="6" t="n">
        <v>22</v>
      </c>
    </row>
    <row r="100" spans="1:3">
      <c r="A100" s="4" t="s">
        <v>1219</v>
      </c>
    </row>
    <row r="101" spans="1:3">
      <c r="A101" s="3" t="s">
        <v>434</v>
      </c>
    </row>
    <row r="102" spans="1:3">
      <c r="A102" s="4" t="s">
        <v>1190</v>
      </c>
      <c r="B102" s="6" t="n">
        <v>0</v>
      </c>
      <c r="C102" s="6" t="n">
        <v>0</v>
      </c>
    </row>
    <row r="103" spans="1:3">
      <c r="A103" s="4" t="s">
        <v>1220</v>
      </c>
    </row>
    <row r="104" spans="1:3">
      <c r="A104" s="3" t="s">
        <v>434</v>
      </c>
    </row>
    <row r="105" spans="1:3">
      <c r="A105" s="4" t="s">
        <v>1190</v>
      </c>
      <c r="B105" s="6" t="n">
        <v>22</v>
      </c>
      <c r="C105" s="6" t="n">
        <v>22</v>
      </c>
    </row>
    <row r="106" spans="1:3">
      <c r="A106" s="4" t="s">
        <v>1221</v>
      </c>
    </row>
    <row r="107" spans="1:3">
      <c r="A107" s="3" t="s">
        <v>434</v>
      </c>
    </row>
    <row r="108" spans="1:3">
      <c r="A108" s="4" t="s">
        <v>1190</v>
      </c>
      <c r="B108" s="5" t="n">
        <v>0</v>
      </c>
      <c r="C108"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22</v>
      </c>
      <c r="B1" s="2" t="s">
        <v>2</v>
      </c>
      <c r="C1" s="2" t="s">
        <v>65</v>
      </c>
    </row>
    <row r="2" spans="1:3">
      <c r="A2" s="3" t="s">
        <v>1091</v>
      </c>
    </row>
    <row r="3" spans="1:3">
      <c r="A3" s="4" t="s">
        <v>1223</v>
      </c>
      <c r="B3" s="4" t="s">
        <v>563</v>
      </c>
      <c r="C3" s="4" t="s">
        <v>563</v>
      </c>
    </row>
    <row r="4" spans="1:3">
      <c r="A4" s="4" t="s">
        <v>1224</v>
      </c>
    </row>
    <row r="5" spans="1:3">
      <c r="A5" s="3" t="s">
        <v>1091</v>
      </c>
    </row>
    <row r="6" spans="1:3">
      <c r="A6" s="4" t="s">
        <v>1223</v>
      </c>
      <c r="B6" s="4" t="s">
        <v>1225</v>
      </c>
      <c r="C6" s="4" t="s">
        <v>1225</v>
      </c>
    </row>
    <row r="7" spans="1:3">
      <c r="A7" s="4" t="s">
        <v>1226</v>
      </c>
    </row>
    <row r="8" spans="1:3">
      <c r="A8" s="3" t="s">
        <v>1091</v>
      </c>
    </row>
    <row r="9" spans="1:3">
      <c r="A9" s="4" t="s">
        <v>1227</v>
      </c>
      <c r="B9" s="4" t="s">
        <v>1228</v>
      </c>
    </row>
    <row r="10" spans="1:3">
      <c r="A10" s="4" t="s">
        <v>1229</v>
      </c>
    </row>
    <row r="11" spans="1:3">
      <c r="A11" s="3" t="s">
        <v>1091</v>
      </c>
    </row>
    <row r="12" spans="1:3">
      <c r="A12" s="4" t="s">
        <v>1227</v>
      </c>
      <c r="B12" s="4" t="s">
        <v>1230</v>
      </c>
    </row>
    <row r="13" spans="1:3">
      <c r="A13" s="4" t="s">
        <v>1231</v>
      </c>
    </row>
    <row r="14" spans="1:3">
      <c r="A14" s="3" t="s">
        <v>1091</v>
      </c>
    </row>
    <row r="15" spans="1:3">
      <c r="A15" s="4" t="s">
        <v>1223</v>
      </c>
      <c r="B15" s="4" t="s">
        <v>1232</v>
      </c>
      <c r="C15" s="4" t="s">
        <v>1232</v>
      </c>
    </row>
    <row r="16" spans="1:3">
      <c r="A16" s="4" t="s">
        <v>1233</v>
      </c>
    </row>
    <row r="17" spans="1:3">
      <c r="A17" s="3" t="s">
        <v>1091</v>
      </c>
    </row>
    <row r="18" spans="1:3">
      <c r="A18" s="4" t="s">
        <v>1227</v>
      </c>
      <c r="B18" s="4" t="s">
        <v>1234</v>
      </c>
    </row>
    <row r="19" spans="1:3">
      <c r="A19" s="4" t="s">
        <v>1235</v>
      </c>
    </row>
    <row r="20" spans="1:3">
      <c r="A20" s="3" t="s">
        <v>1091</v>
      </c>
    </row>
    <row r="21" spans="1:3">
      <c r="A21" s="4" t="s">
        <v>1227</v>
      </c>
      <c r="B21" s="4" t="s">
        <v>1236</v>
      </c>
    </row>
    <row r="22" spans="1:3">
      <c r="A22" s="4" t="s">
        <v>1237</v>
      </c>
    </row>
    <row r="23" spans="1:3">
      <c r="A23" s="3" t="s">
        <v>1091</v>
      </c>
    </row>
    <row r="24" spans="1:3">
      <c r="A24" s="4" t="s">
        <v>1223</v>
      </c>
      <c r="B24" s="4" t="s">
        <v>1238</v>
      </c>
      <c r="C24" s="4" t="s">
        <v>1238</v>
      </c>
    </row>
    <row r="25" spans="1:3">
      <c r="A25" s="4" t="s">
        <v>1239</v>
      </c>
    </row>
    <row r="26" spans="1:3">
      <c r="A26" s="3" t="s">
        <v>1091</v>
      </c>
    </row>
    <row r="27" spans="1:3">
      <c r="A27" s="4" t="s">
        <v>1227</v>
      </c>
      <c r="B27" s="4" t="s">
        <v>1240</v>
      </c>
    </row>
    <row r="28" spans="1:3">
      <c r="A28" s="4" t="s">
        <v>1241</v>
      </c>
    </row>
    <row r="29" spans="1:3">
      <c r="A29" s="3" t="s">
        <v>1091</v>
      </c>
    </row>
    <row r="30" spans="1:3">
      <c r="A30" s="4" t="s">
        <v>1227</v>
      </c>
      <c r="B30" s="4" t="s">
        <v>12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621</v>
      </c>
    </row>
    <row r="2" spans="1:2">
      <c r="A2" s="4" t="s">
        <v>1106</v>
      </c>
    </row>
    <row r="3" spans="1:2">
      <c r="A3" s="3" t="s">
        <v>1114</v>
      </c>
    </row>
    <row r="4" spans="1:2">
      <c r="A4" s="4" t="s">
        <v>833</v>
      </c>
      <c r="B4" s="5" t="n">
        <v>18</v>
      </c>
    </row>
    <row r="5" spans="1:2">
      <c r="A5" s="4" t="s">
        <v>834</v>
      </c>
      <c r="B5" s="6" t="n">
        <v>18</v>
      </c>
    </row>
    <row r="6" spans="1:2">
      <c r="A6" s="4" t="s">
        <v>835</v>
      </c>
      <c r="B6" s="6" t="n">
        <v>18</v>
      </c>
    </row>
    <row r="7" spans="1:2">
      <c r="A7" s="4" t="s">
        <v>836</v>
      </c>
      <c r="B7" s="6" t="n">
        <v>19</v>
      </c>
    </row>
    <row r="8" spans="1:2">
      <c r="A8" s="4" t="s">
        <v>837</v>
      </c>
      <c r="B8" s="6" t="n">
        <v>19</v>
      </c>
    </row>
    <row r="9" spans="1:2">
      <c r="A9" s="4" t="s">
        <v>1243</v>
      </c>
      <c r="B9" s="6" t="n">
        <v>99</v>
      </c>
    </row>
    <row r="10" spans="1:2">
      <c r="A10" s="4" t="s">
        <v>1105</v>
      </c>
    </row>
    <row r="11" spans="1:2">
      <c r="A11" s="3" t="s">
        <v>1114</v>
      </c>
    </row>
    <row r="12" spans="1:2">
      <c r="A12" s="4" t="s">
        <v>833</v>
      </c>
      <c r="B12" s="6" t="n">
        <v>3</v>
      </c>
    </row>
    <row r="13" spans="1:2">
      <c r="A13" s="4" t="s">
        <v>834</v>
      </c>
      <c r="B13" s="6" t="n">
        <v>3</v>
      </c>
    </row>
    <row r="14" spans="1:2">
      <c r="A14" s="4" t="s">
        <v>835</v>
      </c>
      <c r="B14" s="6" t="n">
        <v>3</v>
      </c>
    </row>
    <row r="15" spans="1:2">
      <c r="A15" s="4" t="s">
        <v>836</v>
      </c>
      <c r="B15" s="6" t="n">
        <v>4</v>
      </c>
    </row>
    <row r="16" spans="1:2">
      <c r="A16" s="4" t="s">
        <v>837</v>
      </c>
      <c r="B16" s="6" t="n">
        <v>4</v>
      </c>
    </row>
    <row r="17" spans="1:2">
      <c r="A17" s="4" t="s">
        <v>1243</v>
      </c>
      <c r="B17" s="5" t="n">
        <v>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65</v>
      </c>
      <c r="D2" s="2" t="s">
        <v>66</v>
      </c>
    </row>
    <row r="3" spans="1:4">
      <c r="A3" s="4" t="s">
        <v>457</v>
      </c>
    </row>
    <row r="4" spans="1:4">
      <c r="A4" s="3" t="s">
        <v>1245</v>
      </c>
    </row>
    <row r="5" spans="1:4">
      <c r="A5" s="4" t="s">
        <v>1246</v>
      </c>
      <c r="B5" s="6" t="n">
        <v>53</v>
      </c>
      <c r="C5" s="6" t="n">
        <v>54</v>
      </c>
      <c r="D5" s="6" t="n">
        <v>57</v>
      </c>
    </row>
    <row r="6" spans="1:4">
      <c r="A6" s="4" t="s">
        <v>1247</v>
      </c>
      <c r="B6" s="6" t="n">
        <v>2</v>
      </c>
      <c r="C6" s="6" t="n">
        <v>2</v>
      </c>
      <c r="D6" s="6" t="n">
        <v>2</v>
      </c>
    </row>
    <row r="7" spans="1:4">
      <c r="A7" s="4" t="s">
        <v>1248</v>
      </c>
      <c r="B7" s="6" t="n">
        <v>-1</v>
      </c>
      <c r="C7" s="6" t="n">
        <v>-1</v>
      </c>
      <c r="D7" s="6" t="n">
        <v>-1</v>
      </c>
    </row>
    <row r="8" spans="1:4">
      <c r="A8" s="4" t="s">
        <v>1249</v>
      </c>
      <c r="B8" s="6" t="n">
        <v>-1</v>
      </c>
      <c r="C8" s="6" t="n">
        <v>-2</v>
      </c>
      <c r="D8" s="6" t="n">
        <v>-4</v>
      </c>
    </row>
    <row r="9" spans="1:4">
      <c r="A9" s="4" t="s">
        <v>1250</v>
      </c>
      <c r="B9" s="6" t="n">
        <v>53</v>
      </c>
      <c r="C9" s="6" t="n">
        <v>53</v>
      </c>
      <c r="D9" s="6" t="n">
        <v>54</v>
      </c>
    </row>
    <row r="10" spans="1:4">
      <c r="A10" s="4" t="s">
        <v>464</v>
      </c>
    </row>
    <row r="11" spans="1:4">
      <c r="A11" s="3" t="s">
        <v>1245</v>
      </c>
    </row>
    <row r="12" spans="1:4">
      <c r="A12" s="4" t="s">
        <v>1246</v>
      </c>
      <c r="B12" s="6" t="n">
        <v>13</v>
      </c>
      <c r="C12" s="6" t="n">
        <v>12</v>
      </c>
      <c r="D12" s="6" t="n">
        <v>15</v>
      </c>
    </row>
    <row r="13" spans="1:4">
      <c r="A13" s="4" t="s">
        <v>1247</v>
      </c>
      <c r="B13" s="6" t="n">
        <v>1</v>
      </c>
      <c r="C13" s="6" t="n">
        <v>2</v>
      </c>
      <c r="D13" s="6" t="n">
        <v>1</v>
      </c>
    </row>
    <row r="14" spans="1:4">
      <c r="A14" s="4" t="s">
        <v>1249</v>
      </c>
      <c r="B14" s="6" t="n">
        <v>-1</v>
      </c>
      <c r="C14" s="6" t="n">
        <v>-1</v>
      </c>
      <c r="D14" s="6" t="n">
        <v>-4</v>
      </c>
    </row>
    <row r="15" spans="1:4">
      <c r="A15" s="4" t="s">
        <v>1250</v>
      </c>
      <c r="B15" s="6" t="n">
        <v>13</v>
      </c>
      <c r="C15" s="6" t="n">
        <v>13</v>
      </c>
      <c r="D15" s="6" t="n">
        <v>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s>
  <sheetData>
    <row r="1" spans="1:8">
      <c r="A1" s="1" t="s">
        <v>1251</v>
      </c>
      <c r="B1" s="2" t="s">
        <v>1</v>
      </c>
    </row>
    <row r="2" spans="1:8">
      <c r="B2" s="2" t="s">
        <v>1252</v>
      </c>
      <c r="D2" s="2" t="s">
        <v>620</v>
      </c>
      <c r="F2" s="2" t="s">
        <v>619</v>
      </c>
      <c r="H2" s="2" t="s">
        <v>1253</v>
      </c>
    </row>
    <row r="3" spans="1:8">
      <c r="A3" s="3" t="s">
        <v>1254</v>
      </c>
    </row>
    <row r="4" spans="1:8">
      <c r="A4" s="4" t="s">
        <v>1255</v>
      </c>
      <c r="B4" s="6" t="n">
        <v>80</v>
      </c>
    </row>
    <row r="5" spans="1:8">
      <c r="A5" s="4" t="s">
        <v>1256</v>
      </c>
      <c r="B5" s="6" t="n">
        <v>113</v>
      </c>
    </row>
    <row r="6" spans="1:8">
      <c r="A6" s="4" t="s">
        <v>1257</v>
      </c>
      <c r="B6" s="6" t="n">
        <v>1225</v>
      </c>
    </row>
    <row r="7" spans="1:8">
      <c r="A7" s="4" t="s">
        <v>1258</v>
      </c>
      <c r="B7" s="6" t="n">
        <v>29</v>
      </c>
    </row>
    <row r="8" spans="1:8">
      <c r="A8" s="4" t="s">
        <v>1259</v>
      </c>
      <c r="B8" s="5" t="n">
        <v>186</v>
      </c>
      <c r="D8" s="5" t="n">
        <v>187</v>
      </c>
      <c r="F8" s="5" t="n">
        <v>163</v>
      </c>
    </row>
    <row r="9" spans="1:8">
      <c r="A9" s="4" t="s">
        <v>1260</v>
      </c>
      <c r="B9" s="6" t="n">
        <v>143</v>
      </c>
      <c r="D9" s="6" t="n">
        <v>147</v>
      </c>
    </row>
    <row r="10" spans="1:8">
      <c r="A10" s="4" t="s">
        <v>1261</v>
      </c>
      <c r="B10" s="6" t="n">
        <v>13</v>
      </c>
      <c r="D10" s="6" t="n">
        <v>12</v>
      </c>
    </row>
    <row r="11" spans="1:8">
      <c r="A11" s="4" t="s">
        <v>1262</v>
      </c>
      <c r="B11" s="6" t="n">
        <v>12</v>
      </c>
      <c r="D11" s="6" t="n">
        <v>11</v>
      </c>
    </row>
    <row r="12" spans="1:8">
      <c r="A12" s="4" t="s">
        <v>1263</v>
      </c>
      <c r="B12" s="5" t="n">
        <v>30</v>
      </c>
      <c r="D12" s="6" t="n">
        <v>60</v>
      </c>
      <c r="F12" s="6" t="n">
        <v>17</v>
      </c>
    </row>
    <row r="13" spans="1:8">
      <c r="A13" s="4" t="s">
        <v>1264</v>
      </c>
      <c r="D13" s="6" t="n">
        <v>18</v>
      </c>
    </row>
    <row r="14" spans="1:8">
      <c r="A14" s="4" t="s">
        <v>1265</v>
      </c>
      <c r="B14" s="4" t="s">
        <v>1266</v>
      </c>
    </row>
    <row r="15" spans="1:8">
      <c r="A15" s="4" t="s">
        <v>532</v>
      </c>
    </row>
    <row r="16" spans="1:8">
      <c r="A16" s="3" t="s">
        <v>1267</v>
      </c>
    </row>
    <row r="17" spans="1:8">
      <c r="A17" s="4" t="s">
        <v>1268</v>
      </c>
      <c r="B17" s="4" t="s">
        <v>1269</v>
      </c>
    </row>
    <row r="18" spans="1:8">
      <c r="A18" s="4" t="s">
        <v>549</v>
      </c>
    </row>
    <row r="19" spans="1:8">
      <c r="A19" s="3" t="s">
        <v>1267</v>
      </c>
    </row>
    <row r="20" spans="1:8">
      <c r="A20" s="4" t="s">
        <v>1268</v>
      </c>
      <c r="B20" s="4" t="s">
        <v>1270</v>
      </c>
    </row>
    <row r="21" spans="1:8">
      <c r="A21" s="3" t="s">
        <v>1254</v>
      </c>
    </row>
    <row r="22" spans="1:8">
      <c r="A22" s="4" t="s">
        <v>1271</v>
      </c>
      <c r="B22" s="5" t="n">
        <v>440</v>
      </c>
    </row>
    <row r="23" spans="1:8">
      <c r="A23" s="4" t="s">
        <v>457</v>
      </c>
    </row>
    <row r="24" spans="1:8">
      <c r="A24" s="3" t="s">
        <v>1245</v>
      </c>
    </row>
    <row r="25" spans="1:8">
      <c r="A25" s="4" t="s">
        <v>1272</v>
      </c>
      <c r="B25" s="6" t="n">
        <v>1</v>
      </c>
      <c r="D25" s="6" t="n">
        <v>-8</v>
      </c>
      <c r="F25" s="6" t="n">
        <v>36</v>
      </c>
    </row>
    <row r="26" spans="1:8">
      <c r="A26" s="4" t="s">
        <v>1273</v>
      </c>
      <c r="B26" s="6" t="n">
        <v>352</v>
      </c>
      <c r="C26" s="4" t="s">
        <v>84</v>
      </c>
      <c r="D26" s="6" t="n">
        <v>380</v>
      </c>
      <c r="E26" s="4" t="s">
        <v>84</v>
      </c>
      <c r="F26" s="6" t="n">
        <v>419</v>
      </c>
      <c r="G26" s="4" t="s">
        <v>84</v>
      </c>
      <c r="H26" s="5" t="n">
        <v>415</v>
      </c>
    </row>
    <row r="27" spans="1:8">
      <c r="A27" s="3" t="s">
        <v>1274</v>
      </c>
    </row>
    <row r="28" spans="1:8">
      <c r="A28" s="4" t="s">
        <v>1275</v>
      </c>
      <c r="B28" s="6" t="n">
        <v>123</v>
      </c>
      <c r="C28" s="4" t="s">
        <v>157</v>
      </c>
      <c r="D28" s="6" t="n">
        <v>140</v>
      </c>
      <c r="E28" s="4" t="s">
        <v>157</v>
      </c>
      <c r="F28" s="6" t="n">
        <v>155</v>
      </c>
      <c r="G28" s="4" t="s">
        <v>157</v>
      </c>
      <c r="H28" s="6" t="n">
        <v>151</v>
      </c>
    </row>
    <row r="29" spans="1:8">
      <c r="A29" s="4" t="s">
        <v>1276</v>
      </c>
      <c r="B29" s="6" t="n">
        <v>-5</v>
      </c>
      <c r="D29" s="6" t="n">
        <v>-5</v>
      </c>
      <c r="F29" s="6" t="n">
        <v>15</v>
      </c>
    </row>
    <row r="30" spans="1:8">
      <c r="A30" s="3" t="s">
        <v>1267</v>
      </c>
    </row>
    <row r="31" spans="1:8">
      <c r="A31" s="4" t="s">
        <v>1277</v>
      </c>
      <c r="B31" s="6" t="n">
        <v>550</v>
      </c>
    </row>
    <row r="32" spans="1:8">
      <c r="A32" s="4" t="s">
        <v>1273</v>
      </c>
      <c r="B32" s="6" t="n">
        <v>352</v>
      </c>
      <c r="C32" s="4" t="s">
        <v>84</v>
      </c>
      <c r="D32" s="6" t="n">
        <v>380</v>
      </c>
      <c r="E32" s="4" t="s">
        <v>84</v>
      </c>
      <c r="F32" s="6" t="n">
        <v>419</v>
      </c>
      <c r="G32" s="4" t="s">
        <v>84</v>
      </c>
      <c r="H32" s="6" t="n">
        <v>415</v>
      </c>
    </row>
    <row r="33" spans="1:8">
      <c r="A33" s="4" t="s">
        <v>464</v>
      </c>
    </row>
    <row r="34" spans="1:8">
      <c r="A34" s="3" t="s">
        <v>1245</v>
      </c>
    </row>
    <row r="35" spans="1:8">
      <c r="A35" s="4" t="s">
        <v>1272</v>
      </c>
      <c r="B35" s="6" t="n">
        <v>-10</v>
      </c>
      <c r="D35" s="6" t="n">
        <v>-19</v>
      </c>
      <c r="F35" s="6" t="n">
        <v>16</v>
      </c>
    </row>
    <row r="36" spans="1:8">
      <c r="A36" s="4" t="s">
        <v>1273</v>
      </c>
      <c r="B36" s="6" t="n">
        <v>252</v>
      </c>
      <c r="C36" s="4" t="s">
        <v>174</v>
      </c>
      <c r="D36" s="6" t="n">
        <v>282</v>
      </c>
      <c r="E36" s="4" t="s">
        <v>174</v>
      </c>
      <c r="F36" s="6" t="n">
        <v>323</v>
      </c>
      <c r="G36" s="4" t="s">
        <v>174</v>
      </c>
      <c r="H36" s="6" t="n">
        <v>321</v>
      </c>
    </row>
    <row r="37" spans="1:8">
      <c r="A37" s="3" t="s">
        <v>1274</v>
      </c>
    </row>
    <row r="38" spans="1:8">
      <c r="A38" s="4" t="s">
        <v>1275</v>
      </c>
      <c r="B38" s="6" t="n">
        <v>49</v>
      </c>
      <c r="D38" s="6" t="n">
        <v>54</v>
      </c>
      <c r="F38" s="6" t="n">
        <v>68</v>
      </c>
      <c r="H38" s="6" t="n">
        <v>63</v>
      </c>
    </row>
    <row r="39" spans="1:8">
      <c r="A39" s="4" t="s">
        <v>1276</v>
      </c>
      <c r="B39" s="6" t="n">
        <v>-5</v>
      </c>
      <c r="D39" s="6" t="n">
        <v>-14</v>
      </c>
      <c r="F39" s="6" t="n">
        <v>5</v>
      </c>
    </row>
    <row r="40" spans="1:8">
      <c r="A40" s="3" t="s">
        <v>1267</v>
      </c>
    </row>
    <row r="41" spans="1:8">
      <c r="A41" s="4" t="s">
        <v>1277</v>
      </c>
      <c r="B41" s="6" t="n">
        <v>390</v>
      </c>
    </row>
    <row r="42" spans="1:8">
      <c r="A42" s="4" t="s">
        <v>1273</v>
      </c>
      <c r="B42" s="5" t="n">
        <v>252</v>
      </c>
      <c r="C42" s="4" t="s">
        <v>174</v>
      </c>
      <c r="D42" s="5" t="n">
        <v>282</v>
      </c>
      <c r="E42" s="4" t="s">
        <v>174</v>
      </c>
      <c r="F42" s="5" t="n">
        <v>323</v>
      </c>
      <c r="G42" s="4" t="s">
        <v>174</v>
      </c>
      <c r="H42" s="5" t="n">
        <v>321</v>
      </c>
    </row>
    <row r="43" spans="1:8"/>
    <row r="44" spans="1:8">
      <c r="A44" s="4" t="s">
        <v>84</v>
      </c>
      <c r="B44" s="4" t="s">
        <v>1278</v>
      </c>
    </row>
    <row r="45" spans="1:8">
      <c r="A45" s="4" t="s">
        <v>157</v>
      </c>
      <c r="B45" s="4" t="s">
        <v>1279</v>
      </c>
    </row>
    <row r="46" spans="1:8">
      <c r="A46" s="4" t="s">
        <v>174</v>
      </c>
      <c r="B46" s="4" t="s">
        <v>1280</v>
      </c>
    </row>
  </sheetData>
  <mergeCells count="9">
    <mergeCell ref="A1:A2"/>
    <mergeCell ref="B1:G1"/>
    <mergeCell ref="B2:C2"/>
    <mergeCell ref="D2:E2"/>
    <mergeCell ref="F2:G2"/>
    <mergeCell ref="A43:H43"/>
    <mergeCell ref="B44:H44"/>
    <mergeCell ref="B45:H45"/>
    <mergeCell ref="B46:H4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81</v>
      </c>
      <c r="C1" s="2" t="s">
        <v>1</v>
      </c>
    </row>
    <row r="2" spans="1:7">
      <c r="C2" s="2" t="s">
        <v>2</v>
      </c>
      <c r="E2" s="2" t="s">
        <v>65</v>
      </c>
      <c r="G2" s="2" t="s">
        <v>66</v>
      </c>
    </row>
    <row r="3" spans="1:7">
      <c r="A3" s="4" t="s">
        <v>457</v>
      </c>
    </row>
    <row r="4" spans="1:7">
      <c r="A4" s="3" t="s">
        <v>1282</v>
      </c>
    </row>
    <row r="5" spans="1:7">
      <c r="A5" s="4" t="s">
        <v>566</v>
      </c>
      <c r="C5" s="5" t="n">
        <v>380</v>
      </c>
      <c r="D5" s="4" t="s">
        <v>84</v>
      </c>
      <c r="E5" s="5" t="n">
        <v>419</v>
      </c>
      <c r="F5" s="4" t="s">
        <v>84</v>
      </c>
      <c r="G5" s="5" t="n">
        <v>415</v>
      </c>
    </row>
    <row r="6" spans="1:7">
      <c r="A6" s="4" t="s">
        <v>1283</v>
      </c>
      <c r="C6" s="6" t="n">
        <v>1</v>
      </c>
      <c r="E6" s="6" t="n">
        <v>-8</v>
      </c>
      <c r="G6" s="6" t="n">
        <v>36</v>
      </c>
    </row>
    <row r="7" spans="1:7">
      <c r="A7" s="4" t="s">
        <v>1284</v>
      </c>
      <c r="C7" s="6" t="n">
        <v>-29</v>
      </c>
      <c r="E7" s="6" t="n">
        <v>-31</v>
      </c>
      <c r="G7" s="6" t="n">
        <v>-32</v>
      </c>
    </row>
    <row r="8" spans="1:7">
      <c r="A8" s="4" t="s">
        <v>570</v>
      </c>
      <c r="B8" s="4" t="s">
        <v>84</v>
      </c>
      <c r="C8" s="6" t="n">
        <v>352</v>
      </c>
      <c r="E8" s="6" t="n">
        <v>380</v>
      </c>
      <c r="G8" s="6" t="n">
        <v>419</v>
      </c>
    </row>
    <row r="9" spans="1:7">
      <c r="A9" s="4" t="s">
        <v>464</v>
      </c>
    </row>
    <row r="10" spans="1:7">
      <c r="A10" s="3" t="s">
        <v>1282</v>
      </c>
    </row>
    <row r="11" spans="1:7">
      <c r="A11" s="4" t="s">
        <v>566</v>
      </c>
      <c r="C11" s="6" t="n">
        <v>282</v>
      </c>
      <c r="D11" s="4" t="s">
        <v>157</v>
      </c>
      <c r="E11" s="6" t="n">
        <v>323</v>
      </c>
      <c r="F11" s="4" t="s">
        <v>157</v>
      </c>
      <c r="G11" s="6" t="n">
        <v>321</v>
      </c>
    </row>
    <row r="12" spans="1:7">
      <c r="A12" s="4" t="s">
        <v>1283</v>
      </c>
      <c r="C12" s="6" t="n">
        <v>-10</v>
      </c>
      <c r="E12" s="6" t="n">
        <v>-19</v>
      </c>
      <c r="G12" s="6" t="n">
        <v>16</v>
      </c>
    </row>
    <row r="13" spans="1:7">
      <c r="A13" s="4" t="s">
        <v>1284</v>
      </c>
      <c r="C13" s="6" t="n">
        <v>-20</v>
      </c>
      <c r="E13" s="6" t="n">
        <v>-22</v>
      </c>
      <c r="G13" s="6" t="n">
        <v>-14</v>
      </c>
    </row>
    <row r="14" spans="1:7">
      <c r="A14" s="4" t="s">
        <v>570</v>
      </c>
      <c r="B14" s="4" t="s">
        <v>157</v>
      </c>
      <c r="C14" s="5" t="n">
        <v>252</v>
      </c>
      <c r="E14" s="5" t="n">
        <v>282</v>
      </c>
      <c r="G14" s="5" t="n">
        <v>323</v>
      </c>
    </row>
    <row r="15" spans="1:7"/>
    <row r="16" spans="1:7">
      <c r="A16" s="4" t="s">
        <v>84</v>
      </c>
      <c r="B16" s="4" t="s">
        <v>1278</v>
      </c>
    </row>
    <row r="17" spans="1:7">
      <c r="A17" s="4" t="s">
        <v>157</v>
      </c>
      <c r="B17" s="4" t="s">
        <v>1280</v>
      </c>
    </row>
  </sheetData>
  <mergeCells count="7">
    <mergeCell ref="A1:B2"/>
    <mergeCell ref="C1:G1"/>
    <mergeCell ref="C2:D2"/>
    <mergeCell ref="E2:F2"/>
    <mergeCell ref="A15:F15"/>
    <mergeCell ref="B16:F16"/>
    <mergeCell ref="B17:F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285</v>
      </c>
      <c r="B1" s="2" t="s">
        <v>2</v>
      </c>
      <c r="D1" s="2" t="s">
        <v>65</v>
      </c>
      <c r="F1" s="2" t="s">
        <v>66</v>
      </c>
      <c r="H1" s="2" t="s">
        <v>668</v>
      </c>
    </row>
    <row r="2" spans="1:8">
      <c r="A2" s="4" t="s">
        <v>457</v>
      </c>
    </row>
    <row r="3" spans="1:8">
      <c r="A3" s="3" t="s">
        <v>1245</v>
      </c>
    </row>
    <row r="4" spans="1:8">
      <c r="A4" s="4" t="s">
        <v>1286</v>
      </c>
      <c r="B4" s="5" t="n">
        <v>352</v>
      </c>
      <c r="C4" s="4" t="s">
        <v>84</v>
      </c>
      <c r="D4" s="5" t="n">
        <v>380</v>
      </c>
      <c r="E4" s="4" t="s">
        <v>84</v>
      </c>
      <c r="F4" s="5" t="n">
        <v>419</v>
      </c>
      <c r="G4" s="4" t="s">
        <v>84</v>
      </c>
      <c r="H4" s="5" t="n">
        <v>415</v>
      </c>
    </row>
    <row r="5" spans="1:8">
      <c r="A5" s="4" t="s">
        <v>1287</v>
      </c>
    </row>
    <row r="6" spans="1:8">
      <c r="A6" s="3" t="s">
        <v>1245</v>
      </c>
    </row>
    <row r="7" spans="1:8">
      <c r="A7" s="4" t="s">
        <v>1286</v>
      </c>
      <c r="B7" s="6" t="n">
        <v>28</v>
      </c>
      <c r="D7" s="6" t="n">
        <v>30</v>
      </c>
    </row>
    <row r="8" spans="1:8">
      <c r="A8" s="4" t="s">
        <v>464</v>
      </c>
    </row>
    <row r="9" spans="1:8">
      <c r="A9" s="3" t="s">
        <v>1245</v>
      </c>
    </row>
    <row r="10" spans="1:8">
      <c r="A10" s="4" t="s">
        <v>1286</v>
      </c>
      <c r="B10" s="6" t="n">
        <v>252</v>
      </c>
      <c r="C10" s="4" t="s">
        <v>157</v>
      </c>
      <c r="D10" s="6" t="n">
        <v>282</v>
      </c>
      <c r="E10" s="4" t="s">
        <v>157</v>
      </c>
      <c r="F10" s="5" t="n">
        <v>323</v>
      </c>
      <c r="G10" s="4" t="s">
        <v>157</v>
      </c>
      <c r="H10" s="5" t="n">
        <v>321</v>
      </c>
    </row>
    <row r="11" spans="1:8">
      <c r="A11" s="4" t="s">
        <v>1288</v>
      </c>
    </row>
    <row r="12" spans="1:8">
      <c r="A12" s="3" t="s">
        <v>1245</v>
      </c>
    </row>
    <row r="13" spans="1:8">
      <c r="A13" s="4" t="s">
        <v>1286</v>
      </c>
      <c r="B13" s="5" t="n">
        <v>21</v>
      </c>
      <c r="D13" s="5" t="n">
        <v>20</v>
      </c>
    </row>
    <row r="14" spans="1:8"/>
    <row r="15" spans="1:8">
      <c r="A15" s="4" t="s">
        <v>84</v>
      </c>
      <c r="B15" s="4" t="s">
        <v>1278</v>
      </c>
    </row>
    <row r="16" spans="1:8">
      <c r="A16" s="4" t="s">
        <v>157</v>
      </c>
      <c r="B16" s="4" t="s">
        <v>1280</v>
      </c>
    </row>
  </sheetData>
  <mergeCells count="6">
    <mergeCell ref="B1:C1"/>
    <mergeCell ref="D1:E1"/>
    <mergeCell ref="F1:G1"/>
    <mergeCell ref="A14:H14"/>
    <mergeCell ref="B15:H15"/>
    <mergeCell ref="B16:H1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
    <col customWidth="1" max="5" min="5" width="14"/>
    <col customWidth="1" max="6" min="6" width="4"/>
    <col customWidth="1" max="7" min="7" width="14"/>
  </cols>
  <sheetData>
    <row r="1" spans="1:7">
      <c r="A1" s="1" t="s">
        <v>1289</v>
      </c>
      <c r="C1" s="2" t="s">
        <v>1</v>
      </c>
    </row>
    <row r="2" spans="1:7">
      <c r="C2" s="2" t="s">
        <v>2</v>
      </c>
      <c r="E2" s="2" t="s">
        <v>65</v>
      </c>
      <c r="G2" s="2" t="s">
        <v>66</v>
      </c>
    </row>
    <row r="3" spans="1:7">
      <c r="A3" s="3" t="s">
        <v>1274</v>
      </c>
    </row>
    <row r="4" spans="1:7">
      <c r="A4" s="4" t="s">
        <v>1290</v>
      </c>
      <c r="C4" s="5" t="n">
        <v>3</v>
      </c>
      <c r="E4" s="5" t="n">
        <v>2</v>
      </c>
      <c r="G4" s="5" t="n">
        <v>2</v>
      </c>
    </row>
    <row r="5" spans="1:7">
      <c r="A5" s="4" t="s">
        <v>457</v>
      </c>
    </row>
    <row r="6" spans="1:7">
      <c r="A6" s="3" t="s">
        <v>1274</v>
      </c>
    </row>
    <row r="7" spans="1:7">
      <c r="A7" s="4" t="s">
        <v>1291</v>
      </c>
      <c r="C7" s="6" t="n">
        <v>140</v>
      </c>
      <c r="D7" s="4" t="s">
        <v>84</v>
      </c>
      <c r="E7" s="6" t="n">
        <v>155</v>
      </c>
      <c r="F7" s="4" t="s">
        <v>84</v>
      </c>
      <c r="G7" s="6" t="n">
        <v>151</v>
      </c>
    </row>
    <row r="8" spans="1:7">
      <c r="A8" s="4" t="s">
        <v>1276</v>
      </c>
      <c r="C8" s="6" t="n">
        <v>-5</v>
      </c>
      <c r="E8" s="6" t="n">
        <v>-5</v>
      </c>
      <c r="G8" s="6" t="n">
        <v>15</v>
      </c>
    </row>
    <row r="9" spans="1:7">
      <c r="A9" s="4" t="s">
        <v>1290</v>
      </c>
      <c r="C9" s="6" t="n">
        <v>0</v>
      </c>
      <c r="E9" s="6" t="n">
        <v>0</v>
      </c>
      <c r="G9" s="6" t="n">
        <v>-5</v>
      </c>
    </row>
    <row r="10" spans="1:7">
      <c r="A10" s="4" t="s">
        <v>1292</v>
      </c>
      <c r="C10" s="6" t="n">
        <v>-12</v>
      </c>
      <c r="E10" s="6" t="n">
        <v>-10</v>
      </c>
      <c r="G10" s="6" t="n">
        <v>-6</v>
      </c>
    </row>
    <row r="11" spans="1:7">
      <c r="A11" s="4" t="s">
        <v>1293</v>
      </c>
      <c r="B11" s="4" t="s">
        <v>84</v>
      </c>
      <c r="C11" s="6" t="n">
        <v>123</v>
      </c>
      <c r="E11" s="6" t="n">
        <v>140</v>
      </c>
      <c r="G11" s="6" t="n">
        <v>155</v>
      </c>
    </row>
    <row r="12" spans="1:7">
      <c r="A12" s="4" t="s">
        <v>464</v>
      </c>
    </row>
    <row r="13" spans="1:7">
      <c r="A13" s="3" t="s">
        <v>1274</v>
      </c>
    </row>
    <row r="14" spans="1:7">
      <c r="A14" s="4" t="s">
        <v>1291</v>
      </c>
      <c r="C14" s="6" t="n">
        <v>54</v>
      </c>
      <c r="E14" s="6" t="n">
        <v>68</v>
      </c>
      <c r="G14" s="6" t="n">
        <v>63</v>
      </c>
    </row>
    <row r="15" spans="1:7">
      <c r="A15" s="4" t="s">
        <v>1276</v>
      </c>
      <c r="C15" s="6" t="n">
        <v>-5</v>
      </c>
      <c r="E15" s="6" t="n">
        <v>-14</v>
      </c>
      <c r="G15" s="6" t="n">
        <v>5</v>
      </c>
    </row>
    <row r="16" spans="1:7">
      <c r="A16" s="4" t="s">
        <v>1293</v>
      </c>
      <c r="C16" s="5" t="n">
        <v>49</v>
      </c>
      <c r="E16" s="5" t="n">
        <v>54</v>
      </c>
      <c r="G16" s="5" t="n">
        <v>68</v>
      </c>
    </row>
    <row r="17" spans="1:7"/>
    <row r="18" spans="1:7">
      <c r="A18" s="4" t="s">
        <v>84</v>
      </c>
      <c r="B18" s="4" t="s">
        <v>1279</v>
      </c>
    </row>
  </sheetData>
  <mergeCells count="6">
    <mergeCell ref="A1:B2"/>
    <mergeCell ref="C1:G1"/>
    <mergeCell ref="C2:D2"/>
    <mergeCell ref="E2:F2"/>
    <mergeCell ref="A17:F17"/>
    <mergeCell ref="B18:F1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 customWidth="1" max="6" min="6" width="14"/>
    <col customWidth="1" max="7" min="7" width="4"/>
    <col customWidth="1" max="8" min="8" width="14"/>
  </cols>
  <sheetData>
    <row r="1" spans="1:8">
      <c r="A1" s="1" t="s">
        <v>1294</v>
      </c>
      <c r="B1" s="2" t="s">
        <v>2</v>
      </c>
      <c r="D1" s="2" t="s">
        <v>65</v>
      </c>
      <c r="F1" s="2" t="s">
        <v>66</v>
      </c>
      <c r="G1" s="2" t="s">
        <v>84</v>
      </c>
      <c r="H1" s="2" t="s">
        <v>668</v>
      </c>
    </row>
    <row r="2" spans="1:8">
      <c r="A2" s="3" t="s">
        <v>1274</v>
      </c>
    </row>
    <row r="3" spans="1:8">
      <c r="A3" s="4" t="s">
        <v>1275</v>
      </c>
      <c r="B3" s="5" t="n">
        <v>123</v>
      </c>
      <c r="C3" s="4" t="s">
        <v>84</v>
      </c>
      <c r="D3" s="5" t="n">
        <v>140</v>
      </c>
      <c r="E3" s="4" t="s">
        <v>84</v>
      </c>
      <c r="F3" s="5" t="n">
        <v>155</v>
      </c>
      <c r="H3" s="5" t="n">
        <v>151</v>
      </c>
    </row>
    <row r="4" spans="1:8">
      <c r="A4" s="4" t="s">
        <v>787</v>
      </c>
    </row>
    <row r="5" spans="1:8">
      <c r="A5" s="3" t="s">
        <v>1274</v>
      </c>
    </row>
    <row r="6" spans="1:8">
      <c r="A6" s="4" t="s">
        <v>1275</v>
      </c>
      <c r="B6" s="5" t="n">
        <v>15</v>
      </c>
      <c r="D6" s="5" t="n">
        <v>15</v>
      </c>
    </row>
    <row r="7" spans="1:8"/>
    <row r="8" spans="1:8">
      <c r="A8" s="4" t="s">
        <v>84</v>
      </c>
      <c r="B8" s="4" t="s">
        <v>1279</v>
      </c>
    </row>
  </sheetData>
  <mergeCells count="9">
    <mergeCell ref="B1:C1"/>
    <mergeCell ref="D1:E1"/>
    <mergeCell ref="F2:G2"/>
    <mergeCell ref="F3:G3"/>
    <mergeCell ref="F4:G4"/>
    <mergeCell ref="F5:G5"/>
    <mergeCell ref="F6:G6"/>
    <mergeCell ref="A7:H7"/>
    <mergeCell ref="B8:H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65</v>
      </c>
    </row>
    <row r="3" spans="1:3">
      <c r="A3" s="3" t="s">
        <v>1296</v>
      </c>
    </row>
    <row r="4" spans="1:3">
      <c r="A4" s="4" t="s">
        <v>1297</v>
      </c>
      <c r="B4" s="5" t="n">
        <v>187</v>
      </c>
      <c r="C4" s="5" t="n">
        <v>163</v>
      </c>
    </row>
    <row r="5" spans="1:3">
      <c r="A5" s="4" t="s">
        <v>766</v>
      </c>
      <c r="B5" s="6" t="n">
        <v>-32</v>
      </c>
      <c r="C5" s="6" t="n">
        <v>-37</v>
      </c>
    </row>
    <row r="6" spans="1:3">
      <c r="A6" s="4" t="s">
        <v>1298</v>
      </c>
      <c r="B6" s="6" t="n">
        <v>31</v>
      </c>
      <c r="C6" s="6" t="n">
        <v>61</v>
      </c>
    </row>
    <row r="7" spans="1:3">
      <c r="A7" s="4" t="s">
        <v>1299</v>
      </c>
      <c r="B7" s="5" t="n">
        <v>186</v>
      </c>
      <c r="C7" s="5" t="n">
        <v>18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0</v>
      </c>
      <c r="C1" s="2" t="s">
        <v>1</v>
      </c>
    </row>
    <row r="2" spans="1:5">
      <c r="C2" s="2" t="s">
        <v>2</v>
      </c>
      <c r="D2" s="2" t="s">
        <v>65</v>
      </c>
      <c r="E2" s="2" t="s">
        <v>66</v>
      </c>
    </row>
    <row r="3" spans="1:5">
      <c r="A3" s="3" t="s">
        <v>1301</v>
      </c>
    </row>
    <row r="4" spans="1:5">
      <c r="A4" s="4" t="s">
        <v>1302</v>
      </c>
      <c r="C4" s="5" t="n">
        <v>30</v>
      </c>
      <c r="D4" s="5" t="n">
        <v>60</v>
      </c>
      <c r="E4" s="5" t="n">
        <v>17</v>
      </c>
    </row>
    <row r="5" spans="1:5">
      <c r="A5" s="4" t="s">
        <v>1303</v>
      </c>
      <c r="C5" s="6" t="n">
        <v>1</v>
      </c>
      <c r="D5" s="6" t="n">
        <v>1</v>
      </c>
      <c r="E5" s="6" t="n">
        <v>1</v>
      </c>
    </row>
    <row r="6" spans="1:5">
      <c r="A6" s="4" t="s">
        <v>1304</v>
      </c>
      <c r="C6" s="6" t="n">
        <v>6</v>
      </c>
      <c r="D6" s="6" t="n">
        <v>6</v>
      </c>
      <c r="E6" s="6" t="n">
        <v>8</v>
      </c>
    </row>
    <row r="7" spans="1:5">
      <c r="A7" s="4" t="s">
        <v>1305</v>
      </c>
      <c r="C7" s="6" t="n">
        <v>37</v>
      </c>
      <c r="D7" s="6" t="n">
        <v>67</v>
      </c>
      <c r="E7" s="6" t="n">
        <v>26</v>
      </c>
    </row>
    <row r="8" spans="1:5">
      <c r="A8" s="4" t="s">
        <v>1275</v>
      </c>
      <c r="C8" s="6" t="n">
        <v>-3</v>
      </c>
      <c r="D8" s="6" t="n">
        <v>-2</v>
      </c>
      <c r="E8" s="6" t="n">
        <v>-2</v>
      </c>
    </row>
    <row r="9" spans="1:5">
      <c r="A9" s="4" t="s">
        <v>1306</v>
      </c>
      <c r="B9" s="4" t="s">
        <v>84</v>
      </c>
      <c r="C9" s="5" t="n">
        <v>34</v>
      </c>
      <c r="D9" s="5" t="n">
        <v>65</v>
      </c>
      <c r="E9" s="5" t="n">
        <v>24</v>
      </c>
    </row>
    <row r="10" spans="1:5"/>
    <row r="11" spans="1:5">
      <c r="A11" s="4" t="s">
        <v>84</v>
      </c>
      <c r="B11" s="4" t="s">
        <v>1307</v>
      </c>
    </row>
  </sheetData>
  <mergeCells count="4">
    <mergeCell ref="A1:B2"/>
    <mergeCell ref="C1:E1"/>
    <mergeCell ref="A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5</v>
      </c>
      <c r="D2" s="2" t="s">
        <v>66</v>
      </c>
    </row>
    <row r="3" spans="1:4">
      <c r="A3" s="3" t="s">
        <v>1301</v>
      </c>
    </row>
    <row r="4" spans="1:4">
      <c r="A4" s="4" t="s">
        <v>1309</v>
      </c>
      <c r="B4" s="5" t="n">
        <v>7</v>
      </c>
      <c r="C4" s="5" t="n">
        <v>5</v>
      </c>
      <c r="D4" s="5" t="n">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65"/>
    <col customWidth="1" max="2" min="2" width="50"/>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0</v>
      </c>
      <c r="C1" s="2" t="s">
        <v>1311</v>
      </c>
      <c r="D1" s="2" t="s">
        <v>1312</v>
      </c>
      <c r="N1" s="2" t="s">
        <v>1</v>
      </c>
    </row>
    <row r="2" spans="1:16">
      <c r="C2" s="2" t="s">
        <v>1313</v>
      </c>
      <c r="D2" s="2" t="s">
        <v>2</v>
      </c>
      <c r="E2" s="2" t="s">
        <v>1314</v>
      </c>
      <c r="F2" s="2" t="s">
        <v>65</v>
      </c>
      <c r="G2" s="2" t="s">
        <v>1315</v>
      </c>
      <c r="H2" s="2" t="s">
        <v>1316</v>
      </c>
      <c r="I2" s="2" t="s">
        <v>1317</v>
      </c>
      <c r="J2" s="2" t="s">
        <v>66</v>
      </c>
      <c r="K2" s="2" t="s">
        <v>1318</v>
      </c>
      <c r="L2" s="2" t="s">
        <v>1319</v>
      </c>
      <c r="M2" s="2" t="s">
        <v>1320</v>
      </c>
      <c r="N2" s="2" t="s">
        <v>2</v>
      </c>
      <c r="O2" s="2" t="s">
        <v>65</v>
      </c>
      <c r="P2" s="2" t="s">
        <v>66</v>
      </c>
    </row>
    <row r="3" spans="1:16">
      <c r="A3" s="3" t="s">
        <v>1321</v>
      </c>
    </row>
    <row r="4" spans="1:16">
      <c r="A4" s="4" t="s">
        <v>1322</v>
      </c>
      <c r="B4" s="4" t="s">
        <v>84</v>
      </c>
      <c r="N4" s="5" t="n">
        <v>200000000</v>
      </c>
    </row>
    <row r="5" spans="1:16">
      <c r="A5" s="4" t="s">
        <v>1323</v>
      </c>
      <c r="N5" s="6" t="n">
        <v>2637054</v>
      </c>
    </row>
    <row r="6" spans="1:16">
      <c r="A6" s="4" t="s">
        <v>182</v>
      </c>
      <c r="N6" s="7" t="n">
        <v>1.05</v>
      </c>
      <c r="O6" s="7" t="n">
        <v>0.95</v>
      </c>
      <c r="P6" s="7" t="n">
        <v>1.23</v>
      </c>
    </row>
    <row r="7" spans="1:16">
      <c r="A7" s="4" t="s">
        <v>1324</v>
      </c>
      <c r="D7" s="12" t="n">
        <v>0.275</v>
      </c>
      <c r="E7" s="12" t="n">
        <v>0.25</v>
      </c>
      <c r="F7" s="7" t="n">
        <v>0.25</v>
      </c>
      <c r="G7" s="12" t="n">
        <v>0.225</v>
      </c>
      <c r="H7" s="12" t="n">
        <v>0.225</v>
      </c>
      <c r="I7" s="12" t="n">
        <v>0.225</v>
      </c>
      <c r="J7" s="12" t="n">
        <v>0.225</v>
      </c>
      <c r="K7" s="12" t="n">
        <v>0.225</v>
      </c>
      <c r="L7" s="7" t="n">
        <v>0.39</v>
      </c>
      <c r="M7" s="7" t="n">
        <v>0.39</v>
      </c>
    </row>
    <row r="8" spans="1:16">
      <c r="A8" s="4" t="s">
        <v>1325</v>
      </c>
      <c r="D8" s="6" t="n">
        <v>14800000</v>
      </c>
      <c r="N8" s="6" t="n">
        <v>14800000</v>
      </c>
    </row>
    <row r="9" spans="1:16">
      <c r="A9" s="4" t="s">
        <v>1326</v>
      </c>
    </row>
    <row r="10" spans="1:16">
      <c r="A10" s="3" t="s">
        <v>1321</v>
      </c>
    </row>
    <row r="11" spans="1:16">
      <c r="A11" s="4" t="s">
        <v>1327</v>
      </c>
      <c r="H11" s="5" t="n">
        <v>1000000000</v>
      </c>
    </row>
    <row r="12" spans="1:16">
      <c r="A12" s="4" t="s">
        <v>1328</v>
      </c>
      <c r="D12" s="5" t="n">
        <v>800000000</v>
      </c>
      <c r="N12" s="5" t="n">
        <v>800000000</v>
      </c>
    </row>
    <row r="13" spans="1:16">
      <c r="A13" s="4" t="s">
        <v>1329</v>
      </c>
    </row>
    <row r="14" spans="1:16">
      <c r="A14" s="3" t="s">
        <v>1321</v>
      </c>
    </row>
    <row r="15" spans="1:16">
      <c r="A15" s="4" t="s">
        <v>1322</v>
      </c>
      <c r="N15" s="5" t="n">
        <v>200000000</v>
      </c>
    </row>
    <row r="16" spans="1:16">
      <c r="A16" s="4" t="s">
        <v>1330</v>
      </c>
      <c r="C16" s="6" t="n">
        <v>2200000</v>
      </c>
      <c r="N16" s="6" t="n">
        <v>2600000</v>
      </c>
    </row>
    <row r="17" spans="1:16">
      <c r="A17" s="4" t="s">
        <v>1323</v>
      </c>
      <c r="N17" s="6" t="n">
        <v>400000</v>
      </c>
    </row>
    <row r="18" spans="1:16"/>
    <row r="19" spans="1:16">
      <c r="A19" s="4" t="s">
        <v>84</v>
      </c>
      <c r="B19" s="4" t="s">
        <v>179</v>
      </c>
    </row>
  </sheetData>
  <mergeCells count="5">
    <mergeCell ref="A1:B2"/>
    <mergeCell ref="D1:M1"/>
    <mergeCell ref="N1:P1"/>
    <mergeCell ref="A18:O18"/>
    <mergeCell ref="B19:O1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1</v>
      </c>
      <c r="C1" s="2" t="s">
        <v>1</v>
      </c>
    </row>
    <row r="2" spans="1:5">
      <c r="C2" s="2" t="s">
        <v>2</v>
      </c>
      <c r="D2" s="2" t="s">
        <v>65</v>
      </c>
      <c r="E2" s="2" t="s">
        <v>66</v>
      </c>
    </row>
    <row r="3" spans="1:5">
      <c r="A3" s="3" t="s">
        <v>251</v>
      </c>
    </row>
    <row r="4" spans="1:5">
      <c r="A4" s="4" t="s">
        <v>1332</v>
      </c>
      <c r="C4" s="5" t="n">
        <v>-80</v>
      </c>
      <c r="D4" s="5" t="n">
        <v>-82</v>
      </c>
      <c r="E4" s="5" t="n">
        <v>80</v>
      </c>
    </row>
    <row r="5" spans="1:5">
      <c r="A5" s="4" t="s">
        <v>1333</v>
      </c>
      <c r="C5" s="6" t="n">
        <v>0</v>
      </c>
      <c r="D5" s="6" t="n">
        <v>0</v>
      </c>
      <c r="E5" s="6" t="n">
        <v>1</v>
      </c>
    </row>
    <row r="6" spans="1:5">
      <c r="A6" s="4" t="s">
        <v>1334</v>
      </c>
      <c r="C6" s="6" t="n">
        <v>-80</v>
      </c>
      <c r="D6" s="6" t="n">
        <v>-82</v>
      </c>
      <c r="E6" s="6" t="n">
        <v>81</v>
      </c>
    </row>
    <row r="7" spans="1:5">
      <c r="A7" s="4" t="s">
        <v>1335</v>
      </c>
      <c r="E7" s="6" t="n">
        <v>-7</v>
      </c>
    </row>
    <row r="8" spans="1:5">
      <c r="A8" s="4" t="s">
        <v>1336</v>
      </c>
      <c r="E8" s="6" t="n">
        <v>3</v>
      </c>
    </row>
    <row r="9" spans="1:5">
      <c r="A9" s="4" t="s">
        <v>1337</v>
      </c>
      <c r="E9" s="6" t="n">
        <v>-4</v>
      </c>
    </row>
    <row r="10" spans="1:5">
      <c r="A10" s="4" t="s">
        <v>1338</v>
      </c>
      <c r="B10" s="4" t="s">
        <v>84</v>
      </c>
      <c r="D10" s="6" t="n">
        <v>24</v>
      </c>
      <c r="E10" s="6" t="n">
        <v>24</v>
      </c>
    </row>
    <row r="11" spans="1:5">
      <c r="A11" s="4" t="s">
        <v>1339</v>
      </c>
      <c r="B11" s="4" t="s">
        <v>84</v>
      </c>
      <c r="D11" s="6" t="n">
        <v>-7</v>
      </c>
      <c r="E11" s="6" t="n">
        <v>-8</v>
      </c>
    </row>
    <row r="12" spans="1:5">
      <c r="A12" s="4" t="s">
        <v>1340</v>
      </c>
      <c r="B12" s="4" t="s">
        <v>84</v>
      </c>
      <c r="D12" s="6" t="n">
        <v>17</v>
      </c>
      <c r="E12" s="6" t="n">
        <v>16</v>
      </c>
    </row>
    <row r="13" spans="1:5">
      <c r="A13" s="4" t="s">
        <v>1341</v>
      </c>
      <c r="D13" s="6" t="n">
        <v>-6</v>
      </c>
      <c r="E13" s="6" t="n">
        <v>-2</v>
      </c>
    </row>
    <row r="14" spans="1:5">
      <c r="A14" s="4" t="s">
        <v>1342</v>
      </c>
      <c r="D14" s="6" t="n">
        <v>2</v>
      </c>
      <c r="E14" s="6" t="n">
        <v>1</v>
      </c>
    </row>
    <row r="15" spans="1:5">
      <c r="A15" s="4" t="s">
        <v>1343</v>
      </c>
      <c r="D15" s="6" t="n">
        <v>-4</v>
      </c>
      <c r="E15" s="6" t="n">
        <v>-1</v>
      </c>
    </row>
    <row r="16" spans="1:5">
      <c r="A16" s="4" t="s">
        <v>1344</v>
      </c>
      <c r="C16" s="6" t="n">
        <v>-7</v>
      </c>
    </row>
    <row r="17" spans="1:5">
      <c r="A17" s="4" t="s">
        <v>1345</v>
      </c>
      <c r="C17" s="6" t="n">
        <v>2</v>
      </c>
    </row>
    <row r="18" spans="1:5">
      <c r="A18" s="4" t="s">
        <v>1346</v>
      </c>
      <c r="C18" s="6" t="n">
        <v>-5</v>
      </c>
    </row>
    <row r="19" spans="1:5">
      <c r="A19" s="4" t="s">
        <v>1347</v>
      </c>
      <c r="C19" s="6" t="n">
        <v>-87</v>
      </c>
      <c r="D19" s="6" t="n">
        <v>-64</v>
      </c>
      <c r="E19" s="6" t="n">
        <v>95</v>
      </c>
    </row>
    <row r="20" spans="1:5">
      <c r="A20" s="4" t="s">
        <v>1348</v>
      </c>
      <c r="C20" s="6" t="n">
        <v>2</v>
      </c>
      <c r="D20" s="6" t="n">
        <v>-5</v>
      </c>
      <c r="E20" s="6" t="n">
        <v>-3</v>
      </c>
    </row>
    <row r="21" spans="1:5">
      <c r="A21" s="4" t="s">
        <v>94</v>
      </c>
      <c r="C21" s="5" t="n">
        <v>-85</v>
      </c>
      <c r="D21" s="5" t="n">
        <v>-69</v>
      </c>
      <c r="E21" s="5" t="n">
        <v>92</v>
      </c>
    </row>
    <row r="22" spans="1:5"/>
    <row r="23" spans="1:5">
      <c r="A23" s="4" t="s">
        <v>84</v>
      </c>
      <c r="B23" s="4" t="s">
        <v>1349</v>
      </c>
    </row>
  </sheetData>
  <mergeCells count="4">
    <mergeCell ref="A1:B2"/>
    <mergeCell ref="C1:E1"/>
    <mergeCell ref="A22:D22"/>
    <mergeCell ref="B23:D2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0</v>
      </c>
      <c r="C1" s="2" t="s">
        <v>1</v>
      </c>
    </row>
    <row r="2" spans="1:5">
      <c r="C2" s="2" t="s">
        <v>2</v>
      </c>
      <c r="D2" s="2" t="s">
        <v>65</v>
      </c>
      <c r="E2" s="2" t="s">
        <v>66</v>
      </c>
    </row>
    <row r="3" spans="1:5">
      <c r="A3" s="4" t="s">
        <v>1351</v>
      </c>
      <c r="C3" s="5" t="n">
        <v>3406</v>
      </c>
      <c r="D3" s="5" t="n">
        <v>3406</v>
      </c>
    </row>
    <row r="4" spans="1:5">
      <c r="A4" s="4" t="s">
        <v>1352</v>
      </c>
      <c r="C4" s="5" t="n">
        <v>3571</v>
      </c>
      <c r="D4" s="5" t="n">
        <v>3406</v>
      </c>
      <c r="E4" s="5" t="n">
        <v>3406</v>
      </c>
    </row>
    <row r="5" spans="1:5">
      <c r="A5" s="4" t="s">
        <v>1353</v>
      </c>
      <c r="C5" s="7" t="n">
        <v>1.05</v>
      </c>
      <c r="D5" s="7" t="n">
        <v>0.95</v>
      </c>
      <c r="E5" s="7" t="n">
        <v>1.23</v>
      </c>
    </row>
    <row r="6" spans="1:5">
      <c r="A6" s="4" t="s">
        <v>1354</v>
      </c>
    </row>
    <row r="7" spans="1:5">
      <c r="A7" s="4" t="s">
        <v>1351</v>
      </c>
      <c r="C7" s="5" t="n">
        <v>947</v>
      </c>
      <c r="D7" s="5" t="n">
        <v>932</v>
      </c>
      <c r="E7" s="5" t="n">
        <v>924</v>
      </c>
    </row>
    <row r="8" spans="1:5">
      <c r="A8" s="4" t="s">
        <v>160</v>
      </c>
      <c r="B8" s="4" t="s">
        <v>84</v>
      </c>
      <c r="C8" s="6" t="n">
        <v>10</v>
      </c>
      <c r="D8" s="6" t="n">
        <v>15</v>
      </c>
      <c r="E8" s="6" t="n">
        <v>8</v>
      </c>
    </row>
    <row r="9" spans="1:5">
      <c r="A9" s="4" t="s">
        <v>1355</v>
      </c>
      <c r="B9" s="4" t="s">
        <v>157</v>
      </c>
      <c r="C9" s="6" t="n">
        <v>-200</v>
      </c>
    </row>
    <row r="10" spans="1:5">
      <c r="A10" s="4" t="s">
        <v>1352</v>
      </c>
      <c r="C10" s="6" t="n">
        <v>757</v>
      </c>
      <c r="D10" s="6" t="n">
        <v>947</v>
      </c>
      <c r="E10" s="6" t="n">
        <v>932</v>
      </c>
    </row>
    <row r="11" spans="1:5">
      <c r="A11" s="4" t="s">
        <v>153</v>
      </c>
    </row>
    <row r="12" spans="1:5">
      <c r="A12" s="4" t="s">
        <v>1351</v>
      </c>
      <c r="C12" s="6" t="n">
        <v>2750</v>
      </c>
      <c r="D12" s="6" t="n">
        <v>2696</v>
      </c>
      <c r="E12" s="6" t="n">
        <v>2704</v>
      </c>
    </row>
    <row r="13" spans="1:5">
      <c r="A13" s="4" t="s">
        <v>167</v>
      </c>
      <c r="B13" s="4" t="s">
        <v>174</v>
      </c>
      <c r="C13" s="6" t="n">
        <v>34</v>
      </c>
    </row>
    <row r="14" spans="1:5">
      <c r="A14" s="4" t="s">
        <v>1356</v>
      </c>
      <c r="C14" s="6" t="n">
        <v>505</v>
      </c>
      <c r="D14" s="6" t="n">
        <v>114</v>
      </c>
      <c r="E14" s="6" t="n">
        <v>1</v>
      </c>
    </row>
    <row r="15" spans="1:5">
      <c r="A15" s="4" t="s">
        <v>1357</v>
      </c>
      <c r="C15" s="6" t="n">
        <v>-65</v>
      </c>
      <c r="D15" s="6" t="n">
        <v>-60</v>
      </c>
      <c r="E15" s="6" t="n">
        <v>-77</v>
      </c>
    </row>
    <row r="16" spans="1:5">
      <c r="A16" s="4" t="s">
        <v>1358</v>
      </c>
      <c r="B16" s="4" t="s">
        <v>176</v>
      </c>
      <c r="E16" s="6" t="n">
        <v>68</v>
      </c>
    </row>
    <row r="17" spans="1:5">
      <c r="A17" s="4" t="s">
        <v>1352</v>
      </c>
      <c r="C17" s="6" t="n">
        <v>3224</v>
      </c>
      <c r="D17" s="6" t="n">
        <v>2750</v>
      </c>
      <c r="E17" s="6" t="n">
        <v>2696</v>
      </c>
    </row>
    <row r="18" spans="1:5">
      <c r="A18" s="4" t="s">
        <v>154</v>
      </c>
    </row>
    <row r="19" spans="1:5">
      <c r="A19" s="4" t="s">
        <v>1351</v>
      </c>
      <c r="C19" s="6" t="n">
        <v>-291</v>
      </c>
      <c r="D19" s="6" t="n">
        <v>-222</v>
      </c>
      <c r="E19" s="6" t="n">
        <v>-281</v>
      </c>
    </row>
    <row r="20" spans="1:5">
      <c r="A20" s="4" t="s">
        <v>167</v>
      </c>
      <c r="B20" s="4" t="s">
        <v>174</v>
      </c>
      <c r="C20" s="6" t="n">
        <v>-34</v>
      </c>
    </row>
    <row r="21" spans="1:5">
      <c r="A21" s="4" t="s">
        <v>91</v>
      </c>
      <c r="C21" s="6" t="n">
        <v>-80</v>
      </c>
      <c r="D21" s="6" t="n">
        <v>-82</v>
      </c>
      <c r="E21" s="6" t="n">
        <v>81</v>
      </c>
    </row>
    <row r="22" spans="1:5">
      <c r="A22" s="4" t="s">
        <v>1358</v>
      </c>
      <c r="B22" s="4" t="s">
        <v>176</v>
      </c>
      <c r="E22" s="6" t="n">
        <v>-33</v>
      </c>
    </row>
    <row r="23" spans="1:5">
      <c r="A23" s="4" t="s">
        <v>93</v>
      </c>
      <c r="D23" s="6" t="n">
        <v>13</v>
      </c>
      <c r="E23" s="6" t="n">
        <v>15</v>
      </c>
    </row>
    <row r="24" spans="1:5">
      <c r="A24" s="4" t="s">
        <v>92</v>
      </c>
      <c r="C24" s="6" t="n">
        <v>-5</v>
      </c>
      <c r="E24" s="6" t="n">
        <v>-4</v>
      </c>
    </row>
    <row r="25" spans="1:5">
      <c r="A25" s="4" t="s">
        <v>1352</v>
      </c>
      <c r="C25" s="5" t="n">
        <v>-410</v>
      </c>
      <c r="D25" s="5" t="n">
        <v>-291</v>
      </c>
      <c r="E25" s="6" t="n">
        <v>-222</v>
      </c>
    </row>
    <row r="26" spans="1:5">
      <c r="A26" s="4" t="s">
        <v>155</v>
      </c>
    </row>
    <row r="27" spans="1:5">
      <c r="A27" s="4" t="s">
        <v>1351</v>
      </c>
      <c r="E27" s="6" t="n">
        <v>-182</v>
      </c>
    </row>
    <row r="28" spans="1:5">
      <c r="A28" s="4" t="s">
        <v>1356</v>
      </c>
      <c r="E28" s="6" t="n">
        <v>27</v>
      </c>
    </row>
    <row r="29" spans="1:5">
      <c r="A29" s="4" t="s">
        <v>1358</v>
      </c>
      <c r="B29" s="4" t="s">
        <v>176</v>
      </c>
      <c r="E29" s="6" t="n">
        <v>152</v>
      </c>
    </row>
    <row r="30" spans="1:5">
      <c r="A30" s="4" t="s">
        <v>163</v>
      </c>
      <c r="E30" s="6" t="n">
        <v>7</v>
      </c>
    </row>
    <row r="31" spans="1:5">
      <c r="A31" s="4" t="s">
        <v>164</v>
      </c>
      <c r="E31" s="5" t="n">
        <v>-4</v>
      </c>
    </row>
    <row r="32" spans="1:5"/>
    <row r="33" spans="1:5">
      <c r="A33" s="4" t="s">
        <v>84</v>
      </c>
      <c r="B33" s="4" t="s">
        <v>1359</v>
      </c>
    </row>
    <row r="34" spans="1:5">
      <c r="A34" s="4" t="s">
        <v>157</v>
      </c>
      <c r="B34" s="4" t="s">
        <v>179</v>
      </c>
    </row>
    <row r="35" spans="1:5">
      <c r="A35" s="4" t="s">
        <v>174</v>
      </c>
      <c r="B35" s="4" t="s">
        <v>1360</v>
      </c>
    </row>
    <row r="36" spans="1:5">
      <c r="A36" s="4" t="s">
        <v>176</v>
      </c>
      <c r="B36" s="4" t="s">
        <v>1361</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65</v>
      </c>
      <c r="D2" s="2" t="s">
        <v>66</v>
      </c>
    </row>
    <row r="3" spans="1:4">
      <c r="A3" s="3" t="s">
        <v>251</v>
      </c>
    </row>
    <row r="4" spans="1:4">
      <c r="A4" s="4" t="s">
        <v>1363</v>
      </c>
      <c r="B4" s="6" t="n">
        <v>336188</v>
      </c>
      <c r="C4" s="6" t="n">
        <v>360468</v>
      </c>
      <c r="D4" s="6" t="n">
        <v>42861</v>
      </c>
    </row>
    <row r="5" spans="1:4">
      <c r="A5" s="4" t="s">
        <v>188</v>
      </c>
      <c r="B5" s="6" t="n">
        <v>263705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64</v>
      </c>
      <c r="B1" s="2" t="s">
        <v>1</v>
      </c>
    </row>
    <row r="2" spans="1:7">
      <c r="B2" s="2" t="s">
        <v>2</v>
      </c>
      <c r="C2" s="2" t="s">
        <v>84</v>
      </c>
      <c r="D2" s="2" t="s">
        <v>65</v>
      </c>
      <c r="E2" s="2" t="s">
        <v>157</v>
      </c>
      <c r="F2" s="2" t="s">
        <v>66</v>
      </c>
      <c r="G2" s="2" t="s">
        <v>174</v>
      </c>
    </row>
    <row r="3" spans="1:7">
      <c r="A3" s="3" t="s">
        <v>474</v>
      </c>
    </row>
    <row r="4" spans="1:7">
      <c r="A4" s="4" t="s">
        <v>1365</v>
      </c>
      <c r="B4" s="5" t="n">
        <v>26</v>
      </c>
      <c r="D4" s="5" t="n">
        <v>44</v>
      </c>
      <c r="F4" s="5" t="n">
        <v>28</v>
      </c>
    </row>
    <row r="5" spans="1:7">
      <c r="A5" s="4" t="s">
        <v>1366</v>
      </c>
      <c r="B5" s="6" t="n">
        <v>6</v>
      </c>
      <c r="D5" s="6" t="n">
        <v>14</v>
      </c>
      <c r="F5" s="6" t="n">
        <v>11</v>
      </c>
    </row>
    <row r="6" spans="1:7">
      <c r="A6" s="4" t="s">
        <v>477</v>
      </c>
    </row>
    <row r="7" spans="1:7">
      <c r="A7" s="3" t="s">
        <v>474</v>
      </c>
    </row>
    <row r="8" spans="1:7">
      <c r="A8" s="4" t="s">
        <v>1365</v>
      </c>
      <c r="B8" s="6" t="n">
        <v>7</v>
      </c>
      <c r="D8" s="6" t="n">
        <v>7</v>
      </c>
      <c r="F8" s="6" t="n">
        <v>5</v>
      </c>
    </row>
    <row r="9" spans="1:7">
      <c r="A9" s="4" t="s">
        <v>482</v>
      </c>
    </row>
    <row r="10" spans="1:7">
      <c r="A10" s="3" t="s">
        <v>474</v>
      </c>
    </row>
    <row r="11" spans="1:7">
      <c r="A11" s="4" t="s">
        <v>1365</v>
      </c>
      <c r="B11" s="6" t="n">
        <v>18</v>
      </c>
      <c r="D11" s="6" t="n">
        <v>24</v>
      </c>
      <c r="F11" s="6" t="n">
        <v>15</v>
      </c>
    </row>
    <row r="12" spans="1:7">
      <c r="A12" s="4" t="s">
        <v>485</v>
      </c>
    </row>
    <row r="13" spans="1:7">
      <c r="A13" s="3" t="s">
        <v>474</v>
      </c>
    </row>
    <row r="14" spans="1:7">
      <c r="A14" s="4" t="s">
        <v>1365</v>
      </c>
      <c r="B14" s="5" t="n">
        <v>1</v>
      </c>
      <c r="D14" s="5" t="n">
        <v>13</v>
      </c>
      <c r="F14" s="5" t="n">
        <v>8</v>
      </c>
    </row>
    <row r="15" spans="1:7"/>
    <row r="16" spans="1:7">
      <c r="A16" s="4" t="s">
        <v>84</v>
      </c>
      <c r="B16" s="4" t="s">
        <v>1367</v>
      </c>
    </row>
    <row r="17" spans="1:7">
      <c r="A17" s="4" t="s">
        <v>157</v>
      </c>
      <c r="B17" s="4" t="s">
        <v>1368</v>
      </c>
    </row>
    <row r="18" spans="1:7">
      <c r="A18" s="4" t="s">
        <v>174</v>
      </c>
      <c r="B18" s="4" t="s">
        <v>1369</v>
      </c>
    </row>
  </sheetData>
  <mergeCells count="42">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A15:G15"/>
    <mergeCell ref="B16:G16"/>
    <mergeCell ref="B17:G17"/>
    <mergeCell ref="B18:G1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70</v>
      </c>
      <c r="B1" s="2" t="s">
        <v>1</v>
      </c>
    </row>
    <row r="2" spans="1:7">
      <c r="B2" s="2" t="s">
        <v>2</v>
      </c>
      <c r="D2" s="2" t="s">
        <v>65</v>
      </c>
      <c r="F2" s="2" t="s">
        <v>66</v>
      </c>
    </row>
    <row r="3" spans="1:7">
      <c r="A3" s="3" t="s">
        <v>474</v>
      </c>
    </row>
    <row r="4" spans="1:7">
      <c r="A4" s="4" t="s">
        <v>1365</v>
      </c>
      <c r="B4" s="5" t="n">
        <v>26</v>
      </c>
      <c r="C4" s="4" t="s">
        <v>84</v>
      </c>
      <c r="D4" s="5" t="n">
        <v>44</v>
      </c>
      <c r="E4" s="4" t="s">
        <v>157</v>
      </c>
      <c r="F4" s="5" t="n">
        <v>28</v>
      </c>
      <c r="G4" s="4" t="s">
        <v>174</v>
      </c>
    </row>
    <row r="5" spans="1:7">
      <c r="A5" s="4" t="s">
        <v>1371</v>
      </c>
    </row>
    <row r="6" spans="1:7">
      <c r="A6" s="3" t="s">
        <v>474</v>
      </c>
    </row>
    <row r="7" spans="1:7">
      <c r="A7" s="4" t="s">
        <v>1365</v>
      </c>
      <c r="B7" s="6" t="n">
        <v>5</v>
      </c>
      <c r="D7" s="6" t="n">
        <v>9</v>
      </c>
      <c r="F7" s="6" t="n">
        <v>5</v>
      </c>
    </row>
    <row r="8" spans="1:7">
      <c r="A8" s="4" t="s">
        <v>1372</v>
      </c>
    </row>
    <row r="9" spans="1:7">
      <c r="A9" s="3" t="s">
        <v>474</v>
      </c>
    </row>
    <row r="10" spans="1:7">
      <c r="A10" s="4" t="s">
        <v>1365</v>
      </c>
      <c r="B10" s="5" t="n">
        <v>0</v>
      </c>
      <c r="D10" s="5" t="n">
        <v>8</v>
      </c>
      <c r="F10" s="5" t="n">
        <v>3</v>
      </c>
    </row>
    <row r="11" spans="1:7"/>
    <row r="12" spans="1:7">
      <c r="A12" s="4" t="s">
        <v>84</v>
      </c>
      <c r="B12" s="4" t="s">
        <v>1367</v>
      </c>
    </row>
    <row r="13" spans="1:7">
      <c r="A13" s="4" t="s">
        <v>157</v>
      </c>
      <c r="B13" s="4" t="s">
        <v>1368</v>
      </c>
    </row>
    <row r="14" spans="1:7">
      <c r="A14" s="4" t="s">
        <v>174</v>
      </c>
      <c r="B14" s="4" t="s">
        <v>1369</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373</v>
      </c>
      <c r="B1" s="2" t="s">
        <v>1</v>
      </c>
    </row>
    <row r="2" spans="1:8">
      <c r="B2" s="2" t="s">
        <v>2</v>
      </c>
      <c r="D2" s="2" t="s">
        <v>65</v>
      </c>
      <c r="F2" s="2" t="s">
        <v>66</v>
      </c>
      <c r="H2" s="2" t="s">
        <v>668</v>
      </c>
    </row>
    <row r="3" spans="1:8">
      <c r="A3" s="3" t="s">
        <v>474</v>
      </c>
    </row>
    <row r="4" spans="1:8">
      <c r="A4" s="4" t="s">
        <v>1365</v>
      </c>
      <c r="B4" s="5" t="n">
        <v>26</v>
      </c>
      <c r="C4" s="4" t="s">
        <v>84</v>
      </c>
      <c r="D4" s="5" t="n">
        <v>44</v>
      </c>
      <c r="E4" s="4" t="s">
        <v>157</v>
      </c>
      <c r="F4" s="5" t="n">
        <v>28</v>
      </c>
      <c r="G4" s="4" t="s">
        <v>174</v>
      </c>
    </row>
    <row r="5" spans="1:8">
      <c r="A5" s="4" t="s">
        <v>477</v>
      </c>
    </row>
    <row r="6" spans="1:8">
      <c r="A6" s="3" t="s">
        <v>474</v>
      </c>
    </row>
    <row r="7" spans="1:8">
      <c r="A7" s="4" t="s">
        <v>1374</v>
      </c>
      <c r="B7" s="4" t="s">
        <v>1375</v>
      </c>
    </row>
    <row r="8" spans="1:8">
      <c r="A8" s="4" t="s">
        <v>1376</v>
      </c>
      <c r="B8" s="4" t="s">
        <v>1377</v>
      </c>
    </row>
    <row r="9" spans="1:8">
      <c r="A9" s="4" t="s">
        <v>1378</v>
      </c>
      <c r="B9" s="5" t="n">
        <v>12</v>
      </c>
      <c r="D9" s="6" t="n">
        <v>15</v>
      </c>
      <c r="F9" s="6" t="n">
        <v>14</v>
      </c>
    </row>
    <row r="10" spans="1:8">
      <c r="A10" s="4" t="s">
        <v>1379</v>
      </c>
      <c r="B10" s="6" t="n">
        <v>3</v>
      </c>
      <c r="D10" s="6" t="n">
        <v>5</v>
      </c>
      <c r="F10" s="6" t="n">
        <v>2</v>
      </c>
    </row>
    <row r="11" spans="1:8">
      <c r="A11" s="4" t="s">
        <v>1380</v>
      </c>
      <c r="B11" s="6" t="n">
        <v>8</v>
      </c>
      <c r="D11" s="5" t="n">
        <v>4</v>
      </c>
      <c r="F11" s="5" t="n">
        <v>8</v>
      </c>
    </row>
    <row r="12" spans="1:8">
      <c r="A12" s="4" t="s">
        <v>1381</v>
      </c>
      <c r="B12" s="5" t="n">
        <v>6</v>
      </c>
    </row>
    <row r="13" spans="1:8">
      <c r="A13" s="4" t="s">
        <v>1382</v>
      </c>
      <c r="B13" s="4" t="s">
        <v>1383</v>
      </c>
    </row>
    <row r="14" spans="1:8">
      <c r="A14" s="4" t="s">
        <v>1384</v>
      </c>
      <c r="B14" s="5" t="n">
        <v>42</v>
      </c>
    </row>
    <row r="15" spans="1:8">
      <c r="A15" s="4" t="s">
        <v>1385</v>
      </c>
      <c r="B15" s="5" t="n">
        <v>38</v>
      </c>
    </row>
    <row r="16" spans="1:8">
      <c r="A16" s="4" t="s">
        <v>1386</v>
      </c>
      <c r="B16" s="6" t="n">
        <v>2102</v>
      </c>
      <c r="D16" s="6" t="n">
        <v>2263</v>
      </c>
      <c r="E16" s="4" t="s">
        <v>176</v>
      </c>
      <c r="F16" s="6" t="n">
        <v>2261</v>
      </c>
      <c r="H16" s="6" t="n">
        <v>1511</v>
      </c>
    </row>
    <row r="17" spans="1:8">
      <c r="A17" s="4" t="s">
        <v>1365</v>
      </c>
      <c r="B17" s="5" t="n">
        <v>7</v>
      </c>
      <c r="C17" s="4" t="s">
        <v>84</v>
      </c>
      <c r="D17" s="5" t="n">
        <v>7</v>
      </c>
      <c r="E17" s="4" t="s">
        <v>157</v>
      </c>
      <c r="F17" s="5" t="n">
        <v>5</v>
      </c>
      <c r="G17" s="4" t="s">
        <v>174</v>
      </c>
    </row>
    <row r="18" spans="1:8">
      <c r="A18" s="3" t="s">
        <v>1387</v>
      </c>
    </row>
    <row r="19" spans="1:8">
      <c r="A19" s="4" t="s">
        <v>1381</v>
      </c>
      <c r="B19" s="5" t="n">
        <v>6</v>
      </c>
    </row>
    <row r="20" spans="1:8">
      <c r="A20" s="4" t="s">
        <v>1382</v>
      </c>
      <c r="B20" s="4" t="s">
        <v>1383</v>
      </c>
    </row>
    <row r="21" spans="1:8">
      <c r="A21" s="4" t="s">
        <v>1388</v>
      </c>
    </row>
    <row r="22" spans="1:8">
      <c r="A22" s="3" t="s">
        <v>474</v>
      </c>
    </row>
    <row r="23" spans="1:8">
      <c r="A23" s="4" t="s">
        <v>1389</v>
      </c>
      <c r="B23" s="4" t="s">
        <v>1390</v>
      </c>
    </row>
    <row r="24" spans="1:8">
      <c r="A24" s="4" t="s">
        <v>1391</v>
      </c>
    </row>
    <row r="25" spans="1:8">
      <c r="A25" s="3" t="s">
        <v>474</v>
      </c>
    </row>
    <row r="26" spans="1:8">
      <c r="A26" s="4" t="s">
        <v>1389</v>
      </c>
      <c r="B26" s="4" t="s">
        <v>539</v>
      </c>
    </row>
    <row r="27" spans="1:8">
      <c r="A27" s="4" t="s">
        <v>482</v>
      </c>
    </row>
    <row r="28" spans="1:8">
      <c r="A28" s="3" t="s">
        <v>474</v>
      </c>
    </row>
    <row r="29" spans="1:8">
      <c r="A29" s="4" t="s">
        <v>1381</v>
      </c>
      <c r="B29" s="5" t="n">
        <v>6</v>
      </c>
    </row>
    <row r="30" spans="1:8">
      <c r="A30" s="4" t="s">
        <v>1382</v>
      </c>
      <c r="B30" s="4" t="s">
        <v>1392</v>
      </c>
    </row>
    <row r="31" spans="1:8">
      <c r="A31" s="4" t="s">
        <v>1393</v>
      </c>
      <c r="B31" s="5" t="n">
        <v>10</v>
      </c>
      <c r="D31" s="5" t="n">
        <v>6</v>
      </c>
      <c r="F31" s="5" t="n">
        <v>19</v>
      </c>
    </row>
    <row r="32" spans="1:8">
      <c r="A32" s="4" t="s">
        <v>1394</v>
      </c>
      <c r="B32" s="6" t="n">
        <v>96</v>
      </c>
      <c r="D32" s="6" t="n">
        <v>192</v>
      </c>
      <c r="F32" s="6" t="n">
        <v>92</v>
      </c>
    </row>
    <row r="33" spans="1:8">
      <c r="A33" s="4" t="s">
        <v>1365</v>
      </c>
      <c r="B33" s="5" t="n">
        <v>18</v>
      </c>
      <c r="C33" s="4" t="s">
        <v>84</v>
      </c>
      <c r="D33" s="5" t="n">
        <v>24</v>
      </c>
      <c r="E33" s="4" t="s">
        <v>157</v>
      </c>
      <c r="F33" s="5" t="n">
        <v>15</v>
      </c>
      <c r="G33" s="4" t="s">
        <v>174</v>
      </c>
    </row>
    <row r="34" spans="1:8">
      <c r="A34" s="3" t="s">
        <v>1387</v>
      </c>
    </row>
    <row r="35" spans="1:8">
      <c r="A35" s="4" t="s">
        <v>1381</v>
      </c>
      <c r="B35" s="5" t="n">
        <v>6</v>
      </c>
    </row>
    <row r="36" spans="1:8">
      <c r="A36" s="4" t="s">
        <v>1382</v>
      </c>
      <c r="B36" s="4" t="s">
        <v>1392</v>
      </c>
    </row>
    <row r="37" spans="1:8">
      <c r="A37" s="4" t="s">
        <v>1395</v>
      </c>
    </row>
    <row r="38" spans="1:8">
      <c r="A38" s="3" t="s">
        <v>474</v>
      </c>
    </row>
    <row r="39" spans="1:8">
      <c r="A39" s="4" t="s">
        <v>1389</v>
      </c>
      <c r="B39" s="4" t="s">
        <v>1390</v>
      </c>
    </row>
    <row r="40" spans="1:8">
      <c r="A40" s="4" t="s">
        <v>1396</v>
      </c>
    </row>
    <row r="41" spans="1:8">
      <c r="A41" s="3" t="s">
        <v>474</v>
      </c>
    </row>
    <row r="42" spans="1:8">
      <c r="A42" s="4" t="s">
        <v>1389</v>
      </c>
      <c r="B42" s="4" t="s">
        <v>541</v>
      </c>
    </row>
    <row r="43" spans="1:8">
      <c r="A43" s="4" t="s">
        <v>1397</v>
      </c>
    </row>
    <row r="44" spans="1:8">
      <c r="A44" s="3" t="s">
        <v>474</v>
      </c>
    </row>
    <row r="45" spans="1:8">
      <c r="A45" s="4" t="s">
        <v>1394</v>
      </c>
      <c r="H45" s="6" t="n">
        <v>260</v>
      </c>
    </row>
    <row r="46" spans="1:8">
      <c r="A46" s="4" t="s">
        <v>1386</v>
      </c>
      <c r="B46" s="6" t="n">
        <v>30</v>
      </c>
    </row>
    <row r="47" spans="1:8">
      <c r="A47" s="4" t="s">
        <v>1365</v>
      </c>
      <c r="B47" s="5" t="n">
        <v>3</v>
      </c>
      <c r="D47" s="6" t="n">
        <v>6</v>
      </c>
      <c r="F47" s="6" t="n">
        <v>3</v>
      </c>
    </row>
    <row r="48" spans="1:8">
      <c r="A48" s="4" t="s">
        <v>1398</v>
      </c>
    </row>
    <row r="49" spans="1:8">
      <c r="A49" s="3" t="s">
        <v>474</v>
      </c>
    </row>
    <row r="50" spans="1:8">
      <c r="A50" s="4" t="s">
        <v>1381</v>
      </c>
      <c r="B50" s="6" t="n">
        <v>1</v>
      </c>
    </row>
    <row r="51" spans="1:8">
      <c r="A51" s="3" t="s">
        <v>1387</v>
      </c>
    </row>
    <row r="52" spans="1:8">
      <c r="A52" s="4" t="s">
        <v>1381</v>
      </c>
      <c r="B52" s="5" t="n">
        <v>1</v>
      </c>
    </row>
    <row r="53" spans="1:8">
      <c r="A53" s="4" t="s">
        <v>1371</v>
      </c>
    </row>
    <row r="54" spans="1:8">
      <c r="A54" s="3" t="s">
        <v>474</v>
      </c>
    </row>
    <row r="55" spans="1:8">
      <c r="A55" s="4" t="s">
        <v>1389</v>
      </c>
      <c r="B55" s="4" t="s">
        <v>539</v>
      </c>
    </row>
    <row r="56" spans="1:8">
      <c r="A56" s="4" t="s">
        <v>1386</v>
      </c>
      <c r="B56" s="6" t="n">
        <v>95</v>
      </c>
    </row>
    <row r="57" spans="1:8">
      <c r="A57" s="4" t="s">
        <v>1365</v>
      </c>
      <c r="B57" s="5" t="n">
        <v>5</v>
      </c>
      <c r="D57" s="5" t="n">
        <v>9</v>
      </c>
      <c r="F57" s="5" t="n">
        <v>5</v>
      </c>
    </row>
    <row r="58" spans="1:8">
      <c r="A58" s="4" t="s">
        <v>485</v>
      </c>
    </row>
    <row r="59" spans="1:8">
      <c r="A59" s="3" t="s">
        <v>474</v>
      </c>
    </row>
    <row r="60" spans="1:8">
      <c r="A60" s="4" t="s">
        <v>1389</v>
      </c>
      <c r="B60" s="4" t="s">
        <v>539</v>
      </c>
    </row>
    <row r="61" spans="1:8">
      <c r="A61" s="4" t="s">
        <v>1376</v>
      </c>
      <c r="B61" s="4" t="s">
        <v>1399</v>
      </c>
    </row>
    <row r="62" spans="1:8">
      <c r="A62" s="4" t="s">
        <v>1381</v>
      </c>
      <c r="B62" s="5" t="n">
        <v>3</v>
      </c>
    </row>
    <row r="63" spans="1:8">
      <c r="A63" s="4" t="s">
        <v>1382</v>
      </c>
      <c r="B63" s="4" t="s">
        <v>1400</v>
      </c>
    </row>
    <row r="64" spans="1:8">
      <c r="A64" s="4" t="s">
        <v>1394</v>
      </c>
      <c r="B64" s="6" t="n">
        <v>78</v>
      </c>
      <c r="D64" s="6" t="n">
        <v>101</v>
      </c>
      <c r="F64" s="6" t="n">
        <v>71</v>
      </c>
    </row>
    <row r="65" spans="1:8">
      <c r="A65" s="4" t="s">
        <v>1365</v>
      </c>
      <c r="B65" s="5" t="n">
        <v>1</v>
      </c>
      <c r="C65" s="4" t="s">
        <v>84</v>
      </c>
      <c r="D65" s="5" t="n">
        <v>13</v>
      </c>
      <c r="E65" s="4" t="s">
        <v>157</v>
      </c>
      <c r="F65" s="5" t="n">
        <v>8</v>
      </c>
      <c r="G65" s="4" t="s">
        <v>174</v>
      </c>
    </row>
    <row r="66" spans="1:8">
      <c r="A66" s="3" t="s">
        <v>1387</v>
      </c>
    </row>
    <row r="67" spans="1:8">
      <c r="A67" s="4" t="s">
        <v>1381</v>
      </c>
      <c r="B67" s="5" t="n">
        <v>3</v>
      </c>
    </row>
    <row r="68" spans="1:8">
      <c r="A68" s="4" t="s">
        <v>1382</v>
      </c>
      <c r="B68" s="4" t="s">
        <v>1400</v>
      </c>
    </row>
    <row r="69" spans="1:8"/>
    <row r="70" spans="1:8">
      <c r="A70" s="4" t="s">
        <v>84</v>
      </c>
      <c r="B70" s="4" t="s">
        <v>1367</v>
      </c>
    </row>
    <row r="71" spans="1:8">
      <c r="A71" s="4" t="s">
        <v>157</v>
      </c>
      <c r="B71" s="4" t="s">
        <v>1368</v>
      </c>
    </row>
    <row r="72" spans="1:8">
      <c r="A72" s="4" t="s">
        <v>174</v>
      </c>
      <c r="B72" s="4" t="s">
        <v>1369</v>
      </c>
    </row>
    <row r="73" spans="1:8">
      <c r="A73" s="4" t="s">
        <v>176</v>
      </c>
      <c r="B73" s="4" t="s">
        <v>1401</v>
      </c>
    </row>
  </sheetData>
  <mergeCells count="10">
    <mergeCell ref="A1:A2"/>
    <mergeCell ref="B1:H1"/>
    <mergeCell ref="B2:C2"/>
    <mergeCell ref="D2:E2"/>
    <mergeCell ref="F2:G2"/>
    <mergeCell ref="A69:H69"/>
    <mergeCell ref="B70:H70"/>
    <mergeCell ref="B71:H71"/>
    <mergeCell ref="B72:H72"/>
    <mergeCell ref="B73:H7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02</v>
      </c>
      <c r="C1" s="2" t="s">
        <v>1</v>
      </c>
    </row>
    <row r="2" spans="1:7">
      <c r="C2" s="2" t="s">
        <v>2</v>
      </c>
      <c r="E2" s="2" t="s">
        <v>65</v>
      </c>
      <c r="G2" s="2" t="s">
        <v>66</v>
      </c>
    </row>
    <row r="3" spans="1:7">
      <c r="A3" s="3" t="s">
        <v>1403</v>
      </c>
    </row>
    <row r="4" spans="1:7">
      <c r="A4" s="4" t="s">
        <v>1404</v>
      </c>
      <c r="C4" s="4" t="s">
        <v>1405</v>
      </c>
    </row>
    <row r="5" spans="1:7">
      <c r="A5" s="4" t="s">
        <v>1406</v>
      </c>
      <c r="C5" s="4" t="s">
        <v>1407</v>
      </c>
      <c r="E5" s="4" t="s">
        <v>1408</v>
      </c>
      <c r="G5" s="4" t="s">
        <v>1408</v>
      </c>
    </row>
    <row r="6" spans="1:7">
      <c r="A6" s="4" t="s">
        <v>1409</v>
      </c>
      <c r="C6" s="4" t="s">
        <v>1410</v>
      </c>
      <c r="E6" s="4" t="s">
        <v>1411</v>
      </c>
      <c r="G6" s="4" t="s">
        <v>1412</v>
      </c>
    </row>
    <row r="7" spans="1:7">
      <c r="A7" s="4" t="s">
        <v>1413</v>
      </c>
      <c r="C7" s="4" t="s">
        <v>539</v>
      </c>
      <c r="E7" s="4" t="s">
        <v>539</v>
      </c>
      <c r="G7" s="4" t="s">
        <v>539</v>
      </c>
    </row>
    <row r="8" spans="1:7">
      <c r="A8" s="4" t="s">
        <v>477</v>
      </c>
    </row>
    <row r="9" spans="1:7">
      <c r="A9" s="3" t="s">
        <v>1414</v>
      </c>
    </row>
    <row r="10" spans="1:7">
      <c r="A10" s="4" t="s">
        <v>1415</v>
      </c>
      <c r="B10" s="4" t="s">
        <v>84</v>
      </c>
      <c r="C10" s="7" t="n">
        <v>21.95</v>
      </c>
      <c r="E10" s="7" t="n">
        <v>19.62</v>
      </c>
      <c r="G10" s="7" t="n">
        <v>21.25</v>
      </c>
    </row>
    <row r="11" spans="1:7">
      <c r="A11" s="3" t="s">
        <v>1403</v>
      </c>
    </row>
    <row r="12" spans="1:7">
      <c r="A12" s="4" t="s">
        <v>1404</v>
      </c>
      <c r="C12" s="4" t="s">
        <v>1238</v>
      </c>
      <c r="E12" s="4" t="s">
        <v>1416</v>
      </c>
      <c r="G12" s="4" t="s">
        <v>897</v>
      </c>
    </row>
    <row r="13" spans="1:7">
      <c r="A13" s="4" t="s">
        <v>1406</v>
      </c>
      <c r="C13" s="4" t="s">
        <v>896</v>
      </c>
      <c r="E13" s="4" t="s">
        <v>1407</v>
      </c>
      <c r="G13" s="4" t="s">
        <v>1408</v>
      </c>
    </row>
    <row r="14" spans="1:7">
      <c r="A14" s="4" t="s">
        <v>1409</v>
      </c>
      <c r="C14" s="4" t="s">
        <v>1417</v>
      </c>
      <c r="E14" s="4" t="s">
        <v>1418</v>
      </c>
      <c r="G14" s="4" t="s">
        <v>1419</v>
      </c>
    </row>
    <row r="15" spans="1:7">
      <c r="A15" s="4" t="s">
        <v>1413</v>
      </c>
      <c r="C15" s="4" t="s">
        <v>1420</v>
      </c>
      <c r="E15" s="4" t="s">
        <v>1420</v>
      </c>
      <c r="G15" s="4" t="s">
        <v>541</v>
      </c>
    </row>
    <row r="16" spans="1:7">
      <c r="A16" s="3" t="s">
        <v>1421</v>
      </c>
    </row>
    <row r="17" spans="1:7">
      <c r="A17" s="4" t="s">
        <v>1422</v>
      </c>
      <c r="C17" s="6" t="n">
        <v>2263</v>
      </c>
      <c r="D17" s="4" t="s">
        <v>157</v>
      </c>
      <c r="E17" s="6" t="n">
        <v>2261</v>
      </c>
      <c r="G17" s="6" t="n">
        <v>1511</v>
      </c>
    </row>
    <row r="18" spans="1:7">
      <c r="A18" s="4" t="s">
        <v>1394</v>
      </c>
      <c r="C18" s="6" t="n">
        <v>299</v>
      </c>
      <c r="E18" s="6" t="n">
        <v>470</v>
      </c>
      <c r="G18" s="6" t="n">
        <v>422</v>
      </c>
    </row>
    <row r="19" spans="1:7">
      <c r="A19" s="4" t="s">
        <v>1423</v>
      </c>
      <c r="C19" s="6" t="n">
        <v>-380</v>
      </c>
      <c r="E19" s="6" t="n">
        <v>-421</v>
      </c>
      <c r="G19" s="6" t="n">
        <v>-330</v>
      </c>
    </row>
    <row r="20" spans="1:7">
      <c r="A20" s="4" t="s">
        <v>1424</v>
      </c>
      <c r="C20" s="6" t="n">
        <v>-80</v>
      </c>
      <c r="E20" s="6" t="n">
        <v>-47</v>
      </c>
      <c r="G20" s="6" t="n">
        <v>-70</v>
      </c>
    </row>
    <row r="21" spans="1:7">
      <c r="A21" s="4" t="s">
        <v>1425</v>
      </c>
      <c r="B21" s="4" t="s">
        <v>174</v>
      </c>
      <c r="G21" s="6" t="n">
        <v>-352</v>
      </c>
    </row>
    <row r="22" spans="1:7">
      <c r="A22" s="4" t="s">
        <v>1426</v>
      </c>
      <c r="B22" s="4" t="s">
        <v>176</v>
      </c>
      <c r="G22" s="6" t="n">
        <v>1080</v>
      </c>
    </row>
    <row r="23" spans="1:7">
      <c r="A23" s="4" t="s">
        <v>1427</v>
      </c>
      <c r="C23" s="6" t="n">
        <v>2102</v>
      </c>
      <c r="E23" s="6" t="n">
        <v>2263</v>
      </c>
      <c r="F23" s="4" t="s">
        <v>157</v>
      </c>
      <c r="G23" s="6" t="n">
        <v>2261</v>
      </c>
    </row>
    <row r="24" spans="1:7">
      <c r="A24" s="4" t="s">
        <v>1428</v>
      </c>
      <c r="C24" s="6" t="n">
        <v>1579</v>
      </c>
      <c r="E24" s="6" t="n">
        <v>1472</v>
      </c>
      <c r="G24" s="6" t="n">
        <v>1456</v>
      </c>
    </row>
    <row r="25" spans="1:7">
      <c r="A25" s="3" t="s">
        <v>1429</v>
      </c>
    </row>
    <row r="26" spans="1:7">
      <c r="A26" s="4" t="s">
        <v>1430</v>
      </c>
      <c r="C26" s="7" t="n">
        <v>53.21</v>
      </c>
      <c r="D26" s="4" t="s">
        <v>157</v>
      </c>
      <c r="E26" s="7" t="n">
        <v>47.98</v>
      </c>
      <c r="G26" s="7" t="n">
        <v>83.64</v>
      </c>
    </row>
    <row r="27" spans="1:7">
      <c r="A27" s="4" t="s">
        <v>1431</v>
      </c>
      <c r="C27" s="8" t="n">
        <v>82.34</v>
      </c>
      <c r="E27" s="8" t="n">
        <v>67.16</v>
      </c>
      <c r="G27" s="8" t="n">
        <v>109.15</v>
      </c>
    </row>
    <row r="28" spans="1:7">
      <c r="A28" s="4" t="s">
        <v>1432</v>
      </c>
      <c r="C28" s="8" t="n">
        <v>46.15</v>
      </c>
      <c r="E28" s="8" t="n">
        <v>40.1</v>
      </c>
      <c r="G28" s="8" t="n">
        <v>70.55</v>
      </c>
    </row>
    <row r="29" spans="1:7">
      <c r="A29" s="4" t="s">
        <v>1433</v>
      </c>
      <c r="C29" s="8" t="n">
        <v>71.38</v>
      </c>
      <c r="E29" s="8" t="n">
        <v>58.73</v>
      </c>
      <c r="G29" s="8" t="n">
        <v>105.98</v>
      </c>
    </row>
    <row r="30" spans="1:7">
      <c r="A30" s="4" t="s">
        <v>1434</v>
      </c>
      <c r="B30" s="4" t="s">
        <v>174</v>
      </c>
      <c r="G30" s="8" t="n">
        <v>94.28</v>
      </c>
    </row>
    <row r="31" spans="1:7">
      <c r="A31" s="4" t="s">
        <v>1435</v>
      </c>
      <c r="C31" s="8" t="n">
        <v>57.94</v>
      </c>
      <c r="E31" s="8" t="n">
        <v>53.21</v>
      </c>
      <c r="F31" s="4" t="s">
        <v>157</v>
      </c>
      <c r="G31" s="8" t="n">
        <v>47.98</v>
      </c>
    </row>
    <row r="32" spans="1:7">
      <c r="A32" s="4" t="s">
        <v>1436</v>
      </c>
      <c r="C32" s="7" t="n">
        <v>53.04</v>
      </c>
      <c r="E32" s="7" t="n">
        <v>47.76</v>
      </c>
      <c r="G32" s="7" t="n">
        <v>42.1</v>
      </c>
    </row>
    <row r="33" spans="1:7"/>
    <row r="34" spans="1:7">
      <c r="A34" s="4" t="s">
        <v>84</v>
      </c>
      <c r="B34" s="4" t="s">
        <v>1437</v>
      </c>
    </row>
    <row r="35" spans="1:7">
      <c r="A35" s="4" t="s">
        <v>157</v>
      </c>
      <c r="B35" s="4" t="s">
        <v>1401</v>
      </c>
    </row>
    <row r="36" spans="1:7">
      <c r="A36" s="4" t="s">
        <v>174</v>
      </c>
      <c r="B36" s="4" t="s">
        <v>1438</v>
      </c>
    </row>
    <row r="37" spans="1:7">
      <c r="A37" s="4" t="s">
        <v>176</v>
      </c>
      <c r="B37" s="4" t="s">
        <v>1439</v>
      </c>
    </row>
  </sheetData>
  <mergeCells count="9">
    <mergeCell ref="A1:B2"/>
    <mergeCell ref="C1:G1"/>
    <mergeCell ref="C2:D2"/>
    <mergeCell ref="E2:F2"/>
    <mergeCell ref="A33:F33"/>
    <mergeCell ref="B34:F34"/>
    <mergeCell ref="B35:F35"/>
    <mergeCell ref="B36:F36"/>
    <mergeCell ref="B37:F3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1440</v>
      </c>
      <c r="B1" s="2" t="s">
        <v>1</v>
      </c>
    </row>
    <row r="2" spans="1:2">
      <c r="B2" s="2" t="s">
        <v>1441</v>
      </c>
    </row>
    <row r="3" spans="1:2">
      <c r="A3" s="3" t="s">
        <v>474</v>
      </c>
    </row>
    <row r="4" spans="1:2">
      <c r="A4" s="4" t="s">
        <v>1442</v>
      </c>
      <c r="B4" s="4" t="s">
        <v>1443</v>
      </c>
    </row>
    <row r="5" spans="1:2">
      <c r="A5" s="4" t="s">
        <v>1444</v>
      </c>
      <c r="B5" s="4" t="s">
        <v>1445</v>
      </c>
    </row>
    <row r="6" spans="1:2">
      <c r="A6" s="4" t="s">
        <v>1446</v>
      </c>
    </row>
    <row r="7" spans="1:2">
      <c r="A7" s="3" t="s">
        <v>474</v>
      </c>
    </row>
    <row r="8" spans="1:2">
      <c r="A8" s="4" t="s">
        <v>1447</v>
      </c>
      <c r="B8" s="7" t="n">
        <v>20.02</v>
      </c>
    </row>
    <row r="9" spans="1:2">
      <c r="A9" s="4" t="s">
        <v>1448</v>
      </c>
      <c r="B9" s="13" t="n">
        <v>29.5</v>
      </c>
    </row>
    <row r="10" spans="1:2">
      <c r="A10" s="4" t="s">
        <v>1449</v>
      </c>
      <c r="B10" s="6" t="n">
        <v>172000</v>
      </c>
    </row>
    <row r="11" spans="1:2">
      <c r="A11" s="4" t="s">
        <v>1450</v>
      </c>
    </row>
    <row r="12" spans="1:2">
      <c r="A12" s="3" t="s">
        <v>474</v>
      </c>
    </row>
    <row r="13" spans="1:2">
      <c r="A13" s="4" t="s">
        <v>1447</v>
      </c>
      <c r="B13" s="7" t="n">
        <v>37.37</v>
      </c>
    </row>
    <row r="14" spans="1:2">
      <c r="A14" s="4" t="s">
        <v>1448</v>
      </c>
      <c r="B14" s="7" t="n">
        <v>47.63</v>
      </c>
    </row>
    <row r="15" spans="1:2">
      <c r="A15" s="4" t="s">
        <v>1449</v>
      </c>
      <c r="B15" s="6" t="n">
        <v>350000</v>
      </c>
    </row>
    <row r="16" spans="1:2">
      <c r="A16" s="4" t="s">
        <v>1451</v>
      </c>
    </row>
    <row r="17" spans="1:2">
      <c r="A17" s="3" t="s">
        <v>474</v>
      </c>
    </row>
    <row r="18" spans="1:2">
      <c r="A18" s="4" t="s">
        <v>1447</v>
      </c>
      <c r="B18" s="7" t="n">
        <v>57.96</v>
      </c>
    </row>
    <row r="19" spans="1:2">
      <c r="A19" s="4" t="s">
        <v>1448</v>
      </c>
      <c r="B19" s="7" t="n">
        <v>59.95</v>
      </c>
    </row>
    <row r="20" spans="1:2">
      <c r="A20" s="4" t="s">
        <v>1449</v>
      </c>
      <c r="B20" s="6" t="n">
        <v>871000</v>
      </c>
    </row>
    <row r="21" spans="1:2">
      <c r="A21" s="4" t="s">
        <v>1452</v>
      </c>
    </row>
    <row r="22" spans="1:2">
      <c r="A22" s="3" t="s">
        <v>474</v>
      </c>
    </row>
    <row r="23" spans="1:2">
      <c r="A23" s="4" t="s">
        <v>1447</v>
      </c>
      <c r="B23" s="7" t="n">
        <v>62.33</v>
      </c>
    </row>
    <row r="24" spans="1:2">
      <c r="A24" s="4" t="s">
        <v>1448</v>
      </c>
      <c r="B24" s="7" t="n">
        <v>82.34</v>
      </c>
    </row>
    <row r="25" spans="1:2">
      <c r="A25" s="4" t="s">
        <v>1449</v>
      </c>
      <c r="B25" s="6" t="n">
        <v>709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3</v>
      </c>
      <c r="C1" s="2" t="s">
        <v>1</v>
      </c>
    </row>
    <row r="2" spans="1:5">
      <c r="C2" s="2" t="s">
        <v>2</v>
      </c>
      <c r="D2" s="2" t="s">
        <v>65</v>
      </c>
      <c r="E2" s="2" t="s">
        <v>66</v>
      </c>
    </row>
    <row r="3" spans="1:5">
      <c r="A3" s="3" t="s">
        <v>1454</v>
      </c>
    </row>
    <row r="4" spans="1:5">
      <c r="A4" s="4" t="s">
        <v>1455</v>
      </c>
      <c r="C4" s="6" t="n">
        <v>291</v>
      </c>
      <c r="D4" s="6" t="n">
        <v>219</v>
      </c>
      <c r="E4" s="6" t="n">
        <v>293</v>
      </c>
    </row>
    <row r="5" spans="1:5">
      <c r="A5" s="4" t="s">
        <v>1456</v>
      </c>
      <c r="C5" s="6" t="n">
        <v>96</v>
      </c>
      <c r="D5" s="6" t="n">
        <v>192</v>
      </c>
      <c r="E5" s="6" t="n">
        <v>92</v>
      </c>
    </row>
    <row r="6" spans="1:5">
      <c r="A6" s="4" t="s">
        <v>1457</v>
      </c>
      <c r="C6" s="6" t="n">
        <v>-151</v>
      </c>
      <c r="D6" s="6" t="n">
        <v>-107</v>
      </c>
      <c r="E6" s="6" t="n">
        <v>-189</v>
      </c>
    </row>
    <row r="7" spans="1:5">
      <c r="A7" s="4" t="s">
        <v>1458</v>
      </c>
      <c r="C7" s="6" t="n">
        <v>-21</v>
      </c>
      <c r="D7" s="6" t="n">
        <v>-13</v>
      </c>
      <c r="E7" s="6" t="n">
        <v>-24</v>
      </c>
    </row>
    <row r="8" spans="1:5">
      <c r="A8" s="4" t="s">
        <v>1425</v>
      </c>
      <c r="B8" s="4" t="s">
        <v>84</v>
      </c>
      <c r="E8" s="6" t="n">
        <v>-71</v>
      </c>
    </row>
    <row r="9" spans="1:5">
      <c r="A9" s="4" t="s">
        <v>1459</v>
      </c>
      <c r="B9" s="4" t="s">
        <v>157</v>
      </c>
      <c r="E9" s="6" t="n">
        <v>118</v>
      </c>
    </row>
    <row r="10" spans="1:5">
      <c r="A10" s="4" t="s">
        <v>1460</v>
      </c>
      <c r="C10" s="6" t="n">
        <v>215</v>
      </c>
      <c r="D10" s="6" t="n">
        <v>291</v>
      </c>
      <c r="E10" s="6" t="n">
        <v>219</v>
      </c>
    </row>
    <row r="11" spans="1:5">
      <c r="A11" s="3" t="s">
        <v>1387</v>
      </c>
    </row>
    <row r="12" spans="1:5">
      <c r="A12" s="4" t="s">
        <v>1461</v>
      </c>
      <c r="C12" s="7" t="n">
        <v>66.98</v>
      </c>
      <c r="D12" s="7" t="n">
        <v>59.16</v>
      </c>
      <c r="E12" s="7" t="n">
        <v>109.12</v>
      </c>
    </row>
    <row r="13" spans="1:5">
      <c r="A13" s="4" t="s">
        <v>1462</v>
      </c>
      <c r="C13" s="8" t="n">
        <v>81.31</v>
      </c>
      <c r="D13" s="8" t="n">
        <v>71.36</v>
      </c>
      <c r="E13" s="8" t="n">
        <v>105.1</v>
      </c>
    </row>
    <row r="14" spans="1:5">
      <c r="A14" s="4" t="s">
        <v>1463</v>
      </c>
      <c r="C14" s="8" t="n">
        <v>66.23999999999999</v>
      </c>
      <c r="D14" s="8" t="n">
        <v>59.46</v>
      </c>
      <c r="E14" s="8" t="n">
        <v>99.69</v>
      </c>
    </row>
    <row r="15" spans="1:5">
      <c r="A15" s="4" t="s">
        <v>1464</v>
      </c>
      <c r="C15" s="8" t="n">
        <v>73.63</v>
      </c>
      <c r="D15" s="8" t="n">
        <v>62.22</v>
      </c>
      <c r="E15" s="8" t="n">
        <v>104.19</v>
      </c>
    </row>
    <row r="16" spans="1:5">
      <c r="A16" s="4" t="s">
        <v>1465</v>
      </c>
      <c r="B16" s="4" t="s">
        <v>84</v>
      </c>
      <c r="E16" s="8" t="n">
        <v>111.97</v>
      </c>
    </row>
    <row r="17" spans="1:5">
      <c r="A17" s="4" t="s">
        <v>1466</v>
      </c>
      <c r="C17" s="7" t="n">
        <v>73.26000000000001</v>
      </c>
      <c r="D17" s="7" t="n">
        <v>66.98</v>
      </c>
      <c r="E17" s="7" t="n">
        <v>59.16</v>
      </c>
    </row>
    <row r="18" spans="1:5"/>
    <row r="19" spans="1:5">
      <c r="A19" s="4" t="s">
        <v>84</v>
      </c>
      <c r="B19" s="4" t="s">
        <v>1467</v>
      </c>
    </row>
    <row r="20" spans="1:5">
      <c r="A20" s="4" t="s">
        <v>157</v>
      </c>
      <c r="B20" s="4" t="s">
        <v>1468</v>
      </c>
    </row>
  </sheetData>
  <mergeCells count="5">
    <mergeCell ref="A1:B2"/>
    <mergeCell ref="C1:E1"/>
    <mergeCell ref="A18:D18"/>
    <mergeCell ref="B19:D19"/>
    <mergeCell ref="B20:D2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469</v>
      </c>
      <c r="C1" s="2" t="s">
        <v>1</v>
      </c>
    </row>
    <row r="2" spans="1:5">
      <c r="C2" s="2" t="s">
        <v>2</v>
      </c>
      <c r="D2" s="2" t="s">
        <v>65</v>
      </c>
      <c r="E2" s="2" t="s">
        <v>66</v>
      </c>
    </row>
    <row r="3" spans="1:5">
      <c r="A3" s="3" t="s">
        <v>474</v>
      </c>
    </row>
    <row r="4" spans="1:5">
      <c r="A4" s="4" t="s">
        <v>1470</v>
      </c>
      <c r="C4" s="4" t="s">
        <v>1471</v>
      </c>
      <c r="D4" s="4" t="s">
        <v>1472</v>
      </c>
      <c r="E4" s="4" t="s">
        <v>1473</v>
      </c>
    </row>
    <row r="5" spans="1:5">
      <c r="A5" s="4" t="s">
        <v>1474</v>
      </c>
      <c r="C5" s="4" t="s">
        <v>1475</v>
      </c>
      <c r="D5" s="4" t="s">
        <v>1476</v>
      </c>
      <c r="E5" s="4" t="s">
        <v>36</v>
      </c>
    </row>
    <row r="6" spans="1:5">
      <c r="A6" s="4" t="s">
        <v>1477</v>
      </c>
      <c r="B6" s="4" t="s">
        <v>84</v>
      </c>
      <c r="C6" s="6" t="n">
        <v>78</v>
      </c>
      <c r="D6" s="6" t="n">
        <v>101</v>
      </c>
      <c r="E6" s="6" t="n">
        <v>56</v>
      </c>
    </row>
    <row r="7" spans="1:5">
      <c r="A7" s="4" t="s">
        <v>1478</v>
      </c>
      <c r="B7" s="4" t="s">
        <v>84</v>
      </c>
      <c r="C7" s="7" t="n">
        <v>84.93000000000001</v>
      </c>
      <c r="D7" s="7" t="n">
        <v>68.93000000000001</v>
      </c>
      <c r="E7" s="7" t="n">
        <v>103.72</v>
      </c>
    </row>
    <row r="8" spans="1:5"/>
    <row r="9" spans="1:5">
      <c r="A9" s="4" t="s">
        <v>84</v>
      </c>
      <c r="B9" s="4" t="s">
        <v>1479</v>
      </c>
    </row>
  </sheetData>
  <mergeCells count="4">
    <mergeCell ref="A1:B2"/>
    <mergeCell ref="C1:E1"/>
    <mergeCell ref="A8:D8"/>
    <mergeCell ref="B9:D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v>
      </c>
      <c r="C2" s="2" t="s">
        <v>66</v>
      </c>
    </row>
    <row r="3" spans="1:3">
      <c r="A3" s="3" t="s">
        <v>474</v>
      </c>
    </row>
    <row r="4" spans="1:3">
      <c r="A4" s="4" t="s">
        <v>1481</v>
      </c>
      <c r="B4" s="4" t="s">
        <v>1240</v>
      </c>
    </row>
    <row r="5" spans="1:3">
      <c r="A5" s="4" t="s">
        <v>1482</v>
      </c>
      <c r="B5" s="4" t="s">
        <v>1483</v>
      </c>
    </row>
    <row r="6" spans="1:3">
      <c r="A6" s="4" t="s">
        <v>1484</v>
      </c>
      <c r="B6" s="4" t="s">
        <v>563</v>
      </c>
      <c r="C6" s="4" t="s">
        <v>56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65</v>
      </c>
      <c r="D2" s="2" t="s">
        <v>66</v>
      </c>
    </row>
    <row r="3" spans="1:4">
      <c r="A3" s="3" t="s">
        <v>1403</v>
      </c>
    </row>
    <row r="4" spans="1:4">
      <c r="A4" s="4" t="s">
        <v>1404</v>
      </c>
      <c r="B4" s="4" t="s">
        <v>1405</v>
      </c>
    </row>
    <row r="5" spans="1:4">
      <c r="A5" s="4" t="s">
        <v>1486</v>
      </c>
      <c r="C5" s="4" t="s">
        <v>1487</v>
      </c>
      <c r="D5" s="4" t="s">
        <v>1407</v>
      </c>
    </row>
    <row r="6" spans="1:4">
      <c r="A6" s="4" t="s">
        <v>1488</v>
      </c>
      <c r="C6" s="4" t="s">
        <v>897</v>
      </c>
      <c r="D6" s="4" t="s">
        <v>1408</v>
      </c>
    </row>
    <row r="7" spans="1:4">
      <c r="A7" s="4" t="s">
        <v>1406</v>
      </c>
      <c r="B7" s="4" t="s">
        <v>1407</v>
      </c>
      <c r="C7" s="4" t="s">
        <v>1408</v>
      </c>
      <c r="D7" s="4" t="s">
        <v>1408</v>
      </c>
    </row>
    <row r="8" spans="1:4">
      <c r="A8" s="4" t="s">
        <v>1413</v>
      </c>
      <c r="B8" s="4" t="s">
        <v>539</v>
      </c>
      <c r="C8" s="4" t="s">
        <v>539</v>
      </c>
      <c r="D8" s="4" t="s">
        <v>539</v>
      </c>
    </row>
    <row r="9" spans="1:4">
      <c r="A9" s="4" t="s">
        <v>1409</v>
      </c>
      <c r="B9" s="4" t="s">
        <v>1410</v>
      </c>
      <c r="C9" s="4" t="s">
        <v>1411</v>
      </c>
      <c r="D9" s="4" t="s">
        <v>141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65</v>
      </c>
      <c r="D2" s="2" t="s">
        <v>66</v>
      </c>
    </row>
    <row r="3" spans="1:4">
      <c r="A3" s="3" t="s">
        <v>1454</v>
      </c>
    </row>
    <row r="4" spans="1:4">
      <c r="A4" s="4" t="s">
        <v>1455</v>
      </c>
      <c r="B4" s="6" t="n">
        <v>260</v>
      </c>
      <c r="C4" s="6" t="n">
        <v>268</v>
      </c>
      <c r="D4" s="6" t="n">
        <v>199</v>
      </c>
    </row>
    <row r="5" spans="1:4">
      <c r="A5" s="4" t="s">
        <v>1456</v>
      </c>
      <c r="B5" s="6" t="n">
        <v>78</v>
      </c>
      <c r="C5" s="6" t="n">
        <v>101</v>
      </c>
      <c r="D5" s="6" t="n">
        <v>71</v>
      </c>
    </row>
    <row r="6" spans="1:4">
      <c r="A6" s="4" t="s">
        <v>1457</v>
      </c>
      <c r="B6" s="6" t="n">
        <v>-68</v>
      </c>
      <c r="C6" s="6" t="n">
        <v>-104</v>
      </c>
      <c r="D6" s="6" t="n">
        <v>-69</v>
      </c>
    </row>
    <row r="7" spans="1:4">
      <c r="A7" s="4" t="s">
        <v>1458</v>
      </c>
      <c r="B7" s="6" t="n">
        <v>-10</v>
      </c>
      <c r="C7" s="6" t="n">
        <v>-5</v>
      </c>
      <c r="D7" s="6" t="n">
        <v>-54</v>
      </c>
    </row>
    <row r="8" spans="1:4">
      <c r="A8" s="4" t="s">
        <v>1425</v>
      </c>
      <c r="D8" s="6" t="n">
        <v>-21</v>
      </c>
    </row>
    <row r="9" spans="1:4">
      <c r="A9" s="4" t="s">
        <v>1459</v>
      </c>
      <c r="D9" s="6" t="n">
        <v>142</v>
      </c>
    </row>
    <row r="10" spans="1:4">
      <c r="A10" s="4" t="s">
        <v>1460</v>
      </c>
      <c r="B10" s="6" t="n">
        <v>260</v>
      </c>
      <c r="C10" s="6" t="n">
        <v>260</v>
      </c>
      <c r="D10" s="6" t="n">
        <v>268</v>
      </c>
    </row>
    <row r="11" spans="1:4">
      <c r="A11" s="3" t="s">
        <v>1387</v>
      </c>
    </row>
    <row r="12" spans="1:4">
      <c r="A12" s="4" t="s">
        <v>1461</v>
      </c>
      <c r="B12" s="7" t="n">
        <v>64.55</v>
      </c>
      <c r="C12" s="5" t="n">
        <v>63</v>
      </c>
      <c r="D12" s="7" t="n">
        <v>106.91</v>
      </c>
    </row>
    <row r="13" spans="1:4">
      <c r="A13" s="4" t="s">
        <v>1462</v>
      </c>
      <c r="B13" s="8" t="n">
        <v>84.93000000000001</v>
      </c>
      <c r="C13" s="8" t="n">
        <v>68.93000000000001</v>
      </c>
      <c r="D13" s="8" t="n">
        <v>99.86</v>
      </c>
    </row>
    <row r="14" spans="1:4">
      <c r="A14" s="4" t="s">
        <v>1463</v>
      </c>
      <c r="B14" s="8" t="n">
        <v>61.67</v>
      </c>
      <c r="C14" s="8" t="n">
        <v>65.53</v>
      </c>
      <c r="D14" s="8" t="n">
        <v>85.86</v>
      </c>
    </row>
    <row r="15" spans="1:4">
      <c r="A15" s="4" t="s">
        <v>1464</v>
      </c>
      <c r="B15" s="8" t="n">
        <v>65.16</v>
      </c>
      <c r="C15" s="8" t="n">
        <v>66.23999999999999</v>
      </c>
      <c r="D15" s="8" t="n">
        <v>75.52</v>
      </c>
    </row>
    <row r="16" spans="1:4">
      <c r="A16" s="4" t="s">
        <v>1465</v>
      </c>
      <c r="D16" s="8" t="n">
        <v>115.68</v>
      </c>
    </row>
    <row r="17" spans="1:4">
      <c r="A17" s="4" t="s">
        <v>1466</v>
      </c>
      <c r="B17" s="7" t="n">
        <v>76.59</v>
      </c>
      <c r="C17" s="7" t="n">
        <v>64.55</v>
      </c>
      <c r="D17" s="5" t="n">
        <v>6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65</v>
      </c>
      <c r="D2" s="2" t="s">
        <v>66</v>
      </c>
    </row>
    <row r="3" spans="1:4">
      <c r="A3" s="3" t="s">
        <v>1387</v>
      </c>
    </row>
    <row r="4" spans="1:4">
      <c r="A4" s="4" t="s">
        <v>1491</v>
      </c>
      <c r="D4" s="6" t="n">
        <v>15</v>
      </c>
    </row>
    <row r="5" spans="1:4">
      <c r="A5" s="4" t="s">
        <v>1492</v>
      </c>
      <c r="B5" s="6" t="n">
        <v>10</v>
      </c>
      <c r="C5" s="6" t="n">
        <v>5</v>
      </c>
      <c r="D5" s="6" t="n">
        <v>54</v>
      </c>
    </row>
    <row r="6" spans="1:4">
      <c r="A6" s="4" t="s">
        <v>1484</v>
      </c>
      <c r="B6" s="4" t="s">
        <v>563</v>
      </c>
      <c r="D6" s="4" t="s">
        <v>563</v>
      </c>
    </row>
    <row r="7" spans="1:4">
      <c r="A7" s="4" t="s">
        <v>1493</v>
      </c>
    </row>
    <row r="8" spans="1:4">
      <c r="A8" s="3" t="s">
        <v>1387</v>
      </c>
    </row>
    <row r="9" spans="1:4">
      <c r="A9" s="4" t="s">
        <v>1494</v>
      </c>
      <c r="D9" s="4" t="s">
        <v>1240</v>
      </c>
    </row>
    <row r="10" spans="1:4">
      <c r="A10" s="4" t="s">
        <v>1492</v>
      </c>
      <c r="D10" s="6" t="n">
        <v>3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v>
      </c>
      <c r="C2" s="2" t="s">
        <v>65</v>
      </c>
    </row>
    <row r="3" spans="1:3">
      <c r="A3" s="3" t="s">
        <v>1496</v>
      </c>
    </row>
    <row r="4" spans="1:3">
      <c r="A4" s="4" t="s">
        <v>1497</v>
      </c>
      <c r="B4" s="4" t="s">
        <v>1498</v>
      </c>
    </row>
    <row r="5" spans="1:3">
      <c r="A5" s="4" t="s">
        <v>521</v>
      </c>
      <c r="B5" s="4" t="s">
        <v>60</v>
      </c>
    </row>
    <row r="6" spans="1:3">
      <c r="A6" s="4" t="s">
        <v>1499</v>
      </c>
    </row>
    <row r="7" spans="1:3">
      <c r="A7" s="3" t="s">
        <v>1496</v>
      </c>
    </row>
    <row r="8" spans="1:3">
      <c r="A8" s="4" t="s">
        <v>1500</v>
      </c>
      <c r="B8" s="5" t="n">
        <v>435</v>
      </c>
      <c r="C8" s="5" t="n">
        <v>48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0"/>
    <col customWidth="1" max="2" min="2" width="62"/>
    <col customWidth="1" max="3" min="3" width="16"/>
    <col customWidth="1" max="4" min="4" width="14"/>
    <col customWidth="1" max="5" min="5" width="14"/>
  </cols>
  <sheetData>
    <row r="1" spans="1:5">
      <c r="A1" s="1" t="s">
        <v>1501</v>
      </c>
      <c r="C1" s="2" t="s">
        <v>1</v>
      </c>
    </row>
    <row r="2" spans="1:5">
      <c r="C2" s="2" t="s">
        <v>2</v>
      </c>
      <c r="D2" s="2" t="s">
        <v>65</v>
      </c>
      <c r="E2" s="2" t="s">
        <v>66</v>
      </c>
    </row>
    <row r="3" spans="1:5">
      <c r="A3" s="3" t="s">
        <v>1502</v>
      </c>
    </row>
    <row r="4" spans="1:5">
      <c r="A4" s="4" t="s">
        <v>68</v>
      </c>
      <c r="C4" s="5" t="n">
        <v>2493</v>
      </c>
      <c r="D4" s="5" t="n">
        <v>2589</v>
      </c>
      <c r="E4" s="5" t="n">
        <v>2309</v>
      </c>
    </row>
    <row r="5" spans="1:5">
      <c r="A5" s="4" t="s">
        <v>814</v>
      </c>
    </row>
    <row r="6" spans="1:5">
      <c r="A6" s="3" t="s">
        <v>1502</v>
      </c>
    </row>
    <row r="7" spans="1:5">
      <c r="A7" s="4" t="s">
        <v>68</v>
      </c>
      <c r="C7" s="6" t="n">
        <v>2382</v>
      </c>
      <c r="D7" s="6" t="n">
        <v>2470</v>
      </c>
      <c r="E7" s="6" t="n">
        <v>2216</v>
      </c>
    </row>
    <row r="8" spans="1:5">
      <c r="A8" s="4" t="s">
        <v>815</v>
      </c>
    </row>
    <row r="9" spans="1:5">
      <c r="A9" s="3" t="s">
        <v>1502</v>
      </c>
    </row>
    <row r="10" spans="1:5">
      <c r="A10" s="4" t="s">
        <v>68</v>
      </c>
      <c r="C10" s="6" t="n">
        <v>111</v>
      </c>
      <c r="D10" s="6" t="n">
        <v>119</v>
      </c>
      <c r="E10" s="6" t="n">
        <v>93</v>
      </c>
    </row>
    <row r="11" spans="1:5">
      <c r="A11" s="4" t="s">
        <v>1503</v>
      </c>
    </row>
    <row r="12" spans="1:5">
      <c r="A12" s="3" t="s">
        <v>1502</v>
      </c>
    </row>
    <row r="13" spans="1:5">
      <c r="A13" s="4" t="s">
        <v>68</v>
      </c>
      <c r="C13" s="6" t="n">
        <v>945</v>
      </c>
      <c r="D13" s="6" t="n">
        <v>988</v>
      </c>
      <c r="E13" s="6" t="n">
        <v>883</v>
      </c>
    </row>
    <row r="14" spans="1:5">
      <c r="A14" s="4" t="s">
        <v>1504</v>
      </c>
    </row>
    <row r="15" spans="1:5">
      <c r="A15" s="3" t="s">
        <v>1502</v>
      </c>
    </row>
    <row r="16" spans="1:5">
      <c r="A16" s="4" t="s">
        <v>68</v>
      </c>
      <c r="C16" s="6" t="n">
        <v>58</v>
      </c>
      <c r="D16" s="6" t="n">
        <v>58</v>
      </c>
      <c r="E16" s="6" t="n">
        <v>34</v>
      </c>
    </row>
    <row r="17" spans="1:5">
      <c r="A17" s="4" t="s">
        <v>1505</v>
      </c>
    </row>
    <row r="18" spans="1:5">
      <c r="A18" s="3" t="s">
        <v>1502</v>
      </c>
    </row>
    <row r="19" spans="1:5">
      <c r="A19" s="4" t="s">
        <v>68</v>
      </c>
      <c r="C19" s="6" t="n">
        <v>779</v>
      </c>
      <c r="D19" s="6" t="n">
        <v>806</v>
      </c>
      <c r="E19" s="6" t="n">
        <v>683</v>
      </c>
    </row>
    <row r="20" spans="1:5">
      <c r="A20" s="4" t="s">
        <v>1506</v>
      </c>
    </row>
    <row r="21" spans="1:5">
      <c r="A21" s="3" t="s">
        <v>1502</v>
      </c>
    </row>
    <row r="22" spans="1:5">
      <c r="A22" s="4" t="s">
        <v>68</v>
      </c>
      <c r="C22" s="6" t="n">
        <v>23</v>
      </c>
      <c r="D22" s="6" t="n">
        <v>24</v>
      </c>
      <c r="E22" s="6" t="n">
        <v>21</v>
      </c>
    </row>
    <row r="23" spans="1:5">
      <c r="A23" s="4" t="s">
        <v>1507</v>
      </c>
    </row>
    <row r="24" spans="1:5">
      <c r="A24" s="3" t="s">
        <v>1502</v>
      </c>
    </row>
    <row r="25" spans="1:5">
      <c r="A25" s="4" t="s">
        <v>68</v>
      </c>
      <c r="C25" s="6" t="n">
        <v>458</v>
      </c>
      <c r="D25" s="6" t="n">
        <v>454</v>
      </c>
      <c r="E25" s="6" t="n">
        <v>432</v>
      </c>
    </row>
    <row r="26" spans="1:5">
      <c r="A26" s="4" t="s">
        <v>1508</v>
      </c>
    </row>
    <row r="27" spans="1:5">
      <c r="A27" s="3" t="s">
        <v>1502</v>
      </c>
    </row>
    <row r="28" spans="1:5">
      <c r="A28" s="4" t="s">
        <v>68</v>
      </c>
      <c r="C28" s="6" t="n">
        <v>25</v>
      </c>
      <c r="D28" s="6" t="n">
        <v>31</v>
      </c>
      <c r="E28" s="6" t="n">
        <v>32</v>
      </c>
    </row>
    <row r="29" spans="1:5">
      <c r="A29" s="4" t="s">
        <v>1509</v>
      </c>
    </row>
    <row r="30" spans="1:5">
      <c r="A30" s="3" t="s">
        <v>1502</v>
      </c>
    </row>
    <row r="31" spans="1:5">
      <c r="A31" s="4" t="s">
        <v>68</v>
      </c>
      <c r="C31" s="6" t="n">
        <v>200</v>
      </c>
      <c r="D31" s="6" t="n">
        <v>222</v>
      </c>
      <c r="E31" s="6" t="n">
        <v>218</v>
      </c>
    </row>
    <row r="32" spans="1:5">
      <c r="A32" s="4" t="s">
        <v>1510</v>
      </c>
    </row>
    <row r="33" spans="1:5">
      <c r="A33" s="3" t="s">
        <v>1502</v>
      </c>
    </row>
    <row r="34" spans="1:5">
      <c r="A34" s="4" t="s">
        <v>68</v>
      </c>
      <c r="C34" s="6" t="n">
        <v>5</v>
      </c>
      <c r="D34" s="6" t="n">
        <v>6</v>
      </c>
      <c r="E34" s="6" t="n">
        <v>6</v>
      </c>
    </row>
    <row r="35" spans="1:5">
      <c r="A35" s="4" t="s">
        <v>1511</v>
      </c>
    </row>
    <row r="36" spans="1:5">
      <c r="A36" s="3" t="s">
        <v>1502</v>
      </c>
    </row>
    <row r="37" spans="1:5">
      <c r="A37" s="4" t="s">
        <v>68</v>
      </c>
      <c r="C37" s="6" t="n">
        <v>839</v>
      </c>
      <c r="D37" s="6" t="n">
        <v>837</v>
      </c>
      <c r="E37" s="6" t="n">
        <v>794</v>
      </c>
    </row>
    <row r="38" spans="1:5">
      <c r="A38" s="4" t="s">
        <v>1512</v>
      </c>
    </row>
    <row r="39" spans="1:5">
      <c r="A39" s="3" t="s">
        <v>1502</v>
      </c>
    </row>
    <row r="40" spans="1:5">
      <c r="A40" s="4" t="s">
        <v>68</v>
      </c>
      <c r="C40" s="6" t="n">
        <v>413</v>
      </c>
      <c r="D40" s="6" t="n">
        <v>422</v>
      </c>
      <c r="E40" s="6" t="n">
        <v>402</v>
      </c>
    </row>
    <row r="41" spans="1:5">
      <c r="A41" s="4" t="s">
        <v>1513</v>
      </c>
    </row>
    <row r="42" spans="1:5">
      <c r="A42" s="3" t="s">
        <v>1502</v>
      </c>
    </row>
    <row r="43" spans="1:5">
      <c r="A43" s="4" t="s">
        <v>68</v>
      </c>
      <c r="C43" s="6" t="n">
        <v>345</v>
      </c>
      <c r="D43" s="6" t="n">
        <v>351</v>
      </c>
      <c r="E43" s="6" t="n">
        <v>336</v>
      </c>
    </row>
    <row r="44" spans="1:5">
      <c r="A44" s="4" t="s">
        <v>1514</v>
      </c>
    </row>
    <row r="45" spans="1:5">
      <c r="A45" s="3" t="s">
        <v>1502</v>
      </c>
    </row>
    <row r="46" spans="1:5">
      <c r="A46" s="4" t="s">
        <v>68</v>
      </c>
      <c r="C46" s="6" t="n">
        <v>156</v>
      </c>
      <c r="D46" s="6" t="n">
        <v>153</v>
      </c>
      <c r="E46" s="6" t="n">
        <v>128</v>
      </c>
    </row>
    <row r="47" spans="1:5">
      <c r="A47" s="4" t="s">
        <v>1515</v>
      </c>
    </row>
    <row r="48" spans="1:5">
      <c r="A48" s="3" t="s">
        <v>1502</v>
      </c>
    </row>
    <row r="49" spans="1:5">
      <c r="A49" s="4" t="s">
        <v>68</v>
      </c>
      <c r="C49" s="6" t="n">
        <v>106</v>
      </c>
      <c r="D49" s="6" t="n">
        <v>139</v>
      </c>
      <c r="E49" s="6" t="n">
        <v>139</v>
      </c>
    </row>
    <row r="50" spans="1:5">
      <c r="A50" s="4" t="s">
        <v>1516</v>
      </c>
    </row>
    <row r="51" spans="1:5">
      <c r="A51" s="3" t="s">
        <v>1502</v>
      </c>
    </row>
    <row r="52" spans="1:5">
      <c r="A52" s="4" t="s">
        <v>68</v>
      </c>
      <c r="C52" s="6" t="n">
        <v>231</v>
      </c>
      <c r="D52" s="6" t="n">
        <v>248</v>
      </c>
      <c r="E52" s="6" t="n">
        <v>104</v>
      </c>
    </row>
    <row r="53" spans="1:5">
      <c r="A53" s="4" t="s">
        <v>1517</v>
      </c>
    </row>
    <row r="54" spans="1:5">
      <c r="A54" s="3" t="s">
        <v>1502</v>
      </c>
    </row>
    <row r="55" spans="1:5">
      <c r="A55" s="4" t="s">
        <v>68</v>
      </c>
      <c r="B55" s="4" t="s">
        <v>84</v>
      </c>
      <c r="C55" s="6" t="n">
        <v>292</v>
      </c>
      <c r="D55" s="6" t="n">
        <v>320</v>
      </c>
      <c r="E55" s="6" t="n">
        <v>313</v>
      </c>
    </row>
    <row r="56" spans="1:5">
      <c r="A56" s="4" t="s">
        <v>1518</v>
      </c>
    </row>
    <row r="57" spans="1:5">
      <c r="A57" s="3" t="s">
        <v>1502</v>
      </c>
    </row>
    <row r="58" spans="1:5">
      <c r="A58" s="4" t="s">
        <v>68</v>
      </c>
      <c r="C58" s="6" t="n">
        <v>92</v>
      </c>
      <c r="D58" s="6" t="n">
        <v>99</v>
      </c>
      <c r="E58" s="6" t="n">
        <v>77</v>
      </c>
    </row>
    <row r="59" spans="1:5">
      <c r="A59" s="4" t="s">
        <v>1519</v>
      </c>
    </row>
    <row r="60" spans="1:5">
      <c r="A60" s="3" t="s">
        <v>1502</v>
      </c>
    </row>
    <row r="61" spans="1:5">
      <c r="A61" s="4" t="s">
        <v>68</v>
      </c>
      <c r="C61" s="5" t="n">
        <v>19</v>
      </c>
      <c r="D61" s="5" t="n">
        <v>20</v>
      </c>
      <c r="E61" s="5" t="n">
        <v>16</v>
      </c>
    </row>
    <row r="62" spans="1:5"/>
    <row r="63" spans="1:5">
      <c r="A63" s="4" t="s">
        <v>84</v>
      </c>
      <c r="B63" s="4" t="s">
        <v>1520</v>
      </c>
    </row>
  </sheetData>
  <mergeCells count="4">
    <mergeCell ref="A1:B2"/>
    <mergeCell ref="C1:E1"/>
    <mergeCell ref="A62:D62"/>
    <mergeCell ref="B63:D6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31"/>
  </cols>
  <sheetData>
    <row r="1" spans="1:2">
      <c r="A1" s="1" t="s">
        <v>1521</v>
      </c>
      <c r="B1" s="2" t="s">
        <v>1</v>
      </c>
    </row>
    <row r="2" spans="1:2">
      <c r="B2" s="2" t="s">
        <v>1522</v>
      </c>
    </row>
    <row r="3" spans="1:2">
      <c r="A3" s="3" t="s">
        <v>301</v>
      </c>
    </row>
    <row r="4" spans="1:2">
      <c r="A4" s="4" t="s">
        <v>1523</v>
      </c>
      <c r="B4" s="6" t="n">
        <v>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65</v>
      </c>
      <c r="D2" s="2" t="s">
        <v>66</v>
      </c>
    </row>
    <row r="3" spans="1:4">
      <c r="A3" s="3" t="s">
        <v>1525</v>
      </c>
    </row>
    <row r="4" spans="1:4">
      <c r="A4" s="4" t="s">
        <v>1526</v>
      </c>
      <c r="B4" s="5" t="n">
        <v>2493</v>
      </c>
      <c r="C4" s="5" t="n">
        <v>2589</v>
      </c>
      <c r="D4" s="5" t="n">
        <v>2309</v>
      </c>
    </row>
    <row r="5" spans="1:4">
      <c r="A5" s="4" t="s">
        <v>1527</v>
      </c>
      <c r="B5" s="6" t="n">
        <v>3571</v>
      </c>
      <c r="C5" s="6" t="n">
        <v>3406</v>
      </c>
    </row>
    <row r="6" spans="1:4">
      <c r="A6" s="4" t="s">
        <v>1528</v>
      </c>
      <c r="B6" s="6" t="n">
        <v>1577</v>
      </c>
      <c r="C6" s="6" t="n">
        <v>1646</v>
      </c>
    </row>
    <row r="7" spans="1:4">
      <c r="A7" s="4" t="s">
        <v>1529</v>
      </c>
    </row>
    <row r="8" spans="1:4">
      <c r="A8" s="3" t="s">
        <v>1525</v>
      </c>
    </row>
    <row r="9" spans="1:4">
      <c r="A9" s="4" t="s">
        <v>1526</v>
      </c>
      <c r="B9" s="6" t="n">
        <v>959</v>
      </c>
      <c r="C9" s="6" t="n">
        <v>997</v>
      </c>
      <c r="D9" s="6" t="n">
        <v>880</v>
      </c>
    </row>
    <row r="10" spans="1:4">
      <c r="A10" s="4" t="s">
        <v>1527</v>
      </c>
      <c r="B10" s="6" t="n">
        <v>1789</v>
      </c>
      <c r="C10" s="6" t="n">
        <v>1142</v>
      </c>
    </row>
    <row r="11" spans="1:4">
      <c r="A11" s="4" t="s">
        <v>1528</v>
      </c>
      <c r="B11" s="6" t="n">
        <v>1231</v>
      </c>
      <c r="C11" s="6" t="n">
        <v>1250</v>
      </c>
    </row>
    <row r="12" spans="1:4">
      <c r="A12" s="4" t="s">
        <v>1530</v>
      </c>
    </row>
    <row r="13" spans="1:4">
      <c r="A13" s="3" t="s">
        <v>1525</v>
      </c>
    </row>
    <row r="14" spans="1:4">
      <c r="A14" s="4" t="s">
        <v>1526</v>
      </c>
      <c r="B14" s="6" t="n">
        <v>1534</v>
      </c>
      <c r="C14" s="6" t="n">
        <v>1592</v>
      </c>
      <c r="D14" s="5" t="n">
        <v>1429</v>
      </c>
    </row>
    <row r="15" spans="1:4">
      <c r="A15" s="4" t="s">
        <v>1527</v>
      </c>
      <c r="B15" s="6" t="n">
        <v>1782</v>
      </c>
      <c r="C15" s="6" t="n">
        <v>2264</v>
      </c>
    </row>
    <row r="16" spans="1:4">
      <c r="A16" s="4" t="s">
        <v>1528</v>
      </c>
      <c r="B16" s="5" t="n">
        <v>346</v>
      </c>
      <c r="C16" s="5" t="n">
        <v>39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65</v>
      </c>
      <c r="D2" s="2" t="s">
        <v>66</v>
      </c>
    </row>
    <row r="3" spans="1:4">
      <c r="A3" s="3" t="s">
        <v>1532</v>
      </c>
    </row>
    <row r="4" spans="1:4">
      <c r="A4" s="4" t="s">
        <v>68</v>
      </c>
      <c r="B4" s="5" t="n">
        <v>2493</v>
      </c>
      <c r="C4" s="5" t="n">
        <v>2589</v>
      </c>
      <c r="D4" s="5" t="n">
        <v>2309</v>
      </c>
    </row>
    <row r="5" spans="1:4">
      <c r="A5" s="4" t="s">
        <v>1533</v>
      </c>
      <c r="B5" s="6" t="n">
        <v>0</v>
      </c>
      <c r="C5" s="6" t="n">
        <v>1</v>
      </c>
      <c r="D5" s="6" t="n">
        <v>0</v>
      </c>
    </row>
    <row r="6" spans="1:4">
      <c r="A6" s="4" t="s">
        <v>1534</v>
      </c>
      <c r="B6" s="6" t="n">
        <v>4</v>
      </c>
      <c r="C6" s="6" t="n">
        <v>3</v>
      </c>
      <c r="D6" s="6" t="n">
        <v>3</v>
      </c>
    </row>
    <row r="7" spans="1:4">
      <c r="A7" s="4" t="s">
        <v>73</v>
      </c>
      <c r="B7" s="6" t="n">
        <v>4</v>
      </c>
      <c r="C7" s="6" t="n">
        <v>4</v>
      </c>
      <c r="D7" s="6" t="n">
        <v>3</v>
      </c>
    </row>
    <row r="8" spans="1:4">
      <c r="A8" s="4" t="s">
        <v>1535</v>
      </c>
      <c r="B8" s="6" t="n">
        <v>166</v>
      </c>
      <c r="C8" s="6" t="n">
        <v>102</v>
      </c>
      <c r="D8" s="6" t="n">
        <v>49</v>
      </c>
    </row>
    <row r="9" spans="1:4">
      <c r="A9" s="4" t="s">
        <v>734</v>
      </c>
      <c r="B9" s="6" t="n">
        <v>7251</v>
      </c>
      <c r="C9" s="6" t="n">
        <v>8259</v>
      </c>
      <c r="D9" s="6" t="n">
        <v>8618</v>
      </c>
    </row>
    <row r="10" spans="1:4">
      <c r="A10" s="4" t="s">
        <v>1528</v>
      </c>
      <c r="B10" s="6" t="n">
        <v>1577</v>
      </c>
      <c r="C10" s="6" t="n">
        <v>1646</v>
      </c>
    </row>
    <row r="11" spans="1:4">
      <c r="A11" s="4" t="s">
        <v>208</v>
      </c>
      <c r="B11" s="6" t="n">
        <v>154</v>
      </c>
      <c r="C11" s="6" t="n">
        <v>157</v>
      </c>
      <c r="D11" s="6" t="n">
        <v>168</v>
      </c>
    </row>
    <row r="12" spans="1:4">
      <c r="A12" s="4" t="s">
        <v>1536</v>
      </c>
    </row>
    <row r="13" spans="1:4">
      <c r="A13" s="3" t="s">
        <v>1532</v>
      </c>
    </row>
    <row r="14" spans="1:4">
      <c r="A14" s="4" t="s">
        <v>193</v>
      </c>
      <c r="B14" s="6" t="n">
        <v>289</v>
      </c>
      <c r="C14" s="6" t="n">
        <v>277</v>
      </c>
      <c r="D14" s="6" t="n">
        <v>265</v>
      </c>
    </row>
    <row r="15" spans="1:4">
      <c r="A15" s="4" t="s">
        <v>1528</v>
      </c>
      <c r="B15" s="6" t="n">
        <v>1577</v>
      </c>
      <c r="C15" s="6" t="n">
        <v>1646</v>
      </c>
      <c r="D15" s="6" t="n">
        <v>1717</v>
      </c>
    </row>
    <row r="16" spans="1:4">
      <c r="A16" s="4" t="s">
        <v>208</v>
      </c>
      <c r="B16" s="6" t="n">
        <v>154</v>
      </c>
      <c r="C16" s="6" t="n">
        <v>157</v>
      </c>
      <c r="D16" s="6" t="n">
        <v>168</v>
      </c>
    </row>
    <row r="17" spans="1:4">
      <c r="A17" s="4" t="s">
        <v>814</v>
      </c>
    </row>
    <row r="18" spans="1:4">
      <c r="A18" s="3" t="s">
        <v>1532</v>
      </c>
    </row>
    <row r="19" spans="1:4">
      <c r="A19" s="4" t="s">
        <v>68</v>
      </c>
      <c r="B19" s="6" t="n">
        <v>2382</v>
      </c>
      <c r="C19" s="6" t="n">
        <v>2470</v>
      </c>
      <c r="D19" s="6" t="n">
        <v>2216</v>
      </c>
    </row>
    <row r="20" spans="1:4">
      <c r="A20" s="4" t="s">
        <v>1533</v>
      </c>
      <c r="B20" s="6" t="n">
        <v>0</v>
      </c>
      <c r="C20" s="6" t="n">
        <v>1</v>
      </c>
      <c r="D20" s="6" t="n">
        <v>0</v>
      </c>
    </row>
    <row r="21" spans="1:4">
      <c r="A21" s="4" t="s">
        <v>1534</v>
      </c>
      <c r="B21" s="6" t="n">
        <v>-1</v>
      </c>
      <c r="C21" s="6" t="n">
        <v>-5</v>
      </c>
      <c r="D21" s="6" t="n">
        <v>-2</v>
      </c>
    </row>
    <row r="22" spans="1:4">
      <c r="A22" s="4" t="s">
        <v>1535</v>
      </c>
      <c r="B22" s="6" t="n">
        <v>272</v>
      </c>
      <c r="C22" s="6" t="n">
        <v>314</v>
      </c>
      <c r="D22" s="6" t="n">
        <v>233</v>
      </c>
    </row>
    <row r="23" spans="1:4">
      <c r="A23" s="4" t="s">
        <v>734</v>
      </c>
      <c r="B23" s="6" t="n">
        <v>5705</v>
      </c>
      <c r="C23" s="6" t="n">
        <v>5955</v>
      </c>
      <c r="D23" s="6" t="n">
        <v>6050</v>
      </c>
    </row>
    <row r="24" spans="1:4">
      <c r="A24" s="4" t="s">
        <v>1537</v>
      </c>
    </row>
    <row r="25" spans="1:4">
      <c r="A25" s="3" t="s">
        <v>1532</v>
      </c>
    </row>
    <row r="26" spans="1:4">
      <c r="A26" s="4" t="s">
        <v>193</v>
      </c>
      <c r="B26" s="6" t="n">
        <v>273</v>
      </c>
      <c r="C26" s="6" t="n">
        <v>252</v>
      </c>
      <c r="D26" s="6" t="n">
        <v>243</v>
      </c>
    </row>
    <row r="27" spans="1:4">
      <c r="A27" s="4" t="s">
        <v>1528</v>
      </c>
      <c r="B27" s="6" t="n">
        <v>1377</v>
      </c>
      <c r="C27" s="6" t="n">
        <v>1434</v>
      </c>
      <c r="D27" s="6" t="n">
        <v>1470</v>
      </c>
    </row>
    <row r="28" spans="1:4">
      <c r="A28" s="4" t="s">
        <v>208</v>
      </c>
      <c r="B28" s="6" t="n">
        <v>137</v>
      </c>
      <c r="C28" s="6" t="n">
        <v>138</v>
      </c>
      <c r="D28" s="6" t="n">
        <v>148</v>
      </c>
    </row>
    <row r="29" spans="1:4">
      <c r="A29" s="4" t="s">
        <v>815</v>
      </c>
    </row>
    <row r="30" spans="1:4">
      <c r="A30" s="3" t="s">
        <v>1532</v>
      </c>
    </row>
    <row r="31" spans="1:4">
      <c r="A31" s="4" t="s">
        <v>68</v>
      </c>
      <c r="B31" s="6" t="n">
        <v>111</v>
      </c>
      <c r="C31" s="6" t="n">
        <v>119</v>
      </c>
      <c r="D31" s="6" t="n">
        <v>93</v>
      </c>
    </row>
    <row r="32" spans="1:4">
      <c r="A32" s="4" t="s">
        <v>1533</v>
      </c>
      <c r="B32" s="6" t="n">
        <v>0</v>
      </c>
      <c r="C32" s="6" t="n">
        <v>0</v>
      </c>
      <c r="D32" s="6" t="n">
        <v>0</v>
      </c>
    </row>
    <row r="33" spans="1:4">
      <c r="A33" s="4" t="s">
        <v>1534</v>
      </c>
      <c r="B33" s="6" t="n">
        <v>0</v>
      </c>
      <c r="C33" s="6" t="n">
        <v>0</v>
      </c>
      <c r="D33" s="6" t="n">
        <v>0</v>
      </c>
    </row>
    <row r="34" spans="1:4">
      <c r="A34" s="4" t="s">
        <v>1535</v>
      </c>
      <c r="B34" s="6" t="n">
        <v>16</v>
      </c>
      <c r="C34" s="6" t="n">
        <v>17</v>
      </c>
      <c r="D34" s="6" t="n">
        <v>-6</v>
      </c>
    </row>
    <row r="35" spans="1:4">
      <c r="A35" s="4" t="s">
        <v>734</v>
      </c>
      <c r="B35" s="6" t="n">
        <v>185</v>
      </c>
      <c r="C35" s="6" t="n">
        <v>192</v>
      </c>
      <c r="D35" s="6" t="n">
        <v>188</v>
      </c>
    </row>
    <row r="36" spans="1:4">
      <c r="A36" s="4" t="s">
        <v>1538</v>
      </c>
    </row>
    <row r="37" spans="1:4">
      <c r="A37" s="3" t="s">
        <v>1532</v>
      </c>
    </row>
    <row r="38" spans="1:4">
      <c r="A38" s="4" t="s">
        <v>193</v>
      </c>
      <c r="B38" s="6" t="n">
        <v>13</v>
      </c>
      <c r="C38" s="6" t="n">
        <v>14</v>
      </c>
      <c r="D38" s="6" t="n">
        <v>14</v>
      </c>
    </row>
    <row r="39" spans="1:4">
      <c r="A39" s="4" t="s">
        <v>1528</v>
      </c>
      <c r="B39" s="6" t="n">
        <v>78</v>
      </c>
      <c r="C39" s="6" t="n">
        <v>83</v>
      </c>
      <c r="D39" s="6" t="n">
        <v>90</v>
      </c>
    </row>
    <row r="40" spans="1:4">
      <c r="A40" s="4" t="s">
        <v>208</v>
      </c>
      <c r="B40" s="6" t="n">
        <v>7</v>
      </c>
      <c r="C40" s="6" t="n">
        <v>5</v>
      </c>
      <c r="D40" s="6" t="n">
        <v>5</v>
      </c>
    </row>
    <row r="41" spans="1:4">
      <c r="A41" s="4" t="s">
        <v>1539</v>
      </c>
    </row>
    <row r="42" spans="1:4">
      <c r="A42" s="3" t="s">
        <v>1532</v>
      </c>
    </row>
    <row r="43" spans="1:4">
      <c r="A43" s="4" t="s">
        <v>1534</v>
      </c>
      <c r="B43" s="6" t="n">
        <v>5</v>
      </c>
      <c r="C43" s="6" t="n">
        <v>8</v>
      </c>
      <c r="D43" s="6" t="n">
        <v>5</v>
      </c>
    </row>
    <row r="44" spans="1:4">
      <c r="A44" s="4" t="s">
        <v>1535</v>
      </c>
      <c r="B44" s="6" t="n">
        <v>-122</v>
      </c>
      <c r="C44" s="6" t="n">
        <v>-229</v>
      </c>
      <c r="D44" s="6" t="n">
        <v>-178</v>
      </c>
    </row>
    <row r="45" spans="1:4">
      <c r="A45" s="4" t="s">
        <v>734</v>
      </c>
      <c r="B45" s="6" t="n">
        <v>1361</v>
      </c>
      <c r="C45" s="6" t="n">
        <v>2112</v>
      </c>
      <c r="D45" s="6" t="n">
        <v>2380</v>
      </c>
    </row>
    <row r="46" spans="1:4">
      <c r="A46" s="4" t="s">
        <v>1540</v>
      </c>
    </row>
    <row r="47" spans="1:4">
      <c r="A47" s="3" t="s">
        <v>1532</v>
      </c>
    </row>
    <row r="48" spans="1:4">
      <c r="A48" s="4" t="s">
        <v>193</v>
      </c>
      <c r="B48" s="6" t="n">
        <v>3</v>
      </c>
      <c r="C48" s="6" t="n">
        <v>11</v>
      </c>
      <c r="D48" s="6" t="n">
        <v>8</v>
      </c>
    </row>
    <row r="49" spans="1:4">
      <c r="A49" s="4" t="s">
        <v>1528</v>
      </c>
      <c r="B49" s="6" t="n">
        <v>122</v>
      </c>
      <c r="C49" s="6" t="n">
        <v>129</v>
      </c>
      <c r="D49" s="6" t="n">
        <v>157</v>
      </c>
    </row>
    <row r="50" spans="1:4">
      <c r="A50" s="4" t="s">
        <v>208</v>
      </c>
      <c r="B50" s="5" t="n">
        <v>10</v>
      </c>
      <c r="C50" s="5" t="n">
        <v>14</v>
      </c>
      <c r="D50" s="5" t="n">
        <v>1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1</v>
      </c>
      <c r="B1" s="2" t="s">
        <v>1542</v>
      </c>
    </row>
    <row r="2" spans="1:2">
      <c r="A2" s="3" t="s">
        <v>1543</v>
      </c>
    </row>
    <row r="3" spans="1:2">
      <c r="A3" s="4" t="s">
        <v>1544</v>
      </c>
      <c r="B3" s="4" t="s">
        <v>1545</v>
      </c>
    </row>
    <row r="4" spans="1:2">
      <c r="A4" s="4" t="s">
        <v>1546</v>
      </c>
      <c r="B4" s="4" t="s">
        <v>1547</v>
      </c>
    </row>
    <row r="5" spans="1:2">
      <c r="A5" s="4" t="s">
        <v>1548</v>
      </c>
      <c r="B5" s="6" t="n">
        <v>17</v>
      </c>
    </row>
    <row r="6" spans="1:2">
      <c r="A6" s="4" t="s">
        <v>1549</v>
      </c>
      <c r="B6" s="5" t="n">
        <v>100000000</v>
      </c>
    </row>
    <row r="7" spans="1:2">
      <c r="A7" s="4" t="s">
        <v>1550</v>
      </c>
      <c r="B7"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C4" s="5" t="n">
        <v>2493</v>
      </c>
      <c r="D4" s="5" t="n">
        <v>2589</v>
      </c>
      <c r="E4" s="5" t="n">
        <v>2309</v>
      </c>
    </row>
    <row r="5" spans="1:5">
      <c r="A5" s="4" t="s">
        <v>69</v>
      </c>
      <c r="C5" s="6" t="n">
        <v>1726</v>
      </c>
      <c r="D5" s="6" t="n">
        <v>1726</v>
      </c>
      <c r="E5" s="6" t="n">
        <v>1580</v>
      </c>
    </row>
    <row r="6" spans="1:5">
      <c r="A6" s="4" t="s">
        <v>70</v>
      </c>
      <c r="C6" s="6" t="n">
        <v>767</v>
      </c>
      <c r="D6" s="6" t="n">
        <v>863</v>
      </c>
      <c r="E6" s="6" t="n">
        <v>729</v>
      </c>
    </row>
    <row r="7" spans="1:5">
      <c r="A7" s="4" t="s">
        <v>71</v>
      </c>
      <c r="C7" s="6" t="n">
        <v>539</v>
      </c>
      <c r="D7" s="6" t="n">
        <v>692</v>
      </c>
      <c r="E7" s="6" t="n">
        <v>610</v>
      </c>
    </row>
    <row r="8" spans="1:5">
      <c r="A8" s="4" t="s">
        <v>72</v>
      </c>
      <c r="C8" s="6" t="n">
        <v>66</v>
      </c>
      <c r="D8" s="6" t="n">
        <v>73</v>
      </c>
      <c r="E8" s="6" t="n">
        <v>73</v>
      </c>
    </row>
    <row r="9" spans="1:5">
      <c r="A9" s="4" t="s">
        <v>73</v>
      </c>
      <c r="C9" s="6" t="n">
        <v>4</v>
      </c>
      <c r="D9" s="6" t="n">
        <v>4</v>
      </c>
      <c r="E9" s="6" t="n">
        <v>3</v>
      </c>
    </row>
    <row r="10" spans="1:5">
      <c r="A10" s="4" t="s">
        <v>74</v>
      </c>
      <c r="C10" s="6" t="n">
        <v>166</v>
      </c>
      <c r="D10" s="6" t="n">
        <v>102</v>
      </c>
      <c r="E10" s="6" t="n">
        <v>49</v>
      </c>
    </row>
    <row r="11" spans="1:5">
      <c r="A11" s="4" t="s">
        <v>75</v>
      </c>
      <c r="C11" s="6" t="n">
        <v>99</v>
      </c>
      <c r="D11" s="6" t="n">
        <v>102</v>
      </c>
      <c r="E11" s="6" t="n">
        <v>229</v>
      </c>
    </row>
    <row r="12" spans="1:5">
      <c r="A12" s="4" t="s">
        <v>76</v>
      </c>
      <c r="C12" s="6" t="n">
        <v>5</v>
      </c>
      <c r="D12" s="6" t="n">
        <v>15</v>
      </c>
      <c r="E12" s="6" t="n">
        <v>-6</v>
      </c>
    </row>
    <row r="13" spans="1:5">
      <c r="A13" s="4" t="s">
        <v>77</v>
      </c>
      <c r="C13" s="6" t="n">
        <v>-2</v>
      </c>
      <c r="D13" s="6" t="n">
        <v>-4</v>
      </c>
      <c r="E13" s="6" t="n">
        <v>-10</v>
      </c>
    </row>
    <row r="14" spans="1:5">
      <c r="A14" s="4" t="s">
        <v>78</v>
      </c>
      <c r="C14" s="6" t="n">
        <v>70</v>
      </c>
      <c r="D14" s="6" t="n">
        <v>11</v>
      </c>
      <c r="E14" s="6" t="n">
        <v>-196</v>
      </c>
    </row>
    <row r="15" spans="1:5">
      <c r="A15" s="4" t="s">
        <v>79</v>
      </c>
      <c r="C15" s="6" t="n">
        <v>46</v>
      </c>
      <c r="D15" s="6" t="n">
        <v>-8</v>
      </c>
      <c r="E15" s="6" t="n">
        <v>-16</v>
      </c>
    </row>
    <row r="16" spans="1:5">
      <c r="A16" s="4" t="s">
        <v>80</v>
      </c>
      <c r="C16" s="6" t="n">
        <v>24</v>
      </c>
      <c r="D16" s="6" t="n">
        <v>19</v>
      </c>
      <c r="E16" s="6" t="n">
        <v>-180</v>
      </c>
    </row>
    <row r="17" spans="1:5">
      <c r="A17" s="4" t="s">
        <v>81</v>
      </c>
      <c r="C17" s="6" t="n">
        <v>481</v>
      </c>
      <c r="D17" s="6" t="n">
        <v>95</v>
      </c>
      <c r="E17" s="6" t="n">
        <v>208</v>
      </c>
    </row>
    <row r="18" spans="1:5">
      <c r="A18" s="4" t="s">
        <v>82</v>
      </c>
      <c r="C18" s="6" t="n">
        <v>505</v>
      </c>
      <c r="D18" s="6" t="n">
        <v>114</v>
      </c>
      <c r="E18" s="6" t="n">
        <v>28</v>
      </c>
    </row>
    <row r="19" spans="1:5">
      <c r="A19" s="4" t="s">
        <v>83</v>
      </c>
      <c r="B19" s="4" t="s">
        <v>84</v>
      </c>
      <c r="C19" s="6" t="n">
        <v>0</v>
      </c>
      <c r="D19" s="6" t="n">
        <v>0</v>
      </c>
      <c r="E19" s="6" t="n">
        <v>27</v>
      </c>
    </row>
    <row r="20" spans="1:5">
      <c r="A20" s="4" t="s">
        <v>85</v>
      </c>
      <c r="C20" s="5" t="n">
        <v>505</v>
      </c>
      <c r="D20" s="5" t="n">
        <v>114</v>
      </c>
      <c r="E20" s="5" t="n">
        <v>1</v>
      </c>
    </row>
    <row r="21" spans="1:5">
      <c r="A21" s="3" t="s">
        <v>86</v>
      </c>
    </row>
    <row r="22" spans="1:5">
      <c r="A22" s="4" t="s">
        <v>80</v>
      </c>
      <c r="C22" s="7" t="n">
        <v>0.39</v>
      </c>
      <c r="D22" s="7" t="n">
        <v>0.3</v>
      </c>
      <c r="E22" s="7" t="n">
        <v>-2.9</v>
      </c>
    </row>
    <row r="23" spans="1:5">
      <c r="A23" s="4" t="s">
        <v>87</v>
      </c>
      <c r="C23" s="8" t="n">
        <v>7.76</v>
      </c>
      <c r="D23" s="8" t="n">
        <v>1.52</v>
      </c>
      <c r="E23" s="8" t="n">
        <v>2.91</v>
      </c>
    </row>
    <row r="24" spans="1:5">
      <c r="A24" s="4" t="s">
        <v>85</v>
      </c>
      <c r="C24" s="8" t="n">
        <v>8.15</v>
      </c>
      <c r="D24" s="8" t="n">
        <v>1.82</v>
      </c>
      <c r="E24" s="8" t="n">
        <v>0.01</v>
      </c>
    </row>
    <row r="25" spans="1:5">
      <c r="A25" s="3" t="s">
        <v>88</v>
      </c>
    </row>
    <row r="26" spans="1:5">
      <c r="A26" s="4" t="s">
        <v>80</v>
      </c>
      <c r="C26" s="8" t="n">
        <v>0.39</v>
      </c>
      <c r="D26" s="8" t="n">
        <v>0.29</v>
      </c>
      <c r="E26" s="8" t="n">
        <v>-2.9</v>
      </c>
    </row>
    <row r="27" spans="1:5">
      <c r="A27" s="4" t="s">
        <v>87</v>
      </c>
      <c r="C27" s="8" t="n">
        <v>7.64</v>
      </c>
      <c r="D27" s="8" t="n">
        <v>1.5</v>
      </c>
      <c r="E27" s="8" t="n">
        <v>2.91</v>
      </c>
    </row>
    <row r="28" spans="1:5">
      <c r="A28" s="4" t="s">
        <v>85</v>
      </c>
      <c r="C28" s="7" t="n">
        <v>8.029999999999999</v>
      </c>
      <c r="D28" s="7" t="n">
        <v>1.79</v>
      </c>
      <c r="E28" s="7" t="n">
        <v>0.01</v>
      </c>
    </row>
    <row r="29" spans="1:5">
      <c r="A29" s="3" t="s">
        <v>89</v>
      </c>
    </row>
    <row r="30" spans="1:5">
      <c r="A30" s="4" t="s">
        <v>82</v>
      </c>
      <c r="C30" s="5" t="n">
        <v>505</v>
      </c>
      <c r="D30" s="5" t="n">
        <v>114</v>
      </c>
      <c r="E30" s="5" t="n">
        <v>28</v>
      </c>
    </row>
    <row r="31" spans="1:5">
      <c r="A31" s="3" t="s">
        <v>90</v>
      </c>
    </row>
    <row r="32" spans="1:5">
      <c r="A32" s="4" t="s">
        <v>91</v>
      </c>
      <c r="C32" s="6" t="n">
        <v>-80</v>
      </c>
      <c r="D32" s="6" t="n">
        <v>-82</v>
      </c>
      <c r="E32" s="6" t="n">
        <v>81</v>
      </c>
    </row>
    <row r="33" spans="1:5">
      <c r="A33" s="4" t="s">
        <v>92</v>
      </c>
      <c r="C33" s="6" t="n">
        <v>-5</v>
      </c>
      <c r="D33" s="6" t="n">
        <v>0</v>
      </c>
      <c r="E33" s="6" t="n">
        <v>-4</v>
      </c>
    </row>
    <row r="34" spans="1:5">
      <c r="A34" s="4" t="s">
        <v>93</v>
      </c>
      <c r="C34" s="6" t="n">
        <v>0</v>
      </c>
      <c r="D34" s="6" t="n">
        <v>13</v>
      </c>
      <c r="E34" s="6" t="n">
        <v>15</v>
      </c>
    </row>
    <row r="35" spans="1:5">
      <c r="A35" s="4" t="s">
        <v>94</v>
      </c>
      <c r="C35" s="6" t="n">
        <v>-85</v>
      </c>
      <c r="D35" s="6" t="n">
        <v>-69</v>
      </c>
      <c r="E35" s="6" t="n">
        <v>92</v>
      </c>
    </row>
    <row r="36" spans="1:5">
      <c r="A36" s="4" t="s">
        <v>95</v>
      </c>
      <c r="C36" s="6" t="n">
        <v>420</v>
      </c>
      <c r="D36" s="6" t="n">
        <v>45</v>
      </c>
      <c r="E36" s="6" t="n">
        <v>120</v>
      </c>
    </row>
    <row r="37" spans="1:5">
      <c r="A37" s="4" t="s">
        <v>96</v>
      </c>
      <c r="C37" s="6" t="n">
        <v>0</v>
      </c>
      <c r="D37" s="6" t="n">
        <v>0</v>
      </c>
      <c r="E37" s="6" t="n">
        <v>27</v>
      </c>
    </row>
    <row r="38" spans="1:5">
      <c r="A38" s="4" t="s">
        <v>97</v>
      </c>
      <c r="C38" s="5" t="n">
        <v>420</v>
      </c>
      <c r="D38" s="5" t="n">
        <v>45</v>
      </c>
      <c r="E38" s="5" t="n">
        <v>93</v>
      </c>
    </row>
    <row r="39" spans="1:5"/>
    <row r="40" spans="1:5">
      <c r="A40" s="4" t="s">
        <v>84</v>
      </c>
      <c r="B40" s="4" t="s">
        <v>98</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5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48</v>
      </c>
    </row>
    <row r="4" spans="1:2">
      <c r="A4" s="4" t="s">
        <v>307</v>
      </c>
      <c r="B4" s="4" t="s">
        <v>308</v>
      </c>
    </row>
    <row r="5" spans="1:2">
      <c r="A5" s="4" t="s">
        <v>309</v>
      </c>
      <c r="B5" s="4" t="s">
        <v>310</v>
      </c>
    </row>
    <row r="6" spans="1:2">
      <c r="A6" s="4" t="s">
        <v>101</v>
      </c>
      <c r="B6" s="4" t="s">
        <v>311</v>
      </c>
    </row>
    <row r="7" spans="1:2">
      <c r="A7" s="4" t="s">
        <v>144</v>
      </c>
      <c r="B7" s="4" t="s">
        <v>312</v>
      </c>
    </row>
    <row r="8" spans="1:2">
      <c r="A8" s="4" t="s">
        <v>241</v>
      </c>
      <c r="B8" s="4" t="s">
        <v>313</v>
      </c>
    </row>
    <row r="9" spans="1:2">
      <c r="A9" s="4" t="s">
        <v>268</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row>
    <row r="7" spans="1:2">
      <c r="A7" s="3" t="s">
        <v>352</v>
      </c>
    </row>
    <row r="8" spans="1:2">
      <c r="A8" s="4" t="s">
        <v>358</v>
      </c>
      <c r="B8" s="4" t="s">
        <v>359</v>
      </c>
    </row>
    <row r="9" spans="1:2">
      <c r="A9" s="4" t="s">
        <v>360</v>
      </c>
    </row>
    <row r="10" spans="1:2">
      <c r="A10" s="3" t="s">
        <v>352</v>
      </c>
    </row>
    <row r="11" spans="1:2">
      <c r="A11" s="4" t="s">
        <v>358</v>
      </c>
      <c r="B11" s="4" t="s">
        <v>361</v>
      </c>
    </row>
    <row r="12" spans="1:2">
      <c r="A12" s="4" t="s">
        <v>362</v>
      </c>
    </row>
    <row r="13" spans="1:2">
      <c r="A13" s="3" t="s">
        <v>352</v>
      </c>
    </row>
    <row r="14" spans="1:2">
      <c r="A14" s="4" t="s">
        <v>358</v>
      </c>
      <c r="B1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v>
      </c>
      <c r="C1" s="2" t="s">
        <v>2</v>
      </c>
      <c r="D1" s="2" t="s">
        <v>65</v>
      </c>
    </row>
    <row r="2" spans="1:4">
      <c r="A2" s="3" t="s">
        <v>100</v>
      </c>
    </row>
    <row r="3" spans="1:4">
      <c r="A3" s="4" t="s">
        <v>101</v>
      </c>
      <c r="C3" s="5" t="n">
        <v>232</v>
      </c>
      <c r="D3" s="5" t="n">
        <v>294</v>
      </c>
    </row>
    <row r="4" spans="1:4">
      <c r="A4" s="4" t="s">
        <v>102</v>
      </c>
      <c r="B4" s="4" t="s">
        <v>84</v>
      </c>
      <c r="C4" s="6" t="n">
        <v>481</v>
      </c>
      <c r="D4" s="6" t="n">
        <v>522</v>
      </c>
    </row>
    <row r="5" spans="1:4">
      <c r="A5" s="4" t="s">
        <v>103</v>
      </c>
      <c r="C5" s="6" t="n">
        <v>597</v>
      </c>
      <c r="D5" s="6" t="n">
        <v>596</v>
      </c>
    </row>
    <row r="6" spans="1:4">
      <c r="A6" s="4" t="s">
        <v>104</v>
      </c>
      <c r="C6" s="6" t="n">
        <v>64</v>
      </c>
      <c r="D6" s="6" t="n">
        <v>60</v>
      </c>
    </row>
    <row r="7" spans="1:4">
      <c r="A7" s="4" t="s">
        <v>105</v>
      </c>
      <c r="C7" s="6" t="n">
        <v>59</v>
      </c>
      <c r="D7" s="6" t="n">
        <v>240</v>
      </c>
    </row>
    <row r="8" spans="1:4">
      <c r="A8" s="4" t="s">
        <v>106</v>
      </c>
      <c r="C8" s="6" t="n">
        <v>1433</v>
      </c>
      <c r="D8" s="6" t="n">
        <v>1712</v>
      </c>
    </row>
    <row r="9" spans="1:4">
      <c r="A9" s="3" t="s">
        <v>107</v>
      </c>
    </row>
    <row r="10" spans="1:4">
      <c r="A10" s="4" t="s">
        <v>108</v>
      </c>
      <c r="C10" s="6" t="n">
        <v>3165</v>
      </c>
      <c r="D10" s="6" t="n">
        <v>3172</v>
      </c>
    </row>
    <row r="11" spans="1:4">
      <c r="A11" s="4" t="s">
        <v>109</v>
      </c>
      <c r="C11" s="6" t="n">
        <v>1588</v>
      </c>
      <c r="D11" s="6" t="n">
        <v>1526</v>
      </c>
    </row>
    <row r="12" spans="1:4">
      <c r="A12" s="4" t="s">
        <v>110</v>
      </c>
      <c r="C12" s="6" t="n">
        <v>1577</v>
      </c>
      <c r="D12" s="6" t="n">
        <v>1646</v>
      </c>
    </row>
    <row r="13" spans="1:4">
      <c r="A13" s="4" t="s">
        <v>111</v>
      </c>
      <c r="C13" s="6" t="n">
        <v>2253</v>
      </c>
      <c r="D13" s="6" t="n">
        <v>2304</v>
      </c>
    </row>
    <row r="14" spans="1:4">
      <c r="A14" s="4" t="s">
        <v>112</v>
      </c>
      <c r="C14" s="6" t="n">
        <v>1088</v>
      </c>
      <c r="D14" s="6" t="n">
        <v>1185</v>
      </c>
    </row>
    <row r="15" spans="1:4">
      <c r="A15" s="4" t="s">
        <v>113</v>
      </c>
      <c r="C15" s="6" t="n">
        <v>310</v>
      </c>
      <c r="D15" s="6" t="n">
        <v>312</v>
      </c>
    </row>
    <row r="16" spans="1:4">
      <c r="A16" s="4" t="s">
        <v>114</v>
      </c>
      <c r="C16" s="6" t="n">
        <v>157</v>
      </c>
      <c r="D16" s="6" t="n">
        <v>179</v>
      </c>
    </row>
    <row r="17" spans="1:4">
      <c r="A17" s="4" t="s">
        <v>115</v>
      </c>
      <c r="C17" s="6" t="n">
        <v>23</v>
      </c>
      <c r="D17" s="6" t="n">
        <v>28</v>
      </c>
    </row>
    <row r="18" spans="1:4">
      <c r="A18" s="4" t="s">
        <v>116</v>
      </c>
      <c r="C18" s="6" t="n">
        <v>410</v>
      </c>
      <c r="D18" s="6" t="n">
        <v>416</v>
      </c>
    </row>
    <row r="19" spans="1:4">
      <c r="A19" s="4" t="s">
        <v>117</v>
      </c>
      <c r="D19" s="6" t="n">
        <v>477</v>
      </c>
    </row>
    <row r="20" spans="1:4">
      <c r="A20" s="4" t="s">
        <v>118</v>
      </c>
      <c r="C20" s="6" t="n">
        <v>5818</v>
      </c>
      <c r="D20" s="6" t="n">
        <v>6547</v>
      </c>
    </row>
    <row r="21" spans="1:4">
      <c r="A21" s="4" t="s">
        <v>119</v>
      </c>
      <c r="C21" s="6" t="n">
        <v>7251</v>
      </c>
      <c r="D21" s="6" t="n">
        <v>8259</v>
      </c>
    </row>
    <row r="22" spans="1:4">
      <c r="A22" s="3" t="s">
        <v>120</v>
      </c>
    </row>
    <row r="23" spans="1:4">
      <c r="A23" s="4" t="s">
        <v>121</v>
      </c>
      <c r="C23" s="6" t="n">
        <v>166</v>
      </c>
      <c r="D23" s="6" t="n">
        <v>254</v>
      </c>
    </row>
    <row r="24" spans="1:4">
      <c r="A24" s="4" t="s">
        <v>122</v>
      </c>
      <c r="C24" s="6" t="n">
        <v>313</v>
      </c>
      <c r="D24" s="6" t="n">
        <v>331</v>
      </c>
    </row>
    <row r="25" spans="1:4">
      <c r="A25" s="4" t="s">
        <v>123</v>
      </c>
      <c r="C25" s="6" t="n">
        <v>271</v>
      </c>
      <c r="D25" s="6" t="n">
        <v>328</v>
      </c>
    </row>
    <row r="26" spans="1:4">
      <c r="A26" s="4" t="s">
        <v>124</v>
      </c>
      <c r="C26" s="6" t="n">
        <v>7</v>
      </c>
      <c r="D26" s="6" t="n">
        <v>163</v>
      </c>
    </row>
    <row r="27" spans="1:4">
      <c r="A27" s="4" t="s">
        <v>125</v>
      </c>
      <c r="C27" s="6" t="n">
        <v>757</v>
      </c>
      <c r="D27" s="6" t="n">
        <v>1076</v>
      </c>
    </row>
    <row r="28" spans="1:4">
      <c r="A28" s="3" t="s">
        <v>126</v>
      </c>
    </row>
    <row r="29" spans="1:4">
      <c r="A29" s="4" t="s">
        <v>127</v>
      </c>
      <c r="C29" s="6" t="n">
        <v>1501</v>
      </c>
      <c r="D29" s="6" t="n">
        <v>2275</v>
      </c>
    </row>
    <row r="30" spans="1:4">
      <c r="A30" s="4" t="s">
        <v>128</v>
      </c>
      <c r="C30" s="6" t="n">
        <v>555</v>
      </c>
      <c r="D30" s="6" t="n">
        <v>612</v>
      </c>
    </row>
    <row r="31" spans="1:4">
      <c r="A31" s="4" t="s">
        <v>115</v>
      </c>
      <c r="C31" s="6" t="n">
        <v>264</v>
      </c>
      <c r="D31" s="6" t="n">
        <v>286</v>
      </c>
    </row>
    <row r="32" spans="1:4">
      <c r="A32" s="4" t="s">
        <v>129</v>
      </c>
      <c r="C32" s="6" t="n">
        <v>150</v>
      </c>
      <c r="D32" s="6" t="n">
        <v>156</v>
      </c>
    </row>
    <row r="33" spans="1:4">
      <c r="A33" s="4" t="s">
        <v>130</v>
      </c>
      <c r="C33" s="6" t="n">
        <v>453</v>
      </c>
      <c r="D33" s="6" t="n">
        <v>422</v>
      </c>
    </row>
    <row r="34" spans="1:4">
      <c r="A34" s="4" t="s">
        <v>131</v>
      </c>
      <c r="D34" s="6" t="n">
        <v>26</v>
      </c>
    </row>
    <row r="35" spans="1:4">
      <c r="A35" s="4" t="s">
        <v>132</v>
      </c>
      <c r="C35" s="6" t="n">
        <v>2923</v>
      </c>
      <c r="D35" s="6" t="n">
        <v>3777</v>
      </c>
    </row>
    <row r="36" spans="1:4">
      <c r="A36" s="4" t="s">
        <v>133</v>
      </c>
      <c r="C36" s="4" t="s">
        <v>134</v>
      </c>
      <c r="D36" s="4" t="s">
        <v>134</v>
      </c>
    </row>
    <row r="37" spans="1:4">
      <c r="A37" s="3" t="s">
        <v>135</v>
      </c>
    </row>
    <row r="38" spans="1:4">
      <c r="A38" s="4" t="s">
        <v>136</v>
      </c>
      <c r="C38" s="6" t="n">
        <v>1</v>
      </c>
      <c r="D38" s="6" t="n">
        <v>1</v>
      </c>
    </row>
    <row r="39" spans="1:4">
      <c r="A39" s="4" t="s">
        <v>137</v>
      </c>
      <c r="C39" s="6" t="n">
        <v>756</v>
      </c>
      <c r="D39" s="6" t="n">
        <v>946</v>
      </c>
    </row>
    <row r="40" spans="1:4">
      <c r="A40" s="4" t="s">
        <v>138</v>
      </c>
      <c r="C40" s="6" t="n">
        <v>3224</v>
      </c>
      <c r="D40" s="6" t="n">
        <v>2750</v>
      </c>
    </row>
    <row r="41" spans="1:4">
      <c r="A41" s="4" t="s">
        <v>139</v>
      </c>
      <c r="C41" s="6" t="n">
        <v>-410</v>
      </c>
      <c r="D41" s="6" t="n">
        <v>-291</v>
      </c>
    </row>
    <row r="42" spans="1:4">
      <c r="A42" s="4" t="s">
        <v>140</v>
      </c>
      <c r="C42" s="6" t="n">
        <v>3571</v>
      </c>
      <c r="D42" s="6" t="n">
        <v>3406</v>
      </c>
    </row>
    <row r="43" spans="1:4">
      <c r="A43" s="4" t="s">
        <v>141</v>
      </c>
      <c r="C43" s="5" t="n">
        <v>7251</v>
      </c>
      <c r="D43" s="5" t="n">
        <v>8259</v>
      </c>
    </row>
    <row r="44" spans="1:4"/>
    <row r="45" spans="1:4">
      <c r="A45" s="4" t="s">
        <v>84</v>
      </c>
      <c r="B45" s="4" t="s">
        <v>142</v>
      </c>
    </row>
  </sheetData>
  <mergeCells count="3">
    <mergeCell ref="A1:B1"/>
    <mergeCell ref="A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v>
      </c>
    </row>
    <row r="3" spans="1:2">
      <c r="A3" s="3" t="s">
        <v>254</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57</v>
      </c>
    </row>
    <row r="4" spans="1:2">
      <c r="A4" s="4" t="s">
        <v>378</v>
      </c>
      <c r="B4"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row>
    <row r="5" spans="1:2">
      <c r="A5" s="4" t="s">
        <v>381</v>
      </c>
      <c r="B5" s="4" t="s">
        <v>384</v>
      </c>
    </row>
    <row r="6" spans="1:2">
      <c r="A6" s="4" t="s">
        <v>385</v>
      </c>
    </row>
    <row r="7" spans="1:2">
      <c r="A7" s="4" t="s">
        <v>381</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72</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2</v>
      </c>
    </row>
    <row r="3" spans="1:2">
      <c r="A3" s="3" t="s">
        <v>278</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3</v>
      </c>
      <c r="B1" s="2" t="s">
        <v>2</v>
      </c>
      <c r="C1" s="2" t="s">
        <v>65</v>
      </c>
    </row>
    <row r="2" spans="1:3">
      <c r="A2" s="3" t="s">
        <v>100</v>
      </c>
    </row>
    <row r="3" spans="1:3">
      <c r="A3" s="4" t="s">
        <v>144</v>
      </c>
      <c r="B3" s="5" t="n">
        <v>3</v>
      </c>
      <c r="C3" s="5" t="n">
        <v>3</v>
      </c>
    </row>
    <row r="4" spans="1:3">
      <c r="A4" s="3" t="s">
        <v>145</v>
      </c>
    </row>
    <row r="5" spans="1:3">
      <c r="A5" s="4" t="s">
        <v>146</v>
      </c>
      <c r="B5" s="6" t="n">
        <v>200000000</v>
      </c>
      <c r="C5" s="6" t="n">
        <v>200000000</v>
      </c>
    </row>
    <row r="6" spans="1:3">
      <c r="A6" s="4" t="s">
        <v>147</v>
      </c>
      <c r="B6" s="7" t="n">
        <v>0.01</v>
      </c>
      <c r="C6" s="7" t="n">
        <v>0.01</v>
      </c>
    </row>
    <row r="7" spans="1:3">
      <c r="A7" s="4" t="s">
        <v>148</v>
      </c>
      <c r="B7" s="6" t="n">
        <v>60000000</v>
      </c>
      <c r="C7" s="6" t="n">
        <v>62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1</v>
      </c>
      <c r="B1" s="2" t="s">
        <v>1</v>
      </c>
    </row>
    <row r="2" spans="1:2">
      <c r="B2" s="2" t="s">
        <v>2</v>
      </c>
    </row>
    <row r="3" spans="1:2">
      <c r="A3" s="3" t="s">
        <v>281</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4</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row>
    <row r="10" spans="1:2">
      <c r="A10" s="3" t="s">
        <v>434</v>
      </c>
    </row>
    <row r="11" spans="1:2">
      <c r="A11" s="4" t="s">
        <v>446</v>
      </c>
      <c r="B11" s="4" t="s">
        <v>447</v>
      </c>
    </row>
    <row r="12" spans="1:2">
      <c r="A12" s="4" t="s">
        <v>448</v>
      </c>
    </row>
    <row r="13" spans="1:2">
      <c r="A13" s="3" t="s">
        <v>434</v>
      </c>
    </row>
    <row r="14" spans="1:2">
      <c r="A14" s="4" t="s">
        <v>449</v>
      </c>
      <c r="B14"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row>
    <row r="7" spans="1:2">
      <c r="A7" s="3" t="s">
        <v>452</v>
      </c>
    </row>
    <row r="8" spans="1:2">
      <c r="A8" s="4" t="s">
        <v>458</v>
      </c>
      <c r="B8" s="4" t="s">
        <v>459</v>
      </c>
    </row>
    <row r="9" spans="1:2">
      <c r="A9" s="4" t="s">
        <v>460</v>
      </c>
      <c r="B9" s="4" t="s">
        <v>461</v>
      </c>
    </row>
    <row r="10" spans="1:2">
      <c r="A10" s="4" t="s">
        <v>462</v>
      </c>
      <c r="B10" s="4" t="s">
        <v>463</v>
      </c>
    </row>
    <row r="11" spans="1:2">
      <c r="A11" s="4" t="s">
        <v>464</v>
      </c>
    </row>
    <row r="12" spans="1:2">
      <c r="A12" s="3" t="s">
        <v>452</v>
      </c>
    </row>
    <row r="13" spans="1:2">
      <c r="A13" s="4" t="s">
        <v>458</v>
      </c>
      <c r="B13" s="4" t="s">
        <v>465</v>
      </c>
    </row>
    <row r="14" spans="1:2">
      <c r="A14" s="4" t="s">
        <v>460</v>
      </c>
      <c r="B14" s="4" t="s">
        <v>466</v>
      </c>
    </row>
    <row r="15" spans="1:2">
      <c r="A15" s="4" t="s">
        <v>462</v>
      </c>
      <c r="B15"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68</v>
      </c>
      <c r="B1" s="2" t="s">
        <v>1</v>
      </c>
    </row>
    <row r="2" spans="1:2">
      <c r="B2" s="2" t="s">
        <v>2</v>
      </c>
    </row>
    <row r="3" spans="1:2">
      <c r="A3" s="3" t="s">
        <v>251</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474</v>
      </c>
    </row>
    <row r="4" spans="1:2">
      <c r="A4" s="4" t="s">
        <v>475</v>
      </c>
      <c r="B4" s="4" t="s">
        <v>476</v>
      </c>
    </row>
    <row r="5" spans="1:2">
      <c r="A5" s="4" t="s">
        <v>477</v>
      </c>
    </row>
    <row r="6" spans="1:2">
      <c r="A6" s="3" t="s">
        <v>474</v>
      </c>
    </row>
    <row r="7" spans="1:2">
      <c r="A7" s="4" t="s">
        <v>478</v>
      </c>
      <c r="B7" s="4" t="s">
        <v>479</v>
      </c>
    </row>
    <row r="8" spans="1:2">
      <c r="A8" s="4" t="s">
        <v>480</v>
      </c>
      <c r="B8" s="4" t="s">
        <v>481</v>
      </c>
    </row>
    <row r="9" spans="1:2">
      <c r="A9" s="4" t="s">
        <v>482</v>
      </c>
    </row>
    <row r="10" spans="1:2">
      <c r="A10" s="3" t="s">
        <v>474</v>
      </c>
    </row>
    <row r="11" spans="1:2">
      <c r="A11" s="4" t="s">
        <v>483</v>
      </c>
      <c r="B11" s="4" t="s">
        <v>484</v>
      </c>
    </row>
    <row r="12" spans="1:2">
      <c r="A12" s="4" t="s">
        <v>485</v>
      </c>
    </row>
    <row r="13" spans="1:2">
      <c r="A13" s="3" t="s">
        <v>474</v>
      </c>
    </row>
    <row r="14" spans="1:2">
      <c r="A14" s="4" t="s">
        <v>478</v>
      </c>
      <c r="B14" s="4" t="s">
        <v>486</v>
      </c>
    </row>
    <row r="15" spans="1:2">
      <c r="A15" s="4" t="s">
        <v>483</v>
      </c>
      <c r="B15" s="4" t="s">
        <v>487</v>
      </c>
    </row>
    <row r="16" spans="1:2">
      <c r="A16" s="4" t="s">
        <v>488</v>
      </c>
      <c r="B16"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0</v>
      </c>
      <c r="B1" s="2" t="s">
        <v>1</v>
      </c>
    </row>
    <row r="2" spans="1:2">
      <c r="B2" s="2" t="s">
        <v>2</v>
      </c>
    </row>
    <row r="3" spans="1:2">
      <c r="A3" s="3" t="s">
        <v>298</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93</v>
      </c>
      <c r="B1" s="2" t="s">
        <v>1</v>
      </c>
    </row>
    <row r="2" spans="1:2">
      <c r="B2" s="2" t="s">
        <v>2</v>
      </c>
    </row>
    <row r="3" spans="1:2">
      <c r="A3" s="3" t="s">
        <v>301</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44"/>
    <col customWidth="1" max="5" min="5" width="27"/>
    <col customWidth="1" max="6" min="6" width="27"/>
    <col customWidth="1" max="7" min="7" width="21"/>
  </cols>
  <sheetData>
    <row r="1" spans="1:7">
      <c r="A1" s="1" t="s">
        <v>498</v>
      </c>
      <c r="C1" s="2" t="s">
        <v>499</v>
      </c>
      <c r="D1" s="2" t="s">
        <v>1</v>
      </c>
    </row>
    <row r="2" spans="1:7">
      <c r="C2" s="2" t="s">
        <v>500</v>
      </c>
      <c r="D2" s="2" t="s">
        <v>501</v>
      </c>
      <c r="E2" s="2" t="s">
        <v>502</v>
      </c>
      <c r="F2" s="2" t="s">
        <v>503</v>
      </c>
      <c r="G2" s="2" t="s">
        <v>504</v>
      </c>
    </row>
    <row r="3" spans="1:7">
      <c r="A3" s="3" t="s">
        <v>505</v>
      </c>
    </row>
    <row r="4" spans="1:7">
      <c r="A4" s="4" t="s">
        <v>506</v>
      </c>
      <c r="C4" s="6" t="n">
        <v>170</v>
      </c>
    </row>
    <row r="5" spans="1:7">
      <c r="A5" s="4" t="s">
        <v>507</v>
      </c>
      <c r="C5" s="4" t="s">
        <v>508</v>
      </c>
    </row>
    <row r="6" spans="1:7">
      <c r="A6" s="4" t="s">
        <v>509</v>
      </c>
      <c r="D6" s="6" t="n">
        <v>2</v>
      </c>
    </row>
    <row r="7" spans="1:7">
      <c r="A7" s="3" t="s">
        <v>510</v>
      </c>
    </row>
    <row r="8" spans="1:7">
      <c r="A8" s="4" t="s">
        <v>511</v>
      </c>
      <c r="D8" s="4" t="s">
        <v>512</v>
      </c>
    </row>
    <row r="9" spans="1:7">
      <c r="A9" s="3" t="s">
        <v>513</v>
      </c>
    </row>
    <row r="10" spans="1:7">
      <c r="A10" s="4" t="s">
        <v>514</v>
      </c>
      <c r="D10" s="5" t="n">
        <v>66000000</v>
      </c>
      <c r="E10" s="5" t="n">
        <v>70000000</v>
      </c>
    </row>
    <row r="11" spans="1:7">
      <c r="A11" s="3" t="s">
        <v>515</v>
      </c>
    </row>
    <row r="12" spans="1:7">
      <c r="A12" s="4" t="s">
        <v>516</v>
      </c>
      <c r="G12" s="5" t="n">
        <v>398000000</v>
      </c>
    </row>
    <row r="13" spans="1:7">
      <c r="A13" s="4" t="s">
        <v>517</v>
      </c>
      <c r="G13" s="5" t="n">
        <v>335000000</v>
      </c>
    </row>
    <row r="14" spans="1:7">
      <c r="A14" s="4" t="s">
        <v>518</v>
      </c>
      <c r="D14" s="6" t="n">
        <v>24000000</v>
      </c>
      <c r="E14" s="6" t="n">
        <v>30000000</v>
      </c>
    </row>
    <row r="15" spans="1:7">
      <c r="A15" s="4" t="s">
        <v>519</v>
      </c>
      <c r="D15" s="5" t="n">
        <v>334000000</v>
      </c>
      <c r="E15" s="6" t="n">
        <v>342000000</v>
      </c>
    </row>
    <row r="16" spans="1:7">
      <c r="A16" s="3" t="s">
        <v>520</v>
      </c>
    </row>
    <row r="17" spans="1:7">
      <c r="A17" s="4" t="s">
        <v>521</v>
      </c>
      <c r="D17" s="4" t="s">
        <v>60</v>
      </c>
    </row>
    <row r="18" spans="1:7">
      <c r="A18" s="4" t="s">
        <v>522</v>
      </c>
      <c r="F18" s="5" t="n">
        <v>4000000</v>
      </c>
    </row>
    <row r="19" spans="1:7">
      <c r="A19" s="4" t="s">
        <v>523</v>
      </c>
      <c r="D19" s="5" t="n">
        <v>7000000</v>
      </c>
    </row>
    <row r="20" spans="1:7">
      <c r="A20" s="3" t="s">
        <v>524</v>
      </c>
    </row>
    <row r="21" spans="1:7">
      <c r="A21" s="4" t="s">
        <v>525</v>
      </c>
      <c r="D21" s="6" t="n">
        <v>4000000</v>
      </c>
      <c r="E21" s="6" t="n">
        <v>4000000</v>
      </c>
      <c r="F21" s="6" t="n">
        <v>5000000</v>
      </c>
    </row>
    <row r="22" spans="1:7">
      <c r="A22" s="4" t="s">
        <v>72</v>
      </c>
      <c r="D22" s="5" t="n">
        <v>66000000</v>
      </c>
      <c r="E22" s="5" t="n">
        <v>73000000</v>
      </c>
      <c r="F22" s="5" t="n">
        <v>73000000</v>
      </c>
    </row>
    <row r="23" spans="1:7">
      <c r="A23" s="3" t="s">
        <v>526</v>
      </c>
    </row>
    <row r="24" spans="1:7">
      <c r="A24" s="4" t="s">
        <v>527</v>
      </c>
      <c r="D24" s="6" t="n">
        <v>1</v>
      </c>
      <c r="E24" s="9" t="n">
        <v>0.7</v>
      </c>
      <c r="F24" s="9" t="n">
        <v>1.1</v>
      </c>
    </row>
    <row r="25" spans="1:7">
      <c r="A25" s="4" t="s">
        <v>528</v>
      </c>
    </row>
    <row r="26" spans="1:7">
      <c r="A26" s="3" t="s">
        <v>520</v>
      </c>
    </row>
    <row r="27" spans="1:7">
      <c r="A27" s="4" t="s">
        <v>529</v>
      </c>
      <c r="D27" s="5" t="n">
        <v>0</v>
      </c>
    </row>
    <row r="28" spans="1:7">
      <c r="A28" s="4" t="s">
        <v>154</v>
      </c>
    </row>
    <row r="29" spans="1:7">
      <c r="A29" s="3" t="s">
        <v>520</v>
      </c>
    </row>
    <row r="30" spans="1:7">
      <c r="A30" s="4" t="s">
        <v>530</v>
      </c>
      <c r="B30" s="4" t="s">
        <v>531</v>
      </c>
      <c r="D30" s="5" t="n">
        <v>34000000</v>
      </c>
    </row>
    <row r="31" spans="1:7">
      <c r="A31" s="4" t="s">
        <v>532</v>
      </c>
    </row>
    <row r="32" spans="1:7">
      <c r="A32" s="3" t="s">
        <v>505</v>
      </c>
    </row>
    <row r="33" spans="1:7">
      <c r="A33" s="4" t="s">
        <v>533</v>
      </c>
      <c r="D33" s="4" t="s">
        <v>534</v>
      </c>
    </row>
    <row r="34" spans="1:7">
      <c r="A34" s="3" t="s">
        <v>281</v>
      </c>
    </row>
    <row r="35" spans="1:7">
      <c r="A35" s="4" t="s">
        <v>535</v>
      </c>
      <c r="D35" s="5" t="n">
        <v>140000000</v>
      </c>
    </row>
    <row r="36" spans="1:7">
      <c r="A36" s="4" t="s">
        <v>536</v>
      </c>
    </row>
    <row r="37" spans="1:7">
      <c r="A37" s="3" t="s">
        <v>537</v>
      </c>
    </row>
    <row r="38" spans="1:7">
      <c r="A38" s="4" t="s">
        <v>538</v>
      </c>
      <c r="D38" s="4" t="s">
        <v>539</v>
      </c>
    </row>
    <row r="39" spans="1:7">
      <c r="A39" s="4" t="s">
        <v>540</v>
      </c>
    </row>
    <row r="40" spans="1:7">
      <c r="A40" s="3" t="s">
        <v>537</v>
      </c>
    </row>
    <row r="41" spans="1:7">
      <c r="A41" s="4" t="s">
        <v>538</v>
      </c>
      <c r="D41" s="4" t="s">
        <v>541</v>
      </c>
    </row>
    <row r="42" spans="1:7">
      <c r="A42" s="4" t="s">
        <v>542</v>
      </c>
    </row>
    <row r="43" spans="1:7">
      <c r="A43" s="3" t="s">
        <v>537</v>
      </c>
    </row>
    <row r="44" spans="1:7">
      <c r="A44" s="4" t="s">
        <v>538</v>
      </c>
      <c r="D44" s="4" t="s">
        <v>539</v>
      </c>
    </row>
    <row r="45" spans="1:7">
      <c r="A45" s="4" t="s">
        <v>543</v>
      </c>
    </row>
    <row r="46" spans="1:7">
      <c r="A46" s="3" t="s">
        <v>544</v>
      </c>
    </row>
    <row r="47" spans="1:7">
      <c r="A47" s="4" t="s">
        <v>545</v>
      </c>
      <c r="D47" s="4" t="s">
        <v>546</v>
      </c>
    </row>
    <row r="48" spans="1:7">
      <c r="A48" s="4" t="s">
        <v>547</v>
      </c>
    </row>
    <row r="49" spans="1:7">
      <c r="A49" s="3" t="s">
        <v>544</v>
      </c>
    </row>
    <row r="50" spans="1:7">
      <c r="A50" s="4" t="s">
        <v>545</v>
      </c>
      <c r="D50" s="4" t="s">
        <v>548</v>
      </c>
    </row>
    <row r="51" spans="1:7">
      <c r="A51" s="4" t="s">
        <v>549</v>
      </c>
    </row>
    <row r="52" spans="1:7">
      <c r="A52" s="3" t="s">
        <v>505</v>
      </c>
    </row>
    <row r="53" spans="1:7">
      <c r="A53" s="4" t="s">
        <v>533</v>
      </c>
      <c r="D53" s="4" t="s">
        <v>550</v>
      </c>
    </row>
    <row r="54" spans="1:7">
      <c r="A54" s="3" t="s">
        <v>281</v>
      </c>
    </row>
    <row r="55" spans="1:7">
      <c r="A55" s="4" t="s">
        <v>535</v>
      </c>
      <c r="D55" s="5" t="n">
        <v>180000000</v>
      </c>
    </row>
    <row r="56" spans="1:7">
      <c r="A56" s="4" t="s">
        <v>551</v>
      </c>
    </row>
    <row r="57" spans="1:7">
      <c r="A57" s="3" t="s">
        <v>520</v>
      </c>
    </row>
    <row r="58" spans="1:7">
      <c r="A58" s="4" t="s">
        <v>552</v>
      </c>
      <c r="D58" s="5" t="n">
        <v>1000000</v>
      </c>
    </row>
    <row r="59" spans="1:7">
      <c r="A59" s="4" t="s">
        <v>553</v>
      </c>
    </row>
    <row r="60" spans="1:7">
      <c r="A60" s="3" t="s">
        <v>537</v>
      </c>
    </row>
    <row r="61" spans="1:7">
      <c r="A61" s="4" t="s">
        <v>538</v>
      </c>
      <c r="D61" s="4" t="s">
        <v>554</v>
      </c>
    </row>
    <row r="62" spans="1:7">
      <c r="A62" s="4" t="s">
        <v>555</v>
      </c>
    </row>
    <row r="63" spans="1:7">
      <c r="A63" s="3" t="s">
        <v>537</v>
      </c>
    </row>
    <row r="64" spans="1:7">
      <c r="A64" s="4" t="s">
        <v>538</v>
      </c>
      <c r="D64" s="4" t="s">
        <v>554</v>
      </c>
    </row>
    <row r="65" spans="1:7">
      <c r="A65" s="4" t="s">
        <v>556</v>
      </c>
    </row>
    <row r="66" spans="1:7">
      <c r="A66" s="3" t="s">
        <v>537</v>
      </c>
    </row>
    <row r="67" spans="1:7">
      <c r="A67" s="4" t="s">
        <v>538</v>
      </c>
      <c r="D67" s="4" t="s">
        <v>557</v>
      </c>
    </row>
    <row r="68" spans="1:7">
      <c r="A68" s="4" t="s">
        <v>558</v>
      </c>
    </row>
    <row r="69" spans="1:7">
      <c r="A69" s="3" t="s">
        <v>544</v>
      </c>
    </row>
    <row r="70" spans="1:7">
      <c r="A70" s="4" t="s">
        <v>545</v>
      </c>
      <c r="D70" s="4" t="s">
        <v>559</v>
      </c>
    </row>
    <row r="71" spans="1:7">
      <c r="A71" s="4" t="s">
        <v>560</v>
      </c>
    </row>
    <row r="72" spans="1:7">
      <c r="A72" s="3" t="s">
        <v>544</v>
      </c>
    </row>
    <row r="73" spans="1:7">
      <c r="A73" s="4" t="s">
        <v>545</v>
      </c>
      <c r="D73" s="4" t="s">
        <v>554</v>
      </c>
    </row>
    <row r="74" spans="1:7">
      <c r="A74" s="4" t="s">
        <v>561</v>
      </c>
    </row>
    <row r="75" spans="1:7">
      <c r="A75" s="3" t="s">
        <v>505</v>
      </c>
    </row>
    <row r="76" spans="1:7">
      <c r="A76" s="4" t="s">
        <v>562</v>
      </c>
      <c r="D76" s="4" t="s">
        <v>563</v>
      </c>
    </row>
    <row r="77" spans="1:7"/>
    <row r="78" spans="1:7">
      <c r="A78" s="4" t="s">
        <v>84</v>
      </c>
      <c r="B78" s="4" t="s">
        <v>172</v>
      </c>
    </row>
    <row r="79" spans="1:7">
      <c r="A79" s="4" t="s">
        <v>157</v>
      </c>
      <c r="B79" s="4" t="s">
        <v>178</v>
      </c>
    </row>
  </sheetData>
  <mergeCells count="5">
    <mergeCell ref="A1:B2"/>
    <mergeCell ref="D1:G1"/>
    <mergeCell ref="A77:F77"/>
    <mergeCell ref="B78:F78"/>
    <mergeCell ref="B79:F7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5</v>
      </c>
      <c r="D2" s="2" t="s">
        <v>66</v>
      </c>
    </row>
    <row r="3" spans="1:4">
      <c r="A3" s="3" t="s">
        <v>565</v>
      </c>
    </row>
    <row r="4" spans="1:4">
      <c r="A4" s="4" t="s">
        <v>566</v>
      </c>
      <c r="B4" s="5" t="n">
        <v>3</v>
      </c>
      <c r="C4" s="5" t="n">
        <v>3</v>
      </c>
      <c r="D4" s="5" t="n">
        <v>5</v>
      </c>
    </row>
    <row r="5" spans="1:4">
      <c r="A5" s="4" t="s">
        <v>567</v>
      </c>
      <c r="B5" s="6" t="n">
        <v>0</v>
      </c>
      <c r="C5" s="6" t="n">
        <v>1</v>
      </c>
      <c r="D5" s="6" t="n">
        <v>-1</v>
      </c>
    </row>
    <row r="6" spans="1:4">
      <c r="A6" s="4" t="s">
        <v>568</v>
      </c>
      <c r="B6" s="6" t="n">
        <v>0</v>
      </c>
      <c r="C6" s="6" t="n">
        <v>-1</v>
      </c>
      <c r="D6" s="6" t="n">
        <v>-1</v>
      </c>
    </row>
    <row r="7" spans="1:4">
      <c r="A7" s="4" t="s">
        <v>569</v>
      </c>
      <c r="B7" s="6" t="n">
        <v>0</v>
      </c>
      <c r="C7" s="6" t="n">
        <v>0</v>
      </c>
      <c r="D7" s="6" t="n">
        <v>0</v>
      </c>
    </row>
    <row r="8" spans="1:4">
      <c r="A8" s="4" t="s">
        <v>570</v>
      </c>
      <c r="B8" s="5" t="n">
        <v>3</v>
      </c>
      <c r="C8" s="5" t="n">
        <v>3</v>
      </c>
      <c r="D8" s="5"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0"/>
    <col customWidth="1" max="2" min="2" width="80"/>
    <col customWidth="1" max="3" min="3" width="9"/>
    <col customWidth="1" max="4" min="4" width="22"/>
    <col customWidth="1" max="5" min="5" width="25"/>
    <col customWidth="1" max="6" min="6" width="27"/>
    <col customWidth="1" max="7" min="7" width="55"/>
    <col customWidth="1" max="8" min="8" width="4"/>
    <col customWidth="1" max="9" min="9" width="33"/>
    <col customWidth="1" max="10" min="10" width="4"/>
  </cols>
  <sheetData>
    <row r="1" spans="1:10">
      <c r="A1" s="1" t="s">
        <v>149</v>
      </c>
      <c r="C1" s="2" t="s">
        <v>150</v>
      </c>
      <c r="D1" s="2" t="s">
        <v>151</v>
      </c>
      <c r="E1" s="2" t="s">
        <v>152</v>
      </c>
      <c r="F1" s="2" t="s">
        <v>153</v>
      </c>
      <c r="G1" s="2" t="s">
        <v>154</v>
      </c>
      <c r="H1" s="2" t="s">
        <v>84</v>
      </c>
      <c r="I1" s="2" t="s">
        <v>155</v>
      </c>
    </row>
    <row r="2" spans="1:10">
      <c r="A2" s="4" t="s">
        <v>156</v>
      </c>
      <c r="C2" s="5" t="n">
        <v>3165</v>
      </c>
      <c r="D2" s="5" t="n">
        <v>1</v>
      </c>
      <c r="E2" s="5" t="n">
        <v>923</v>
      </c>
      <c r="F2" s="5" t="n">
        <v>2704</v>
      </c>
      <c r="G2" s="5" t="n">
        <v>-281</v>
      </c>
      <c r="I2" s="5" t="n">
        <v>-182</v>
      </c>
      <c r="J2" s="4" t="s">
        <v>157</v>
      </c>
    </row>
    <row r="3" spans="1:10">
      <c r="A3" s="3" t="s">
        <v>158</v>
      </c>
    </row>
    <row r="4" spans="1:10">
      <c r="A4" s="4" t="s">
        <v>82</v>
      </c>
      <c r="C4" s="6" t="n">
        <v>28</v>
      </c>
      <c r="F4" s="6" t="n">
        <v>1</v>
      </c>
      <c r="I4" s="6" t="n">
        <v>27</v>
      </c>
      <c r="J4" s="4" t="s">
        <v>157</v>
      </c>
    </row>
    <row r="5" spans="1:10">
      <c r="A5" s="4" t="s">
        <v>94</v>
      </c>
      <c r="C5" s="6" t="n">
        <v>92</v>
      </c>
      <c r="G5" s="6" t="n">
        <v>92</v>
      </c>
    </row>
    <row r="6" spans="1:10">
      <c r="A6" s="4" t="s">
        <v>159</v>
      </c>
      <c r="C6" s="6" t="n">
        <v>-77</v>
      </c>
      <c r="F6" s="6" t="n">
        <v>-77</v>
      </c>
    </row>
    <row r="7" spans="1:10">
      <c r="A7" s="4" t="s">
        <v>160</v>
      </c>
      <c r="B7" s="4" t="s">
        <v>161</v>
      </c>
      <c r="C7" s="6" t="n">
        <v>15</v>
      </c>
      <c r="E7" s="6" t="n">
        <v>15</v>
      </c>
    </row>
    <row r="8" spans="1:10">
      <c r="A8" s="4" t="s">
        <v>162</v>
      </c>
      <c r="B8" s="4" t="s">
        <v>157</v>
      </c>
      <c r="C8" s="6" t="n">
        <v>187</v>
      </c>
      <c r="F8" s="6" t="n">
        <v>68</v>
      </c>
      <c r="G8" s="6" t="n">
        <v>-33</v>
      </c>
      <c r="I8" s="6" t="n">
        <v>152</v>
      </c>
    </row>
    <row r="9" spans="1:10">
      <c r="A9" s="4" t="s">
        <v>163</v>
      </c>
      <c r="E9" s="6" t="n">
        <v>-7</v>
      </c>
      <c r="I9" s="6" t="n">
        <v>7</v>
      </c>
      <c r="J9" s="4" t="s">
        <v>157</v>
      </c>
    </row>
    <row r="10" spans="1:10">
      <c r="A10" s="4" t="s">
        <v>164</v>
      </c>
      <c r="C10" s="6" t="n">
        <v>-4</v>
      </c>
      <c r="I10" s="5" t="n">
        <v>-4</v>
      </c>
      <c r="J10" s="4" t="s">
        <v>157</v>
      </c>
    </row>
    <row r="11" spans="1:10">
      <c r="A11" s="4" t="s">
        <v>165</v>
      </c>
      <c r="C11" s="6" t="n">
        <v>3406</v>
      </c>
      <c r="D11" s="6" t="n">
        <v>1</v>
      </c>
      <c r="E11" s="6" t="n">
        <v>931</v>
      </c>
      <c r="F11" s="6" t="n">
        <v>2696</v>
      </c>
      <c r="G11" s="6" t="n">
        <v>-222</v>
      </c>
    </row>
    <row r="12" spans="1:10">
      <c r="A12" s="3" t="s">
        <v>158</v>
      </c>
    </row>
    <row r="13" spans="1:10">
      <c r="A13" s="4" t="s">
        <v>82</v>
      </c>
      <c r="C13" s="6" t="n">
        <v>114</v>
      </c>
      <c r="F13" s="6" t="n">
        <v>114</v>
      </c>
    </row>
    <row r="14" spans="1:10">
      <c r="A14" s="4" t="s">
        <v>94</v>
      </c>
      <c r="C14" s="6" t="n">
        <v>-69</v>
      </c>
      <c r="G14" s="6" t="n">
        <v>-69</v>
      </c>
    </row>
    <row r="15" spans="1:10">
      <c r="A15" s="4" t="s">
        <v>159</v>
      </c>
      <c r="C15" s="6" t="n">
        <v>-60</v>
      </c>
      <c r="F15" s="6" t="n">
        <v>-60</v>
      </c>
    </row>
    <row r="16" spans="1:10">
      <c r="A16" s="4" t="s">
        <v>160</v>
      </c>
      <c r="B16" s="4" t="s">
        <v>161</v>
      </c>
      <c r="C16" s="6" t="n">
        <v>15</v>
      </c>
      <c r="E16" s="6" t="n">
        <v>15</v>
      </c>
    </row>
    <row r="17" spans="1:10">
      <c r="A17" s="4" t="s">
        <v>166</v>
      </c>
      <c r="C17" s="6" t="n">
        <v>3406</v>
      </c>
      <c r="D17" s="6" t="n">
        <v>1</v>
      </c>
      <c r="E17" s="6" t="n">
        <v>946</v>
      </c>
      <c r="F17" s="6" t="n">
        <v>2750</v>
      </c>
      <c r="G17" s="6" t="n">
        <v>-291</v>
      </c>
    </row>
    <row r="18" spans="1:10">
      <c r="A18" s="4" t="s">
        <v>167</v>
      </c>
      <c r="B18" s="4" t="s">
        <v>168</v>
      </c>
      <c r="F18" s="6" t="n">
        <v>34</v>
      </c>
      <c r="G18" s="6" t="n">
        <v>-34</v>
      </c>
    </row>
    <row r="19" spans="1:10">
      <c r="A19" s="3" t="s">
        <v>158</v>
      </c>
    </row>
    <row r="20" spans="1:10">
      <c r="A20" s="4" t="s">
        <v>82</v>
      </c>
      <c r="C20" s="6" t="n">
        <v>505</v>
      </c>
      <c r="F20" s="6" t="n">
        <v>505</v>
      </c>
    </row>
    <row r="21" spans="1:10">
      <c r="A21" s="4" t="s">
        <v>94</v>
      </c>
      <c r="C21" s="6" t="n">
        <v>-85</v>
      </c>
      <c r="G21" s="6" t="n">
        <v>-85</v>
      </c>
    </row>
    <row r="22" spans="1:10">
      <c r="A22" s="4" t="s">
        <v>159</v>
      </c>
      <c r="C22" s="6" t="n">
        <v>-65</v>
      </c>
      <c r="F22" s="6" t="n">
        <v>-65</v>
      </c>
    </row>
    <row r="23" spans="1:10">
      <c r="A23" s="4" t="s">
        <v>160</v>
      </c>
      <c r="B23" s="4" t="s">
        <v>161</v>
      </c>
      <c r="C23" s="6" t="n">
        <v>10</v>
      </c>
      <c r="E23" s="6" t="n">
        <v>10</v>
      </c>
    </row>
    <row r="24" spans="1:10">
      <c r="A24" s="4" t="s">
        <v>169</v>
      </c>
      <c r="B24" s="4" t="s">
        <v>170</v>
      </c>
      <c r="C24" s="6" t="n">
        <v>-200</v>
      </c>
      <c r="E24" s="6" t="n">
        <v>-200</v>
      </c>
    </row>
    <row r="25" spans="1:10">
      <c r="A25" s="4" t="s">
        <v>171</v>
      </c>
      <c r="C25" s="5" t="n">
        <v>3571</v>
      </c>
      <c r="D25" s="5" t="n">
        <v>1</v>
      </c>
      <c r="E25" s="5" t="n">
        <v>756</v>
      </c>
      <c r="F25" s="5" t="n">
        <v>3224</v>
      </c>
      <c r="G25" s="5" t="n">
        <v>-410</v>
      </c>
    </row>
    <row r="26" spans="1:10"/>
    <row r="27" spans="1:10">
      <c r="A27" s="4" t="s">
        <v>84</v>
      </c>
      <c r="B27" s="4" t="s">
        <v>172</v>
      </c>
    </row>
    <row r="28" spans="1:10">
      <c r="A28" s="4" t="s">
        <v>157</v>
      </c>
      <c r="B28" s="4" t="s">
        <v>173</v>
      </c>
    </row>
    <row r="29" spans="1:10">
      <c r="A29" s="4" t="s">
        <v>174</v>
      </c>
      <c r="B29" s="4" t="s">
        <v>175</v>
      </c>
    </row>
    <row r="30" spans="1:10">
      <c r="A30" s="4" t="s">
        <v>176</v>
      </c>
      <c r="B30" s="4" t="s">
        <v>177</v>
      </c>
    </row>
    <row r="31" spans="1:10">
      <c r="A31" s="4" t="s">
        <v>168</v>
      </c>
      <c r="B31" s="4" t="s">
        <v>178</v>
      </c>
    </row>
    <row r="32" spans="1:10">
      <c r="A32" s="4" t="s">
        <v>170</v>
      </c>
      <c r="B32" s="4" t="s">
        <v>179</v>
      </c>
    </row>
  </sheetData>
  <mergeCells count="33">
    <mergeCell ref="A1:B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I26"/>
    <mergeCell ref="B27:I27"/>
    <mergeCell ref="B28:I28"/>
    <mergeCell ref="B29:I29"/>
    <mergeCell ref="B30:I30"/>
    <mergeCell ref="B31:I31"/>
    <mergeCell ref="B32:I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513</v>
      </c>
    </row>
    <row r="3" spans="1:3">
      <c r="A3" s="4" t="s">
        <v>572</v>
      </c>
      <c r="B3" s="5" t="n">
        <v>395</v>
      </c>
      <c r="C3" s="5" t="n">
        <v>381</v>
      </c>
    </row>
    <row r="4" spans="1:3">
      <c r="A4" s="4" t="s">
        <v>573</v>
      </c>
      <c r="B4" s="6" t="n">
        <v>197</v>
      </c>
      <c r="C4" s="6" t="n">
        <v>215</v>
      </c>
    </row>
    <row r="5" spans="1:3">
      <c r="A5" s="4" t="s">
        <v>574</v>
      </c>
      <c r="B5" s="6" t="n">
        <v>5</v>
      </c>
      <c r="C5" s="6" t="n">
        <v>0</v>
      </c>
    </row>
    <row r="6" spans="1:3">
      <c r="A6" s="4" t="s">
        <v>150</v>
      </c>
      <c r="B6" s="5" t="n">
        <v>597</v>
      </c>
      <c r="C6" s="5" t="n">
        <v>5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5</v>
      </c>
      <c r="D2" s="2" t="s">
        <v>66</v>
      </c>
    </row>
    <row r="3" spans="1:4">
      <c r="A3" s="3" t="s">
        <v>565</v>
      </c>
    </row>
    <row r="4" spans="1:4">
      <c r="A4" s="4" t="s">
        <v>566</v>
      </c>
      <c r="B4" s="5" t="n">
        <v>23</v>
      </c>
      <c r="C4" s="5" t="n">
        <v>24</v>
      </c>
      <c r="D4" s="5" t="n">
        <v>29</v>
      </c>
    </row>
    <row r="5" spans="1:4">
      <c r="A5" s="4" t="s">
        <v>567</v>
      </c>
      <c r="B5" s="6" t="n">
        <v>3</v>
      </c>
      <c r="C5" s="6" t="n">
        <v>4</v>
      </c>
      <c r="D5" s="6" t="n">
        <v>2</v>
      </c>
    </row>
    <row r="6" spans="1:4">
      <c r="A6" s="4" t="s">
        <v>568</v>
      </c>
      <c r="B6" s="6" t="n">
        <v>-3</v>
      </c>
      <c r="C6" s="6" t="n">
        <v>-5</v>
      </c>
      <c r="D6" s="6" t="n">
        <v>-7</v>
      </c>
    </row>
    <row r="7" spans="1:4">
      <c r="A7" s="4" t="s">
        <v>570</v>
      </c>
      <c r="B7" s="5" t="n">
        <v>23</v>
      </c>
      <c r="C7" s="5" t="n">
        <v>23</v>
      </c>
      <c r="D7" s="5" t="n">
        <v>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5</v>
      </c>
      <c r="D2" s="2" t="s">
        <v>66</v>
      </c>
    </row>
    <row r="3" spans="1:4">
      <c r="A3" s="3" t="s">
        <v>565</v>
      </c>
    </row>
    <row r="4" spans="1:4">
      <c r="A4" s="4" t="s">
        <v>566</v>
      </c>
      <c r="B4" s="5" t="n">
        <v>79</v>
      </c>
      <c r="C4" s="5" t="n">
        <v>122</v>
      </c>
      <c r="D4" s="5" t="n">
        <v>136</v>
      </c>
    </row>
    <row r="5" spans="1:4">
      <c r="A5" s="4" t="s">
        <v>567</v>
      </c>
      <c r="B5" s="6" t="n">
        <v>8</v>
      </c>
      <c r="C5" s="6" t="n">
        <v>-5</v>
      </c>
      <c r="D5" s="6" t="n">
        <v>27</v>
      </c>
    </row>
    <row r="6" spans="1:4">
      <c r="A6" s="4" t="s">
        <v>568</v>
      </c>
      <c r="B6" s="6" t="n">
        <v>-4</v>
      </c>
      <c r="C6" s="6" t="n">
        <v>-38</v>
      </c>
      <c r="D6" s="6" t="n">
        <v>-41</v>
      </c>
    </row>
    <row r="7" spans="1:4">
      <c r="A7" s="4" t="s">
        <v>570</v>
      </c>
      <c r="B7" s="5" t="n">
        <v>83</v>
      </c>
      <c r="C7" s="5" t="n">
        <v>79</v>
      </c>
      <c r="D7" s="5" t="n">
        <v>1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7</v>
      </c>
      <c r="C1" s="2" t="s">
        <v>1</v>
      </c>
    </row>
    <row r="2" spans="1:5">
      <c r="C2" s="2" t="s">
        <v>2</v>
      </c>
      <c r="D2" s="2" t="s">
        <v>65</v>
      </c>
      <c r="E2" s="2" t="s">
        <v>66</v>
      </c>
    </row>
    <row r="3" spans="1:5">
      <c r="A3" s="3" t="s">
        <v>578</v>
      </c>
    </row>
    <row r="4" spans="1:5">
      <c r="A4" s="4" t="s">
        <v>579</v>
      </c>
      <c r="C4" s="5" t="n">
        <v>24</v>
      </c>
      <c r="D4" s="5" t="n">
        <v>19</v>
      </c>
      <c r="E4" s="5" t="n">
        <v>-180</v>
      </c>
    </row>
    <row r="5" spans="1:5">
      <c r="A5" s="3" t="s">
        <v>580</v>
      </c>
    </row>
    <row r="6" spans="1:5">
      <c r="A6" s="4" t="s">
        <v>581</v>
      </c>
      <c r="C6" s="6" t="n">
        <v>62</v>
      </c>
      <c r="D6" s="6" t="n">
        <v>63</v>
      </c>
      <c r="E6" s="6" t="n">
        <v>62</v>
      </c>
    </row>
    <row r="7" spans="1:5">
      <c r="A7" s="4" t="s">
        <v>582</v>
      </c>
      <c r="B7" s="4" t="s">
        <v>84</v>
      </c>
      <c r="C7" s="6" t="n">
        <v>1</v>
      </c>
      <c r="D7" s="6" t="n">
        <v>1</v>
      </c>
      <c r="E7" s="6" t="n">
        <v>0</v>
      </c>
    </row>
    <row r="8" spans="1:5">
      <c r="A8" s="4" t="s">
        <v>583</v>
      </c>
      <c r="C8" s="6" t="n">
        <v>63</v>
      </c>
      <c r="D8" s="6" t="n">
        <v>64</v>
      </c>
      <c r="E8" s="6" t="n">
        <v>62</v>
      </c>
    </row>
    <row r="9" spans="1:5">
      <c r="A9" s="3" t="s">
        <v>584</v>
      </c>
    </row>
    <row r="10" spans="1:5">
      <c r="A10" s="4" t="s">
        <v>80</v>
      </c>
      <c r="C10" s="7" t="n">
        <v>0.39</v>
      </c>
      <c r="D10" s="7" t="n">
        <v>0.3</v>
      </c>
      <c r="E10" s="7" t="n">
        <v>-2.9</v>
      </c>
    </row>
    <row r="11" spans="1:5">
      <c r="A11" s="4" t="s">
        <v>80</v>
      </c>
      <c r="C11" s="7" t="n">
        <v>0.39</v>
      </c>
      <c r="D11" s="7" t="n">
        <v>0.29</v>
      </c>
      <c r="E11" s="7" t="n">
        <v>-2.9</v>
      </c>
    </row>
    <row r="12" spans="1:5"/>
    <row r="13" spans="1:5">
      <c r="A13" s="4" t="s">
        <v>84</v>
      </c>
      <c r="B13" s="4" t="s">
        <v>585</v>
      </c>
    </row>
  </sheetData>
  <mergeCells count="4">
    <mergeCell ref="A1:B2"/>
    <mergeCell ref="C1:E1"/>
    <mergeCell ref="A12:D12"/>
    <mergeCell ref="B13:D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499</v>
      </c>
      <c r="C1" s="2" t="s">
        <v>1</v>
      </c>
    </row>
    <row r="2" spans="1:5">
      <c r="B2" s="2" t="s">
        <v>587</v>
      </c>
      <c r="C2" s="2" t="s">
        <v>2</v>
      </c>
      <c r="D2" s="2" t="s">
        <v>65</v>
      </c>
      <c r="E2" s="2" t="s">
        <v>66</v>
      </c>
    </row>
    <row r="3" spans="1:5">
      <c r="A3" s="3" t="s">
        <v>588</v>
      </c>
    </row>
    <row r="4" spans="1:5">
      <c r="A4" s="4" t="s">
        <v>589</v>
      </c>
      <c r="B4" s="6" t="n">
        <v>170</v>
      </c>
    </row>
    <row r="5" spans="1:5">
      <c r="A5" s="4" t="s">
        <v>507</v>
      </c>
      <c r="B5" s="4" t="s">
        <v>508</v>
      </c>
    </row>
    <row r="6" spans="1:5">
      <c r="A6" s="4" t="s">
        <v>590</v>
      </c>
      <c r="C6" s="4" t="s">
        <v>591</v>
      </c>
    </row>
    <row r="7" spans="1:5">
      <c r="A7" s="4" t="s">
        <v>592</v>
      </c>
      <c r="B7" s="10" t="n">
        <v>2.745338</v>
      </c>
    </row>
    <row r="8" spans="1:5">
      <c r="A8" s="4" t="s">
        <v>593</v>
      </c>
      <c r="C8" s="5" t="n">
        <v>3571</v>
      </c>
      <c r="D8" s="5" t="n">
        <v>3406</v>
      </c>
    </row>
    <row r="9" spans="1:5">
      <c r="A9" s="4" t="s">
        <v>594</v>
      </c>
    </row>
    <row r="10" spans="1:5">
      <c r="A10" s="3" t="s">
        <v>588</v>
      </c>
    </row>
    <row r="11" spans="1:5">
      <c r="A11" s="4" t="s">
        <v>595</v>
      </c>
      <c r="E11" s="5" t="n">
        <v>13</v>
      </c>
    </row>
    <row r="12" spans="1:5">
      <c r="A12" s="4" t="s">
        <v>596</v>
      </c>
    </row>
    <row r="13" spans="1:5">
      <c r="A13" s="3" t="s">
        <v>588</v>
      </c>
    </row>
    <row r="14" spans="1:5">
      <c r="A14" s="4" t="s">
        <v>595</v>
      </c>
      <c r="D14" s="5" t="n">
        <v>10</v>
      </c>
      <c r="E14" s="5" t="n">
        <v>95</v>
      </c>
    </row>
    <row r="15" spans="1:5">
      <c r="A15" s="4" t="s">
        <v>597</v>
      </c>
    </row>
    <row r="16" spans="1:5">
      <c r="A16" s="3" t="s">
        <v>588</v>
      </c>
    </row>
    <row r="17" spans="1:5">
      <c r="A17" s="4" t="s">
        <v>593</v>
      </c>
      <c r="B17" s="5" t="n">
        <v>-187</v>
      </c>
    </row>
    <row r="18" spans="1:5">
      <c r="A18" s="4" t="s">
        <v>597</v>
      </c>
    </row>
    <row r="19" spans="1:5">
      <c r="A19" s="3" t="s">
        <v>588</v>
      </c>
    </row>
    <row r="20" spans="1:5">
      <c r="A20" s="4" t="s">
        <v>598</v>
      </c>
      <c r="B20" s="4" t="s">
        <v>59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600</v>
      </c>
      <c r="C1" s="2" t="s">
        <v>2</v>
      </c>
      <c r="D1" s="2" t="s">
        <v>65</v>
      </c>
      <c r="E1" s="2" t="s">
        <v>66</v>
      </c>
      <c r="F1" s="2" t="s">
        <v>587</v>
      </c>
    </row>
    <row r="2" spans="1:6">
      <c r="A2" s="3" t="s">
        <v>100</v>
      </c>
    </row>
    <row r="3" spans="1:6">
      <c r="A3" s="4" t="s">
        <v>601</v>
      </c>
      <c r="B3" s="4" t="s">
        <v>84</v>
      </c>
      <c r="C3" s="5" t="n">
        <v>481</v>
      </c>
      <c r="D3" s="5" t="n">
        <v>522</v>
      </c>
    </row>
    <row r="4" spans="1:6">
      <c r="A4" s="4" t="s">
        <v>241</v>
      </c>
      <c r="C4" s="6" t="n">
        <v>597</v>
      </c>
      <c r="D4" s="6" t="n">
        <v>596</v>
      </c>
    </row>
    <row r="5" spans="1:6">
      <c r="A5" s="4" t="s">
        <v>602</v>
      </c>
      <c r="C5" s="6" t="n">
        <v>64</v>
      </c>
      <c r="D5" s="6" t="n">
        <v>60</v>
      </c>
    </row>
    <row r="6" spans="1:6">
      <c r="A6" s="4" t="s">
        <v>106</v>
      </c>
      <c r="C6" s="6" t="n">
        <v>1433</v>
      </c>
      <c r="D6" s="6" t="n">
        <v>1712</v>
      </c>
    </row>
    <row r="7" spans="1:6">
      <c r="A7" s="3" t="s">
        <v>603</v>
      </c>
    </row>
    <row r="8" spans="1:6">
      <c r="A8" s="4" t="s">
        <v>110</v>
      </c>
      <c r="C8" s="6" t="n">
        <v>1577</v>
      </c>
      <c r="D8" s="6" t="n">
        <v>1646</v>
      </c>
    </row>
    <row r="9" spans="1:6">
      <c r="A9" s="4" t="s">
        <v>604</v>
      </c>
      <c r="C9" s="6" t="n">
        <v>2253</v>
      </c>
      <c r="D9" s="6" t="n">
        <v>2304</v>
      </c>
      <c r="E9" s="5" t="n">
        <v>2315</v>
      </c>
    </row>
    <row r="10" spans="1:6">
      <c r="A10" s="4" t="s">
        <v>605</v>
      </c>
      <c r="C10" s="6" t="n">
        <v>6</v>
      </c>
      <c r="D10" s="6" t="n">
        <v>8</v>
      </c>
    </row>
    <row r="11" spans="1:6">
      <c r="A11" s="4" t="s">
        <v>195</v>
      </c>
      <c r="C11" s="6" t="n">
        <v>23</v>
      </c>
      <c r="D11" s="6" t="n">
        <v>28</v>
      </c>
    </row>
    <row r="12" spans="1:6">
      <c r="A12" s="4" t="s">
        <v>606</v>
      </c>
      <c r="C12" s="6" t="n">
        <v>410</v>
      </c>
      <c r="D12" s="6" t="n">
        <v>416</v>
      </c>
    </row>
    <row r="13" spans="1:6">
      <c r="A13" s="4" t="s">
        <v>118</v>
      </c>
      <c r="C13" s="6" t="n">
        <v>5818</v>
      </c>
      <c r="D13" s="6" t="n">
        <v>6547</v>
      </c>
    </row>
    <row r="14" spans="1:6">
      <c r="A14" s="4" t="s">
        <v>119</v>
      </c>
      <c r="C14" s="6" t="n">
        <v>7251</v>
      </c>
      <c r="D14" s="6" t="n">
        <v>8259</v>
      </c>
      <c r="E14" s="5" t="n">
        <v>8618</v>
      </c>
    </row>
    <row r="15" spans="1:6">
      <c r="A15" s="3" t="s">
        <v>120</v>
      </c>
    </row>
    <row r="16" spans="1:6">
      <c r="A16" s="4" t="s">
        <v>607</v>
      </c>
      <c r="C16" s="6" t="n">
        <v>166</v>
      </c>
      <c r="D16" s="6" t="n">
        <v>254</v>
      </c>
    </row>
    <row r="17" spans="1:6">
      <c r="A17" s="4" t="s">
        <v>122</v>
      </c>
      <c r="C17" s="6" t="n">
        <v>313</v>
      </c>
      <c r="D17" s="6" t="n">
        <v>331</v>
      </c>
    </row>
    <row r="18" spans="1:6">
      <c r="A18" s="4" t="s">
        <v>608</v>
      </c>
      <c r="C18" s="6" t="n">
        <v>271</v>
      </c>
      <c r="D18" s="6" t="n">
        <v>328</v>
      </c>
    </row>
    <row r="19" spans="1:6">
      <c r="A19" s="4" t="s">
        <v>125</v>
      </c>
      <c r="C19" s="6" t="n">
        <v>757</v>
      </c>
      <c r="D19" s="6" t="n">
        <v>1076</v>
      </c>
    </row>
    <row r="20" spans="1:6">
      <c r="A20" s="3" t="s">
        <v>126</v>
      </c>
    </row>
    <row r="21" spans="1:6">
      <c r="A21" s="4" t="s">
        <v>609</v>
      </c>
      <c r="C21" s="6" t="n">
        <v>1501</v>
      </c>
      <c r="D21" s="6" t="n">
        <v>2275</v>
      </c>
    </row>
    <row r="22" spans="1:6">
      <c r="A22" s="4" t="s">
        <v>610</v>
      </c>
      <c r="C22" s="6" t="n">
        <v>150</v>
      </c>
      <c r="D22" s="6" t="n">
        <v>156</v>
      </c>
    </row>
    <row r="23" spans="1:6">
      <c r="A23" s="4" t="s">
        <v>611</v>
      </c>
      <c r="C23" s="6" t="n">
        <v>453</v>
      </c>
      <c r="D23" s="6" t="n">
        <v>422</v>
      </c>
    </row>
    <row r="24" spans="1:6">
      <c r="A24" s="4" t="s">
        <v>132</v>
      </c>
      <c r="C24" s="6" t="n">
        <v>2923</v>
      </c>
      <c r="D24" s="6" t="n">
        <v>3777</v>
      </c>
    </row>
    <row r="25" spans="1:6">
      <c r="A25" s="4" t="s">
        <v>612</v>
      </c>
      <c r="C25" s="5" t="n">
        <v>3571</v>
      </c>
      <c r="D25" s="5" t="n">
        <v>3406</v>
      </c>
    </row>
    <row r="26" spans="1:6">
      <c r="A26" s="4" t="s">
        <v>385</v>
      </c>
    </row>
    <row r="27" spans="1:6">
      <c r="A27" s="3" t="s">
        <v>100</v>
      </c>
    </row>
    <row r="28" spans="1:6">
      <c r="A28" s="4" t="s">
        <v>613</v>
      </c>
      <c r="F28" s="5" t="n">
        <v>179</v>
      </c>
    </row>
    <row r="29" spans="1:6">
      <c r="A29" s="4" t="s">
        <v>601</v>
      </c>
      <c r="F29" s="6" t="n">
        <v>385</v>
      </c>
    </row>
    <row r="30" spans="1:6">
      <c r="A30" s="4" t="s">
        <v>241</v>
      </c>
      <c r="F30" s="6" t="n">
        <v>153</v>
      </c>
    </row>
    <row r="31" spans="1:6">
      <c r="A31" s="4" t="s">
        <v>602</v>
      </c>
      <c r="F31" s="6" t="n">
        <v>24</v>
      </c>
    </row>
    <row r="32" spans="1:6">
      <c r="A32" s="4" t="s">
        <v>106</v>
      </c>
      <c r="F32" s="6" t="n">
        <v>741</v>
      </c>
    </row>
    <row r="33" spans="1:6">
      <c r="A33" s="3" t="s">
        <v>603</v>
      </c>
    </row>
    <row r="34" spans="1:6">
      <c r="A34" s="4" t="s">
        <v>110</v>
      </c>
      <c r="F34" s="6" t="n">
        <v>357</v>
      </c>
    </row>
    <row r="35" spans="1:6">
      <c r="A35" s="4" t="s">
        <v>604</v>
      </c>
      <c r="F35" s="6" t="n">
        <v>329</v>
      </c>
    </row>
    <row r="36" spans="1:6">
      <c r="A36" s="4" t="s">
        <v>605</v>
      </c>
      <c r="F36" s="6" t="n">
        <v>31</v>
      </c>
    </row>
    <row r="37" spans="1:6">
      <c r="A37" s="4" t="s">
        <v>195</v>
      </c>
      <c r="F37" s="6" t="n">
        <v>391</v>
      </c>
    </row>
    <row r="38" spans="1:6">
      <c r="A38" s="4" t="s">
        <v>606</v>
      </c>
      <c r="F38" s="6" t="n">
        <v>93</v>
      </c>
    </row>
    <row r="39" spans="1:6">
      <c r="A39" s="4" t="s">
        <v>118</v>
      </c>
      <c r="F39" s="6" t="n">
        <v>1201</v>
      </c>
    </row>
    <row r="40" spans="1:6">
      <c r="A40" s="4" t="s">
        <v>119</v>
      </c>
      <c r="F40" s="6" t="n">
        <v>1942</v>
      </c>
    </row>
    <row r="41" spans="1:6">
      <c r="A41" s="3" t="s">
        <v>120</v>
      </c>
    </row>
    <row r="42" spans="1:6">
      <c r="A42" s="4" t="s">
        <v>607</v>
      </c>
      <c r="F42" s="6" t="n">
        <v>75</v>
      </c>
    </row>
    <row r="43" spans="1:6">
      <c r="A43" s="4" t="s">
        <v>614</v>
      </c>
      <c r="F43" s="6" t="n">
        <v>16</v>
      </c>
    </row>
    <row r="44" spans="1:6">
      <c r="A44" s="4" t="s">
        <v>122</v>
      </c>
      <c r="F44" s="6" t="n">
        <v>353</v>
      </c>
    </row>
    <row r="45" spans="1:6">
      <c r="A45" s="4" t="s">
        <v>608</v>
      </c>
      <c r="F45" s="6" t="n">
        <v>34</v>
      </c>
    </row>
    <row r="46" spans="1:6">
      <c r="A46" s="4" t="s">
        <v>125</v>
      </c>
      <c r="F46" s="6" t="n">
        <v>478</v>
      </c>
    </row>
    <row r="47" spans="1:6">
      <c r="A47" s="3" t="s">
        <v>126</v>
      </c>
    </row>
    <row r="48" spans="1:6">
      <c r="A48" s="4" t="s">
        <v>609</v>
      </c>
      <c r="F48" s="6" t="n">
        <v>662</v>
      </c>
    </row>
    <row r="49" spans="1:6">
      <c r="A49" s="4" t="s">
        <v>610</v>
      </c>
      <c r="F49" s="6" t="n">
        <v>826</v>
      </c>
    </row>
    <row r="50" spans="1:6">
      <c r="A50" s="4" t="s">
        <v>611</v>
      </c>
      <c r="F50" s="6" t="n">
        <v>163</v>
      </c>
    </row>
    <row r="51" spans="1:6">
      <c r="A51" s="4" t="s">
        <v>132</v>
      </c>
      <c r="F51" s="6" t="n">
        <v>1651</v>
      </c>
    </row>
    <row r="52" spans="1:6">
      <c r="A52" s="4" t="s">
        <v>615</v>
      </c>
      <c r="F52" s="6" t="n">
        <v>2129</v>
      </c>
    </row>
    <row r="53" spans="1:6">
      <c r="A53" s="4" t="s">
        <v>612</v>
      </c>
      <c r="F53" s="5" t="n">
        <v>-187</v>
      </c>
    </row>
    <row r="54" spans="1:6"/>
    <row r="55" spans="1:6">
      <c r="A55" s="4" t="s">
        <v>84</v>
      </c>
      <c r="B55" s="4" t="s">
        <v>142</v>
      </c>
    </row>
  </sheetData>
  <mergeCells count="3">
    <mergeCell ref="A1:B1"/>
    <mergeCell ref="A54:E54"/>
    <mergeCell ref="B55:E5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16</v>
      </c>
      <c r="B1" s="2" t="s">
        <v>617</v>
      </c>
      <c r="C1" s="2" t="s">
        <v>618</v>
      </c>
      <c r="D1" s="2" t="s">
        <v>619</v>
      </c>
      <c r="E1" s="2" t="s">
        <v>620</v>
      </c>
      <c r="F1" s="2" t="s">
        <v>621</v>
      </c>
    </row>
    <row r="2" spans="1:6">
      <c r="A2" s="3" t="s">
        <v>622</v>
      </c>
    </row>
    <row r="3" spans="1:6">
      <c r="A3" s="4" t="s">
        <v>604</v>
      </c>
      <c r="D3" s="5" t="n">
        <v>2315</v>
      </c>
      <c r="E3" s="5" t="n">
        <v>2304</v>
      </c>
      <c r="F3" s="5" t="n">
        <v>2253</v>
      </c>
    </row>
    <row r="4" spans="1:6">
      <c r="A4" s="4" t="s">
        <v>623</v>
      </c>
    </row>
    <row r="5" spans="1:6">
      <c r="A5" s="3" t="s">
        <v>622</v>
      </c>
    </row>
    <row r="6" spans="1:6">
      <c r="A6" s="4" t="s">
        <v>624</v>
      </c>
      <c r="B6" s="5" t="n">
        <v>300</v>
      </c>
    </row>
    <row r="7" spans="1:6">
      <c r="A7" s="4" t="s">
        <v>625</v>
      </c>
      <c r="B7" s="6" t="n">
        <v>14</v>
      </c>
    </row>
    <row r="8" spans="1:6">
      <c r="A8" s="4" t="s">
        <v>626</v>
      </c>
      <c r="B8" s="5" t="n">
        <v>680</v>
      </c>
    </row>
    <row r="9" spans="1:6">
      <c r="A9" s="4" t="s">
        <v>627</v>
      </c>
      <c r="B9" s="6" t="n">
        <v>20</v>
      </c>
    </row>
    <row r="10" spans="1:6">
      <c r="A10" s="4" t="s">
        <v>628</v>
      </c>
      <c r="B10" s="6" t="n">
        <v>5</v>
      </c>
    </row>
    <row r="11" spans="1:6">
      <c r="A11" s="4" t="s">
        <v>629</v>
      </c>
      <c r="D11" s="6" t="n">
        <v>18</v>
      </c>
    </row>
    <row r="12" spans="1:6">
      <c r="A12" s="4" t="s">
        <v>630</v>
      </c>
      <c r="D12" s="5" t="n">
        <v>11</v>
      </c>
      <c r="E12" s="6" t="n">
        <v>1</v>
      </c>
    </row>
    <row r="13" spans="1:6">
      <c r="A13" s="4" t="s">
        <v>631</v>
      </c>
      <c r="E13" s="6" t="n">
        <v>3</v>
      </c>
    </row>
    <row r="14" spans="1:6">
      <c r="A14" s="4" t="s">
        <v>632</v>
      </c>
      <c r="E14" s="6" t="n">
        <v>1</v>
      </c>
    </row>
    <row r="15" spans="1:6">
      <c r="A15" s="4" t="s">
        <v>633</v>
      </c>
      <c r="E15" s="6" t="n">
        <v>6</v>
      </c>
    </row>
    <row r="16" spans="1:6">
      <c r="A16" s="4" t="s">
        <v>634</v>
      </c>
      <c r="E16" s="5" t="n">
        <v>3</v>
      </c>
    </row>
    <row r="17" spans="1:6">
      <c r="A17" s="4" t="s">
        <v>635</v>
      </c>
      <c r="B17" s="6" t="n">
        <v>330</v>
      </c>
    </row>
    <row r="18" spans="1:6">
      <c r="A18" s="4" t="s">
        <v>604</v>
      </c>
      <c r="B18" s="5" t="n">
        <v>288</v>
      </c>
    </row>
    <row r="19" spans="1:6">
      <c r="A19" s="4" t="s">
        <v>636</v>
      </c>
    </row>
    <row r="20" spans="1:6">
      <c r="A20" s="3" t="s">
        <v>622</v>
      </c>
    </row>
    <row r="21" spans="1:6">
      <c r="A21" s="4" t="s">
        <v>637</v>
      </c>
      <c r="C21" s="5" t="n">
        <v>12</v>
      </c>
    </row>
    <row r="22" spans="1:6">
      <c r="A22" s="4" t="s">
        <v>638</v>
      </c>
      <c r="C22" s="6" t="n">
        <v>1</v>
      </c>
    </row>
    <row r="23" spans="1:6">
      <c r="A23" s="4" t="s">
        <v>639</v>
      </c>
      <c r="C23" s="6" t="n">
        <v>8</v>
      </c>
    </row>
    <row r="24" spans="1:6">
      <c r="A24" s="4" t="s">
        <v>604</v>
      </c>
      <c r="C24"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40</v>
      </c>
      <c r="B1" s="2" t="s">
        <v>2</v>
      </c>
      <c r="C1" s="2" t="s">
        <v>65</v>
      </c>
      <c r="D1" s="2" t="s">
        <v>66</v>
      </c>
      <c r="E1" s="2" t="s">
        <v>641</v>
      </c>
    </row>
    <row r="2" spans="1:5">
      <c r="A2" s="3" t="s">
        <v>622</v>
      </c>
    </row>
    <row r="3" spans="1:5">
      <c r="A3" s="4" t="s">
        <v>604</v>
      </c>
      <c r="B3" s="5" t="n">
        <v>2253</v>
      </c>
      <c r="C3" s="5" t="n">
        <v>2304</v>
      </c>
      <c r="D3" s="5" t="n">
        <v>2315</v>
      </c>
    </row>
    <row r="4" spans="1:5">
      <c r="A4" s="4" t="s">
        <v>623</v>
      </c>
    </row>
    <row r="5" spans="1:5">
      <c r="A5" s="3" t="s">
        <v>622</v>
      </c>
    </row>
    <row r="6" spans="1:5">
      <c r="A6" s="4" t="s">
        <v>102</v>
      </c>
      <c r="E6" s="5" t="n">
        <v>52</v>
      </c>
    </row>
    <row r="7" spans="1:5">
      <c r="A7" s="4" t="s">
        <v>642</v>
      </c>
      <c r="E7" s="6" t="n">
        <v>74</v>
      </c>
    </row>
    <row r="8" spans="1:5">
      <c r="A8" s="4" t="s">
        <v>602</v>
      </c>
      <c r="E8" s="6" t="n">
        <v>4</v>
      </c>
    </row>
    <row r="9" spans="1:5">
      <c r="A9" s="4" t="s">
        <v>635</v>
      </c>
      <c r="E9" s="6" t="n">
        <v>330</v>
      </c>
    </row>
    <row r="10" spans="1:5">
      <c r="A10" s="4" t="s">
        <v>604</v>
      </c>
      <c r="E10" s="6" t="n">
        <v>288</v>
      </c>
    </row>
    <row r="11" spans="1:5">
      <c r="A11" s="4" t="s">
        <v>643</v>
      </c>
      <c r="E11" s="6" t="n">
        <v>94</v>
      </c>
    </row>
    <row r="12" spans="1:5">
      <c r="A12" s="4" t="s">
        <v>606</v>
      </c>
      <c r="E12" s="6" t="n">
        <v>17</v>
      </c>
    </row>
    <row r="13" spans="1:5">
      <c r="A13" s="4" t="s">
        <v>644</v>
      </c>
      <c r="E13" s="6" t="n">
        <v>-33</v>
      </c>
    </row>
    <row r="14" spans="1:5">
      <c r="A14" s="4" t="s">
        <v>645</v>
      </c>
      <c r="E14" s="6" t="n">
        <v>-132</v>
      </c>
    </row>
    <row r="15" spans="1:5">
      <c r="A15" s="4" t="s">
        <v>646</v>
      </c>
      <c r="E15" s="6" t="n">
        <v>-14</v>
      </c>
    </row>
    <row r="16" spans="1:5">
      <c r="A16" s="4" t="s">
        <v>647</v>
      </c>
      <c r="E16" s="5" t="n">
        <v>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48</v>
      </c>
      <c r="B1" s="2" t="s">
        <v>649</v>
      </c>
    </row>
    <row r="2" spans="1:2">
      <c r="A2" s="3" t="s">
        <v>622</v>
      </c>
    </row>
    <row r="3" spans="1:2">
      <c r="A3" s="4" t="s">
        <v>650</v>
      </c>
      <c r="B3" s="5" t="n">
        <v>330</v>
      </c>
    </row>
    <row r="4" spans="1:2">
      <c r="A4" s="4" t="s">
        <v>651</v>
      </c>
    </row>
    <row r="5" spans="1:2">
      <c r="A5" s="3" t="s">
        <v>622</v>
      </c>
    </row>
    <row r="6" spans="1:2">
      <c r="A6" s="4" t="s">
        <v>650</v>
      </c>
      <c r="B6" s="5" t="n">
        <v>26</v>
      </c>
    </row>
    <row r="7" spans="1:2">
      <c r="A7" s="4" t="s">
        <v>652</v>
      </c>
      <c r="B7" s="4" t="s">
        <v>653</v>
      </c>
    </row>
    <row r="8" spans="1:2">
      <c r="A8" s="4" t="s">
        <v>654</v>
      </c>
    </row>
    <row r="9" spans="1:2">
      <c r="A9" s="3" t="s">
        <v>622</v>
      </c>
    </row>
    <row r="10" spans="1:2">
      <c r="A10" s="4" t="s">
        <v>650</v>
      </c>
      <c r="B10" s="5" t="n">
        <v>68</v>
      </c>
    </row>
    <row r="11" spans="1:2">
      <c r="A11" s="4" t="s">
        <v>652</v>
      </c>
      <c r="B11" s="4" t="s">
        <v>655</v>
      </c>
    </row>
    <row r="12" spans="1:2">
      <c r="A12" s="4" t="s">
        <v>656</v>
      </c>
    </row>
    <row r="13" spans="1:2">
      <c r="A13" s="3" t="s">
        <v>622</v>
      </c>
    </row>
    <row r="14" spans="1:2">
      <c r="A14" s="4" t="s">
        <v>650</v>
      </c>
      <c r="B14" s="5" t="n">
        <v>236</v>
      </c>
    </row>
    <row r="15" spans="1:2">
      <c r="A15" s="4" t="s">
        <v>652</v>
      </c>
      <c r="B15" s="4" t="s">
        <v>6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8</v>
      </c>
      <c r="C1" s="2" t="s">
        <v>1</v>
      </c>
    </row>
    <row r="2" spans="1:5">
      <c r="C2" s="2" t="s">
        <v>2</v>
      </c>
      <c r="D2" s="2" t="s">
        <v>65</v>
      </c>
      <c r="E2" s="2" t="s">
        <v>66</v>
      </c>
    </row>
    <row r="3" spans="1:5">
      <c r="A3" s="3" t="s">
        <v>622</v>
      </c>
    </row>
    <row r="4" spans="1:5">
      <c r="A4" s="4" t="s">
        <v>74</v>
      </c>
      <c r="C4" s="5" t="n">
        <v>166</v>
      </c>
      <c r="D4" s="5" t="n">
        <v>102</v>
      </c>
      <c r="E4" s="5" t="n">
        <v>49</v>
      </c>
    </row>
    <row r="5" spans="1:5">
      <c r="A5" s="4" t="s">
        <v>623</v>
      </c>
    </row>
    <row r="6" spans="1:5">
      <c r="A6" s="3" t="s">
        <v>622</v>
      </c>
    </row>
    <row r="7" spans="1:5">
      <c r="A7" s="4" t="s">
        <v>659</v>
      </c>
      <c r="B7" s="4" t="s">
        <v>84</v>
      </c>
      <c r="E7" s="6" t="n">
        <v>104</v>
      </c>
    </row>
    <row r="8" spans="1:5">
      <c r="A8" s="4" t="s">
        <v>74</v>
      </c>
      <c r="B8" s="4" t="s">
        <v>84</v>
      </c>
      <c r="E8" s="5" t="n">
        <v>7</v>
      </c>
    </row>
    <row r="9" spans="1:5"/>
    <row r="10" spans="1:5">
      <c r="A10" s="4" t="s">
        <v>84</v>
      </c>
      <c r="B10" s="4" t="s">
        <v>660</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0</v>
      </c>
      <c r="B1" s="2" t="s">
        <v>1</v>
      </c>
    </row>
    <row r="2" spans="1:4">
      <c r="B2" s="2" t="s">
        <v>2</v>
      </c>
      <c r="C2" s="2" t="s">
        <v>65</v>
      </c>
      <c r="D2" s="2" t="s">
        <v>66</v>
      </c>
    </row>
    <row r="3" spans="1:4">
      <c r="A3" s="3" t="s">
        <v>181</v>
      </c>
    </row>
    <row r="4" spans="1:4">
      <c r="A4" s="4" t="s">
        <v>182</v>
      </c>
      <c r="B4" s="7" t="n">
        <v>1.05</v>
      </c>
      <c r="C4" s="7" t="n">
        <v>0.95</v>
      </c>
      <c r="D4" s="7" t="n">
        <v>1.23</v>
      </c>
    </row>
    <row r="5" spans="1:4">
      <c r="A5" s="4" t="s">
        <v>139</v>
      </c>
      <c r="B5" s="5" t="n">
        <v>-410</v>
      </c>
      <c r="C5" s="5" t="n">
        <v>-291</v>
      </c>
    </row>
    <row r="6" spans="1:4">
      <c r="A6" s="4" t="s">
        <v>183</v>
      </c>
      <c r="B6" s="6" t="n">
        <v>2</v>
      </c>
      <c r="C6" s="6" t="n">
        <v>-3</v>
      </c>
    </row>
    <row r="7" spans="1:4">
      <c r="A7" s="4" t="s">
        <v>184</v>
      </c>
      <c r="B7" s="6" t="n">
        <v>-408</v>
      </c>
      <c r="C7" s="6" t="n">
        <v>-328</v>
      </c>
    </row>
    <row r="8" spans="1:4">
      <c r="A8" s="4" t="s">
        <v>185</v>
      </c>
      <c r="B8" s="6" t="n">
        <v>0</v>
      </c>
      <c r="C8" s="6" t="n">
        <v>34</v>
      </c>
    </row>
    <row r="9" spans="1:4">
      <c r="A9" s="4" t="s">
        <v>186</v>
      </c>
      <c r="B9" s="5" t="n">
        <v>1</v>
      </c>
      <c r="C9" s="5" t="n">
        <v>1</v>
      </c>
      <c r="D9" s="5" t="n">
        <v>4</v>
      </c>
    </row>
    <row r="10" spans="1:4">
      <c r="A10" s="4" t="s">
        <v>187</v>
      </c>
      <c r="B10" s="6" t="n">
        <v>336188</v>
      </c>
      <c r="C10" s="6" t="n">
        <v>360468</v>
      </c>
      <c r="D10" s="6" t="n">
        <v>42861</v>
      </c>
    </row>
    <row r="11" spans="1:4">
      <c r="A11" s="4" t="s">
        <v>188</v>
      </c>
      <c r="B11" s="6" t="n">
        <v>26370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619</v>
      </c>
    </row>
    <row r="3" spans="1:2">
      <c r="A3" s="3" t="s">
        <v>662</v>
      </c>
    </row>
    <row r="4" spans="1:2">
      <c r="A4" s="4" t="s">
        <v>663</v>
      </c>
      <c r="B4" s="5" t="n">
        <v>2483</v>
      </c>
    </row>
    <row r="5" spans="1:2">
      <c r="A5" s="4" t="s">
        <v>664</v>
      </c>
      <c r="B5" s="5" t="n">
        <v>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5</v>
      </c>
      <c r="B1" s="2" t="s">
        <v>666</v>
      </c>
      <c r="C1" s="2" t="s">
        <v>667</v>
      </c>
      <c r="D1" s="2" t="s">
        <v>2</v>
      </c>
      <c r="E1" s="2" t="s">
        <v>2</v>
      </c>
      <c r="F1" s="2" t="s">
        <v>65</v>
      </c>
      <c r="G1" s="2" t="s">
        <v>66</v>
      </c>
      <c r="H1" s="2" t="s">
        <v>668</v>
      </c>
      <c r="I1" s="2" t="s">
        <v>669</v>
      </c>
    </row>
    <row r="2" spans="1:9">
      <c r="A2" s="3" t="s">
        <v>670</v>
      </c>
    </row>
    <row r="3" spans="1:9">
      <c r="A3" s="4" t="s">
        <v>671</v>
      </c>
      <c r="E3" s="5" t="n">
        <v>41</v>
      </c>
      <c r="F3" s="5" t="n">
        <v>46</v>
      </c>
      <c r="G3" s="5" t="n">
        <v>36</v>
      </c>
    </row>
    <row r="4" spans="1:9">
      <c r="A4" s="4" t="s">
        <v>672</v>
      </c>
      <c r="G4" s="6" t="n">
        <v>13</v>
      </c>
    </row>
    <row r="5" spans="1:9">
      <c r="A5" s="4" t="s">
        <v>673</v>
      </c>
      <c r="G5" s="6" t="n">
        <v>1</v>
      </c>
    </row>
    <row r="6" spans="1:9">
      <c r="A6" s="4" t="s">
        <v>674</v>
      </c>
      <c r="E6" s="6" t="n">
        <v>-2</v>
      </c>
      <c r="F6" s="6" t="n">
        <v>-4</v>
      </c>
      <c r="G6" s="6" t="n">
        <v>-10</v>
      </c>
    </row>
    <row r="7" spans="1:9">
      <c r="A7" s="4" t="s">
        <v>675</v>
      </c>
      <c r="E7" s="6" t="n">
        <v>5</v>
      </c>
    </row>
    <row r="8" spans="1:9">
      <c r="A8" s="4" t="s">
        <v>643</v>
      </c>
      <c r="D8" s="5" t="n">
        <v>1577</v>
      </c>
      <c r="E8" s="6" t="n">
        <v>1577</v>
      </c>
      <c r="F8" s="6" t="n">
        <v>1646</v>
      </c>
    </row>
    <row r="9" spans="1:9">
      <c r="A9" s="4" t="s">
        <v>676</v>
      </c>
    </row>
    <row r="10" spans="1:9">
      <c r="A10" s="3" t="s">
        <v>670</v>
      </c>
    </row>
    <row r="11" spans="1:9">
      <c r="A11" s="4" t="s">
        <v>677</v>
      </c>
      <c r="E11" s="6" t="n">
        <v>900</v>
      </c>
    </row>
    <row r="12" spans="1:9">
      <c r="A12" s="4" t="s">
        <v>678</v>
      </c>
      <c r="E12" s="6" t="n">
        <v>372</v>
      </c>
    </row>
    <row r="13" spans="1:9">
      <c r="A13" s="4" t="s">
        <v>679</v>
      </c>
    </row>
    <row r="14" spans="1:9">
      <c r="A14" s="3" t="s">
        <v>670</v>
      </c>
    </row>
    <row r="15" spans="1:9">
      <c r="A15" s="4" t="s">
        <v>643</v>
      </c>
      <c r="D15" s="6" t="n">
        <v>6</v>
      </c>
      <c r="E15" s="5" t="n">
        <v>6</v>
      </c>
      <c r="F15" s="6" t="n">
        <v>9</v>
      </c>
    </row>
    <row r="16" spans="1:9">
      <c r="A16" s="4" t="s">
        <v>680</v>
      </c>
    </row>
    <row r="17" spans="1:9">
      <c r="A17" s="3" t="s">
        <v>670</v>
      </c>
    </row>
    <row r="18" spans="1:9">
      <c r="A18" s="4" t="s">
        <v>681</v>
      </c>
      <c r="I18" s="5" t="n">
        <v>1100</v>
      </c>
    </row>
    <row r="19" spans="1:9">
      <c r="A19" s="4" t="s">
        <v>682</v>
      </c>
      <c r="C19" s="5" t="n">
        <v>1015</v>
      </c>
    </row>
    <row r="20" spans="1:9">
      <c r="A20" s="4" t="s">
        <v>683</v>
      </c>
      <c r="B20" s="5" t="n">
        <v>1000</v>
      </c>
    </row>
    <row r="21" spans="1:9">
      <c r="A21" s="4" t="s">
        <v>684</v>
      </c>
      <c r="D21" s="5" t="n">
        <v>1</v>
      </c>
    </row>
    <row r="22" spans="1:9">
      <c r="A22" s="4" t="s">
        <v>685</v>
      </c>
    </row>
    <row r="23" spans="1:9">
      <c r="A23" s="3" t="s">
        <v>670</v>
      </c>
    </row>
    <row r="24" spans="1:9">
      <c r="A24" s="4" t="s">
        <v>674</v>
      </c>
      <c r="F24" s="5" t="n">
        <v>-2</v>
      </c>
    </row>
    <row r="25" spans="1:9">
      <c r="A25" s="4" t="s">
        <v>686</v>
      </c>
    </row>
    <row r="26" spans="1:9">
      <c r="A26" s="3" t="s">
        <v>670</v>
      </c>
    </row>
    <row r="27" spans="1:9">
      <c r="A27" s="4" t="s">
        <v>674</v>
      </c>
      <c r="G27" s="5" t="n">
        <v>-4</v>
      </c>
      <c r="H27" s="5"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65</v>
      </c>
    </row>
    <row r="2" spans="1:4">
      <c r="A2" s="3" t="s">
        <v>257</v>
      </c>
    </row>
    <row r="3" spans="1:4">
      <c r="A3" s="4" t="s">
        <v>601</v>
      </c>
      <c r="B3" s="4" t="s">
        <v>84</v>
      </c>
      <c r="C3" s="5" t="n">
        <v>5</v>
      </c>
      <c r="D3" s="5" t="n">
        <v>159</v>
      </c>
    </row>
    <row r="4" spans="1:4">
      <c r="A4" s="4" t="s">
        <v>241</v>
      </c>
      <c r="C4" s="6" t="n">
        <v>3</v>
      </c>
      <c r="D4" s="6" t="n">
        <v>67</v>
      </c>
    </row>
    <row r="5" spans="1:4">
      <c r="A5" s="4" t="s">
        <v>110</v>
      </c>
      <c r="C5" s="6" t="n">
        <v>34</v>
      </c>
    </row>
    <row r="6" spans="1:4">
      <c r="A6" s="4" t="s">
        <v>604</v>
      </c>
      <c r="C6" s="6" t="n">
        <v>14</v>
      </c>
    </row>
    <row r="7" spans="1:4">
      <c r="A7" s="4" t="s">
        <v>104</v>
      </c>
      <c r="C7" s="6" t="n">
        <v>3</v>
      </c>
      <c r="D7" s="6" t="n">
        <v>14</v>
      </c>
    </row>
    <row r="8" spans="1:4">
      <c r="A8" s="4" t="s">
        <v>688</v>
      </c>
      <c r="C8" s="6" t="n">
        <v>59</v>
      </c>
      <c r="D8" s="6" t="n">
        <v>240</v>
      </c>
    </row>
    <row r="9" spans="1:4">
      <c r="A9" s="4" t="s">
        <v>110</v>
      </c>
      <c r="D9" s="6" t="n">
        <v>254</v>
      </c>
    </row>
    <row r="10" spans="1:4">
      <c r="A10" s="4" t="s">
        <v>604</v>
      </c>
      <c r="D10" s="6" t="n">
        <v>144</v>
      </c>
    </row>
    <row r="11" spans="1:4">
      <c r="A11" s="4" t="s">
        <v>689</v>
      </c>
      <c r="D11" s="6" t="n">
        <v>40</v>
      </c>
    </row>
    <row r="12" spans="1:4">
      <c r="A12" s="4" t="s">
        <v>195</v>
      </c>
      <c r="D12" s="6" t="n">
        <v>7</v>
      </c>
    </row>
    <row r="13" spans="1:4">
      <c r="A13" s="4" t="s">
        <v>104</v>
      </c>
      <c r="D13" s="6" t="n">
        <v>32</v>
      </c>
    </row>
    <row r="14" spans="1:4">
      <c r="A14" s="4" t="s">
        <v>690</v>
      </c>
      <c r="D14" s="6" t="n">
        <v>477</v>
      </c>
    </row>
    <row r="15" spans="1:4">
      <c r="A15" s="4" t="s">
        <v>122</v>
      </c>
      <c r="C15" s="6" t="n">
        <v>6</v>
      </c>
      <c r="D15" s="6" t="n">
        <v>152</v>
      </c>
    </row>
    <row r="16" spans="1:4">
      <c r="A16" s="4" t="s">
        <v>123</v>
      </c>
      <c r="C16" s="6" t="n">
        <v>1</v>
      </c>
      <c r="D16" s="6" t="n">
        <v>11</v>
      </c>
    </row>
    <row r="17" spans="1:4">
      <c r="A17" s="4" t="s">
        <v>691</v>
      </c>
      <c r="C17" s="5" t="n">
        <v>7</v>
      </c>
      <c r="D17" s="6" t="n">
        <v>163</v>
      </c>
    </row>
    <row r="18" spans="1:4">
      <c r="A18" s="4" t="s">
        <v>610</v>
      </c>
      <c r="D18" s="6" t="n">
        <v>23</v>
      </c>
    </row>
    <row r="19" spans="1:4">
      <c r="A19" s="4" t="s">
        <v>692</v>
      </c>
      <c r="D19" s="6" t="n">
        <v>3</v>
      </c>
    </row>
    <row r="20" spans="1:4">
      <c r="A20" s="4" t="s">
        <v>693</v>
      </c>
      <c r="D20" s="5" t="n">
        <v>26</v>
      </c>
    </row>
    <row r="21" spans="1:4"/>
    <row r="22" spans="1:4">
      <c r="A22" s="4" t="s">
        <v>84</v>
      </c>
      <c r="B22" s="4" t="s">
        <v>694</v>
      </c>
    </row>
  </sheetData>
  <mergeCells count="3">
    <mergeCell ref="A1:B1"/>
    <mergeCell ref="A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20</v>
      </c>
    </row>
    <row r="2" spans="1:2">
      <c r="A2" s="3" t="s">
        <v>257</v>
      </c>
    </row>
    <row r="3" spans="1:2">
      <c r="A3" s="4" t="s">
        <v>144</v>
      </c>
      <c r="B3"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696</v>
      </c>
      <c r="B1" s="2" t="s">
        <v>499</v>
      </c>
    </row>
    <row r="2" spans="1:2">
      <c r="B2" s="2" t="s">
        <v>500</v>
      </c>
    </row>
    <row r="3" spans="1:2">
      <c r="A3" s="3" t="s">
        <v>670</v>
      </c>
    </row>
    <row r="4" spans="1:2">
      <c r="A4" s="4" t="s">
        <v>589</v>
      </c>
      <c r="B4" s="6" t="n">
        <v>170</v>
      </c>
    </row>
    <row r="5" spans="1:2">
      <c r="A5" s="4" t="s">
        <v>597</v>
      </c>
    </row>
    <row r="6" spans="1:2">
      <c r="A6" s="3" t="s">
        <v>670</v>
      </c>
    </row>
    <row r="7" spans="1:2">
      <c r="A7" s="4" t="s">
        <v>589</v>
      </c>
      <c r="B7" s="6" t="n">
        <v>1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97</v>
      </c>
      <c r="C1" s="2" t="s">
        <v>1</v>
      </c>
    </row>
    <row r="2" spans="1:6">
      <c r="C2" s="2" t="s">
        <v>2</v>
      </c>
      <c r="D2" s="2" t="s">
        <v>65</v>
      </c>
      <c r="E2" s="2" t="s">
        <v>66</v>
      </c>
    </row>
    <row r="3" spans="1:6">
      <c r="A3" s="3" t="s">
        <v>670</v>
      </c>
    </row>
    <row r="4" spans="1:6">
      <c r="A4" s="4" t="s">
        <v>698</v>
      </c>
      <c r="C4" s="5" t="n">
        <v>558</v>
      </c>
      <c r="D4" s="5" t="n">
        <v>105</v>
      </c>
      <c r="E4" s="5" t="n">
        <v>303</v>
      </c>
    </row>
    <row r="5" spans="1:6">
      <c r="A5" s="4" t="s">
        <v>699</v>
      </c>
      <c r="C5" s="6" t="n">
        <v>481</v>
      </c>
      <c r="D5" s="6" t="n">
        <v>95</v>
      </c>
      <c r="E5" s="6" t="n">
        <v>208</v>
      </c>
    </row>
    <row r="6" spans="1:6">
      <c r="A6" s="4" t="s">
        <v>383</v>
      </c>
    </row>
    <row r="7" spans="1:6">
      <c r="A7" s="3" t="s">
        <v>670</v>
      </c>
    </row>
    <row r="8" spans="1:6">
      <c r="A8" s="4" t="s">
        <v>698</v>
      </c>
      <c r="C8" s="6" t="n">
        <v>118</v>
      </c>
      <c r="D8" s="6" t="n">
        <v>103</v>
      </c>
      <c r="E8" s="6" t="n">
        <v>98</v>
      </c>
    </row>
    <row r="9" spans="1:6">
      <c r="A9" s="4" t="s">
        <v>700</v>
      </c>
      <c r="C9" s="6" t="n">
        <v>423</v>
      </c>
    </row>
    <row r="10" spans="1:6">
      <c r="A10" s="4" t="s">
        <v>701</v>
      </c>
      <c r="C10" s="6" t="n">
        <v>-24</v>
      </c>
      <c r="D10" s="6" t="n">
        <v>-17</v>
      </c>
      <c r="E10" s="6" t="n">
        <v>-23</v>
      </c>
    </row>
    <row r="11" spans="1:6">
      <c r="A11" s="4" t="s">
        <v>702</v>
      </c>
      <c r="C11" s="6" t="n">
        <v>-51</v>
      </c>
    </row>
    <row r="12" spans="1:6">
      <c r="A12" s="4" t="s">
        <v>699</v>
      </c>
      <c r="C12" s="6" t="n">
        <v>94</v>
      </c>
      <c r="D12" s="6" t="n">
        <v>86</v>
      </c>
      <c r="E12" s="6" t="n">
        <v>75</v>
      </c>
    </row>
    <row r="13" spans="1:6">
      <c r="A13" s="4" t="s">
        <v>385</v>
      </c>
    </row>
    <row r="14" spans="1:6">
      <c r="A14" s="3" t="s">
        <v>670</v>
      </c>
    </row>
    <row r="15" spans="1:6">
      <c r="A15" s="4" t="s">
        <v>698</v>
      </c>
      <c r="D15" s="6" t="n">
        <v>-1</v>
      </c>
      <c r="E15" s="6" t="n">
        <v>240</v>
      </c>
      <c r="F15" s="4" t="s">
        <v>84</v>
      </c>
    </row>
    <row r="16" spans="1:6">
      <c r="A16" s="4" t="s">
        <v>701</v>
      </c>
      <c r="B16" s="4" t="s">
        <v>84</v>
      </c>
      <c r="E16" s="6" t="n">
        <v>-81</v>
      </c>
    </row>
    <row r="17" spans="1:6">
      <c r="A17" s="4" t="s">
        <v>699</v>
      </c>
      <c r="B17" s="4" t="s">
        <v>84</v>
      </c>
      <c r="E17" s="6" t="n">
        <v>159</v>
      </c>
    </row>
    <row r="18" spans="1:6">
      <c r="A18" s="4" t="s">
        <v>703</v>
      </c>
    </row>
    <row r="19" spans="1:6">
      <c r="A19" s="3" t="s">
        <v>670</v>
      </c>
    </row>
    <row r="20" spans="1:6">
      <c r="A20" s="4" t="s">
        <v>698</v>
      </c>
      <c r="D20" s="6" t="n">
        <v>14</v>
      </c>
      <c r="E20" s="6" t="n">
        <v>-31</v>
      </c>
    </row>
    <row r="21" spans="1:6">
      <c r="A21" s="4" t="s">
        <v>701</v>
      </c>
      <c r="D21" s="6" t="n">
        <v>-1</v>
      </c>
      <c r="E21" s="6" t="n">
        <v>6</v>
      </c>
    </row>
    <row r="22" spans="1:6">
      <c r="A22" s="4" t="s">
        <v>704</v>
      </c>
    </row>
    <row r="23" spans="1:6">
      <c r="A23" s="3" t="s">
        <v>670</v>
      </c>
    </row>
    <row r="24" spans="1:6">
      <c r="A24" s="4" t="s">
        <v>698</v>
      </c>
      <c r="C24" s="6" t="n">
        <v>-1</v>
      </c>
      <c r="E24" s="6" t="n">
        <v>1</v>
      </c>
    </row>
    <row r="25" spans="1:6">
      <c r="A25" s="4" t="s">
        <v>701</v>
      </c>
      <c r="C25" s="6" t="n">
        <v>2</v>
      </c>
      <c r="D25" s="6" t="n">
        <v>3</v>
      </c>
      <c r="E25" s="6" t="n">
        <v>1</v>
      </c>
    </row>
    <row r="26" spans="1:6">
      <c r="A26" s="4" t="s">
        <v>705</v>
      </c>
    </row>
    <row r="27" spans="1:6">
      <c r="A27" s="3" t="s">
        <v>670</v>
      </c>
    </row>
    <row r="28" spans="1:6">
      <c r="A28" s="4" t="s">
        <v>698</v>
      </c>
      <c r="C28" s="6" t="n">
        <v>18</v>
      </c>
      <c r="D28" s="6" t="n">
        <v>-11</v>
      </c>
      <c r="E28" s="6" t="n">
        <v>-5</v>
      </c>
    </row>
    <row r="29" spans="1:6">
      <c r="A29" s="4" t="s">
        <v>701</v>
      </c>
      <c r="C29" s="5" t="n">
        <v>-4</v>
      </c>
      <c r="D29" s="5" t="n">
        <v>5</v>
      </c>
      <c r="E29" s="5" t="n">
        <v>2</v>
      </c>
    </row>
    <row r="30" spans="1:6"/>
    <row r="31" spans="1:6">
      <c r="A31" s="4" t="s">
        <v>84</v>
      </c>
      <c r="B31" s="4" t="s">
        <v>706</v>
      </c>
    </row>
  </sheetData>
  <mergeCells count="5">
    <mergeCell ref="A1:B2"/>
    <mergeCell ref="C1:F1"/>
    <mergeCell ref="E2:F2"/>
    <mergeCell ref="A30:E30"/>
    <mergeCell ref="B31:E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07</v>
      </c>
      <c r="C1" s="2" t="s">
        <v>1</v>
      </c>
    </row>
    <row r="2" spans="1:6">
      <c r="C2" s="2" t="s">
        <v>2</v>
      </c>
      <c r="D2" s="2" t="s">
        <v>65</v>
      </c>
      <c r="E2" s="2" t="s">
        <v>66</v>
      </c>
    </row>
    <row r="3" spans="1:6">
      <c r="A3" s="3" t="s">
        <v>708</v>
      </c>
    </row>
    <row r="4" spans="1:6">
      <c r="A4" s="4" t="s">
        <v>709</v>
      </c>
      <c r="C4" s="5" t="n">
        <v>558</v>
      </c>
      <c r="D4" s="5" t="n">
        <v>105</v>
      </c>
      <c r="E4" s="5" t="n">
        <v>303</v>
      </c>
    </row>
    <row r="5" spans="1:6">
      <c r="A5" s="4" t="s">
        <v>710</v>
      </c>
      <c r="C5" s="6" t="n">
        <v>481</v>
      </c>
      <c r="D5" s="6" t="n">
        <v>95</v>
      </c>
      <c r="E5" s="6" t="n">
        <v>208</v>
      </c>
    </row>
    <row r="6" spans="1:6">
      <c r="A6" s="4" t="s">
        <v>383</v>
      </c>
    </row>
    <row r="7" spans="1:6">
      <c r="A7" s="3" t="s">
        <v>708</v>
      </c>
    </row>
    <row r="8" spans="1:6">
      <c r="A8" s="4" t="s">
        <v>68</v>
      </c>
      <c r="C8" s="6" t="n">
        <v>1012</v>
      </c>
      <c r="D8" s="6" t="n">
        <v>1154</v>
      </c>
      <c r="E8" s="6" t="n">
        <v>951</v>
      </c>
    </row>
    <row r="9" spans="1:6">
      <c r="A9" s="4" t="s">
        <v>69</v>
      </c>
      <c r="C9" s="6" t="n">
        <v>-785</v>
      </c>
      <c r="D9" s="6" t="n">
        <v>-942</v>
      </c>
      <c r="E9" s="6" t="n">
        <v>-783</v>
      </c>
    </row>
    <row r="10" spans="1:6">
      <c r="A10" s="4" t="s">
        <v>71</v>
      </c>
      <c r="C10" s="6" t="n">
        <v>-74</v>
      </c>
      <c r="D10" s="6" t="n">
        <v>-79</v>
      </c>
      <c r="E10" s="6" t="n">
        <v>-65</v>
      </c>
    </row>
    <row r="11" spans="1:6">
      <c r="A11" s="4" t="s">
        <v>72</v>
      </c>
      <c r="C11" s="6" t="n">
        <v>-11</v>
      </c>
      <c r="D11" s="6" t="n">
        <v>-12</v>
      </c>
      <c r="E11" s="6" t="n">
        <v>-10</v>
      </c>
    </row>
    <row r="12" spans="1:6">
      <c r="A12" s="4" t="s">
        <v>73</v>
      </c>
      <c r="C12" s="6" t="n">
        <v>3</v>
      </c>
      <c r="D12" s="6" t="n">
        <v>4</v>
      </c>
      <c r="E12" s="6" t="n">
        <v>4</v>
      </c>
    </row>
    <row r="13" spans="1:6">
      <c r="A13" s="4" t="s">
        <v>711</v>
      </c>
      <c r="C13" s="6" t="n">
        <v>145</v>
      </c>
      <c r="D13" s="6" t="n">
        <v>125</v>
      </c>
      <c r="E13" s="6" t="n">
        <v>97</v>
      </c>
    </row>
    <row r="14" spans="1:6">
      <c r="A14" s="4" t="s">
        <v>712</v>
      </c>
      <c r="C14" s="6" t="n">
        <v>-21</v>
      </c>
      <c r="D14" s="6" t="n">
        <v>-20</v>
      </c>
      <c r="E14" s="6" t="n">
        <v>-5</v>
      </c>
    </row>
    <row r="15" spans="1:6">
      <c r="A15" s="4" t="s">
        <v>713</v>
      </c>
      <c r="C15" s="6" t="n">
        <v>-6</v>
      </c>
      <c r="D15" s="6" t="n">
        <v>-2</v>
      </c>
      <c r="E15" s="6" t="n">
        <v>2</v>
      </c>
    </row>
    <row r="16" spans="1:6">
      <c r="A16" s="4" t="s">
        <v>714</v>
      </c>
      <c r="E16" s="6" t="n">
        <v>4</v>
      </c>
    </row>
    <row r="17" spans="1:6">
      <c r="A17" s="4" t="s">
        <v>709</v>
      </c>
      <c r="C17" s="6" t="n">
        <v>118</v>
      </c>
      <c r="D17" s="6" t="n">
        <v>103</v>
      </c>
      <c r="E17" s="6" t="n">
        <v>98</v>
      </c>
    </row>
    <row r="18" spans="1:6">
      <c r="A18" s="4" t="s">
        <v>701</v>
      </c>
      <c r="C18" s="6" t="n">
        <v>-24</v>
      </c>
      <c r="D18" s="6" t="n">
        <v>-17</v>
      </c>
      <c r="E18" s="6" t="n">
        <v>-23</v>
      </c>
    </row>
    <row r="19" spans="1:6">
      <c r="A19" s="4" t="s">
        <v>710</v>
      </c>
      <c r="C19" s="5" t="n">
        <v>94</v>
      </c>
      <c r="D19" s="6" t="n">
        <v>86</v>
      </c>
      <c r="E19" s="6" t="n">
        <v>75</v>
      </c>
    </row>
    <row r="20" spans="1:6">
      <c r="A20" s="4" t="s">
        <v>385</v>
      </c>
    </row>
    <row r="21" spans="1:6">
      <c r="A21" s="3" t="s">
        <v>708</v>
      </c>
    </row>
    <row r="22" spans="1:6">
      <c r="A22" s="4" t="s">
        <v>68</v>
      </c>
      <c r="B22" s="4" t="s">
        <v>84</v>
      </c>
      <c r="E22" s="6" t="n">
        <v>1237</v>
      </c>
    </row>
    <row r="23" spans="1:6">
      <c r="A23" s="4" t="s">
        <v>69</v>
      </c>
      <c r="B23" s="4" t="s">
        <v>84</v>
      </c>
      <c r="E23" s="6" t="n">
        <v>-750</v>
      </c>
    </row>
    <row r="24" spans="1:6">
      <c r="A24" s="4" t="s">
        <v>71</v>
      </c>
      <c r="B24" s="4" t="s">
        <v>84</v>
      </c>
      <c r="E24" s="6" t="n">
        <v>-234</v>
      </c>
    </row>
    <row r="25" spans="1:6">
      <c r="A25" s="4" t="s">
        <v>72</v>
      </c>
      <c r="B25" s="4" t="s">
        <v>84</v>
      </c>
      <c r="E25" s="6" t="n">
        <v>-8</v>
      </c>
    </row>
    <row r="26" spans="1:6">
      <c r="A26" s="4" t="s">
        <v>73</v>
      </c>
      <c r="B26" s="4" t="s">
        <v>84</v>
      </c>
      <c r="E26" s="6" t="n">
        <v>17</v>
      </c>
    </row>
    <row r="27" spans="1:6">
      <c r="A27" s="4" t="s">
        <v>711</v>
      </c>
      <c r="B27" s="4" t="s">
        <v>84</v>
      </c>
      <c r="E27" s="6" t="n">
        <v>262</v>
      </c>
    </row>
    <row r="28" spans="1:6">
      <c r="A28" s="4" t="s">
        <v>712</v>
      </c>
      <c r="B28" s="4" t="s">
        <v>84</v>
      </c>
      <c r="E28" s="6" t="n">
        <v>-22</v>
      </c>
    </row>
    <row r="29" spans="1:6">
      <c r="A29" s="4" t="s">
        <v>709</v>
      </c>
      <c r="D29" s="5" t="n">
        <v>-1</v>
      </c>
      <c r="E29" s="6" t="n">
        <v>240</v>
      </c>
      <c r="F29" s="4" t="s">
        <v>84</v>
      </c>
    </row>
    <row r="30" spans="1:6">
      <c r="A30" s="4" t="s">
        <v>701</v>
      </c>
      <c r="B30" s="4" t="s">
        <v>84</v>
      </c>
      <c r="E30" s="6" t="n">
        <v>-81</v>
      </c>
    </row>
    <row r="31" spans="1:6">
      <c r="A31" s="4" t="s">
        <v>710</v>
      </c>
      <c r="B31" s="4" t="s">
        <v>84</v>
      </c>
      <c r="E31" s="5" t="n">
        <v>159</v>
      </c>
    </row>
    <row r="32" spans="1:6"/>
    <row r="33" spans="1:6">
      <c r="A33" s="4" t="s">
        <v>84</v>
      </c>
      <c r="B33" s="4" t="s">
        <v>706</v>
      </c>
    </row>
  </sheetData>
  <mergeCells count="5">
    <mergeCell ref="A1:B2"/>
    <mergeCell ref="C1:F1"/>
    <mergeCell ref="E2:F2"/>
    <mergeCell ref="A32:E32"/>
    <mergeCell ref="B33:E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5</v>
      </c>
    </row>
    <row r="3" spans="1:3">
      <c r="A3" s="3" t="s">
        <v>716</v>
      </c>
    </row>
    <row r="4" spans="1:3">
      <c r="A4" s="4" t="s">
        <v>717</v>
      </c>
      <c r="B4" s="5" t="n">
        <v>14</v>
      </c>
      <c r="C4" s="5" t="n">
        <v>43</v>
      </c>
    </row>
    <row r="5" spans="1:3">
      <c r="A5" s="4" t="s">
        <v>718</v>
      </c>
      <c r="B5" s="6" t="n">
        <v>8</v>
      </c>
      <c r="C5" s="6" t="n">
        <v>16</v>
      </c>
    </row>
    <row r="6" spans="1:3">
      <c r="A6" s="4" t="s">
        <v>719</v>
      </c>
    </row>
    <row r="7" spans="1:3">
      <c r="A7" s="3" t="s">
        <v>716</v>
      </c>
    </row>
    <row r="8" spans="1:3">
      <c r="A8" s="4" t="s">
        <v>717</v>
      </c>
      <c r="B8" s="6" t="n">
        <v>7</v>
      </c>
      <c r="C8" s="6" t="n">
        <v>36</v>
      </c>
    </row>
    <row r="9" spans="1:3">
      <c r="A9" s="4" t="s">
        <v>720</v>
      </c>
    </row>
    <row r="10" spans="1:3">
      <c r="A10" s="3" t="s">
        <v>716</v>
      </c>
    </row>
    <row r="11" spans="1:3">
      <c r="A11" s="4" t="s">
        <v>717</v>
      </c>
      <c r="B11" s="6" t="n">
        <v>7</v>
      </c>
      <c r="C11" s="6" t="n">
        <v>7</v>
      </c>
    </row>
    <row r="12" spans="1:3">
      <c r="A12" s="4" t="s">
        <v>721</v>
      </c>
      <c r="B12" s="6" t="n">
        <v>7</v>
      </c>
      <c r="C12" s="6" t="n">
        <v>9</v>
      </c>
    </row>
    <row r="13" spans="1:3">
      <c r="A13" s="4" t="s">
        <v>722</v>
      </c>
    </row>
    <row r="14" spans="1:3">
      <c r="A14" s="3" t="s">
        <v>716</v>
      </c>
    </row>
    <row r="15" spans="1:3">
      <c r="A15" s="4" t="s">
        <v>718</v>
      </c>
      <c r="C15" s="6" t="n">
        <v>16</v>
      </c>
    </row>
    <row r="16" spans="1:3">
      <c r="A16" s="4" t="s">
        <v>723</v>
      </c>
    </row>
    <row r="17" spans="1:3">
      <c r="A17" s="3" t="s">
        <v>716</v>
      </c>
    </row>
    <row r="18" spans="1:3">
      <c r="A18" s="4" t="s">
        <v>718</v>
      </c>
      <c r="C18" s="6" t="n">
        <v>12</v>
      </c>
    </row>
    <row r="19" spans="1:3">
      <c r="A19" s="4" t="s">
        <v>724</v>
      </c>
    </row>
    <row r="20" spans="1:3">
      <c r="A20" s="3" t="s">
        <v>716</v>
      </c>
    </row>
    <row r="21" spans="1:3">
      <c r="A21" s="4" t="s">
        <v>725</v>
      </c>
      <c r="B21" s="6" t="n">
        <v>6</v>
      </c>
      <c r="C21" s="5" t="n">
        <v>36</v>
      </c>
    </row>
    <row r="22" spans="1:3">
      <c r="A22" s="4" t="s">
        <v>726</v>
      </c>
    </row>
    <row r="23" spans="1:3">
      <c r="A23" s="3" t="s">
        <v>716</v>
      </c>
    </row>
    <row r="24" spans="1:3">
      <c r="A24" s="4" t="s">
        <v>721</v>
      </c>
      <c r="B24" s="6" t="n">
        <v>5</v>
      </c>
    </row>
    <row r="25" spans="1:3">
      <c r="A25" s="4" t="s">
        <v>727</v>
      </c>
    </row>
    <row r="26" spans="1:3">
      <c r="A26" s="3" t="s">
        <v>716</v>
      </c>
    </row>
    <row r="27" spans="1:3">
      <c r="A27" s="4" t="s">
        <v>721</v>
      </c>
      <c r="B27" s="6" t="n">
        <v>38</v>
      </c>
    </row>
    <row r="28" spans="1:3">
      <c r="A28" s="4" t="s">
        <v>728</v>
      </c>
    </row>
    <row r="29" spans="1:3">
      <c r="A29" s="3" t="s">
        <v>716</v>
      </c>
    </row>
    <row r="30" spans="1:3">
      <c r="A30" s="4" t="s">
        <v>717</v>
      </c>
      <c r="B30" s="6" t="n">
        <v>2</v>
      </c>
    </row>
    <row r="31" spans="1:3">
      <c r="A31" s="4" t="s">
        <v>721</v>
      </c>
      <c r="B31" s="6" t="n">
        <v>4</v>
      </c>
    </row>
    <row r="32" spans="1:3">
      <c r="A32" s="4" t="s">
        <v>729</v>
      </c>
    </row>
    <row r="33" spans="1:3">
      <c r="A33" s="3" t="s">
        <v>716</v>
      </c>
    </row>
    <row r="34" spans="1:3">
      <c r="A34" s="4" t="s">
        <v>721</v>
      </c>
      <c r="B34" s="5" t="n">
        <v>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621</v>
      </c>
    </row>
    <row r="3" spans="1:2">
      <c r="A3" s="3" t="s">
        <v>716</v>
      </c>
    </row>
    <row r="4" spans="1:2">
      <c r="A4" s="4" t="s">
        <v>566</v>
      </c>
      <c r="B4" s="5" t="n">
        <v>43</v>
      </c>
    </row>
    <row r="5" spans="1:2">
      <c r="A5" s="4" t="s">
        <v>717</v>
      </c>
      <c r="B5" s="6" t="n">
        <v>13</v>
      </c>
    </row>
    <row r="6" spans="1:2">
      <c r="A6" s="4" t="s">
        <v>731</v>
      </c>
      <c r="B6" s="6" t="n">
        <v>-42</v>
      </c>
    </row>
    <row r="7" spans="1:2">
      <c r="A7" s="4" t="s">
        <v>570</v>
      </c>
      <c r="B7" s="6" t="n">
        <v>14</v>
      </c>
    </row>
    <row r="8" spans="1:2">
      <c r="A8" s="4" t="s">
        <v>719</v>
      </c>
    </row>
    <row r="9" spans="1:2">
      <c r="A9" s="3" t="s">
        <v>716</v>
      </c>
    </row>
    <row r="10" spans="1:2">
      <c r="A10" s="4" t="s">
        <v>566</v>
      </c>
      <c r="B10" s="6" t="n">
        <v>36</v>
      </c>
    </row>
    <row r="11" spans="1:2">
      <c r="A11" s="4" t="s">
        <v>717</v>
      </c>
      <c r="B11" s="6" t="n">
        <v>6</v>
      </c>
    </row>
    <row r="12" spans="1:2">
      <c r="A12" s="4" t="s">
        <v>731</v>
      </c>
      <c r="B12" s="6" t="n">
        <v>-35</v>
      </c>
    </row>
    <row r="13" spans="1:2">
      <c r="A13" s="4" t="s">
        <v>570</v>
      </c>
      <c r="B13" s="6" t="n">
        <v>7</v>
      </c>
    </row>
    <row r="14" spans="1:2">
      <c r="A14" s="4" t="s">
        <v>720</v>
      </c>
    </row>
    <row r="15" spans="1:2">
      <c r="A15" s="3" t="s">
        <v>716</v>
      </c>
    </row>
    <row r="16" spans="1:2">
      <c r="A16" s="4" t="s">
        <v>566</v>
      </c>
      <c r="B16" s="6" t="n">
        <v>7</v>
      </c>
    </row>
    <row r="17" spans="1:2">
      <c r="A17" s="4" t="s">
        <v>717</v>
      </c>
      <c r="B17" s="6" t="n">
        <v>7</v>
      </c>
    </row>
    <row r="18" spans="1:2">
      <c r="A18" s="4" t="s">
        <v>731</v>
      </c>
      <c r="B18" s="6" t="n">
        <v>-7</v>
      </c>
    </row>
    <row r="19" spans="1:2">
      <c r="A19" s="4" t="s">
        <v>570</v>
      </c>
      <c r="B19" s="5" t="n">
        <v>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2</v>
      </c>
      <c r="C1" s="2" t="s">
        <v>2</v>
      </c>
      <c r="E1" s="2" t="s">
        <v>65</v>
      </c>
    </row>
    <row r="2" spans="1:6">
      <c r="A2" s="4" t="s">
        <v>733</v>
      </c>
    </row>
    <row r="3" spans="1:6">
      <c r="A3" s="3" t="s">
        <v>734</v>
      </c>
    </row>
    <row r="4" spans="1:6">
      <c r="A4" s="4" t="s">
        <v>101</v>
      </c>
      <c r="C4" s="5" t="n">
        <v>232</v>
      </c>
      <c r="E4" s="5" t="n">
        <v>294</v>
      </c>
    </row>
    <row r="5" spans="1:6">
      <c r="A5" s="4" t="s">
        <v>319</v>
      </c>
      <c r="C5" s="6" t="n">
        <v>334</v>
      </c>
      <c r="D5" s="4" t="s">
        <v>84</v>
      </c>
      <c r="E5" s="6" t="n">
        <v>342</v>
      </c>
      <c r="F5" s="4" t="s">
        <v>157</v>
      </c>
    </row>
    <row r="6" spans="1:6">
      <c r="A6" s="4" t="s">
        <v>735</v>
      </c>
      <c r="B6" s="4" t="s">
        <v>174</v>
      </c>
      <c r="C6" s="6" t="n">
        <v>5</v>
      </c>
      <c r="E6" s="6" t="n">
        <v>3</v>
      </c>
    </row>
    <row r="7" spans="1:6">
      <c r="A7" s="4" t="s">
        <v>736</v>
      </c>
      <c r="C7" s="6" t="n">
        <v>2</v>
      </c>
      <c r="E7" s="6" t="n">
        <v>11</v>
      </c>
    </row>
    <row r="8" spans="1:6">
      <c r="A8" s="4" t="s">
        <v>737</v>
      </c>
      <c r="C8" s="6" t="n">
        <v>573</v>
      </c>
      <c r="E8" s="6" t="n">
        <v>650</v>
      </c>
    </row>
    <row r="9" spans="1:6">
      <c r="A9" s="3" t="s">
        <v>738</v>
      </c>
    </row>
    <row r="10" spans="1:6">
      <c r="A10" s="4" t="s">
        <v>736</v>
      </c>
      <c r="C10" s="6" t="n">
        <v>2</v>
      </c>
      <c r="E10" s="6" t="n">
        <v>3</v>
      </c>
    </row>
    <row r="11" spans="1:6">
      <c r="A11" s="4" t="s">
        <v>739</v>
      </c>
    </row>
    <row r="12" spans="1:6">
      <c r="A12" s="3" t="s">
        <v>734</v>
      </c>
    </row>
    <row r="13" spans="1:6">
      <c r="A13" s="4" t="s">
        <v>101</v>
      </c>
      <c r="C13" s="6" t="n">
        <v>232</v>
      </c>
      <c r="E13" s="6" t="n">
        <v>294</v>
      </c>
    </row>
    <row r="14" spans="1:6">
      <c r="A14" s="4" t="s">
        <v>319</v>
      </c>
      <c r="C14" s="6" t="n">
        <v>334</v>
      </c>
      <c r="D14" s="4" t="s">
        <v>84</v>
      </c>
      <c r="E14" s="6" t="n">
        <v>342</v>
      </c>
      <c r="F14" s="4" t="s">
        <v>157</v>
      </c>
    </row>
    <row r="15" spans="1:6">
      <c r="A15" s="4" t="s">
        <v>735</v>
      </c>
      <c r="B15" s="4" t="s">
        <v>174</v>
      </c>
      <c r="C15" s="6" t="n">
        <v>5</v>
      </c>
      <c r="E15" s="6" t="n">
        <v>3</v>
      </c>
    </row>
    <row r="16" spans="1:6">
      <c r="A16" s="4" t="s">
        <v>736</v>
      </c>
      <c r="C16" s="6" t="n">
        <v>2</v>
      </c>
      <c r="E16" s="6" t="n">
        <v>11</v>
      </c>
    </row>
    <row r="17" spans="1:6">
      <c r="A17" s="4" t="s">
        <v>737</v>
      </c>
      <c r="C17" s="6" t="n">
        <v>573</v>
      </c>
      <c r="E17" s="6" t="n">
        <v>650</v>
      </c>
    </row>
    <row r="18" spans="1:6">
      <c r="A18" s="3" t="s">
        <v>738</v>
      </c>
    </row>
    <row r="19" spans="1:6">
      <c r="A19" s="4" t="s">
        <v>736</v>
      </c>
      <c r="C19" s="6" t="n">
        <v>2</v>
      </c>
      <c r="E19" s="6" t="n">
        <v>3</v>
      </c>
    </row>
    <row r="20" spans="1:6">
      <c r="A20" s="4" t="s">
        <v>740</v>
      </c>
    </row>
    <row r="21" spans="1:6">
      <c r="A21" s="3" t="s">
        <v>734</v>
      </c>
    </row>
    <row r="22" spans="1:6">
      <c r="A22" s="4" t="s">
        <v>101</v>
      </c>
      <c r="C22" s="6" t="n">
        <v>232</v>
      </c>
      <c r="E22" s="6" t="n">
        <v>294</v>
      </c>
    </row>
    <row r="23" spans="1:6">
      <c r="A23" s="4" t="s">
        <v>319</v>
      </c>
      <c r="C23" s="6" t="n">
        <v>334</v>
      </c>
      <c r="D23" s="4" t="s">
        <v>84</v>
      </c>
      <c r="E23" s="6" t="n">
        <v>342</v>
      </c>
      <c r="F23" s="4" t="s">
        <v>157</v>
      </c>
    </row>
    <row r="24" spans="1:6">
      <c r="A24" s="4" t="s">
        <v>735</v>
      </c>
      <c r="B24" s="4" t="s">
        <v>174</v>
      </c>
      <c r="C24" s="6" t="n">
        <v>5</v>
      </c>
      <c r="E24" s="6" t="n">
        <v>3</v>
      </c>
    </row>
    <row r="25" spans="1:6">
      <c r="A25" s="4" t="s">
        <v>736</v>
      </c>
      <c r="C25" s="6" t="n">
        <v>0</v>
      </c>
      <c r="E25" s="6" t="n">
        <v>0</v>
      </c>
    </row>
    <row r="26" spans="1:6">
      <c r="A26" s="4" t="s">
        <v>737</v>
      </c>
      <c r="C26" s="6" t="n">
        <v>571</v>
      </c>
      <c r="E26" s="6" t="n">
        <v>639</v>
      </c>
    </row>
    <row r="27" spans="1:6">
      <c r="A27" s="3" t="s">
        <v>738</v>
      </c>
    </row>
    <row r="28" spans="1:6">
      <c r="A28" s="4" t="s">
        <v>736</v>
      </c>
      <c r="C28" s="6" t="n">
        <v>0</v>
      </c>
      <c r="E28" s="6" t="n">
        <v>0</v>
      </c>
    </row>
    <row r="29" spans="1:6">
      <c r="A29" s="4" t="s">
        <v>741</v>
      </c>
    </row>
    <row r="30" spans="1:6">
      <c r="A30" s="3" t="s">
        <v>734</v>
      </c>
    </row>
    <row r="31" spans="1:6">
      <c r="A31" s="4" t="s">
        <v>101</v>
      </c>
      <c r="C31" s="6" t="n">
        <v>0</v>
      </c>
      <c r="E31" s="6" t="n">
        <v>0</v>
      </c>
    </row>
    <row r="32" spans="1:6">
      <c r="A32" s="4" t="s">
        <v>319</v>
      </c>
      <c r="C32" s="6" t="n">
        <v>0</v>
      </c>
      <c r="D32" s="4" t="s">
        <v>84</v>
      </c>
      <c r="E32" s="6" t="n">
        <v>0</v>
      </c>
      <c r="F32" s="4" t="s">
        <v>157</v>
      </c>
    </row>
    <row r="33" spans="1:6">
      <c r="A33" s="4" t="s">
        <v>735</v>
      </c>
      <c r="B33" s="4" t="s">
        <v>174</v>
      </c>
      <c r="C33" s="6" t="n">
        <v>0</v>
      </c>
      <c r="E33" s="6" t="n">
        <v>0</v>
      </c>
    </row>
    <row r="34" spans="1:6">
      <c r="A34" s="4" t="s">
        <v>736</v>
      </c>
      <c r="C34" s="6" t="n">
        <v>2</v>
      </c>
      <c r="E34" s="6" t="n">
        <v>11</v>
      </c>
    </row>
    <row r="35" spans="1:6">
      <c r="A35" s="4" t="s">
        <v>737</v>
      </c>
      <c r="C35" s="6" t="n">
        <v>2</v>
      </c>
      <c r="E35" s="6" t="n">
        <v>11</v>
      </c>
    </row>
    <row r="36" spans="1:6">
      <c r="A36" s="3" t="s">
        <v>738</v>
      </c>
    </row>
    <row r="37" spans="1:6">
      <c r="A37" s="4" t="s">
        <v>736</v>
      </c>
      <c r="C37" s="6" t="n">
        <v>2</v>
      </c>
      <c r="E37" s="6" t="n">
        <v>3</v>
      </c>
    </row>
    <row r="38" spans="1:6">
      <c r="A38" s="4" t="s">
        <v>742</v>
      </c>
    </row>
    <row r="39" spans="1:6">
      <c r="A39" s="3" t="s">
        <v>734</v>
      </c>
    </row>
    <row r="40" spans="1:6">
      <c r="A40" s="4" t="s">
        <v>101</v>
      </c>
      <c r="C40" s="6" t="n">
        <v>0</v>
      </c>
      <c r="E40" s="6" t="n">
        <v>0</v>
      </c>
    </row>
    <row r="41" spans="1:6">
      <c r="A41" s="4" t="s">
        <v>319</v>
      </c>
      <c r="C41" s="6" t="n">
        <v>0</v>
      </c>
      <c r="D41" s="4" t="s">
        <v>84</v>
      </c>
      <c r="E41" s="6" t="n">
        <v>0</v>
      </c>
      <c r="F41" s="4" t="s">
        <v>157</v>
      </c>
    </row>
    <row r="42" spans="1:6">
      <c r="A42" s="4" t="s">
        <v>735</v>
      </c>
      <c r="B42" s="4" t="s">
        <v>174</v>
      </c>
      <c r="C42" s="6" t="n">
        <v>0</v>
      </c>
      <c r="E42" s="6" t="n">
        <v>0</v>
      </c>
    </row>
    <row r="43" spans="1:6">
      <c r="A43" s="4" t="s">
        <v>736</v>
      </c>
      <c r="C43" s="6" t="n">
        <v>0</v>
      </c>
      <c r="E43" s="6" t="n">
        <v>0</v>
      </c>
    </row>
    <row r="44" spans="1:6">
      <c r="A44" s="4" t="s">
        <v>737</v>
      </c>
      <c r="C44" s="6" t="n">
        <v>0</v>
      </c>
      <c r="E44" s="6" t="n">
        <v>0</v>
      </c>
    </row>
    <row r="45" spans="1:6">
      <c r="A45" s="3" t="s">
        <v>738</v>
      </c>
    </row>
    <row r="46" spans="1:6">
      <c r="A46" s="4" t="s">
        <v>736</v>
      </c>
      <c r="C46" s="5" t="n">
        <v>0</v>
      </c>
      <c r="E46" s="5" t="n">
        <v>0</v>
      </c>
    </row>
    <row r="47" spans="1:6"/>
    <row r="48" spans="1:6">
      <c r="A48" s="4" t="s">
        <v>84</v>
      </c>
      <c r="B48" s="4" t="s">
        <v>743</v>
      </c>
    </row>
    <row r="49" spans="1:6">
      <c r="A49" s="4" t="s">
        <v>157</v>
      </c>
      <c r="B49" s="4" t="s">
        <v>744</v>
      </c>
    </row>
    <row r="50" spans="1:6">
      <c r="A50" s="4" t="s">
        <v>174</v>
      </c>
      <c r="B50" s="4" t="s">
        <v>745</v>
      </c>
    </row>
  </sheetData>
  <mergeCells count="7">
    <mergeCell ref="A1:B1"/>
    <mergeCell ref="C1:D1"/>
    <mergeCell ref="E1:F1"/>
    <mergeCell ref="A47:E47"/>
    <mergeCell ref="B48:E48"/>
    <mergeCell ref="B49:E49"/>
    <mergeCell ref="B50:E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189</v>
      </c>
      <c r="C1" s="2" t="s">
        <v>1</v>
      </c>
    </row>
    <row r="2" spans="1:5">
      <c r="C2" s="2" t="s">
        <v>2</v>
      </c>
      <c r="D2" s="2" t="s">
        <v>65</v>
      </c>
      <c r="E2" s="2" t="s">
        <v>66</v>
      </c>
    </row>
    <row r="3" spans="1:5">
      <c r="A3" s="3" t="s">
        <v>190</v>
      </c>
    </row>
    <row r="4" spans="1:5">
      <c r="A4" s="4" t="s">
        <v>82</v>
      </c>
      <c r="C4" s="5" t="n">
        <v>505</v>
      </c>
      <c r="D4" s="5" t="n">
        <v>114</v>
      </c>
      <c r="E4" s="5" t="n">
        <v>28</v>
      </c>
    </row>
    <row r="5" spans="1:5">
      <c r="A5" s="4" t="s">
        <v>191</v>
      </c>
      <c r="C5" s="6" t="n">
        <v>-481</v>
      </c>
      <c r="D5" s="6" t="n">
        <v>-95</v>
      </c>
      <c r="E5" s="6" t="n">
        <v>-208</v>
      </c>
    </row>
    <row r="6" spans="1:5">
      <c r="A6" s="3" t="s">
        <v>192</v>
      </c>
    </row>
    <row r="7" spans="1:5">
      <c r="A7" s="4" t="s">
        <v>193</v>
      </c>
      <c r="C7" s="6" t="n">
        <v>289</v>
      </c>
      <c r="D7" s="6" t="n">
        <v>277</v>
      </c>
      <c r="E7" s="6" t="n">
        <v>265</v>
      </c>
    </row>
    <row r="8" spans="1:5">
      <c r="A8" s="4" t="s">
        <v>194</v>
      </c>
      <c r="C8" s="6" t="n">
        <v>13</v>
      </c>
      <c r="D8" s="6" t="n">
        <v>8</v>
      </c>
      <c r="E8" s="6" t="n">
        <v>109</v>
      </c>
    </row>
    <row r="9" spans="1:5">
      <c r="A9" s="4" t="s">
        <v>195</v>
      </c>
      <c r="C9" s="6" t="n">
        <v>20</v>
      </c>
      <c r="D9" s="6" t="n">
        <v>-100</v>
      </c>
      <c r="E9" s="6" t="n">
        <v>-26</v>
      </c>
    </row>
    <row r="10" spans="1:5">
      <c r="A10" s="4" t="s">
        <v>196</v>
      </c>
      <c r="D10" s="6" t="n">
        <v>1</v>
      </c>
    </row>
    <row r="11" spans="1:5">
      <c r="A11" s="4" t="s">
        <v>197</v>
      </c>
      <c r="C11" s="6" t="n">
        <v>21</v>
      </c>
      <c r="D11" s="6" t="n">
        <v>27</v>
      </c>
      <c r="E11" s="6" t="n">
        <v>20</v>
      </c>
    </row>
    <row r="12" spans="1:5">
      <c r="A12" s="4" t="s">
        <v>198</v>
      </c>
      <c r="C12" s="6" t="n">
        <v>11</v>
      </c>
      <c r="D12" s="6" t="n">
        <v>4</v>
      </c>
      <c r="E12" s="6" t="n">
        <v>3</v>
      </c>
    </row>
    <row r="13" spans="1:5">
      <c r="A13" s="4" t="s">
        <v>199</v>
      </c>
      <c r="E13" s="6" t="n">
        <v>9</v>
      </c>
    </row>
    <row r="14" spans="1:5">
      <c r="A14" s="4" t="s">
        <v>200</v>
      </c>
      <c r="C14" s="6" t="n">
        <v>-17</v>
      </c>
      <c r="D14" s="6" t="n">
        <v>-14</v>
      </c>
      <c r="E14" s="6" t="n">
        <v>-11</v>
      </c>
    </row>
    <row r="15" spans="1:5">
      <c r="A15" s="4" t="s">
        <v>201</v>
      </c>
      <c r="D15" s="6" t="n">
        <v>1</v>
      </c>
      <c r="E15" s="6" t="n">
        <v>4</v>
      </c>
    </row>
    <row r="16" spans="1:5">
      <c r="A16" s="4" t="s">
        <v>202</v>
      </c>
      <c r="C16" s="6" t="n">
        <v>8</v>
      </c>
      <c r="D16" s="6" t="n">
        <v>16</v>
      </c>
    </row>
    <row r="17" spans="1:5">
      <c r="A17" s="4" t="s">
        <v>203</v>
      </c>
      <c r="C17" s="6" t="n">
        <v>-5</v>
      </c>
      <c r="D17" s="6" t="n">
        <v>-9</v>
      </c>
      <c r="E17" s="6" t="n">
        <v>-7</v>
      </c>
    </row>
    <row r="18" spans="1:5">
      <c r="A18" s="4" t="s">
        <v>204</v>
      </c>
      <c r="C18" s="6" t="n">
        <v>-7</v>
      </c>
      <c r="D18" s="6" t="n">
        <v>-14</v>
      </c>
      <c r="E18" s="6" t="n">
        <v>8</v>
      </c>
    </row>
    <row r="19" spans="1:5">
      <c r="A19" s="4" t="s">
        <v>205</v>
      </c>
      <c r="B19" s="4" t="s">
        <v>84</v>
      </c>
      <c r="C19" s="6" t="n">
        <v>-129</v>
      </c>
      <c r="D19" s="6" t="n">
        <v>25</v>
      </c>
      <c r="E19" s="6" t="n">
        <v>-20</v>
      </c>
    </row>
    <row r="20" spans="1:5">
      <c r="A20" s="4" t="s">
        <v>206</v>
      </c>
      <c r="C20" s="6" t="n">
        <v>228</v>
      </c>
      <c r="D20" s="6" t="n">
        <v>241</v>
      </c>
      <c r="E20" s="6" t="n">
        <v>174</v>
      </c>
    </row>
    <row r="21" spans="1:5">
      <c r="A21" s="3" t="s">
        <v>207</v>
      </c>
    </row>
    <row r="22" spans="1:5">
      <c r="A22" s="4" t="s">
        <v>208</v>
      </c>
      <c r="C22" s="6" t="n">
        <v>-154</v>
      </c>
      <c r="D22" s="6" t="n">
        <v>-157</v>
      </c>
      <c r="E22" s="6" t="n">
        <v>-168</v>
      </c>
    </row>
    <row r="23" spans="1:5">
      <c r="A23" s="4" t="s">
        <v>209</v>
      </c>
      <c r="C23" s="6" t="n">
        <v>9</v>
      </c>
      <c r="D23" s="6" t="n">
        <v>4</v>
      </c>
      <c r="E23" s="6" t="n">
        <v>5</v>
      </c>
    </row>
    <row r="24" spans="1:5">
      <c r="A24" s="4" t="s">
        <v>210</v>
      </c>
      <c r="C24" s="6" t="n">
        <v>-2</v>
      </c>
      <c r="D24" s="6" t="n">
        <v>-11</v>
      </c>
      <c r="E24" s="6" t="n">
        <v>-680</v>
      </c>
    </row>
    <row r="25" spans="1:5">
      <c r="A25" s="4" t="s">
        <v>211</v>
      </c>
      <c r="D25" s="6" t="n">
        <v>6</v>
      </c>
      <c r="E25" s="6" t="n">
        <v>18</v>
      </c>
    </row>
    <row r="26" spans="1:5">
      <c r="A26" s="4" t="s">
        <v>212</v>
      </c>
      <c r="D26" s="6" t="n">
        <v>-37</v>
      </c>
    </row>
    <row r="27" spans="1:5">
      <c r="A27" s="4" t="s">
        <v>213</v>
      </c>
      <c r="C27" s="6" t="n">
        <v>-7</v>
      </c>
      <c r="D27" s="6" t="n">
        <v>-10</v>
      </c>
      <c r="E27" s="6" t="n">
        <v>-2</v>
      </c>
    </row>
    <row r="28" spans="1:5">
      <c r="A28" s="4" t="s">
        <v>214</v>
      </c>
      <c r="C28" s="6" t="n">
        <v>32</v>
      </c>
      <c r="D28" s="6" t="n">
        <v>33</v>
      </c>
      <c r="E28" s="6" t="n">
        <v>27</v>
      </c>
    </row>
    <row r="29" spans="1:5">
      <c r="A29" s="4" t="s">
        <v>215</v>
      </c>
      <c r="C29" s="6" t="n">
        <v>348</v>
      </c>
      <c r="D29" s="6" t="n">
        <v>26</v>
      </c>
      <c r="E29" s="6" t="n">
        <v>19</v>
      </c>
    </row>
    <row r="30" spans="1:5">
      <c r="A30" s="4" t="s">
        <v>216</v>
      </c>
      <c r="C30" s="6" t="n">
        <v>-348</v>
      </c>
      <c r="D30" s="6" t="n">
        <v>-26</v>
      </c>
      <c r="E30" s="6" t="n">
        <v>-19</v>
      </c>
    </row>
    <row r="31" spans="1:5">
      <c r="A31" s="4" t="s">
        <v>217</v>
      </c>
      <c r="C31" s="6" t="n">
        <v>6</v>
      </c>
      <c r="D31" s="6" t="n">
        <v>1</v>
      </c>
      <c r="E31" s="6" t="n">
        <v>5</v>
      </c>
    </row>
    <row r="32" spans="1:5">
      <c r="A32" s="4" t="s">
        <v>218</v>
      </c>
      <c r="C32" s="6" t="n">
        <v>-2</v>
      </c>
      <c r="D32" s="6" t="n">
        <v>-3</v>
      </c>
      <c r="E32" s="6" t="n">
        <v>-3</v>
      </c>
    </row>
    <row r="33" spans="1:5">
      <c r="A33" s="4" t="s">
        <v>219</v>
      </c>
      <c r="C33" s="6" t="n">
        <v>-118</v>
      </c>
      <c r="D33" s="6" t="n">
        <v>-174</v>
      </c>
      <c r="E33" s="6" t="n">
        <v>-798</v>
      </c>
    </row>
    <row r="34" spans="1:5">
      <c r="A34" s="3" t="s">
        <v>220</v>
      </c>
    </row>
    <row r="35" spans="1:5">
      <c r="A35" s="4" t="s">
        <v>221</v>
      </c>
      <c r="E35" s="6" t="n">
        <v>1100</v>
      </c>
    </row>
    <row r="36" spans="1:5">
      <c r="A36" s="4" t="s">
        <v>222</v>
      </c>
      <c r="C36" s="6" t="n">
        <v>-797</v>
      </c>
      <c r="D36" s="6" t="n">
        <v>-311</v>
      </c>
      <c r="E36" s="6" t="n">
        <v>-915</v>
      </c>
    </row>
    <row r="37" spans="1:5">
      <c r="A37" s="4" t="s">
        <v>223</v>
      </c>
      <c r="E37" s="6" t="n">
        <v>-17</v>
      </c>
    </row>
    <row r="38" spans="1:5">
      <c r="A38" s="4" t="s">
        <v>224</v>
      </c>
      <c r="C38" s="6" t="n">
        <v>-78</v>
      </c>
      <c r="D38" s="6" t="n">
        <v>15</v>
      </c>
      <c r="E38" s="6" t="n">
        <v>75</v>
      </c>
    </row>
    <row r="39" spans="1:5">
      <c r="A39" s="4" t="s">
        <v>169</v>
      </c>
      <c r="C39" s="6" t="n">
        <v>-200</v>
      </c>
    </row>
    <row r="40" spans="1:5">
      <c r="A40" s="4" t="s">
        <v>225</v>
      </c>
      <c r="D40" s="6" t="n">
        <v>-2</v>
      </c>
      <c r="E40" s="6" t="n">
        <v>-15</v>
      </c>
    </row>
    <row r="41" spans="1:5">
      <c r="A41" s="4" t="s">
        <v>226</v>
      </c>
      <c r="C41" s="6" t="n">
        <v>-64</v>
      </c>
      <c r="D41" s="6" t="n">
        <v>-60</v>
      </c>
      <c r="E41" s="6" t="n">
        <v>-77</v>
      </c>
    </row>
    <row r="42" spans="1:5">
      <c r="A42" s="4" t="s">
        <v>227</v>
      </c>
      <c r="C42" s="6" t="n">
        <v>-10</v>
      </c>
      <c r="D42" s="6" t="n">
        <v>-10</v>
      </c>
      <c r="E42" s="6" t="n">
        <v>-15</v>
      </c>
    </row>
    <row r="43" spans="1:5">
      <c r="A43" s="4" t="s">
        <v>228</v>
      </c>
      <c r="C43" s="6" t="n">
        <v>-1149</v>
      </c>
      <c r="D43" s="6" t="n">
        <v>-368</v>
      </c>
      <c r="E43" s="6" t="n">
        <v>136</v>
      </c>
    </row>
    <row r="44" spans="1:5">
      <c r="A44" s="4" t="s">
        <v>229</v>
      </c>
      <c r="C44" s="6" t="n">
        <v>-1039</v>
      </c>
      <c r="D44" s="6" t="n">
        <v>-301</v>
      </c>
      <c r="E44" s="6" t="n">
        <v>-488</v>
      </c>
    </row>
    <row r="45" spans="1:5">
      <c r="A45" s="3" t="s">
        <v>230</v>
      </c>
    </row>
    <row r="46" spans="1:5">
      <c r="A46" s="4" t="s">
        <v>231</v>
      </c>
      <c r="C46" s="6" t="n">
        <v>13</v>
      </c>
      <c r="D46" s="6" t="n">
        <v>56</v>
      </c>
      <c r="E46" s="6" t="n">
        <v>209</v>
      </c>
    </row>
    <row r="47" spans="1:5">
      <c r="A47" s="4" t="s">
        <v>232</v>
      </c>
      <c r="C47" s="6" t="n">
        <v>967</v>
      </c>
      <c r="D47" s="6" t="n">
        <v>-28</v>
      </c>
      <c r="E47" s="6" t="n">
        <v>-321</v>
      </c>
    </row>
    <row r="48" spans="1:5">
      <c r="A48" s="4" t="s">
        <v>233</v>
      </c>
      <c r="C48" s="6" t="n">
        <v>0</v>
      </c>
      <c r="D48" s="6" t="n">
        <v>0</v>
      </c>
      <c r="E48" s="6" t="n">
        <v>-17</v>
      </c>
    </row>
    <row r="49" spans="1:5">
      <c r="A49" s="4" t="s">
        <v>234</v>
      </c>
      <c r="C49" s="6" t="n">
        <v>980</v>
      </c>
      <c r="D49" s="6" t="n">
        <v>28</v>
      </c>
      <c r="E49" s="6" t="n">
        <v>-129</v>
      </c>
    </row>
    <row r="50" spans="1:5">
      <c r="A50" s="4" t="s">
        <v>235</v>
      </c>
      <c r="C50" s="6" t="n">
        <v>-3</v>
      </c>
      <c r="D50" s="6" t="n">
        <v>1</v>
      </c>
      <c r="E50" s="6" t="n">
        <v>-5</v>
      </c>
    </row>
    <row r="51" spans="1:5">
      <c r="A51" s="4" t="s">
        <v>236</v>
      </c>
      <c r="C51" s="6" t="n">
        <v>-62</v>
      </c>
      <c r="D51" s="6" t="n">
        <v>-272</v>
      </c>
      <c r="E51" s="6" t="n">
        <v>-622</v>
      </c>
    </row>
    <row r="52" spans="1:5">
      <c r="A52" s="4" t="s">
        <v>237</v>
      </c>
      <c r="C52" s="6" t="n">
        <v>294</v>
      </c>
      <c r="D52" s="6" t="n">
        <v>566</v>
      </c>
      <c r="E52" s="6" t="n">
        <v>1017</v>
      </c>
    </row>
    <row r="53" spans="1:5">
      <c r="A53" s="4" t="s">
        <v>238</v>
      </c>
      <c r="E53" s="6" t="n">
        <v>171</v>
      </c>
    </row>
    <row r="54" spans="1:5">
      <c r="A54" s="4" t="s">
        <v>239</v>
      </c>
      <c r="C54" s="6" t="n">
        <v>232</v>
      </c>
      <c r="D54" s="6" t="n">
        <v>294</v>
      </c>
      <c r="E54" s="6" t="n">
        <v>566</v>
      </c>
    </row>
    <row r="55" spans="1:5">
      <c r="A55" s="3" t="s">
        <v>240</v>
      </c>
    </row>
    <row r="56" spans="1:5">
      <c r="A56" s="4" t="s">
        <v>102</v>
      </c>
      <c r="B56" s="4" t="s">
        <v>84</v>
      </c>
      <c r="C56" s="6" t="n">
        <v>38</v>
      </c>
      <c r="D56" s="6" t="n">
        <v>-42</v>
      </c>
      <c r="E56" s="6" t="n">
        <v>-29</v>
      </c>
    </row>
    <row r="57" spans="1:5">
      <c r="A57" s="4" t="s">
        <v>241</v>
      </c>
      <c r="B57" s="4" t="s">
        <v>84</v>
      </c>
      <c r="C57" s="6" t="n">
        <v>-4</v>
      </c>
      <c r="D57" s="6" t="n">
        <v>-24</v>
      </c>
      <c r="E57" s="6" t="n">
        <v>-12</v>
      </c>
    </row>
    <row r="58" spans="1:5">
      <c r="A58" s="4" t="s">
        <v>122</v>
      </c>
      <c r="B58" s="4" t="s">
        <v>84</v>
      </c>
      <c r="C58" s="6" t="n">
        <v>-79</v>
      </c>
      <c r="D58" s="6" t="n">
        <v>48</v>
      </c>
      <c r="E58" s="6" t="n">
        <v>33</v>
      </c>
    </row>
    <row r="59" spans="1:5">
      <c r="A59" s="4" t="s">
        <v>242</v>
      </c>
      <c r="B59" s="4" t="s">
        <v>84</v>
      </c>
      <c r="C59" s="6" t="n">
        <v>-84</v>
      </c>
      <c r="D59" s="6" t="n">
        <v>43</v>
      </c>
      <c r="E59" s="6" t="n">
        <v>-12</v>
      </c>
    </row>
    <row r="60" spans="1:5">
      <c r="A60" s="4" t="s">
        <v>205</v>
      </c>
      <c r="B60" s="4" t="s">
        <v>84</v>
      </c>
      <c r="C60" s="6" t="n">
        <v>-129</v>
      </c>
      <c r="D60" s="6" t="n">
        <v>25</v>
      </c>
      <c r="E60" s="6" t="n">
        <v>-20</v>
      </c>
    </row>
    <row r="61" spans="1:5">
      <c r="A61" s="3" t="s">
        <v>243</v>
      </c>
    </row>
    <row r="62" spans="1:5">
      <c r="A62" s="4" t="s">
        <v>244</v>
      </c>
      <c r="C62" s="6" t="n">
        <v>124</v>
      </c>
      <c r="D62" s="6" t="n">
        <v>126</v>
      </c>
      <c r="E62" s="6" t="n">
        <v>132</v>
      </c>
    </row>
    <row r="63" spans="1:5">
      <c r="A63" s="4" t="s">
        <v>245</v>
      </c>
      <c r="C63" s="5" t="n">
        <v>67</v>
      </c>
      <c r="D63" s="5" t="n">
        <v>77</v>
      </c>
      <c r="E63" s="5" t="n">
        <v>79</v>
      </c>
    </row>
    <row r="64" spans="1:5"/>
    <row r="65" spans="1:5">
      <c r="A65" s="4" t="s">
        <v>84</v>
      </c>
      <c r="B65" s="4" t="s">
        <v>246</v>
      </c>
    </row>
  </sheetData>
  <mergeCells count="4">
    <mergeCell ref="A1:B2"/>
    <mergeCell ref="C1:E1"/>
    <mergeCell ref="A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5</v>
      </c>
    </row>
    <row r="2" spans="1:3">
      <c r="A2" s="3" t="s">
        <v>266</v>
      </c>
    </row>
    <row r="3" spans="1:3">
      <c r="A3" s="4" t="s">
        <v>518</v>
      </c>
      <c r="B3" s="5" t="n">
        <v>24</v>
      </c>
      <c r="C3" s="5" t="n">
        <v>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7</v>
      </c>
      <c r="C1" s="2" t="s">
        <v>1</v>
      </c>
    </row>
    <row r="2" spans="1:5">
      <c r="C2" s="2" t="s">
        <v>2</v>
      </c>
      <c r="D2" s="2" t="s">
        <v>65</v>
      </c>
      <c r="E2" s="2" t="s">
        <v>66</v>
      </c>
    </row>
    <row r="3" spans="1:5">
      <c r="A3" s="3" t="s">
        <v>266</v>
      </c>
    </row>
    <row r="4" spans="1:5">
      <c r="A4" s="4" t="s">
        <v>518</v>
      </c>
      <c r="C4" s="5" t="n">
        <v>24</v>
      </c>
      <c r="D4" s="5" t="n">
        <v>30</v>
      </c>
    </row>
    <row r="5" spans="1:5">
      <c r="A5" s="4" t="s">
        <v>748</v>
      </c>
      <c r="C5" s="6" t="n">
        <v>348</v>
      </c>
      <c r="D5" s="6" t="n">
        <v>26</v>
      </c>
      <c r="E5" s="5" t="n">
        <v>19</v>
      </c>
    </row>
    <row r="6" spans="1:5">
      <c r="A6" s="4" t="s">
        <v>749</v>
      </c>
      <c r="C6" s="6" t="n">
        <v>348</v>
      </c>
      <c r="D6" s="6" t="n">
        <v>26</v>
      </c>
      <c r="E6" s="6" t="n">
        <v>19</v>
      </c>
    </row>
    <row r="7" spans="1:5">
      <c r="A7" s="3" t="s">
        <v>750</v>
      </c>
    </row>
    <row r="8" spans="1:5">
      <c r="A8" s="4" t="s">
        <v>751</v>
      </c>
      <c r="B8" s="4" t="s">
        <v>84</v>
      </c>
      <c r="C8" s="6" t="n">
        <v>7</v>
      </c>
      <c r="D8" s="6" t="n">
        <v>18</v>
      </c>
      <c r="E8" s="6" t="n">
        <v>25</v>
      </c>
    </row>
    <row r="9" spans="1:5">
      <c r="A9" s="4" t="s">
        <v>195</v>
      </c>
      <c r="C9" s="6" t="n">
        <v>20</v>
      </c>
      <c r="D9" s="6" t="n">
        <v>-100</v>
      </c>
      <c r="E9" s="5" t="n">
        <v>-26</v>
      </c>
    </row>
    <row r="10" spans="1:5">
      <c r="A10" s="3" t="s">
        <v>752</v>
      </c>
    </row>
    <row r="11" spans="1:5">
      <c r="A11" s="4" t="s">
        <v>753</v>
      </c>
      <c r="C11" s="6" t="n">
        <v>1513</v>
      </c>
      <c r="D11" s="6" t="n">
        <v>2307</v>
      </c>
    </row>
    <row r="12" spans="1:5">
      <c r="A12" s="4" t="s">
        <v>754</v>
      </c>
      <c r="C12" s="5" t="n">
        <v>1680</v>
      </c>
      <c r="D12" s="6" t="n">
        <v>2372</v>
      </c>
    </row>
    <row r="13" spans="1:5">
      <c r="A13" s="4" t="s">
        <v>755</v>
      </c>
    </row>
    <row r="14" spans="1:5">
      <c r="A14" s="3" t="s">
        <v>750</v>
      </c>
    </row>
    <row r="15" spans="1:5">
      <c r="A15" s="4" t="s">
        <v>751</v>
      </c>
      <c r="D15" s="6" t="n">
        <v>54</v>
      </c>
    </row>
    <row r="16" spans="1:5">
      <c r="A16" s="4" t="s">
        <v>195</v>
      </c>
      <c r="D16" s="5" t="n">
        <v>20</v>
      </c>
    </row>
    <row r="17" spans="1:5"/>
    <row r="18" spans="1:5">
      <c r="A18" s="4" t="s">
        <v>84</v>
      </c>
      <c r="B18" s="4" t="s">
        <v>756</v>
      </c>
    </row>
  </sheetData>
  <mergeCells count="4">
    <mergeCell ref="A1:B2"/>
    <mergeCell ref="C1:E1"/>
    <mergeCell ref="A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57</v>
      </c>
      <c r="C1" s="2" t="s">
        <v>1</v>
      </c>
    </row>
    <row r="2" spans="1:7">
      <c r="C2" s="2" t="s">
        <v>2</v>
      </c>
      <c r="E2" s="2" t="s">
        <v>65</v>
      </c>
      <c r="G2" s="2" t="s">
        <v>66</v>
      </c>
    </row>
    <row r="3" spans="1:7">
      <c r="A3" s="3" t="s">
        <v>758</v>
      </c>
    </row>
    <row r="4" spans="1:7">
      <c r="A4" s="4" t="s">
        <v>759</v>
      </c>
      <c r="C4" s="5" t="n">
        <v>335</v>
      </c>
      <c r="E4" s="5" t="n">
        <v>335</v>
      </c>
    </row>
    <row r="5" spans="1:7">
      <c r="A5" s="4" t="s">
        <v>760</v>
      </c>
      <c r="C5" s="6" t="n">
        <v>-47</v>
      </c>
      <c r="E5" s="6" t="n">
        <v>-38</v>
      </c>
    </row>
    <row r="6" spans="1:7">
      <c r="A6" s="4" t="s">
        <v>761</v>
      </c>
      <c r="B6" s="4" t="s">
        <v>84</v>
      </c>
      <c r="C6" s="6" t="n">
        <v>288</v>
      </c>
      <c r="E6" s="6" t="n">
        <v>297</v>
      </c>
    </row>
    <row r="7" spans="1:7">
      <c r="A7" s="4" t="s">
        <v>762</v>
      </c>
      <c r="C7" s="6" t="n">
        <v>10</v>
      </c>
      <c r="D7" s="4" t="s">
        <v>157</v>
      </c>
      <c r="E7" s="6" t="n">
        <v>8</v>
      </c>
      <c r="F7" s="4" t="s">
        <v>157</v>
      </c>
      <c r="G7" s="5" t="n">
        <v>9</v>
      </c>
    </row>
    <row r="8" spans="1:7">
      <c r="A8" s="4" t="s">
        <v>763</v>
      </c>
      <c r="B8" s="4" t="s">
        <v>174</v>
      </c>
      <c r="C8" s="6" t="n">
        <v>29</v>
      </c>
      <c r="E8" s="6" t="n">
        <v>54</v>
      </c>
    </row>
    <row r="9" spans="1:7">
      <c r="A9" s="4" t="s">
        <v>764</v>
      </c>
      <c r="B9" s="4" t="s">
        <v>174</v>
      </c>
      <c r="C9" s="6" t="n">
        <v>32</v>
      </c>
      <c r="E9" s="6" t="n">
        <v>6</v>
      </c>
    </row>
    <row r="10" spans="1:7">
      <c r="A10" s="4" t="s">
        <v>765</v>
      </c>
      <c r="C10" s="6" t="n">
        <v>7</v>
      </c>
      <c r="E10" s="6" t="n">
        <v>10</v>
      </c>
    </row>
    <row r="11" spans="1:7">
      <c r="A11" s="4" t="s">
        <v>766</v>
      </c>
      <c r="C11" s="6" t="n">
        <v>-32</v>
      </c>
      <c r="E11" s="6" t="n">
        <v>-33</v>
      </c>
      <c r="G11" s="5" t="n">
        <v>-27</v>
      </c>
    </row>
    <row r="12" spans="1:7">
      <c r="A12" s="4" t="s">
        <v>767</v>
      </c>
      <c r="C12" s="6" t="n">
        <v>334</v>
      </c>
      <c r="E12" s="6" t="n">
        <v>342</v>
      </c>
    </row>
    <row r="13" spans="1:7">
      <c r="A13" s="4" t="s">
        <v>768</v>
      </c>
    </row>
    <row r="14" spans="1:7">
      <c r="A14" s="3" t="s">
        <v>758</v>
      </c>
    </row>
    <row r="15" spans="1:7">
      <c r="A15" s="4" t="s">
        <v>761</v>
      </c>
      <c r="C15" s="6" t="n">
        <v>305</v>
      </c>
      <c r="E15" s="6" t="n">
        <v>288</v>
      </c>
    </row>
    <row r="16" spans="1:7">
      <c r="A16" s="4" t="s">
        <v>767</v>
      </c>
      <c r="C16" s="6" t="n">
        <v>334</v>
      </c>
      <c r="E16" s="6" t="n">
        <v>342</v>
      </c>
    </row>
    <row r="17" spans="1:7">
      <c r="A17" s="4" t="s">
        <v>769</v>
      </c>
      <c r="C17" s="6" t="n">
        <v>31</v>
      </c>
      <c r="E17" s="6" t="n">
        <v>59</v>
      </c>
    </row>
    <row r="18" spans="1:7">
      <c r="A18" s="4" t="s">
        <v>770</v>
      </c>
      <c r="C18" s="6" t="n">
        <v>-2</v>
      </c>
      <c r="E18" s="6" t="n">
        <v>-5</v>
      </c>
    </row>
    <row r="19" spans="1:7">
      <c r="A19" s="4" t="s">
        <v>771</v>
      </c>
    </row>
    <row r="20" spans="1:7">
      <c r="A20" s="3" t="s">
        <v>758</v>
      </c>
    </row>
    <row r="21" spans="1:7">
      <c r="A21" s="4" t="s">
        <v>761</v>
      </c>
      <c r="C21" s="6" t="n">
        <v>176</v>
      </c>
      <c r="E21" s="6" t="n">
        <v>120</v>
      </c>
    </row>
    <row r="22" spans="1:7">
      <c r="A22" s="4" t="s">
        <v>767</v>
      </c>
      <c r="C22" s="6" t="n">
        <v>183</v>
      </c>
      <c r="E22" s="6" t="n">
        <v>115</v>
      </c>
    </row>
    <row r="23" spans="1:7">
      <c r="A23" s="4" t="s">
        <v>769</v>
      </c>
      <c r="C23" s="6" t="n">
        <v>7</v>
      </c>
      <c r="E23" s="6" t="n">
        <v>0</v>
      </c>
    </row>
    <row r="24" spans="1:7">
      <c r="A24" s="4" t="s">
        <v>770</v>
      </c>
      <c r="C24" s="6" t="n">
        <v>0</v>
      </c>
      <c r="E24" s="6" t="n">
        <v>-5</v>
      </c>
    </row>
    <row r="25" spans="1:7">
      <c r="A25" s="4" t="s">
        <v>772</v>
      </c>
    </row>
    <row r="26" spans="1:7">
      <c r="A26" s="3" t="s">
        <v>758</v>
      </c>
    </row>
    <row r="27" spans="1:7">
      <c r="A27" s="4" t="s">
        <v>761</v>
      </c>
      <c r="C27" s="6" t="n">
        <v>120</v>
      </c>
      <c r="E27" s="6" t="n">
        <v>148</v>
      </c>
    </row>
    <row r="28" spans="1:7">
      <c r="A28" s="4" t="s">
        <v>767</v>
      </c>
      <c r="C28" s="6" t="n">
        <v>142</v>
      </c>
      <c r="E28" s="6" t="n">
        <v>207</v>
      </c>
    </row>
    <row r="29" spans="1:7">
      <c r="A29" s="4" t="s">
        <v>769</v>
      </c>
      <c r="C29" s="6" t="n">
        <v>24</v>
      </c>
      <c r="E29" s="6" t="n">
        <v>59</v>
      </c>
    </row>
    <row r="30" spans="1:7">
      <c r="A30" s="4" t="s">
        <v>770</v>
      </c>
      <c r="C30" s="6" t="n">
        <v>-2</v>
      </c>
      <c r="E30" s="6" t="n">
        <v>0</v>
      </c>
    </row>
    <row r="31" spans="1:7">
      <c r="A31" s="4" t="s">
        <v>773</v>
      </c>
    </row>
    <row r="32" spans="1:7">
      <c r="A32" s="3" t="s">
        <v>758</v>
      </c>
    </row>
    <row r="33" spans="1:7">
      <c r="A33" s="4" t="s">
        <v>774</v>
      </c>
      <c r="C33" s="5" t="n">
        <v>9</v>
      </c>
      <c r="E33" s="5" t="n">
        <v>20</v>
      </c>
    </row>
    <row r="34" spans="1:7"/>
    <row r="35" spans="1:7">
      <c r="A35" s="4" t="s">
        <v>84</v>
      </c>
      <c r="B35" s="4" t="s">
        <v>775</v>
      </c>
    </row>
    <row r="36" spans="1:7">
      <c r="A36" s="4" t="s">
        <v>157</v>
      </c>
      <c r="B36" s="4" t="s">
        <v>776</v>
      </c>
    </row>
    <row r="37" spans="1:7">
      <c r="A37" s="4" t="s">
        <v>174</v>
      </c>
      <c r="B37" s="4" t="s">
        <v>777</v>
      </c>
    </row>
  </sheetData>
  <mergeCells count="8">
    <mergeCell ref="A1:B2"/>
    <mergeCell ref="C1:G1"/>
    <mergeCell ref="C2:D2"/>
    <mergeCell ref="E2:F2"/>
    <mergeCell ref="A34:F34"/>
    <mergeCell ref="B35:F35"/>
    <mergeCell ref="B36:F36"/>
    <mergeCell ref="B37:F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8</v>
      </c>
      <c r="C1" s="2" t="s">
        <v>1</v>
      </c>
    </row>
    <row r="2" spans="1:7">
      <c r="C2" s="2" t="s">
        <v>2</v>
      </c>
      <c r="E2" s="2" t="s">
        <v>65</v>
      </c>
      <c r="G2" s="2" t="s">
        <v>66</v>
      </c>
    </row>
    <row r="3" spans="1:7">
      <c r="A3" s="3" t="s">
        <v>266</v>
      </c>
    </row>
    <row r="4" spans="1:7">
      <c r="A4" s="4" t="s">
        <v>762</v>
      </c>
      <c r="C4" s="5" t="n">
        <v>10</v>
      </c>
      <c r="D4" s="4" t="s">
        <v>84</v>
      </c>
      <c r="E4" s="5" t="n">
        <v>8</v>
      </c>
      <c r="F4" s="4" t="s">
        <v>84</v>
      </c>
      <c r="G4" s="5" t="n">
        <v>9</v>
      </c>
    </row>
    <row r="5" spans="1:7">
      <c r="A5" s="4" t="s">
        <v>779</v>
      </c>
      <c r="B5" s="4" t="s">
        <v>157</v>
      </c>
      <c r="C5" s="6" t="n">
        <v>7</v>
      </c>
      <c r="E5" s="6" t="n">
        <v>18</v>
      </c>
      <c r="G5" s="6" t="n">
        <v>25</v>
      </c>
    </row>
    <row r="6" spans="1:7">
      <c r="A6" s="4" t="s">
        <v>780</v>
      </c>
      <c r="B6" s="4" t="s">
        <v>174</v>
      </c>
      <c r="C6" s="6" t="n">
        <v>0</v>
      </c>
      <c r="E6" s="6" t="n">
        <v>6</v>
      </c>
      <c r="G6" s="6" t="n">
        <v>2</v>
      </c>
    </row>
    <row r="7" spans="1:7">
      <c r="A7" s="4" t="s">
        <v>766</v>
      </c>
      <c r="C7" s="5" t="n">
        <v>-32</v>
      </c>
      <c r="E7" s="5" t="n">
        <v>-33</v>
      </c>
      <c r="G7" s="5" t="n">
        <v>-27</v>
      </c>
    </row>
    <row r="8" spans="1:7"/>
    <row r="9" spans="1:7">
      <c r="A9" s="4" t="s">
        <v>84</v>
      </c>
      <c r="B9" s="4" t="s">
        <v>776</v>
      </c>
    </row>
    <row r="10" spans="1:7">
      <c r="A10" s="4" t="s">
        <v>157</v>
      </c>
      <c r="B10" s="4" t="s">
        <v>756</v>
      </c>
    </row>
    <row r="11" spans="1:7">
      <c r="A11" s="4" t="s">
        <v>174</v>
      </c>
      <c r="B11" s="4" t="s">
        <v>781</v>
      </c>
    </row>
  </sheetData>
  <mergeCells count="8">
    <mergeCell ref="A1:B2"/>
    <mergeCell ref="C1:G1"/>
    <mergeCell ref="C2:D2"/>
    <mergeCell ref="E2:F2"/>
    <mergeCell ref="A8:F8"/>
    <mergeCell ref="B9:F9"/>
    <mergeCell ref="B10:F10"/>
    <mergeCell ref="B11:F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5</v>
      </c>
      <c r="D2" s="2" t="s">
        <v>66</v>
      </c>
    </row>
    <row r="3" spans="1:4">
      <c r="A3" s="4" t="s">
        <v>783</v>
      </c>
    </row>
    <row r="4" spans="1:4">
      <c r="A4" s="3" t="s">
        <v>784</v>
      </c>
    </row>
    <row r="5" spans="1:4">
      <c r="A5" s="4" t="s">
        <v>785</v>
      </c>
      <c r="B5" s="5" t="n">
        <v>2</v>
      </c>
      <c r="C5" s="5" t="n">
        <v>-32</v>
      </c>
      <c r="D5" s="5"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4" t="s">
        <v>787</v>
      </c>
    </row>
    <row r="3" spans="1:3">
      <c r="A3" s="3" t="s">
        <v>784</v>
      </c>
    </row>
    <row r="4" spans="1:3">
      <c r="A4" s="4" t="s">
        <v>788</v>
      </c>
      <c r="B4" s="5" t="n">
        <v>2</v>
      </c>
      <c r="C4" s="5" t="n">
        <v>11</v>
      </c>
    </row>
    <row r="5" spans="1:3">
      <c r="A5" s="4" t="s">
        <v>789</v>
      </c>
      <c r="B5" s="6" t="n">
        <v>271</v>
      </c>
      <c r="C5" s="6" t="n">
        <v>1209</v>
      </c>
    </row>
    <row r="6" spans="1:3">
      <c r="A6" s="4" t="s">
        <v>790</v>
      </c>
    </row>
    <row r="7" spans="1:3">
      <c r="A7" s="3" t="s">
        <v>784</v>
      </c>
    </row>
    <row r="8" spans="1:3">
      <c r="A8" s="4" t="s">
        <v>789</v>
      </c>
      <c r="B8" s="6" t="n">
        <v>168</v>
      </c>
      <c r="C8" s="6" t="n">
        <v>755</v>
      </c>
    </row>
    <row r="9" spans="1:3">
      <c r="A9" s="4" t="s">
        <v>791</v>
      </c>
      <c r="B9" s="5" t="n">
        <v>2</v>
      </c>
      <c r="C9"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5</v>
      </c>
    </row>
    <row r="2" spans="1:3">
      <c r="A2" s="3" t="s">
        <v>793</v>
      </c>
    </row>
    <row r="3" spans="1:3">
      <c r="A3" s="4" t="s">
        <v>794</v>
      </c>
      <c r="B3" s="5" t="n">
        <v>3165</v>
      </c>
      <c r="C3" s="5" t="n">
        <v>3172</v>
      </c>
    </row>
    <row r="4" spans="1:3">
      <c r="A4" s="4" t="s">
        <v>109</v>
      </c>
      <c r="B4" s="6" t="n">
        <v>-1588</v>
      </c>
      <c r="C4" s="6" t="n">
        <v>-1526</v>
      </c>
    </row>
    <row r="5" spans="1:3">
      <c r="A5" s="4" t="s">
        <v>110</v>
      </c>
      <c r="B5" s="6" t="n">
        <v>1577</v>
      </c>
      <c r="C5" s="6" t="n">
        <v>1646</v>
      </c>
    </row>
    <row r="6" spans="1:3">
      <c r="A6" s="4" t="s">
        <v>795</v>
      </c>
    </row>
    <row r="7" spans="1:3">
      <c r="A7" s="3" t="s">
        <v>793</v>
      </c>
    </row>
    <row r="8" spans="1:3">
      <c r="A8" s="4" t="s">
        <v>794</v>
      </c>
      <c r="B8" s="6" t="n">
        <v>148</v>
      </c>
      <c r="C8" s="6" t="n">
        <v>150</v>
      </c>
    </row>
    <row r="9" spans="1:3">
      <c r="A9" s="4" t="s">
        <v>796</v>
      </c>
    </row>
    <row r="10" spans="1:3">
      <c r="A10" s="3" t="s">
        <v>793</v>
      </c>
    </row>
    <row r="11" spans="1:3">
      <c r="A11" s="4" t="s">
        <v>794</v>
      </c>
      <c r="B11" s="6" t="n">
        <v>461</v>
      </c>
      <c r="C11" s="6" t="n">
        <v>496</v>
      </c>
    </row>
    <row r="12" spans="1:3">
      <c r="A12" s="4" t="s">
        <v>797</v>
      </c>
    </row>
    <row r="13" spans="1:3">
      <c r="A13" s="3" t="s">
        <v>793</v>
      </c>
    </row>
    <row r="14" spans="1:3">
      <c r="A14" s="4" t="s">
        <v>794</v>
      </c>
      <c r="B14" s="6" t="n">
        <v>2361</v>
      </c>
      <c r="C14" s="6" t="n">
        <v>2353</v>
      </c>
    </row>
    <row r="15" spans="1:3">
      <c r="A15" s="4" t="s">
        <v>798</v>
      </c>
    </row>
    <row r="16" spans="1:3">
      <c r="A16" s="3" t="s">
        <v>793</v>
      </c>
    </row>
    <row r="17" spans="1:3">
      <c r="A17" s="4" t="s">
        <v>794</v>
      </c>
      <c r="B17" s="5" t="n">
        <v>195</v>
      </c>
      <c r="C17" s="5" t="n">
        <v>1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5</v>
      </c>
      <c r="D2" s="2" t="s">
        <v>66</v>
      </c>
    </row>
    <row r="3" spans="1:4">
      <c r="A3" s="3" t="s">
        <v>800</v>
      </c>
    </row>
    <row r="4" spans="1:4">
      <c r="A4" s="4" t="s">
        <v>801</v>
      </c>
      <c r="B4" s="5" t="n">
        <v>203</v>
      </c>
      <c r="C4" s="5" t="n">
        <v>184</v>
      </c>
      <c r="D4" s="5" t="n">
        <v>185</v>
      </c>
    </row>
    <row r="5" spans="1:4">
      <c r="A5" s="4" t="s">
        <v>802</v>
      </c>
      <c r="D5"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66</v>
      </c>
    </row>
    <row r="3" spans="1:4">
      <c r="A3" s="3" t="s">
        <v>793</v>
      </c>
    </row>
    <row r="4" spans="1:4">
      <c r="A4" s="4" t="s">
        <v>804</v>
      </c>
      <c r="D4" s="5" t="n">
        <v>13</v>
      </c>
    </row>
    <row r="5" spans="1:4">
      <c r="A5" s="4" t="s">
        <v>805</v>
      </c>
    </row>
    <row r="6" spans="1:4">
      <c r="A6" s="3" t="s">
        <v>793</v>
      </c>
    </row>
    <row r="7" spans="1:4">
      <c r="A7" s="4" t="s">
        <v>804</v>
      </c>
      <c r="B7" s="5" t="n">
        <v>1</v>
      </c>
      <c r="C7" s="5" t="n">
        <v>8</v>
      </c>
      <c r="D7" s="6" t="n">
        <v>5</v>
      </c>
    </row>
    <row r="8" spans="1:4">
      <c r="A8" s="4" t="s">
        <v>797</v>
      </c>
    </row>
    <row r="9" spans="1:4">
      <c r="A9" s="3" t="s">
        <v>793</v>
      </c>
    </row>
    <row r="10" spans="1:4">
      <c r="A10" s="4" t="s">
        <v>804</v>
      </c>
      <c r="B10" s="5" t="n">
        <v>38</v>
      </c>
    </row>
    <row r="11" spans="1:4">
      <c r="A11" s="4" t="s">
        <v>806</v>
      </c>
    </row>
    <row r="12" spans="1:4">
      <c r="A12" s="3" t="s">
        <v>793</v>
      </c>
    </row>
    <row r="13" spans="1:4">
      <c r="A13" s="4" t="s">
        <v>804</v>
      </c>
      <c r="C13" s="5" t="n">
        <v>6</v>
      </c>
      <c r="D13" s="6" t="n">
        <v>1</v>
      </c>
    </row>
    <row r="14" spans="1:4">
      <c r="A14" s="4" t="s">
        <v>807</v>
      </c>
    </row>
    <row r="15" spans="1:4">
      <c r="A15" s="3" t="s">
        <v>793</v>
      </c>
    </row>
    <row r="16" spans="1:4">
      <c r="A16" s="4" t="s">
        <v>804</v>
      </c>
      <c r="D16" s="5"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8</v>
      </c>
      <c r="C1" s="2" t="s">
        <v>1</v>
      </c>
    </row>
    <row r="2" spans="1:4">
      <c r="C2" s="2" t="s">
        <v>2</v>
      </c>
      <c r="D2" s="2" t="s">
        <v>65</v>
      </c>
    </row>
    <row r="3" spans="1:4">
      <c r="A3" s="3" t="s">
        <v>809</v>
      </c>
    </row>
    <row r="4" spans="1:4">
      <c r="A4" s="4" t="s">
        <v>810</v>
      </c>
      <c r="C4" s="5" t="n">
        <v>2304</v>
      </c>
      <c r="D4" s="5" t="n">
        <v>2315</v>
      </c>
    </row>
    <row r="5" spans="1:4">
      <c r="A5" s="4" t="s">
        <v>811</v>
      </c>
      <c r="B5" s="4" t="s">
        <v>84</v>
      </c>
      <c r="D5" s="6" t="n">
        <v>5</v>
      </c>
    </row>
    <row r="6" spans="1:4">
      <c r="A6" s="4" t="s">
        <v>812</v>
      </c>
      <c r="C6" s="6" t="n">
        <v>-51</v>
      </c>
      <c r="D6" s="6" t="n">
        <v>-16</v>
      </c>
    </row>
    <row r="7" spans="1:4">
      <c r="A7" s="4" t="s">
        <v>813</v>
      </c>
      <c r="C7" s="6" t="n">
        <v>2253</v>
      </c>
      <c r="D7" s="6" t="n">
        <v>2304</v>
      </c>
    </row>
    <row r="8" spans="1:4">
      <c r="A8" s="4" t="s">
        <v>814</v>
      </c>
    </row>
    <row r="9" spans="1:4">
      <c r="A9" s="3" t="s">
        <v>809</v>
      </c>
    </row>
    <row r="10" spans="1:4">
      <c r="A10" s="4" t="s">
        <v>810</v>
      </c>
      <c r="C10" s="6" t="n">
        <v>2304</v>
      </c>
      <c r="D10" s="6" t="n">
        <v>2315</v>
      </c>
    </row>
    <row r="11" spans="1:4">
      <c r="A11" s="4" t="s">
        <v>811</v>
      </c>
      <c r="B11" s="4" t="s">
        <v>84</v>
      </c>
      <c r="D11" s="6" t="n">
        <v>5</v>
      </c>
    </row>
    <row r="12" spans="1:4">
      <c r="A12" s="4" t="s">
        <v>812</v>
      </c>
      <c r="C12" s="6" t="n">
        <v>-51</v>
      </c>
      <c r="D12" s="6" t="n">
        <v>-16</v>
      </c>
    </row>
    <row r="13" spans="1:4">
      <c r="A13" s="4" t="s">
        <v>813</v>
      </c>
      <c r="C13" s="6" t="n">
        <v>2253</v>
      </c>
      <c r="D13" s="6" t="n">
        <v>2304</v>
      </c>
    </row>
    <row r="14" spans="1:4">
      <c r="A14" s="4" t="s">
        <v>815</v>
      </c>
    </row>
    <row r="15" spans="1:4">
      <c r="A15" s="3" t="s">
        <v>809</v>
      </c>
    </row>
    <row r="16" spans="1:4">
      <c r="A16" s="4" t="s">
        <v>810</v>
      </c>
      <c r="B16" s="4" t="s">
        <v>157</v>
      </c>
      <c r="C16" s="6" t="n">
        <v>0</v>
      </c>
      <c r="D16" s="6" t="n">
        <v>0</v>
      </c>
    </row>
    <row r="17" spans="1:4">
      <c r="A17" s="4" t="s">
        <v>811</v>
      </c>
      <c r="B17" s="4" t="s">
        <v>531</v>
      </c>
      <c r="D17" s="6" t="n">
        <v>0</v>
      </c>
    </row>
    <row r="18" spans="1:4">
      <c r="A18" s="4" t="s">
        <v>812</v>
      </c>
      <c r="B18" s="4" t="s">
        <v>157</v>
      </c>
      <c r="C18" s="6" t="n">
        <v>0</v>
      </c>
      <c r="D18" s="6" t="n">
        <v>0</v>
      </c>
    </row>
    <row r="19" spans="1:4">
      <c r="A19" s="4" t="s">
        <v>813</v>
      </c>
      <c r="B19" s="4" t="s">
        <v>157</v>
      </c>
      <c r="C19" s="5" t="n">
        <v>0</v>
      </c>
      <c r="D19" s="5" t="n">
        <v>0</v>
      </c>
    </row>
    <row r="20" spans="1:4"/>
    <row r="21" spans="1:4">
      <c r="A21" s="4" t="s">
        <v>84</v>
      </c>
      <c r="B21" s="4" t="s">
        <v>816</v>
      </c>
    </row>
    <row r="22" spans="1:4">
      <c r="A22" s="4" t="s">
        <v>157</v>
      </c>
      <c r="B22" s="4" t="s">
        <v>817</v>
      </c>
    </row>
  </sheetData>
  <mergeCells count="5">
    <mergeCell ref="A1:B2"/>
    <mergeCell ref="C1:D1"/>
    <mergeCell ref="A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5</v>
      </c>
    </row>
    <row r="2" spans="1:3">
      <c r="A2" s="4" t="s">
        <v>815</v>
      </c>
    </row>
    <row r="3" spans="1:3">
      <c r="A3" s="3" t="s">
        <v>819</v>
      </c>
    </row>
    <row r="4" spans="1:3">
      <c r="A4" s="4" t="s">
        <v>820</v>
      </c>
      <c r="B4" s="5" t="n">
        <v>90</v>
      </c>
      <c r="C4" s="5" t="n">
        <v>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5</v>
      </c>
    </row>
    <row r="2" spans="1:3">
      <c r="A2" s="3" t="s">
        <v>822</v>
      </c>
    </row>
    <row r="3" spans="1:3">
      <c r="A3" s="4" t="s">
        <v>823</v>
      </c>
      <c r="B3" s="5" t="n">
        <v>1522</v>
      </c>
      <c r="C3" s="5" t="n">
        <v>1546</v>
      </c>
    </row>
    <row r="4" spans="1:3">
      <c r="A4" s="4" t="s">
        <v>824</v>
      </c>
      <c r="B4" s="6" t="n">
        <v>-712</v>
      </c>
      <c r="C4" s="6" t="n">
        <v>-639</v>
      </c>
    </row>
    <row r="5" spans="1:3">
      <c r="A5" s="4" t="s">
        <v>825</v>
      </c>
      <c r="B5" s="6" t="n">
        <v>810</v>
      </c>
      <c r="C5" s="6" t="n">
        <v>907</v>
      </c>
    </row>
    <row r="6" spans="1:3">
      <c r="A6" s="3" t="s">
        <v>826</v>
      </c>
    </row>
    <row r="7" spans="1:3">
      <c r="A7" s="4" t="s">
        <v>823</v>
      </c>
      <c r="B7" s="6" t="n">
        <v>1800</v>
      </c>
      <c r="C7" s="6" t="n">
        <v>1824</v>
      </c>
    </row>
    <row r="8" spans="1:3">
      <c r="A8" s="4" t="s">
        <v>825</v>
      </c>
      <c r="B8" s="6" t="n">
        <v>1088</v>
      </c>
      <c r="C8" s="6" t="n">
        <v>1185</v>
      </c>
    </row>
    <row r="9" spans="1:3">
      <c r="A9" s="4" t="s">
        <v>651</v>
      </c>
    </row>
    <row r="10" spans="1:3">
      <c r="A10" s="3" t="s">
        <v>822</v>
      </c>
    </row>
    <row r="11" spans="1:3">
      <c r="A11" s="4" t="s">
        <v>823</v>
      </c>
      <c r="B11" s="6" t="n">
        <v>66</v>
      </c>
      <c r="C11" s="6" t="n">
        <v>66</v>
      </c>
    </row>
    <row r="12" spans="1:3">
      <c r="A12" s="4" t="s">
        <v>824</v>
      </c>
      <c r="B12" s="6" t="n">
        <v>-29</v>
      </c>
      <c r="C12" s="6" t="n">
        <v>-25</v>
      </c>
    </row>
    <row r="13" spans="1:3">
      <c r="A13" s="4" t="s">
        <v>825</v>
      </c>
      <c r="B13" s="6" t="n">
        <v>37</v>
      </c>
      <c r="C13" s="6" t="n">
        <v>41</v>
      </c>
    </row>
    <row r="14" spans="1:3">
      <c r="A14" s="3" t="s">
        <v>827</v>
      </c>
    </row>
    <row r="15" spans="1:3">
      <c r="A15" s="4" t="s">
        <v>828</v>
      </c>
      <c r="B15" s="6" t="n">
        <v>278</v>
      </c>
      <c r="C15" s="6" t="n">
        <v>278</v>
      </c>
    </row>
    <row r="16" spans="1:3">
      <c r="A16" s="4" t="s">
        <v>654</v>
      </c>
    </row>
    <row r="17" spans="1:3">
      <c r="A17" s="3" t="s">
        <v>822</v>
      </c>
    </row>
    <row r="18" spans="1:3">
      <c r="A18" s="4" t="s">
        <v>823</v>
      </c>
      <c r="B18" s="6" t="n">
        <v>712</v>
      </c>
      <c r="C18" s="6" t="n">
        <v>721</v>
      </c>
    </row>
    <row r="19" spans="1:3">
      <c r="A19" s="4" t="s">
        <v>824</v>
      </c>
      <c r="B19" s="6" t="n">
        <v>-391</v>
      </c>
      <c r="C19" s="6" t="n">
        <v>-350</v>
      </c>
    </row>
    <row r="20" spans="1:3">
      <c r="A20" s="4" t="s">
        <v>825</v>
      </c>
      <c r="B20" s="6" t="n">
        <v>321</v>
      </c>
      <c r="C20" s="6" t="n">
        <v>371</v>
      </c>
    </row>
    <row r="21" spans="1:3">
      <c r="A21" s="4" t="s">
        <v>656</v>
      </c>
    </row>
    <row r="22" spans="1:3">
      <c r="A22" s="3" t="s">
        <v>822</v>
      </c>
    </row>
    <row r="23" spans="1:3">
      <c r="A23" s="4" t="s">
        <v>823</v>
      </c>
      <c r="B23" s="6" t="n">
        <v>744</v>
      </c>
      <c r="C23" s="6" t="n">
        <v>759</v>
      </c>
    </row>
    <row r="24" spans="1:3">
      <c r="A24" s="4" t="s">
        <v>824</v>
      </c>
      <c r="B24" s="6" t="n">
        <v>-292</v>
      </c>
      <c r="C24" s="6" t="n">
        <v>-264</v>
      </c>
    </row>
    <row r="25" spans="1:3">
      <c r="A25" s="4" t="s">
        <v>825</v>
      </c>
      <c r="B25" s="5" t="n">
        <v>452</v>
      </c>
      <c r="C25" s="5" t="n">
        <v>4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66</v>
      </c>
    </row>
    <row r="3" spans="1:4">
      <c r="A3" s="3" t="s">
        <v>830</v>
      </c>
    </row>
    <row r="4" spans="1:4">
      <c r="A4" s="4" t="s">
        <v>831</v>
      </c>
      <c r="B4" s="5" t="n">
        <v>86</v>
      </c>
      <c r="C4" s="5" t="n">
        <v>93</v>
      </c>
      <c r="D4" s="5" t="n">
        <v>80</v>
      </c>
    </row>
    <row r="5" spans="1:4">
      <c r="A5" s="3" t="s">
        <v>832</v>
      </c>
    </row>
    <row r="6" spans="1:4">
      <c r="A6" s="4" t="s">
        <v>833</v>
      </c>
      <c r="B6" s="6" t="n">
        <v>86</v>
      </c>
    </row>
    <row r="7" spans="1:4">
      <c r="A7" s="4" t="s">
        <v>834</v>
      </c>
      <c r="B7" s="6" t="n">
        <v>85</v>
      </c>
    </row>
    <row r="8" spans="1:4">
      <c r="A8" s="4" t="s">
        <v>835</v>
      </c>
      <c r="B8" s="6" t="n">
        <v>85</v>
      </c>
    </row>
    <row r="9" spans="1:4">
      <c r="A9" s="4" t="s">
        <v>836</v>
      </c>
      <c r="B9" s="6" t="n">
        <v>85</v>
      </c>
    </row>
    <row r="10" spans="1:4">
      <c r="A10" s="4" t="s">
        <v>837</v>
      </c>
      <c r="B10" s="5" t="n">
        <v>71</v>
      </c>
    </row>
    <row r="11" spans="1:4">
      <c r="A11" s="4" t="s">
        <v>536</v>
      </c>
    </row>
    <row r="12" spans="1:4">
      <c r="A12" s="3" t="s">
        <v>838</v>
      </c>
    </row>
    <row r="13" spans="1:4">
      <c r="A13" s="4" t="s">
        <v>538</v>
      </c>
      <c r="B13" s="4" t="s">
        <v>539</v>
      </c>
    </row>
    <row r="14" spans="1:4">
      <c r="A14" s="4" t="s">
        <v>540</v>
      </c>
    </row>
    <row r="15" spans="1:4">
      <c r="A15" s="3" t="s">
        <v>838</v>
      </c>
    </row>
    <row r="16" spans="1:4">
      <c r="A16" s="4" t="s">
        <v>538</v>
      </c>
      <c r="B16" s="4" t="s">
        <v>541</v>
      </c>
    </row>
    <row r="17" spans="1:4">
      <c r="A17" s="4" t="s">
        <v>542</v>
      </c>
    </row>
    <row r="18" spans="1:4">
      <c r="A18" s="3" t="s">
        <v>838</v>
      </c>
    </row>
    <row r="19" spans="1:4">
      <c r="A19" s="4" t="s">
        <v>538</v>
      </c>
      <c r="B19" s="4" t="s">
        <v>539</v>
      </c>
    </row>
    <row r="20" spans="1:4">
      <c r="A20" s="4" t="s">
        <v>553</v>
      </c>
    </row>
    <row r="21" spans="1:4">
      <c r="A21" s="3" t="s">
        <v>838</v>
      </c>
    </row>
    <row r="22" spans="1:4">
      <c r="A22" s="4" t="s">
        <v>538</v>
      </c>
      <c r="B22" s="4" t="s">
        <v>554</v>
      </c>
    </row>
    <row r="23" spans="1:4">
      <c r="A23" s="4" t="s">
        <v>555</v>
      </c>
    </row>
    <row r="24" spans="1:4">
      <c r="A24" s="3" t="s">
        <v>838</v>
      </c>
    </row>
    <row r="25" spans="1:4">
      <c r="A25" s="4" t="s">
        <v>538</v>
      </c>
      <c r="B25" s="4" t="s">
        <v>554</v>
      </c>
    </row>
    <row r="26" spans="1:4">
      <c r="A26" s="4" t="s">
        <v>556</v>
      </c>
    </row>
    <row r="27" spans="1:4">
      <c r="A27" s="3" t="s">
        <v>838</v>
      </c>
    </row>
    <row r="28" spans="1:4">
      <c r="A28" s="4" t="s">
        <v>538</v>
      </c>
      <c r="B28" s="4" t="s">
        <v>5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39</v>
      </c>
      <c r="C1" s="2" t="s">
        <v>2</v>
      </c>
      <c r="D1" s="2" t="s">
        <v>65</v>
      </c>
    </row>
    <row r="2" spans="1:4">
      <c r="A2" s="3" t="s">
        <v>840</v>
      </c>
    </row>
    <row r="3" spans="1:4">
      <c r="A3" s="4" t="s">
        <v>841</v>
      </c>
      <c r="C3" s="5" t="n">
        <v>1513</v>
      </c>
      <c r="D3" s="5" t="n">
        <v>2307</v>
      </c>
    </row>
    <row r="4" spans="1:4">
      <c r="A4" s="4" t="s">
        <v>163</v>
      </c>
      <c r="B4" s="4" t="s">
        <v>84</v>
      </c>
      <c r="C4" s="6" t="n">
        <v>15</v>
      </c>
      <c r="D4" s="6" t="n">
        <v>5</v>
      </c>
    </row>
    <row r="5" spans="1:4">
      <c r="A5" s="4" t="s">
        <v>842</v>
      </c>
      <c r="C5" s="6" t="n">
        <v>1667</v>
      </c>
      <c r="D5" s="6" t="n">
        <v>2529</v>
      </c>
    </row>
    <row r="6" spans="1:4">
      <c r="A6" s="4" t="s">
        <v>843</v>
      </c>
      <c r="C6" s="6" t="n">
        <v>-166</v>
      </c>
      <c r="D6" s="6" t="n">
        <v>-254</v>
      </c>
    </row>
    <row r="7" spans="1:4">
      <c r="A7" s="4" t="s">
        <v>844</v>
      </c>
      <c r="C7" s="6" t="n">
        <v>1501</v>
      </c>
      <c r="D7" s="6" t="n">
        <v>2275</v>
      </c>
    </row>
    <row r="8" spans="1:4">
      <c r="A8" s="4" t="s">
        <v>845</v>
      </c>
    </row>
    <row r="9" spans="1:4">
      <c r="A9" s="3" t="s">
        <v>840</v>
      </c>
    </row>
    <row r="10" spans="1:4">
      <c r="A10" s="4" t="s">
        <v>841</v>
      </c>
      <c r="C10" s="6" t="n">
        <v>1080</v>
      </c>
      <c r="D10" s="6" t="n">
        <v>1083</v>
      </c>
    </row>
    <row r="11" spans="1:4">
      <c r="A11" s="4" t="s">
        <v>846</v>
      </c>
    </row>
    <row r="12" spans="1:4">
      <c r="A12" s="3" t="s">
        <v>840</v>
      </c>
    </row>
    <row r="13" spans="1:4">
      <c r="A13" s="4" t="s">
        <v>841</v>
      </c>
      <c r="D13" s="6" t="n">
        <v>195</v>
      </c>
    </row>
    <row r="14" spans="1:4">
      <c r="A14" s="4" t="s">
        <v>847</v>
      </c>
    </row>
    <row r="15" spans="1:4">
      <c r="A15" s="3" t="s">
        <v>840</v>
      </c>
    </row>
    <row r="16" spans="1:4">
      <c r="A16" s="4" t="s">
        <v>841</v>
      </c>
      <c r="D16" s="6" t="n">
        <v>593</v>
      </c>
    </row>
    <row r="17" spans="1:4">
      <c r="A17" s="4" t="s">
        <v>848</v>
      </c>
    </row>
    <row r="18" spans="1:4">
      <c r="A18" s="3" t="s">
        <v>840</v>
      </c>
    </row>
    <row r="19" spans="1:4">
      <c r="A19" s="4" t="s">
        <v>841</v>
      </c>
      <c r="C19" s="6" t="n">
        <v>374</v>
      </c>
      <c r="D19" s="6" t="n">
        <v>376</v>
      </c>
    </row>
    <row r="20" spans="1:4">
      <c r="A20" s="4" t="s">
        <v>849</v>
      </c>
    </row>
    <row r="21" spans="1:4">
      <c r="A21" s="3" t="s">
        <v>840</v>
      </c>
    </row>
    <row r="22" spans="1:4">
      <c r="A22" s="4" t="s">
        <v>841</v>
      </c>
      <c r="D22" s="6" t="n">
        <v>25</v>
      </c>
    </row>
    <row r="23" spans="1:4">
      <c r="A23" s="4" t="s">
        <v>850</v>
      </c>
    </row>
    <row r="24" spans="1:4">
      <c r="A24" s="3" t="s">
        <v>840</v>
      </c>
    </row>
    <row r="25" spans="1:4">
      <c r="A25" s="4" t="s">
        <v>841</v>
      </c>
      <c r="C25" s="6" t="n">
        <v>144</v>
      </c>
      <c r="D25" s="6" t="n">
        <v>195</v>
      </c>
    </row>
    <row r="26" spans="1:4">
      <c r="A26" s="4" t="s">
        <v>851</v>
      </c>
    </row>
    <row r="27" spans="1:4">
      <c r="A27" s="3" t="s">
        <v>840</v>
      </c>
    </row>
    <row r="28" spans="1:4">
      <c r="A28" s="4" t="s">
        <v>841</v>
      </c>
      <c r="C28" s="5" t="n">
        <v>54</v>
      </c>
      <c r="D28" s="6" t="n">
        <v>52</v>
      </c>
    </row>
    <row r="29" spans="1:4">
      <c r="A29" s="4" t="s">
        <v>852</v>
      </c>
    </row>
    <row r="30" spans="1:4">
      <c r="A30" s="3" t="s">
        <v>840</v>
      </c>
    </row>
    <row r="31" spans="1:4">
      <c r="A31" s="4" t="s">
        <v>841</v>
      </c>
      <c r="D31" s="5" t="n">
        <v>5</v>
      </c>
    </row>
    <row r="32" spans="1:4"/>
    <row r="33" spans="1:4">
      <c r="A33" s="4" t="s">
        <v>84</v>
      </c>
      <c r="B33" s="4" t="s">
        <v>853</v>
      </c>
    </row>
  </sheetData>
  <mergeCells count="3">
    <mergeCell ref="A1:B1"/>
    <mergeCell ref="A32:C32"/>
    <mergeCell ref="B33:C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5</v>
      </c>
      <c r="D2" s="2" t="s">
        <v>66</v>
      </c>
    </row>
    <row r="3" spans="1:4">
      <c r="A3" s="3" t="s">
        <v>840</v>
      </c>
    </row>
    <row r="4" spans="1:4">
      <c r="A4" s="4" t="s">
        <v>855</v>
      </c>
      <c r="B4" s="5" t="n">
        <v>12</v>
      </c>
      <c r="C4" s="5" t="n">
        <v>21</v>
      </c>
    </row>
    <row r="5" spans="1:4">
      <c r="A5" s="4" t="s">
        <v>856</v>
      </c>
      <c r="B5" s="5" t="n">
        <v>166</v>
      </c>
      <c r="C5" s="6" t="n">
        <v>254</v>
      </c>
    </row>
    <row r="6" spans="1:4">
      <c r="A6" s="4" t="s">
        <v>851</v>
      </c>
    </row>
    <row r="7" spans="1:4">
      <c r="A7" s="3" t="s">
        <v>840</v>
      </c>
    </row>
    <row r="8" spans="1:4">
      <c r="A8" s="4" t="s">
        <v>857</v>
      </c>
      <c r="B8" s="4" t="s">
        <v>858</v>
      </c>
    </row>
    <row r="9" spans="1:4">
      <c r="A9" s="4" t="s">
        <v>859</v>
      </c>
      <c r="B9" s="4" t="s">
        <v>860</v>
      </c>
    </row>
    <row r="10" spans="1:4">
      <c r="A10" s="4" t="s">
        <v>852</v>
      </c>
    </row>
    <row r="11" spans="1:4">
      <c r="A11" s="3" t="s">
        <v>840</v>
      </c>
    </row>
    <row r="12" spans="1:4">
      <c r="A12" s="4" t="s">
        <v>857</v>
      </c>
      <c r="B12" s="4" t="s">
        <v>861</v>
      </c>
    </row>
    <row r="13" spans="1:4">
      <c r="A13" s="4" t="s">
        <v>859</v>
      </c>
      <c r="B13" s="4" t="s">
        <v>27</v>
      </c>
    </row>
    <row r="14" spans="1:4">
      <c r="A14" s="4" t="s">
        <v>845</v>
      </c>
    </row>
    <row r="15" spans="1:4">
      <c r="A15" s="3" t="s">
        <v>840</v>
      </c>
    </row>
    <row r="16" spans="1:4">
      <c r="A16" s="4" t="s">
        <v>857</v>
      </c>
      <c r="B16" s="4" t="s">
        <v>862</v>
      </c>
      <c r="D16" s="4" t="s">
        <v>862</v>
      </c>
    </row>
    <row r="17" spans="1:4">
      <c r="A17" s="4" t="s">
        <v>859</v>
      </c>
      <c r="B17" s="4" t="s">
        <v>835</v>
      </c>
    </row>
    <row r="18" spans="1:4">
      <c r="A18" s="4" t="s">
        <v>847</v>
      </c>
    </row>
    <row r="19" spans="1:4">
      <c r="A19" s="3" t="s">
        <v>840</v>
      </c>
    </row>
    <row r="20" spans="1:4">
      <c r="A20" s="4" t="s">
        <v>859</v>
      </c>
      <c r="B20" s="4" t="s">
        <v>837</v>
      </c>
    </row>
    <row r="21" spans="1:4">
      <c r="A21" s="4" t="s">
        <v>848</v>
      </c>
    </row>
    <row r="22" spans="1:4">
      <c r="A22" s="3" t="s">
        <v>840</v>
      </c>
    </row>
    <row r="23" spans="1:4">
      <c r="A23" s="4" t="s">
        <v>857</v>
      </c>
      <c r="B23" s="4" t="s">
        <v>863</v>
      </c>
    </row>
    <row r="24" spans="1:4">
      <c r="A24" s="4" t="s">
        <v>859</v>
      </c>
      <c r="B24" s="4" t="s">
        <v>864</v>
      </c>
    </row>
    <row r="25" spans="1:4">
      <c r="A25" s="4" t="s">
        <v>846</v>
      </c>
    </row>
    <row r="26" spans="1:4">
      <c r="A26" s="3" t="s">
        <v>840</v>
      </c>
    </row>
    <row r="27" spans="1:4">
      <c r="A27" s="4" t="s">
        <v>859</v>
      </c>
      <c r="B27" s="4" t="s">
        <v>835</v>
      </c>
    </row>
    <row r="28" spans="1:4">
      <c r="A28" s="4" t="s">
        <v>865</v>
      </c>
    </row>
    <row r="29" spans="1:4">
      <c r="A29" s="3" t="s">
        <v>840</v>
      </c>
    </row>
    <row r="30" spans="1:4">
      <c r="A30" s="4" t="s">
        <v>856</v>
      </c>
      <c r="B30" s="5" t="n">
        <v>22</v>
      </c>
      <c r="C30" s="5" t="n">
        <v>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5</v>
      </c>
    </row>
    <row r="2" spans="1:3">
      <c r="A2" s="3" t="s">
        <v>275</v>
      </c>
    </row>
    <row r="3" spans="1:3">
      <c r="A3" s="4" t="s">
        <v>867</v>
      </c>
      <c r="B3" s="5" t="n">
        <v>1726</v>
      </c>
    </row>
    <row r="4" spans="1:3">
      <c r="A4" s="4" t="s">
        <v>868</v>
      </c>
      <c r="B4" s="6" t="n">
        <v>47</v>
      </c>
    </row>
    <row r="5" spans="1:3">
      <c r="A5" s="4" t="s">
        <v>855</v>
      </c>
      <c r="B5" s="6" t="n">
        <v>12</v>
      </c>
      <c r="C5" s="5" t="n">
        <v>21</v>
      </c>
    </row>
    <row r="6" spans="1:3">
      <c r="A6" s="3" t="s">
        <v>869</v>
      </c>
    </row>
    <row r="7" spans="1:3">
      <c r="A7" s="4" t="s">
        <v>833</v>
      </c>
      <c r="B7" s="6" t="n">
        <v>0</v>
      </c>
    </row>
    <row r="8" spans="1:3">
      <c r="A8" s="4" t="s">
        <v>834</v>
      </c>
      <c r="B8" s="6" t="n">
        <v>0</v>
      </c>
    </row>
    <row r="9" spans="1:3">
      <c r="A9" s="4" t="s">
        <v>835</v>
      </c>
      <c r="B9" s="6" t="n">
        <v>1083</v>
      </c>
    </row>
    <row r="10" spans="1:3">
      <c r="A10" s="4" t="s">
        <v>836</v>
      </c>
      <c r="B10" s="6" t="n">
        <v>0</v>
      </c>
    </row>
    <row r="11" spans="1:3">
      <c r="A11" s="4" t="s">
        <v>837</v>
      </c>
      <c r="B11"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870</v>
      </c>
      <c r="B1" s="2" t="s">
        <v>871</v>
      </c>
      <c r="C1" s="2" t="s">
        <v>872</v>
      </c>
      <c r="D1" s="2" t="s">
        <v>621</v>
      </c>
      <c r="E1" s="2" t="s">
        <v>873</v>
      </c>
      <c r="F1" s="2" t="s">
        <v>621</v>
      </c>
      <c r="G1" s="2" t="s">
        <v>620</v>
      </c>
      <c r="H1" s="2" t="s">
        <v>619</v>
      </c>
      <c r="I1" s="2" t="s">
        <v>874</v>
      </c>
      <c r="J1" s="2" t="s">
        <v>875</v>
      </c>
      <c r="K1" s="2" t="s">
        <v>649</v>
      </c>
    </row>
    <row r="2" spans="1:11">
      <c r="A2" s="3" t="s">
        <v>840</v>
      </c>
    </row>
    <row r="3" spans="1:11">
      <c r="A3" s="4" t="s">
        <v>876</v>
      </c>
      <c r="G3" s="5" t="n">
        <v>2000000</v>
      </c>
      <c r="H3" s="5" t="n">
        <v>15000000</v>
      </c>
    </row>
    <row r="4" spans="1:11">
      <c r="A4" s="4" t="s">
        <v>877</v>
      </c>
      <c r="H4" s="6" t="n">
        <v>13000000</v>
      </c>
    </row>
    <row r="5" spans="1:11">
      <c r="A5" s="4" t="s">
        <v>878</v>
      </c>
      <c r="F5" s="5" t="n">
        <v>900000000</v>
      </c>
      <c r="G5" s="6" t="n">
        <v>590000000</v>
      </c>
    </row>
    <row r="6" spans="1:11">
      <c r="A6" s="4" t="s">
        <v>841</v>
      </c>
      <c r="D6" s="5" t="n">
        <v>1513000000</v>
      </c>
      <c r="F6" s="6" t="n">
        <v>1513000000</v>
      </c>
      <c r="G6" s="6" t="n">
        <v>2307000000</v>
      </c>
    </row>
    <row r="7" spans="1:11">
      <c r="A7" s="4" t="s">
        <v>879</v>
      </c>
      <c r="D7" s="5" t="n">
        <v>800000000</v>
      </c>
      <c r="F7" s="5" t="n">
        <v>800000000</v>
      </c>
    </row>
    <row r="8" spans="1:11">
      <c r="A8" s="3" t="s">
        <v>880</v>
      </c>
    </row>
    <row r="9" spans="1:11">
      <c r="A9" s="4" t="s">
        <v>881</v>
      </c>
      <c r="D9" s="9" t="n">
        <v>4.5</v>
      </c>
      <c r="F9" s="9" t="n">
        <v>4.5</v>
      </c>
    </row>
    <row r="10" spans="1:11">
      <c r="A10" s="4" t="s">
        <v>882</v>
      </c>
      <c r="D10" s="9" t="n">
        <v>2.6</v>
      </c>
      <c r="F10" s="9" t="n">
        <v>2.6</v>
      </c>
    </row>
    <row r="11" spans="1:11">
      <c r="A11" s="4" t="s">
        <v>883</v>
      </c>
      <c r="D11" s="6" t="n">
        <v>3</v>
      </c>
      <c r="F11" s="6" t="n">
        <v>3</v>
      </c>
    </row>
    <row r="12" spans="1:11">
      <c r="A12" s="4" t="s">
        <v>884</v>
      </c>
      <c r="D12" s="9" t="n">
        <v>6.1</v>
      </c>
      <c r="F12" s="9" t="n">
        <v>6.1</v>
      </c>
    </row>
    <row r="13" spans="1:11">
      <c r="A13" s="4" t="s">
        <v>851</v>
      </c>
    </row>
    <row r="14" spans="1:11">
      <c r="A14" s="3" t="s">
        <v>840</v>
      </c>
    </row>
    <row r="15" spans="1:11">
      <c r="A15" s="4" t="s">
        <v>885</v>
      </c>
      <c r="F15" s="4" t="s">
        <v>886</v>
      </c>
    </row>
    <row r="16" spans="1:11">
      <c r="A16" s="4" t="s">
        <v>857</v>
      </c>
      <c r="D16" s="4" t="s">
        <v>858</v>
      </c>
      <c r="F16" s="4" t="s">
        <v>858</v>
      </c>
    </row>
    <row r="17" spans="1:11">
      <c r="A17" s="4" t="s">
        <v>859</v>
      </c>
      <c r="F17" s="4" t="s">
        <v>860</v>
      </c>
    </row>
    <row r="18" spans="1:11">
      <c r="A18" s="4" t="s">
        <v>841</v>
      </c>
      <c r="D18" s="5" t="n">
        <v>54000000</v>
      </c>
      <c r="F18" s="5" t="n">
        <v>54000000</v>
      </c>
      <c r="G18" s="6" t="n">
        <v>52000000</v>
      </c>
    </row>
    <row r="19" spans="1:11">
      <c r="A19" s="4" t="s">
        <v>887</v>
      </c>
      <c r="H19" s="6" t="n">
        <v>5000000</v>
      </c>
    </row>
    <row r="20" spans="1:11">
      <c r="A20" s="4" t="s">
        <v>888</v>
      </c>
      <c r="E20" s="5" t="n">
        <v>182000000</v>
      </c>
    </row>
    <row r="21" spans="1:11">
      <c r="A21" s="4" t="s">
        <v>889</v>
      </c>
      <c r="E21" s="5" t="n">
        <v>177000000</v>
      </c>
    </row>
    <row r="22" spans="1:11">
      <c r="A22" s="4" t="s">
        <v>890</v>
      </c>
      <c r="H22" s="6" t="n">
        <v>90000000</v>
      </c>
    </row>
    <row r="23" spans="1:11">
      <c r="A23" s="4" t="s">
        <v>891</v>
      </c>
      <c r="H23" s="6" t="n">
        <v>92000000</v>
      </c>
    </row>
    <row r="24" spans="1:11">
      <c r="A24" s="4" t="s">
        <v>892</v>
      </c>
    </row>
    <row r="25" spans="1:11">
      <c r="A25" s="3" t="s">
        <v>840</v>
      </c>
    </row>
    <row r="26" spans="1:11">
      <c r="A26" s="4" t="s">
        <v>893</v>
      </c>
      <c r="D26" s="6" t="n">
        <v>94000000</v>
      </c>
      <c r="F26" s="6" t="n">
        <v>94000000</v>
      </c>
      <c r="G26" s="6" t="n">
        <v>109000000</v>
      </c>
    </row>
    <row r="27" spans="1:11">
      <c r="A27" s="4" t="s">
        <v>894</v>
      </c>
      <c r="D27" s="5" t="n">
        <v>133000000</v>
      </c>
      <c r="F27" s="5" t="n">
        <v>133000000</v>
      </c>
      <c r="G27" s="5" t="n">
        <v>153000000</v>
      </c>
    </row>
    <row r="28" spans="1:11">
      <c r="A28" s="4" t="s">
        <v>895</v>
      </c>
      <c r="D28" s="4" t="s">
        <v>896</v>
      </c>
      <c r="F28" s="4" t="s">
        <v>896</v>
      </c>
      <c r="G28" s="4" t="s">
        <v>897</v>
      </c>
    </row>
    <row r="29" spans="1:11">
      <c r="A29" s="4" t="s">
        <v>850</v>
      </c>
    </row>
    <row r="30" spans="1:11">
      <c r="A30" s="3" t="s">
        <v>840</v>
      </c>
    </row>
    <row r="31" spans="1:11">
      <c r="A31" s="4" t="s">
        <v>841</v>
      </c>
      <c r="D31" s="5" t="n">
        <v>144000000</v>
      </c>
      <c r="F31" s="5" t="n">
        <v>144000000</v>
      </c>
      <c r="G31" s="5" t="n">
        <v>195000000</v>
      </c>
    </row>
    <row r="32" spans="1:11">
      <c r="A32" s="4" t="s">
        <v>879</v>
      </c>
      <c r="D32" s="5" t="n">
        <v>48000000</v>
      </c>
      <c r="F32" s="6" t="n">
        <v>48000000</v>
      </c>
    </row>
    <row r="33" spans="1:11">
      <c r="A33" s="4" t="s">
        <v>892</v>
      </c>
    </row>
    <row r="34" spans="1:11">
      <c r="A34" s="3" t="s">
        <v>840</v>
      </c>
    </row>
    <row r="35" spans="1:11">
      <c r="A35" s="4" t="s">
        <v>898</v>
      </c>
      <c r="B35" s="4" t="s">
        <v>548</v>
      </c>
    </row>
    <row r="36" spans="1:11">
      <c r="A36" s="4" t="s">
        <v>899</v>
      </c>
      <c r="B36" s="11" t="n">
        <v>115000000</v>
      </c>
    </row>
    <row r="37" spans="1:11">
      <c r="A37" s="4" t="s">
        <v>900</v>
      </c>
      <c r="D37" s="4" t="s">
        <v>901</v>
      </c>
    </row>
    <row r="38" spans="1:11">
      <c r="A38" s="4" t="s">
        <v>902</v>
      </c>
    </row>
    <row r="39" spans="1:11">
      <c r="A39" s="3" t="s">
        <v>840</v>
      </c>
    </row>
    <row r="40" spans="1:11">
      <c r="A40" s="4" t="s">
        <v>893</v>
      </c>
      <c r="D40" s="5" t="n">
        <v>50000000</v>
      </c>
      <c r="F40" s="6" t="n">
        <v>50000000</v>
      </c>
      <c r="G40" s="6" t="n">
        <v>86000000</v>
      </c>
    </row>
    <row r="41" spans="1:11">
      <c r="A41" s="4" t="s">
        <v>898</v>
      </c>
      <c r="C41" s="4" t="s">
        <v>539</v>
      </c>
    </row>
    <row r="42" spans="1:11">
      <c r="A42" s="4" t="s">
        <v>903</v>
      </c>
      <c r="C42" s="5" t="n">
        <v>350000000</v>
      </c>
      <c r="H42" s="5" t="n">
        <v>100000000</v>
      </c>
      <c r="I42" s="5" t="n">
        <v>100000000</v>
      </c>
      <c r="J42" s="5" t="n">
        <v>115000000</v>
      </c>
    </row>
    <row r="43" spans="1:11">
      <c r="A43" s="4" t="s">
        <v>894</v>
      </c>
      <c r="D43" s="5" t="n">
        <v>147000000</v>
      </c>
      <c r="F43" s="5" t="n">
        <v>147000000</v>
      </c>
      <c r="G43" s="5" t="n">
        <v>166000000</v>
      </c>
    </row>
    <row r="44" spans="1:11">
      <c r="A44" s="4" t="s">
        <v>895</v>
      </c>
      <c r="D44" s="4" t="s">
        <v>904</v>
      </c>
      <c r="F44" s="4" t="s">
        <v>904</v>
      </c>
      <c r="G44" s="4" t="s">
        <v>905</v>
      </c>
    </row>
    <row r="45" spans="1:11">
      <c r="A45" s="4" t="s">
        <v>849</v>
      </c>
    </row>
    <row r="46" spans="1:11">
      <c r="A46" s="3" t="s">
        <v>840</v>
      </c>
    </row>
    <row r="47" spans="1:11">
      <c r="A47" s="4" t="s">
        <v>893</v>
      </c>
      <c r="D47" s="5" t="n">
        <v>0</v>
      </c>
      <c r="F47" s="5" t="n">
        <v>0</v>
      </c>
    </row>
    <row r="48" spans="1:11">
      <c r="A48" s="4" t="s">
        <v>879</v>
      </c>
      <c r="D48" s="6" t="n">
        <v>752000000</v>
      </c>
      <c r="F48" s="6" t="n">
        <v>752000000</v>
      </c>
    </row>
    <row r="49" spans="1:11">
      <c r="A49" s="4" t="s">
        <v>906</v>
      </c>
      <c r="D49" s="6" t="n">
        <v>48000000</v>
      </c>
      <c r="F49" s="6" t="n">
        <v>48000000</v>
      </c>
    </row>
    <row r="50" spans="1:11">
      <c r="A50" s="4" t="s">
        <v>907</v>
      </c>
    </row>
    <row r="51" spans="1:11">
      <c r="A51" s="3" t="s">
        <v>840</v>
      </c>
    </row>
    <row r="52" spans="1:11">
      <c r="A52" s="4" t="s">
        <v>908</v>
      </c>
      <c r="D52" s="6" t="n">
        <v>250000000</v>
      </c>
      <c r="F52" s="6" t="n">
        <v>250000000</v>
      </c>
    </row>
    <row r="53" spans="1:11">
      <c r="A53" s="4" t="s">
        <v>893</v>
      </c>
      <c r="D53" s="6" t="n">
        <v>250000000</v>
      </c>
      <c r="F53" s="5" t="n">
        <v>250000000</v>
      </c>
    </row>
    <row r="54" spans="1:11">
      <c r="A54" s="4" t="s">
        <v>898</v>
      </c>
      <c r="F54" s="4" t="s">
        <v>539</v>
      </c>
    </row>
    <row r="55" spans="1:11">
      <c r="A55" s="4" t="s">
        <v>885</v>
      </c>
      <c r="F55" s="4" t="s">
        <v>909</v>
      </c>
    </row>
    <row r="56" spans="1:11">
      <c r="A56" s="4" t="s">
        <v>846</v>
      </c>
    </row>
    <row r="57" spans="1:11">
      <c r="A57" s="3" t="s">
        <v>840</v>
      </c>
    </row>
    <row r="58" spans="1:11">
      <c r="A58" s="4" t="s">
        <v>908</v>
      </c>
      <c r="D58" s="6" t="n">
        <v>250000000</v>
      </c>
      <c r="F58" s="5" t="n">
        <v>250000000</v>
      </c>
    </row>
    <row r="59" spans="1:11">
      <c r="A59" s="4" t="s">
        <v>893</v>
      </c>
      <c r="D59" s="6" t="n">
        <v>250000000</v>
      </c>
      <c r="F59" s="5" t="n">
        <v>250000000</v>
      </c>
    </row>
    <row r="60" spans="1:11">
      <c r="A60" s="4" t="s">
        <v>898</v>
      </c>
      <c r="F60" s="4" t="s">
        <v>541</v>
      </c>
    </row>
    <row r="61" spans="1:11">
      <c r="A61" s="4" t="s">
        <v>885</v>
      </c>
      <c r="F61" s="4" t="s">
        <v>910</v>
      </c>
    </row>
    <row r="62" spans="1:11">
      <c r="A62" s="4" t="s">
        <v>911</v>
      </c>
      <c r="F62" s="4" t="s">
        <v>534</v>
      </c>
    </row>
    <row r="63" spans="1:11">
      <c r="A63" s="4" t="s">
        <v>877</v>
      </c>
      <c r="F63" s="5" t="n">
        <v>1000000</v>
      </c>
    </row>
    <row r="64" spans="1:11">
      <c r="A64" s="4" t="s">
        <v>912</v>
      </c>
      <c r="D64" s="6" t="n">
        <v>195000000</v>
      </c>
      <c r="F64" s="5" t="n">
        <v>195000000</v>
      </c>
    </row>
    <row r="65" spans="1:11">
      <c r="A65" s="4" t="s">
        <v>859</v>
      </c>
      <c r="F65" s="4" t="s">
        <v>835</v>
      </c>
    </row>
    <row r="66" spans="1:11">
      <c r="A66" s="4" t="s">
        <v>841</v>
      </c>
      <c r="G66" s="5" t="n">
        <v>195000000</v>
      </c>
    </row>
    <row r="67" spans="1:11">
      <c r="A67" s="4" t="s">
        <v>849</v>
      </c>
    </row>
    <row r="68" spans="1:11">
      <c r="A68" s="3" t="s">
        <v>840</v>
      </c>
    </row>
    <row r="69" spans="1:11">
      <c r="A69" s="4" t="s">
        <v>898</v>
      </c>
      <c r="F69" s="4" t="s">
        <v>541</v>
      </c>
    </row>
    <row r="70" spans="1:11">
      <c r="A70" s="4" t="s">
        <v>903</v>
      </c>
      <c r="D70" s="6" t="n">
        <v>800000000</v>
      </c>
      <c r="F70" s="5" t="n">
        <v>800000000</v>
      </c>
      <c r="K70" s="5" t="n">
        <v>680000000</v>
      </c>
    </row>
    <row r="71" spans="1:11">
      <c r="A71" s="4" t="s">
        <v>913</v>
      </c>
      <c r="D71" s="5" t="n">
        <v>125000000</v>
      </c>
      <c r="F71" s="6" t="n">
        <v>125000000</v>
      </c>
    </row>
    <row r="72" spans="1:11">
      <c r="A72" s="4" t="s">
        <v>914</v>
      </c>
      <c r="H72" s="4" t="s">
        <v>915</v>
      </c>
    </row>
    <row r="73" spans="1:11">
      <c r="A73" s="4" t="s">
        <v>876</v>
      </c>
      <c r="F73" s="6" t="n">
        <v>1000000</v>
      </c>
      <c r="H73" s="5" t="n">
        <v>15000000</v>
      </c>
    </row>
    <row r="74" spans="1:11">
      <c r="A74" s="4" t="s">
        <v>916</v>
      </c>
      <c r="H74" s="5" t="n">
        <v>2000000</v>
      </c>
    </row>
    <row r="75" spans="1:11">
      <c r="A75" s="4" t="s">
        <v>917</v>
      </c>
      <c r="G75" s="6" t="n">
        <v>55000000</v>
      </c>
    </row>
    <row r="76" spans="1:11">
      <c r="A76" s="4" t="s">
        <v>841</v>
      </c>
      <c r="G76" s="6" t="n">
        <v>25000000</v>
      </c>
    </row>
    <row r="77" spans="1:11">
      <c r="A77" s="4" t="s">
        <v>918</v>
      </c>
    </row>
    <row r="78" spans="1:11">
      <c r="A78" s="3" t="s">
        <v>840</v>
      </c>
    </row>
    <row r="79" spans="1:11">
      <c r="A79" s="4" t="s">
        <v>903</v>
      </c>
      <c r="G79" s="6" t="n">
        <v>250000000</v>
      </c>
    </row>
    <row r="80" spans="1:11">
      <c r="A80" s="4" t="s">
        <v>877</v>
      </c>
      <c r="F80" s="5" t="n">
        <v>6000000</v>
      </c>
    </row>
    <row r="81" spans="1:11">
      <c r="A81" s="4" t="s">
        <v>919</v>
      </c>
    </row>
    <row r="82" spans="1:11">
      <c r="A82" s="3" t="s">
        <v>840</v>
      </c>
    </row>
    <row r="83" spans="1:11">
      <c r="A83" s="4" t="s">
        <v>914</v>
      </c>
      <c r="H83" s="4" t="s">
        <v>920</v>
      </c>
    </row>
    <row r="84" spans="1:11">
      <c r="A84" s="4" t="s">
        <v>921</v>
      </c>
    </row>
    <row r="85" spans="1:11">
      <c r="A85" s="3" t="s">
        <v>840</v>
      </c>
    </row>
    <row r="86" spans="1:11">
      <c r="A86" s="4" t="s">
        <v>914</v>
      </c>
      <c r="H86" s="4" t="s">
        <v>922</v>
      </c>
    </row>
    <row r="87" spans="1:11">
      <c r="A87" s="4" t="s">
        <v>923</v>
      </c>
    </row>
    <row r="88" spans="1:11">
      <c r="A88" s="3" t="s">
        <v>840</v>
      </c>
    </row>
    <row r="89" spans="1:11">
      <c r="A89" s="4" t="s">
        <v>877</v>
      </c>
      <c r="G89" s="6" t="n">
        <v>1000000</v>
      </c>
    </row>
    <row r="90" spans="1:11">
      <c r="A90" s="4" t="s">
        <v>924</v>
      </c>
    </row>
    <row r="91" spans="1:11">
      <c r="A91" s="3" t="s">
        <v>840</v>
      </c>
    </row>
    <row r="92" spans="1:11">
      <c r="A92" s="4" t="s">
        <v>925</v>
      </c>
      <c r="D92" s="4" t="s">
        <v>926</v>
      </c>
      <c r="F92" s="4" t="s">
        <v>926</v>
      </c>
    </row>
    <row r="93" spans="1:11">
      <c r="A93" s="4" t="s">
        <v>927</v>
      </c>
    </row>
    <row r="94" spans="1:11">
      <c r="A94" s="3" t="s">
        <v>840</v>
      </c>
    </row>
    <row r="95" spans="1:11">
      <c r="A95" s="4" t="s">
        <v>925</v>
      </c>
      <c r="D95" s="4" t="s">
        <v>926</v>
      </c>
      <c r="F95" s="4" t="s">
        <v>926</v>
      </c>
      <c r="H95" s="4" t="s">
        <v>928</v>
      </c>
    </row>
    <row r="96" spans="1:11">
      <c r="A96" s="4" t="s">
        <v>929</v>
      </c>
    </row>
    <row r="97" spans="1:11">
      <c r="A97" s="3" t="s">
        <v>840</v>
      </c>
    </row>
    <row r="98" spans="1:11">
      <c r="A98" s="4" t="s">
        <v>925</v>
      </c>
      <c r="D98" s="4" t="s">
        <v>930</v>
      </c>
      <c r="F98" s="4" t="s">
        <v>930</v>
      </c>
      <c r="H98" s="4" t="s">
        <v>931</v>
      </c>
    </row>
    <row r="99" spans="1:11">
      <c r="A99" s="4" t="s">
        <v>932</v>
      </c>
    </row>
    <row r="100" spans="1:11">
      <c r="A100" s="3" t="s">
        <v>840</v>
      </c>
    </row>
    <row r="101" spans="1:11">
      <c r="A101" s="4" t="s">
        <v>925</v>
      </c>
      <c r="H101" s="4" t="s">
        <v>933</v>
      </c>
    </row>
    <row r="102" spans="1:11">
      <c r="A102" s="4" t="s">
        <v>934</v>
      </c>
    </row>
    <row r="103" spans="1:11">
      <c r="A103" s="3" t="s">
        <v>840</v>
      </c>
    </row>
    <row r="104" spans="1:11">
      <c r="A104" s="4" t="s">
        <v>925</v>
      </c>
      <c r="H104" s="4" t="s">
        <v>935</v>
      </c>
    </row>
    <row r="105" spans="1:11">
      <c r="A105" s="4" t="s">
        <v>936</v>
      </c>
    </row>
    <row r="106" spans="1:11">
      <c r="A106" s="3" t="s">
        <v>840</v>
      </c>
    </row>
    <row r="107" spans="1:11">
      <c r="A107" s="4" t="s">
        <v>925</v>
      </c>
      <c r="H107" s="4" t="s">
        <v>937</v>
      </c>
    </row>
    <row r="108" spans="1:11">
      <c r="A108" s="4" t="s">
        <v>847</v>
      </c>
    </row>
    <row r="109" spans="1:11">
      <c r="A109" s="3" t="s">
        <v>840</v>
      </c>
    </row>
    <row r="110" spans="1:11">
      <c r="A110" s="4" t="s">
        <v>908</v>
      </c>
      <c r="D110" s="5" t="n">
        <v>600000000</v>
      </c>
      <c r="F110" s="5" t="n">
        <v>600000000</v>
      </c>
    </row>
    <row r="111" spans="1:11">
      <c r="A111" s="4" t="s">
        <v>885</v>
      </c>
      <c r="F111" s="4" t="s">
        <v>938</v>
      </c>
    </row>
    <row r="112" spans="1:11">
      <c r="A112" s="4" t="s">
        <v>911</v>
      </c>
      <c r="F112" s="4" t="s">
        <v>939</v>
      </c>
    </row>
    <row r="113" spans="1:11">
      <c r="A113" s="4" t="s">
        <v>877</v>
      </c>
      <c r="F113" s="5" t="n">
        <v>5000000</v>
      </c>
    </row>
    <row r="114" spans="1:11">
      <c r="A114" s="4" t="s">
        <v>912</v>
      </c>
      <c r="D114" s="5" t="n">
        <v>593000000</v>
      </c>
      <c r="F114" s="5" t="n">
        <v>593000000</v>
      </c>
    </row>
    <row r="115" spans="1:11">
      <c r="A115" s="4" t="s">
        <v>859</v>
      </c>
      <c r="F115" s="4" t="s">
        <v>837</v>
      </c>
    </row>
    <row r="116" spans="1:11">
      <c r="A116" s="4" t="s">
        <v>841</v>
      </c>
      <c r="G116" s="6" t="n">
        <v>593000000</v>
      </c>
    </row>
    <row r="117" spans="1:11">
      <c r="A117" s="4" t="s">
        <v>940</v>
      </c>
    </row>
    <row r="118" spans="1:11">
      <c r="A118" s="3" t="s">
        <v>840</v>
      </c>
    </row>
    <row r="119" spans="1:11">
      <c r="A119" s="4" t="s">
        <v>925</v>
      </c>
      <c r="D119" s="4" t="s">
        <v>930</v>
      </c>
      <c r="F119" s="4" t="s">
        <v>930</v>
      </c>
    </row>
    <row r="120" spans="1:11">
      <c r="A120" s="4" t="s">
        <v>941</v>
      </c>
    </row>
    <row r="121" spans="1:11">
      <c r="A121" s="3" t="s">
        <v>840</v>
      </c>
    </row>
    <row r="122" spans="1:11">
      <c r="A122" s="4" t="s">
        <v>925</v>
      </c>
      <c r="D122" s="4" t="s">
        <v>939</v>
      </c>
      <c r="F122" s="4" t="s">
        <v>939</v>
      </c>
    </row>
    <row r="123" spans="1:11">
      <c r="A123" s="4" t="s">
        <v>942</v>
      </c>
    </row>
    <row r="124" spans="1:11">
      <c r="A124" s="3" t="s">
        <v>840</v>
      </c>
    </row>
    <row r="125" spans="1:11">
      <c r="A125" s="4" t="s">
        <v>877</v>
      </c>
      <c r="H125" s="5" t="n">
        <v>5000000</v>
      </c>
    </row>
    <row r="126" spans="1:11">
      <c r="A126" s="4" t="s">
        <v>852</v>
      </c>
    </row>
    <row r="127" spans="1:11">
      <c r="A127" s="3" t="s">
        <v>840</v>
      </c>
    </row>
    <row r="128" spans="1:11">
      <c r="A128" s="4" t="s">
        <v>857</v>
      </c>
      <c r="D128" s="4" t="s">
        <v>861</v>
      </c>
      <c r="F128" s="4" t="s">
        <v>861</v>
      </c>
    </row>
    <row r="129" spans="1:11">
      <c r="A129" s="4" t="s">
        <v>859</v>
      </c>
      <c r="F129" s="4" t="s">
        <v>27</v>
      </c>
    </row>
    <row r="130" spans="1:11">
      <c r="A130" s="4" t="s">
        <v>841</v>
      </c>
      <c r="D130" s="5" t="n">
        <v>5000000</v>
      </c>
      <c r="F130" s="5" t="n">
        <v>5000000</v>
      </c>
    </row>
    <row r="131" spans="1:11">
      <c r="A131" s="4" t="s">
        <v>943</v>
      </c>
    </row>
    <row r="132" spans="1:11">
      <c r="A132" s="3" t="s">
        <v>840</v>
      </c>
    </row>
    <row r="133" spans="1:11">
      <c r="A133" s="4" t="s">
        <v>857</v>
      </c>
      <c r="H133" s="4" t="s">
        <v>944</v>
      </c>
    </row>
    <row r="134" spans="1:11">
      <c r="A134" s="4" t="s">
        <v>859</v>
      </c>
      <c r="H134" s="4" t="s">
        <v>945</v>
      </c>
    </row>
    <row r="135" spans="1:11">
      <c r="A135" s="4" t="s">
        <v>841</v>
      </c>
      <c r="H135" s="5" t="n">
        <v>659000000</v>
      </c>
    </row>
    <row r="136" spans="1:11">
      <c r="A136" s="4" t="s">
        <v>845</v>
      </c>
    </row>
    <row r="137" spans="1:11">
      <c r="A137" s="3" t="s">
        <v>840</v>
      </c>
    </row>
    <row r="138" spans="1:11">
      <c r="A138" s="4" t="s">
        <v>917</v>
      </c>
      <c r="F138" s="5" t="n">
        <v>3000000</v>
      </c>
      <c r="H138" s="5" t="n">
        <v>39000000</v>
      </c>
    </row>
    <row r="139" spans="1:11">
      <c r="A139" s="4" t="s">
        <v>857</v>
      </c>
      <c r="D139" s="4" t="s">
        <v>862</v>
      </c>
      <c r="F139" s="4" t="s">
        <v>862</v>
      </c>
      <c r="H139" s="4" t="s">
        <v>862</v>
      </c>
    </row>
    <row r="140" spans="1:11">
      <c r="A140" s="4" t="s">
        <v>859</v>
      </c>
      <c r="F140" s="4" t="s">
        <v>835</v>
      </c>
    </row>
    <row r="141" spans="1:11">
      <c r="A141" s="4" t="s">
        <v>841</v>
      </c>
      <c r="D141" s="5" t="n">
        <v>1080000000</v>
      </c>
      <c r="F141" s="5" t="n">
        <v>1080000000</v>
      </c>
      <c r="G141" s="6" t="n">
        <v>1083000000</v>
      </c>
    </row>
    <row r="142" spans="1:11">
      <c r="A142" s="4" t="s">
        <v>946</v>
      </c>
    </row>
    <row r="143" spans="1:11">
      <c r="A143" s="3" t="s">
        <v>840</v>
      </c>
    </row>
    <row r="144" spans="1:11">
      <c r="A144" s="4" t="s">
        <v>917</v>
      </c>
      <c r="H144" s="5" t="n">
        <v>41000000</v>
      </c>
    </row>
    <row r="145" spans="1:11">
      <c r="A145" s="4" t="s">
        <v>857</v>
      </c>
      <c r="D145" s="4" t="s">
        <v>944</v>
      </c>
      <c r="F145" s="4" t="s">
        <v>944</v>
      </c>
      <c r="H145" s="4" t="s">
        <v>944</v>
      </c>
    </row>
    <row r="146" spans="1:11">
      <c r="A146" s="4" t="s">
        <v>947</v>
      </c>
    </row>
    <row r="147" spans="1:11">
      <c r="A147" s="3" t="s">
        <v>840</v>
      </c>
    </row>
    <row r="148" spans="1:11">
      <c r="A148" s="4" t="s">
        <v>887</v>
      </c>
      <c r="H148" s="5" t="n">
        <v>-3000000</v>
      </c>
    </row>
    <row r="149" spans="1:11">
      <c r="A149" s="4" t="s">
        <v>848</v>
      </c>
    </row>
    <row r="150" spans="1:11">
      <c r="A150" s="3" t="s">
        <v>840</v>
      </c>
    </row>
    <row r="151" spans="1:11">
      <c r="A151" s="4" t="s">
        <v>917</v>
      </c>
      <c r="F151" s="5" t="n">
        <v>1000000</v>
      </c>
    </row>
    <row r="152" spans="1:11">
      <c r="A152" s="4" t="s">
        <v>857</v>
      </c>
      <c r="D152" s="4" t="s">
        <v>863</v>
      </c>
      <c r="F152" s="4" t="s">
        <v>863</v>
      </c>
    </row>
    <row r="153" spans="1:11">
      <c r="A153" s="4" t="s">
        <v>859</v>
      </c>
      <c r="F153" s="4" t="s">
        <v>864</v>
      </c>
    </row>
    <row r="154" spans="1:11">
      <c r="A154" s="4" t="s">
        <v>841</v>
      </c>
      <c r="D154" s="5" t="n">
        <v>374000000</v>
      </c>
      <c r="F154" s="5" t="n">
        <v>374000000</v>
      </c>
      <c r="G154" s="6" t="n">
        <v>376000000</v>
      </c>
    </row>
    <row r="155" spans="1:11">
      <c r="A155" s="4" t="s">
        <v>948</v>
      </c>
    </row>
    <row r="156" spans="1:11">
      <c r="A156" s="3" t="s">
        <v>840</v>
      </c>
    </row>
    <row r="157" spans="1:11">
      <c r="A157" s="4" t="s">
        <v>893</v>
      </c>
      <c r="D157" s="5" t="n">
        <v>81000000</v>
      </c>
      <c r="F157" s="5" t="n">
        <v>81000000</v>
      </c>
      <c r="G157" s="5" t="n">
        <v>83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9</v>
      </c>
      <c r="C1" s="2" t="s">
        <v>1</v>
      </c>
    </row>
    <row r="2" spans="1:5">
      <c r="C2" s="2" t="s">
        <v>2</v>
      </c>
      <c r="D2" s="2" t="s">
        <v>65</v>
      </c>
      <c r="E2" s="2" t="s">
        <v>66</v>
      </c>
    </row>
    <row r="3" spans="1:5">
      <c r="A3" s="3" t="s">
        <v>275</v>
      </c>
    </row>
    <row r="4" spans="1:5">
      <c r="A4" s="4" t="s">
        <v>950</v>
      </c>
      <c r="B4" s="4" t="s">
        <v>84</v>
      </c>
      <c r="C4" s="5" t="n">
        <v>114</v>
      </c>
      <c r="D4" s="5" t="n">
        <v>116</v>
      </c>
      <c r="E4" s="5" t="n">
        <v>227</v>
      </c>
    </row>
    <row r="5" spans="1:5">
      <c r="A5" s="4" t="s">
        <v>951</v>
      </c>
      <c r="C5" s="6" t="n">
        <v>-2</v>
      </c>
      <c r="D5" s="6" t="n">
        <v>-4</v>
      </c>
      <c r="E5" s="6" t="n">
        <v>-4</v>
      </c>
    </row>
    <row r="6" spans="1:5">
      <c r="A6" s="4" t="s">
        <v>952</v>
      </c>
      <c r="B6" s="4" t="s">
        <v>157</v>
      </c>
      <c r="C6" s="6" t="n">
        <v>-17</v>
      </c>
      <c r="D6" s="6" t="n">
        <v>-14</v>
      </c>
      <c r="E6" s="6" t="n">
        <v>-11</v>
      </c>
    </row>
    <row r="7" spans="1:5">
      <c r="A7" s="4" t="s">
        <v>953</v>
      </c>
      <c r="B7" s="4" t="s">
        <v>174</v>
      </c>
      <c r="C7" s="6" t="n">
        <v>4</v>
      </c>
      <c r="D7" s="6" t="n">
        <v>4</v>
      </c>
      <c r="E7" s="6" t="n">
        <v>17</v>
      </c>
    </row>
    <row r="8" spans="1:5">
      <c r="A8" s="4" t="s">
        <v>954</v>
      </c>
      <c r="C8" s="5" t="n">
        <v>99</v>
      </c>
      <c r="D8" s="5" t="n">
        <v>102</v>
      </c>
      <c r="E8" s="5" t="n">
        <v>229</v>
      </c>
    </row>
    <row r="9" spans="1:5"/>
    <row r="10" spans="1:5">
      <c r="A10" s="4" t="s">
        <v>84</v>
      </c>
      <c r="B10" s="4" t="s">
        <v>955</v>
      </c>
    </row>
    <row r="11" spans="1:5">
      <c r="A11" s="4" t="s">
        <v>157</v>
      </c>
      <c r="B11" s="4" t="s">
        <v>956</v>
      </c>
    </row>
    <row r="12" spans="1:5">
      <c r="A12" s="4" t="s">
        <v>174</v>
      </c>
      <c r="B12" s="4" t="s">
        <v>957</v>
      </c>
    </row>
  </sheetData>
  <mergeCells count="6">
    <mergeCell ref="A1:B2"/>
    <mergeCell ref="C1:E1"/>
    <mergeCell ref="A9:D9"/>
    <mergeCell ref="B10:D10"/>
    <mergeCell ref="B11:D11"/>
    <mergeCell ref="B12:D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8</v>
      </c>
      <c r="C1" s="2" t="s">
        <v>1</v>
      </c>
    </row>
    <row r="2" spans="1:5">
      <c r="C2" s="2" t="s">
        <v>2</v>
      </c>
      <c r="D2" s="2" t="s">
        <v>65</v>
      </c>
      <c r="E2" s="2" t="s">
        <v>66</v>
      </c>
    </row>
    <row r="3" spans="1:5">
      <c r="A3" s="3" t="s">
        <v>840</v>
      </c>
    </row>
    <row r="4" spans="1:5">
      <c r="A4" s="4" t="s">
        <v>959</v>
      </c>
      <c r="B4" s="4" t="s">
        <v>84</v>
      </c>
      <c r="C4" s="5" t="n">
        <v>6</v>
      </c>
      <c r="D4" s="5" t="n">
        <v>1</v>
      </c>
      <c r="E4" s="5" t="n">
        <v>101</v>
      </c>
    </row>
    <row r="5" spans="1:5">
      <c r="A5" s="4" t="s">
        <v>947</v>
      </c>
    </row>
    <row r="6" spans="1:5">
      <c r="A6" s="3" t="s">
        <v>840</v>
      </c>
    </row>
    <row r="7" spans="1:5">
      <c r="A7" s="4" t="s">
        <v>199</v>
      </c>
      <c r="E7" s="6" t="n">
        <v>16</v>
      </c>
    </row>
    <row r="8" spans="1:5">
      <c r="A8" s="4" t="s">
        <v>887</v>
      </c>
      <c r="E8" s="6" t="n">
        <v>-3</v>
      </c>
    </row>
    <row r="9" spans="1:5">
      <c r="A9" s="4" t="s">
        <v>851</v>
      </c>
    </row>
    <row r="10" spans="1:5">
      <c r="A10" s="3" t="s">
        <v>840</v>
      </c>
    </row>
    <row r="11" spans="1:5">
      <c r="A11" s="4" t="s">
        <v>887</v>
      </c>
      <c r="E11" s="5" t="n">
        <v>5</v>
      </c>
    </row>
    <row r="12" spans="1:5"/>
    <row r="13" spans="1:5">
      <c r="A13" s="4" t="s">
        <v>84</v>
      </c>
      <c r="B13" s="4" t="s">
        <v>960</v>
      </c>
    </row>
  </sheetData>
  <mergeCells count="4">
    <mergeCell ref="A1:B2"/>
    <mergeCell ref="C1:E1"/>
    <mergeCell ref="A12:D12"/>
    <mergeCell ref="B13:D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1</v>
      </c>
      <c r="C1" s="2" t="s">
        <v>1</v>
      </c>
    </row>
    <row r="2" spans="1:5">
      <c r="C2" s="2" t="s">
        <v>2</v>
      </c>
      <c r="D2" s="2" t="s">
        <v>65</v>
      </c>
      <c r="E2" s="2" t="s">
        <v>66</v>
      </c>
    </row>
    <row r="3" spans="1:5">
      <c r="A3" s="3" t="s">
        <v>275</v>
      </c>
    </row>
    <row r="4" spans="1:5">
      <c r="A4" s="4" t="s">
        <v>962</v>
      </c>
      <c r="C4" s="5" t="n">
        <v>7</v>
      </c>
      <c r="D4" s="5" t="n">
        <v>7</v>
      </c>
      <c r="E4" s="5" t="n">
        <v>8</v>
      </c>
    </row>
    <row r="5" spans="1:5">
      <c r="A5" s="4" t="s">
        <v>959</v>
      </c>
      <c r="B5" s="4" t="s">
        <v>84</v>
      </c>
      <c r="C5" s="6" t="n">
        <v>6</v>
      </c>
      <c r="D5" s="6" t="n">
        <v>1</v>
      </c>
      <c r="E5" s="6" t="n">
        <v>101</v>
      </c>
    </row>
    <row r="6" spans="1:5">
      <c r="A6" s="4" t="s">
        <v>150</v>
      </c>
      <c r="C6" s="5" t="n">
        <v>13</v>
      </c>
      <c r="D6" s="5" t="n">
        <v>8</v>
      </c>
      <c r="E6" s="5" t="n">
        <v>109</v>
      </c>
    </row>
    <row r="7" spans="1:5"/>
    <row r="8" spans="1:5">
      <c r="A8" s="4" t="s">
        <v>84</v>
      </c>
      <c r="B8" s="4" t="s">
        <v>960</v>
      </c>
    </row>
  </sheetData>
  <mergeCells count="4">
    <mergeCell ref="A1:B2"/>
    <mergeCell ref="C1:E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619</v>
      </c>
    </row>
    <row r="3" spans="1:2">
      <c r="A3" s="4" t="s">
        <v>851</v>
      </c>
    </row>
    <row r="4" spans="1:2">
      <c r="A4" s="3" t="s">
        <v>840</v>
      </c>
    </row>
    <row r="5" spans="1:2">
      <c r="A5" s="4" t="s">
        <v>891</v>
      </c>
      <c r="B5" s="5" t="n">
        <v>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5</v>
      </c>
    </row>
    <row r="2" spans="1:3">
      <c r="A2" s="3" t="s">
        <v>965</v>
      </c>
    </row>
    <row r="3" spans="1:3">
      <c r="A3" s="4" t="s">
        <v>966</v>
      </c>
      <c r="B3" s="5" t="n">
        <v>170</v>
      </c>
      <c r="C3" s="5" t="n">
        <v>165</v>
      </c>
    </row>
    <row r="4" spans="1:3">
      <c r="A4" s="4" t="s">
        <v>967</v>
      </c>
      <c r="B4" s="6" t="n">
        <v>68</v>
      </c>
      <c r="C4" s="6" t="n">
        <v>74</v>
      </c>
    </row>
    <row r="5" spans="1:3">
      <c r="A5" s="4" t="s">
        <v>968</v>
      </c>
      <c r="B5" s="6" t="n">
        <v>56</v>
      </c>
      <c r="C5" s="6" t="n">
        <v>52</v>
      </c>
    </row>
    <row r="6" spans="1:3">
      <c r="A6" s="4" t="s">
        <v>969</v>
      </c>
      <c r="B6" s="6" t="n">
        <v>38</v>
      </c>
      <c r="C6" s="6" t="n">
        <v>35</v>
      </c>
    </row>
    <row r="7" spans="1:3">
      <c r="A7" s="4" t="s">
        <v>970</v>
      </c>
      <c r="B7" s="6" t="n">
        <v>33</v>
      </c>
      <c r="C7" s="6" t="n">
        <v>35</v>
      </c>
    </row>
    <row r="8" spans="1:3">
      <c r="A8" s="4" t="s">
        <v>605</v>
      </c>
      <c r="B8" s="6" t="n">
        <v>6</v>
      </c>
      <c r="C8" s="6" t="n">
        <v>8</v>
      </c>
    </row>
    <row r="9" spans="1:3">
      <c r="A9" s="4" t="s">
        <v>971</v>
      </c>
      <c r="B9" s="6" t="n">
        <v>6</v>
      </c>
      <c r="C9" s="6" t="n">
        <v>11</v>
      </c>
    </row>
    <row r="10" spans="1:3">
      <c r="A10" s="4" t="s">
        <v>972</v>
      </c>
      <c r="B10" s="6" t="n">
        <v>12</v>
      </c>
      <c r="C10" s="6" t="n">
        <v>11</v>
      </c>
    </row>
    <row r="11" spans="1:3">
      <c r="A11" s="4" t="s">
        <v>225</v>
      </c>
      <c r="B11" s="6" t="n">
        <v>4</v>
      </c>
      <c r="C11" s="6" t="n">
        <v>6</v>
      </c>
    </row>
    <row r="12" spans="1:3">
      <c r="A12" s="4" t="s">
        <v>163</v>
      </c>
      <c r="B12" s="6" t="n">
        <v>17</v>
      </c>
      <c r="C12" s="6" t="n">
        <v>19</v>
      </c>
    </row>
    <row r="13" spans="1:3">
      <c r="A13" s="4" t="s">
        <v>973</v>
      </c>
      <c r="B13" s="5" t="n">
        <v>410</v>
      </c>
      <c r="C13" s="5" t="n">
        <v>4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5</v>
      </c>
      <c r="D2" s="2" t="s">
        <v>66</v>
      </c>
    </row>
    <row r="3" spans="1:4">
      <c r="A3" s="3" t="s">
        <v>965</v>
      </c>
    </row>
    <row r="4" spans="1:4">
      <c r="A4" s="4" t="s">
        <v>975</v>
      </c>
      <c r="B4" s="5" t="n">
        <v>7</v>
      </c>
      <c r="C4" s="5" t="n">
        <v>10</v>
      </c>
      <c r="D4" s="5"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5</v>
      </c>
    </row>
    <row r="2" spans="1:3">
      <c r="A2" s="3" t="s">
        <v>977</v>
      </c>
    </row>
    <row r="3" spans="1:3">
      <c r="A3" s="4" t="s">
        <v>978</v>
      </c>
      <c r="B3" s="5" t="n">
        <v>220</v>
      </c>
      <c r="C3" s="5" t="n">
        <v>176</v>
      </c>
    </row>
    <row r="4" spans="1:3">
      <c r="A4" s="4" t="s">
        <v>979</v>
      </c>
      <c r="B4" s="6" t="n">
        <v>143</v>
      </c>
      <c r="C4" s="6" t="n">
        <v>147</v>
      </c>
    </row>
    <row r="5" spans="1:3">
      <c r="A5" s="4" t="s">
        <v>980</v>
      </c>
      <c r="B5" s="6" t="n">
        <v>42</v>
      </c>
      <c r="C5" s="6" t="n">
        <v>47</v>
      </c>
    </row>
    <row r="6" spans="1:3">
      <c r="A6" s="4" t="s">
        <v>163</v>
      </c>
      <c r="B6" s="6" t="n">
        <v>48</v>
      </c>
      <c r="C6" s="6" t="n">
        <v>52</v>
      </c>
    </row>
    <row r="7" spans="1:3">
      <c r="A7" s="4" t="s">
        <v>981</v>
      </c>
      <c r="B7" s="5" t="n">
        <v>453</v>
      </c>
      <c r="C7" s="5" t="n">
        <v>4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82</v>
      </c>
      <c r="B1" s="2" t="s">
        <v>621</v>
      </c>
    </row>
    <row r="2" spans="1:2">
      <c r="A2" s="3" t="s">
        <v>983</v>
      </c>
    </row>
    <row r="3" spans="1:2">
      <c r="A3" s="4" t="s">
        <v>833</v>
      </c>
      <c r="B3" s="5" t="n">
        <v>28</v>
      </c>
    </row>
    <row r="4" spans="1:2">
      <c r="A4" s="4" t="s">
        <v>834</v>
      </c>
      <c r="B4" s="6" t="n">
        <v>25</v>
      </c>
    </row>
    <row r="5" spans="1:2">
      <c r="A5" s="4" t="s">
        <v>835</v>
      </c>
      <c r="B5" s="6" t="n">
        <v>33</v>
      </c>
    </row>
    <row r="6" spans="1:2">
      <c r="A6" s="4" t="s">
        <v>836</v>
      </c>
      <c r="B6" s="6" t="n">
        <v>13</v>
      </c>
    </row>
    <row r="7" spans="1:2">
      <c r="A7" s="4" t="s">
        <v>837</v>
      </c>
      <c r="B7" s="6" t="n">
        <v>11</v>
      </c>
    </row>
    <row r="8" spans="1:2">
      <c r="A8" s="4" t="s">
        <v>984</v>
      </c>
      <c r="B8" s="5" t="n">
        <v>1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5</v>
      </c>
      <c r="B1" s="2" t="s">
        <v>1</v>
      </c>
    </row>
    <row r="2" spans="1:4">
      <c r="B2" s="2" t="s">
        <v>2</v>
      </c>
      <c r="C2" s="2" t="s">
        <v>65</v>
      </c>
      <c r="D2" s="2" t="s">
        <v>66</v>
      </c>
    </row>
    <row r="3" spans="1:4">
      <c r="A3" s="3" t="s">
        <v>986</v>
      </c>
    </row>
    <row r="4" spans="1:4">
      <c r="A4" s="4" t="s">
        <v>987</v>
      </c>
      <c r="B4" s="5" t="n">
        <v>42</v>
      </c>
      <c r="C4" s="5" t="n">
        <v>46</v>
      </c>
      <c r="D4" s="5" t="n">
        <v>40</v>
      </c>
    </row>
    <row r="5" spans="1:4">
      <c r="A5" s="4" t="s">
        <v>988</v>
      </c>
      <c r="B5" s="6" t="n">
        <v>-1</v>
      </c>
      <c r="C5" s="6" t="n">
        <v>-1</v>
      </c>
      <c r="D5" s="6" t="n">
        <v>-2</v>
      </c>
    </row>
    <row r="6" spans="1:4">
      <c r="A6" s="4" t="s">
        <v>989</v>
      </c>
      <c r="B6" s="5" t="n">
        <v>41</v>
      </c>
      <c r="C6" s="5" t="n">
        <v>45</v>
      </c>
      <c r="D6" s="5" t="n">
        <v>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90</v>
      </c>
      <c r="B1" s="2" t="s">
        <v>1</v>
      </c>
    </row>
    <row r="2" spans="1:7">
      <c r="B2" s="2" t="s">
        <v>2</v>
      </c>
      <c r="C2" s="2" t="s">
        <v>65</v>
      </c>
      <c r="E2" s="2" t="s">
        <v>66</v>
      </c>
      <c r="G2" s="2" t="s">
        <v>668</v>
      </c>
    </row>
    <row r="3" spans="1:7">
      <c r="A3" s="3" t="s">
        <v>991</v>
      </c>
    </row>
    <row r="4" spans="1:7">
      <c r="A4" s="4" t="s">
        <v>992</v>
      </c>
      <c r="B4" s="4" t="s">
        <v>993</v>
      </c>
      <c r="C4" s="4" t="s">
        <v>994</v>
      </c>
      <c r="E4" s="4" t="s">
        <v>995</v>
      </c>
      <c r="G4" s="4" t="s">
        <v>995</v>
      </c>
    </row>
    <row r="5" spans="1:7">
      <c r="A5" s="4" t="s">
        <v>996</v>
      </c>
      <c r="C5" s="5" t="n">
        <v>2</v>
      </c>
      <c r="E5" s="5" t="n">
        <v>5</v>
      </c>
    </row>
    <row r="6" spans="1:7">
      <c r="A6" s="4" t="s">
        <v>997</v>
      </c>
      <c r="B6" s="5" t="n">
        <v>29</v>
      </c>
    </row>
    <row r="7" spans="1:7">
      <c r="A7" s="4" t="s">
        <v>998</v>
      </c>
      <c r="C7" s="6" t="n">
        <v>-139</v>
      </c>
    </row>
    <row r="8" spans="1:7">
      <c r="A8" s="4" t="s">
        <v>999</v>
      </c>
      <c r="C8" s="6" t="n">
        <v>128</v>
      </c>
    </row>
    <row r="9" spans="1:7">
      <c r="A9" s="4" t="s">
        <v>1000</v>
      </c>
      <c r="B9" s="6" t="n">
        <v>29</v>
      </c>
    </row>
    <row r="10" spans="1:7">
      <c r="A10" s="4" t="s">
        <v>1001</v>
      </c>
      <c r="B10" s="6" t="n">
        <v>165</v>
      </c>
      <c r="C10" s="6" t="n">
        <v>164</v>
      </c>
      <c r="D10" s="4" t="s">
        <v>84</v>
      </c>
      <c r="E10" s="6" t="n">
        <v>194</v>
      </c>
      <c r="F10" s="4" t="s">
        <v>84</v>
      </c>
    </row>
    <row r="11" spans="1:7">
      <c r="A11" s="4" t="s">
        <v>1002</v>
      </c>
      <c r="B11" s="6" t="n">
        <v>155</v>
      </c>
    </row>
    <row r="12" spans="1:7">
      <c r="A12" s="4" t="s">
        <v>1003</v>
      </c>
      <c r="B12" s="6" t="n">
        <v>-5</v>
      </c>
      <c r="C12" s="6" t="n">
        <v>1</v>
      </c>
      <c r="E12" s="5" t="n">
        <v>-3</v>
      </c>
    </row>
    <row r="13" spans="1:7">
      <c r="A13" s="4" t="s">
        <v>1004</v>
      </c>
      <c r="B13" s="6" t="n">
        <v>26</v>
      </c>
      <c r="C13" s="6" t="n">
        <v>25</v>
      </c>
    </row>
    <row r="14" spans="1:7">
      <c r="A14" s="4" t="s">
        <v>532</v>
      </c>
    </row>
    <row r="15" spans="1:7">
      <c r="A15" s="3" t="s">
        <v>991</v>
      </c>
    </row>
    <row r="16" spans="1:7">
      <c r="A16" s="4" t="s">
        <v>1005</v>
      </c>
      <c r="B16" s="6" t="n">
        <v>1</v>
      </c>
    </row>
    <row r="17" spans="1:7">
      <c r="A17" s="4" t="s">
        <v>549</v>
      </c>
    </row>
    <row r="18" spans="1:7">
      <c r="A18" s="3" t="s">
        <v>991</v>
      </c>
    </row>
    <row r="19" spans="1:7">
      <c r="A19" s="4" t="s">
        <v>1005</v>
      </c>
      <c r="B19" s="5" t="n">
        <v>2</v>
      </c>
    </row>
    <row r="20" spans="1:7">
      <c r="A20" s="4" t="s">
        <v>1006</v>
      </c>
    </row>
    <row r="21" spans="1:7">
      <c r="A21" s="3" t="s">
        <v>991</v>
      </c>
    </row>
    <row r="22" spans="1:7">
      <c r="A22" s="4" t="s">
        <v>1007</v>
      </c>
      <c r="C22" s="6" t="n">
        <v>128</v>
      </c>
    </row>
    <row r="23" spans="1:7">
      <c r="A23" s="4" t="s">
        <v>1008</v>
      </c>
      <c r="C23" s="6" t="n">
        <v>187</v>
      </c>
    </row>
    <row r="24" spans="1:7">
      <c r="A24" s="4" t="s">
        <v>1009</v>
      </c>
    </row>
    <row r="25" spans="1:7">
      <c r="A25" s="3" t="s">
        <v>991</v>
      </c>
    </row>
    <row r="26" spans="1:7">
      <c r="A26" s="4" t="s">
        <v>1007</v>
      </c>
      <c r="C26" s="6" t="n">
        <v>139</v>
      </c>
    </row>
    <row r="27" spans="1:7">
      <c r="A27" s="4" t="s">
        <v>1010</v>
      </c>
    </row>
    <row r="28" spans="1:7">
      <c r="A28" s="3" t="s">
        <v>991</v>
      </c>
    </row>
    <row r="29" spans="1:7">
      <c r="A29" s="4" t="s">
        <v>1007</v>
      </c>
      <c r="C29" s="6" t="n">
        <v>13</v>
      </c>
    </row>
    <row r="30" spans="1:7">
      <c r="A30" s="4" t="s">
        <v>1011</v>
      </c>
    </row>
    <row r="31" spans="1:7">
      <c r="A31" s="3" t="s">
        <v>991</v>
      </c>
    </row>
    <row r="32" spans="1:7">
      <c r="A32" s="4" t="s">
        <v>1008</v>
      </c>
      <c r="C32" s="6" t="n">
        <v>46</v>
      </c>
    </row>
    <row r="33" spans="1:7">
      <c r="A33" s="4" t="s">
        <v>1012</v>
      </c>
    </row>
    <row r="34" spans="1:7">
      <c r="A34" s="3" t="s">
        <v>991</v>
      </c>
    </row>
    <row r="35" spans="1:7">
      <c r="A35" s="4" t="s">
        <v>1008</v>
      </c>
      <c r="C35" s="6" t="n">
        <v>9</v>
      </c>
    </row>
    <row r="36" spans="1:7">
      <c r="A36" s="4" t="s">
        <v>1013</v>
      </c>
    </row>
    <row r="37" spans="1:7">
      <c r="A37" s="3" t="s">
        <v>991</v>
      </c>
    </row>
    <row r="38" spans="1:7">
      <c r="A38" s="4" t="s">
        <v>1008</v>
      </c>
      <c r="C38" s="6" t="n">
        <v>2</v>
      </c>
    </row>
    <row r="39" spans="1:7">
      <c r="A39" s="4" t="s">
        <v>1014</v>
      </c>
    </row>
    <row r="40" spans="1:7">
      <c r="A40" s="3" t="s">
        <v>991</v>
      </c>
    </row>
    <row r="41" spans="1:7">
      <c r="A41" s="4" t="s">
        <v>1008</v>
      </c>
      <c r="C41" s="5" t="n">
        <v>6</v>
      </c>
    </row>
    <row r="42" spans="1:7"/>
    <row r="43" spans="1:7">
      <c r="A43" s="4" t="s">
        <v>84</v>
      </c>
      <c r="B43" s="4" t="s">
        <v>1015</v>
      </c>
    </row>
  </sheetData>
  <mergeCells count="6">
    <mergeCell ref="A1:A2"/>
    <mergeCell ref="B1:G1"/>
    <mergeCell ref="C2:D2"/>
    <mergeCell ref="E2:F2"/>
    <mergeCell ref="A42:G42"/>
    <mergeCell ref="B43:G4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5</v>
      </c>
      <c r="D2" s="2" t="s">
        <v>66</v>
      </c>
    </row>
    <row r="3" spans="1:4">
      <c r="A3" s="3" t="s">
        <v>1017</v>
      </c>
    </row>
    <row r="4" spans="1:4">
      <c r="A4" s="4" t="s">
        <v>1018</v>
      </c>
      <c r="B4" s="5" t="n">
        <v>-2</v>
      </c>
      <c r="C4" s="5" t="n">
        <v>20</v>
      </c>
      <c r="D4" s="5" t="n">
        <v>-26</v>
      </c>
    </row>
    <row r="5" spans="1:4">
      <c r="A5" s="4" t="s">
        <v>1019</v>
      </c>
      <c r="B5" s="6" t="n">
        <v>-7</v>
      </c>
      <c r="C5" s="6" t="n">
        <v>-2</v>
      </c>
      <c r="D5" s="6" t="n">
        <v>-1</v>
      </c>
    </row>
    <row r="6" spans="1:4">
      <c r="A6" s="4" t="s">
        <v>1020</v>
      </c>
      <c r="B6" s="6" t="n">
        <v>35</v>
      </c>
      <c r="C6" s="6" t="n">
        <v>74</v>
      </c>
      <c r="D6" s="6" t="n">
        <v>37</v>
      </c>
    </row>
    <row r="7" spans="1:4">
      <c r="A7" s="4" t="s">
        <v>1021</v>
      </c>
      <c r="B7" s="6" t="n">
        <v>26</v>
      </c>
      <c r="C7" s="6" t="n">
        <v>92</v>
      </c>
      <c r="D7" s="6" t="n">
        <v>10</v>
      </c>
    </row>
    <row r="8" spans="1:4">
      <c r="A8" s="4" t="s">
        <v>1022</v>
      </c>
      <c r="B8" s="6" t="n">
        <v>20</v>
      </c>
      <c r="C8" s="6" t="n">
        <v>-100</v>
      </c>
      <c r="D8" s="6" t="n">
        <v>-26</v>
      </c>
    </row>
    <row r="9" spans="1:4">
      <c r="A9" s="4" t="s">
        <v>1023</v>
      </c>
      <c r="B9" s="5" t="n">
        <v>46</v>
      </c>
      <c r="C9" s="5" t="n">
        <v>-8</v>
      </c>
      <c r="D9" s="5" t="n">
        <v>-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4</v>
      </c>
      <c r="C1" s="2" t="s">
        <v>2</v>
      </c>
      <c r="D1" s="2" t="s">
        <v>65</v>
      </c>
    </row>
    <row r="2" spans="1:4">
      <c r="A2" s="3" t="s">
        <v>1025</v>
      </c>
    </row>
    <row r="3" spans="1:4">
      <c r="A3" s="4" t="s">
        <v>1026</v>
      </c>
      <c r="B3" s="4" t="s">
        <v>84</v>
      </c>
      <c r="C3" s="5" t="n">
        <v>36</v>
      </c>
      <c r="D3" s="5" t="n">
        <v>39</v>
      </c>
    </row>
    <row r="4" spans="1:4">
      <c r="A4" s="4" t="s">
        <v>610</v>
      </c>
      <c r="C4" s="6" t="n">
        <v>29</v>
      </c>
      <c r="D4" s="6" t="n">
        <v>28</v>
      </c>
    </row>
    <row r="5" spans="1:4">
      <c r="A5" s="4" t="s">
        <v>1027</v>
      </c>
      <c r="C5" s="6" t="n">
        <v>114</v>
      </c>
      <c r="D5" s="6" t="n">
        <v>119</v>
      </c>
    </row>
    <row r="6" spans="1:4">
      <c r="A6" s="4" t="s">
        <v>1028</v>
      </c>
      <c r="B6" s="4" t="s">
        <v>157</v>
      </c>
      <c r="C6" s="6" t="n">
        <v>38</v>
      </c>
      <c r="D6" s="6" t="n">
        <v>48</v>
      </c>
    </row>
    <row r="7" spans="1:4">
      <c r="A7" s="4" t="s">
        <v>1029</v>
      </c>
      <c r="C7" s="6" t="n">
        <v>28</v>
      </c>
      <c r="D7" s="6" t="n">
        <v>31</v>
      </c>
    </row>
    <row r="8" spans="1:4">
      <c r="A8" s="4" t="s">
        <v>1030</v>
      </c>
      <c r="B8" s="4" t="s">
        <v>174</v>
      </c>
      <c r="C8" s="6" t="n">
        <v>10</v>
      </c>
      <c r="D8" s="6" t="n">
        <v>10</v>
      </c>
    </row>
    <row r="9" spans="1:4">
      <c r="A9" s="4" t="s">
        <v>1031</v>
      </c>
      <c r="C9" s="6" t="n">
        <v>38</v>
      </c>
      <c r="D9" s="6" t="n">
        <v>32</v>
      </c>
    </row>
    <row r="10" spans="1:4">
      <c r="A10" s="4" t="s">
        <v>1032</v>
      </c>
      <c r="B10" s="4" t="s">
        <v>176</v>
      </c>
      <c r="C10" s="6" t="n">
        <v>-83</v>
      </c>
      <c r="D10" s="6" t="n">
        <v>-79</v>
      </c>
    </row>
    <row r="11" spans="1:4">
      <c r="A11" s="4" t="s">
        <v>1033</v>
      </c>
      <c r="C11" s="6" t="n">
        <v>210</v>
      </c>
      <c r="D11" s="6" t="n">
        <v>228</v>
      </c>
    </row>
    <row r="12" spans="1:4">
      <c r="A12" s="3" t="s">
        <v>1034</v>
      </c>
    </row>
    <row r="13" spans="1:4">
      <c r="A13" s="4" t="s">
        <v>315</v>
      </c>
      <c r="B13" s="4" t="s">
        <v>168</v>
      </c>
      <c r="C13" s="6" t="n">
        <v>243</v>
      </c>
      <c r="D13" s="6" t="n">
        <v>269</v>
      </c>
    </row>
    <row r="14" spans="1:4">
      <c r="A14" s="4" t="s">
        <v>643</v>
      </c>
      <c r="C14" s="6" t="n">
        <v>207</v>
      </c>
      <c r="D14" s="6" t="n">
        <v>217</v>
      </c>
    </row>
    <row r="15" spans="1:4">
      <c r="A15" s="4" t="s">
        <v>1035</v>
      </c>
      <c r="C15" s="6" t="n">
        <v>1</v>
      </c>
      <c r="D15" s="6" t="n">
        <v>0</v>
      </c>
    </row>
    <row r="16" spans="1:4">
      <c r="A16" s="4" t="s">
        <v>1036</v>
      </c>
      <c r="C16" s="6" t="n">
        <v>451</v>
      </c>
      <c r="D16" s="6" t="n">
        <v>486</v>
      </c>
    </row>
    <row r="17" spans="1:4">
      <c r="A17" s="4" t="s">
        <v>1037</v>
      </c>
      <c r="C17" s="5" t="n">
        <v>-241</v>
      </c>
      <c r="D17" s="5" t="n">
        <v>-258</v>
      </c>
    </row>
    <row r="18" spans="1:4"/>
    <row r="19" spans="1:4">
      <c r="A19" s="4" t="s">
        <v>84</v>
      </c>
      <c r="B19" s="4" t="s">
        <v>1038</v>
      </c>
    </row>
    <row r="20" spans="1:4">
      <c r="A20" s="4" t="s">
        <v>157</v>
      </c>
      <c r="B20" s="4" t="s">
        <v>1039</v>
      </c>
    </row>
    <row r="21" spans="1:4">
      <c r="A21" s="4" t="s">
        <v>174</v>
      </c>
      <c r="B21" s="4" t="s">
        <v>1040</v>
      </c>
    </row>
    <row r="22" spans="1:4">
      <c r="A22" s="4" t="s">
        <v>176</v>
      </c>
      <c r="B22" s="4" t="s">
        <v>1041</v>
      </c>
    </row>
    <row r="23" spans="1:4">
      <c r="A23" s="4" t="s">
        <v>168</v>
      </c>
      <c r="B23" s="4" t="s">
        <v>1042</v>
      </c>
    </row>
  </sheetData>
  <mergeCells count="7">
    <mergeCell ref="A1:B1"/>
    <mergeCell ref="A18:C18"/>
    <mergeCell ref="B19:C19"/>
    <mergeCell ref="B20:C20"/>
    <mergeCell ref="B21:C21"/>
    <mergeCell ref="B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621</v>
      </c>
    </row>
    <row r="2" spans="1:2">
      <c r="A2" s="3" t="s">
        <v>1044</v>
      </c>
    </row>
    <row r="3" spans="1:2">
      <c r="A3" s="4" t="s">
        <v>1045</v>
      </c>
      <c r="B3" s="5" t="n">
        <v>8</v>
      </c>
    </row>
    <row r="4" spans="1:2">
      <c r="A4" s="4" t="s">
        <v>1011</v>
      </c>
    </row>
    <row r="5" spans="1:2">
      <c r="A5" s="3" t="s">
        <v>1044</v>
      </c>
    </row>
    <row r="6" spans="1:2">
      <c r="A6" s="4" t="s">
        <v>1046</v>
      </c>
      <c r="B6" s="6" t="n">
        <v>133</v>
      </c>
    </row>
    <row r="7" spans="1:2">
      <c r="A7" s="4" t="s">
        <v>1047</v>
      </c>
      <c r="B7" s="6" t="n">
        <v>4</v>
      </c>
    </row>
    <row r="8" spans="1:2">
      <c r="A8" s="4" t="s">
        <v>1013</v>
      </c>
    </row>
    <row r="9" spans="1:2">
      <c r="A9" s="3" t="s">
        <v>1044</v>
      </c>
    </row>
    <row r="10" spans="1:2">
      <c r="A10" s="4" t="s">
        <v>1046</v>
      </c>
      <c r="B10" s="6" t="n">
        <v>900</v>
      </c>
    </row>
    <row r="11" spans="1:2">
      <c r="A11" s="4" t="s">
        <v>1048</v>
      </c>
      <c r="B11" s="6" t="n">
        <v>48</v>
      </c>
    </row>
    <row r="12" spans="1:2">
      <c r="A12" s="4" t="s">
        <v>1049</v>
      </c>
      <c r="B12" s="5" t="n">
        <v>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1:36:50Z</dcterms:created>
  <dcterms:modified xmlns:dcterms="http://purl.org/dc/terms/" xmlns:xsi="http://www.w3.org/2001/XMLSchema-instance" xsi:type="dcterms:W3CDTF">2019-11-25T11:36:50Z</dcterms:modified>
</cp:coreProperties>
</file>